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 of Consolidated Opera" sheetId="2" state="visible" r:id="rId2"/>
    <sheet xmlns:r="http://schemas.openxmlformats.org/officeDocument/2006/relationships" name="Statement of Consolidated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Statement of Consolidated Cash " sheetId="6" state="visible" r:id="rId6"/>
    <sheet xmlns:r="http://schemas.openxmlformats.org/officeDocument/2006/relationships" name="Statement of Changes in Consoli" sheetId="7" state="visible" r:id="rId7"/>
    <sheet xmlns:r="http://schemas.openxmlformats.org/officeDocument/2006/relationships" name="Statement of Changes in Conso_2" sheetId="8" state="visible" r:id="rId8"/>
    <sheet xmlns:r="http://schemas.openxmlformats.org/officeDocument/2006/relationships" name="Summary of Significant Accounti" sheetId="9" state="visible" r:id="rId9"/>
    <sheet xmlns:r="http://schemas.openxmlformats.org/officeDocument/2006/relationships" name="Recently Adopted and Recently I" sheetId="10" state="visible" r:id="rId10"/>
    <sheet xmlns:r="http://schemas.openxmlformats.org/officeDocument/2006/relationships" name="Arconic Inc Separation Transact" sheetId="11" state="visible" r:id="rId11"/>
    <sheet xmlns:r="http://schemas.openxmlformats.org/officeDocument/2006/relationships" name="Segment and Geographic Area Inf" sheetId="12" state="visible" r:id="rId12"/>
    <sheet xmlns:r="http://schemas.openxmlformats.org/officeDocument/2006/relationships" name="Restructuring and Other Charges" sheetId="13" state="visible" r:id="rId13"/>
    <sheet xmlns:r="http://schemas.openxmlformats.org/officeDocument/2006/relationships" name="Interest Cost Components" sheetId="14" state="visible" r:id="rId14"/>
    <sheet xmlns:r="http://schemas.openxmlformats.org/officeDocument/2006/relationships" name="Other Expense (Income), Net" sheetId="15" state="visible" r:id="rId15"/>
    <sheet xmlns:r="http://schemas.openxmlformats.org/officeDocument/2006/relationships" name="Pension and Other Postretiremen" sheetId="16" state="visible" r:id="rId16"/>
    <sheet xmlns:r="http://schemas.openxmlformats.org/officeDocument/2006/relationships" name="Income Taxes" sheetId="17" state="visible" r:id="rId17"/>
    <sheet xmlns:r="http://schemas.openxmlformats.org/officeDocument/2006/relationships" name="Preferred and Common Stock" sheetId="18" state="visible" r:id="rId18"/>
    <sheet xmlns:r="http://schemas.openxmlformats.org/officeDocument/2006/relationships" name="Earnings Per Share" sheetId="19" state="visible" r:id="rId19"/>
    <sheet xmlns:r="http://schemas.openxmlformats.org/officeDocument/2006/relationships" name="Accumulated Other Comprehensive" sheetId="20" state="visible" r:id="rId20"/>
    <sheet xmlns:r="http://schemas.openxmlformats.org/officeDocument/2006/relationships" name="Receivables" sheetId="21" state="visible" r:id="rId21"/>
    <sheet xmlns:r="http://schemas.openxmlformats.org/officeDocument/2006/relationships" name="Inventories" sheetId="22" state="visible" r:id="rId22"/>
    <sheet xmlns:r="http://schemas.openxmlformats.org/officeDocument/2006/relationships" name="Properties, Plants, and Equipme" sheetId="23" state="visible" r:id="rId23"/>
    <sheet xmlns:r="http://schemas.openxmlformats.org/officeDocument/2006/relationships" name="Goodwill and Other Intangible A" sheetId="24" state="visible" r:id="rId24"/>
    <sheet xmlns:r="http://schemas.openxmlformats.org/officeDocument/2006/relationships" name="Leases" sheetId="25" state="visible" r:id="rId25"/>
    <sheet xmlns:r="http://schemas.openxmlformats.org/officeDocument/2006/relationships" name="Debt" sheetId="26" state="visible" r:id="rId26"/>
    <sheet xmlns:r="http://schemas.openxmlformats.org/officeDocument/2006/relationships" name="Other Financial Instruments" sheetId="27" state="visible" r:id="rId27"/>
    <sheet xmlns:r="http://schemas.openxmlformats.org/officeDocument/2006/relationships" name="Cash Flow Information" sheetId="28" state="visible" r:id="rId28"/>
    <sheet xmlns:r="http://schemas.openxmlformats.org/officeDocument/2006/relationships" name="Acquisitions and Divestitures" sheetId="29" state="visible" r:id="rId29"/>
    <sheet xmlns:r="http://schemas.openxmlformats.org/officeDocument/2006/relationships" name="Contingencies and Commitments" sheetId="30" state="visible" r:id="rId30"/>
    <sheet xmlns:r="http://schemas.openxmlformats.org/officeDocument/2006/relationships" name="Subsequent Events" sheetId="31" state="visible" r:id="rId31"/>
    <sheet xmlns:r="http://schemas.openxmlformats.org/officeDocument/2006/relationships" name="Supplemental Financial Informat"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Arconic Inc Separation Transa_2" sheetId="35" state="visible" r:id="rId35"/>
    <sheet xmlns:r="http://schemas.openxmlformats.org/officeDocument/2006/relationships" name="Segment and Geographic Area I_2" sheetId="36" state="visible" r:id="rId36"/>
    <sheet xmlns:r="http://schemas.openxmlformats.org/officeDocument/2006/relationships" name="Restructuring and Other Charg_2" sheetId="37" state="visible" r:id="rId37"/>
    <sheet xmlns:r="http://schemas.openxmlformats.org/officeDocument/2006/relationships" name="Interest Cost Components (Table" sheetId="38" state="visible" r:id="rId38"/>
    <sheet xmlns:r="http://schemas.openxmlformats.org/officeDocument/2006/relationships" name="Other Expense (Income), Net (Ta" sheetId="39" state="visible" r:id="rId39"/>
    <sheet xmlns:r="http://schemas.openxmlformats.org/officeDocument/2006/relationships" name="Pension and Other Postretirem_2" sheetId="40" state="visible" r:id="rId40"/>
    <sheet xmlns:r="http://schemas.openxmlformats.org/officeDocument/2006/relationships" name="Income Taxes (Tables)" sheetId="41" state="visible" r:id="rId41"/>
    <sheet xmlns:r="http://schemas.openxmlformats.org/officeDocument/2006/relationships" name="Preferred and Common Stock (Tab" sheetId="42" state="visible" r:id="rId42"/>
    <sheet xmlns:r="http://schemas.openxmlformats.org/officeDocument/2006/relationships" name="Earnings Per Share (Tables)" sheetId="43" state="visible" r:id="rId43"/>
    <sheet xmlns:r="http://schemas.openxmlformats.org/officeDocument/2006/relationships" name="Accumulated Other Comprehensi_2" sheetId="44" state="visible" r:id="rId44"/>
    <sheet xmlns:r="http://schemas.openxmlformats.org/officeDocument/2006/relationships" name="Receivables (Tables)" sheetId="45" state="visible" r:id="rId45"/>
    <sheet xmlns:r="http://schemas.openxmlformats.org/officeDocument/2006/relationships" name="Inventories (Tables)" sheetId="46" state="visible" r:id="rId46"/>
    <sheet xmlns:r="http://schemas.openxmlformats.org/officeDocument/2006/relationships" name="Properties, Plants, and Equip_2" sheetId="47" state="visible" r:id="rId47"/>
    <sheet xmlns:r="http://schemas.openxmlformats.org/officeDocument/2006/relationships" name="Goodwill and Other Intangible_2" sheetId="48" state="visible" r:id="rId48"/>
    <sheet xmlns:r="http://schemas.openxmlformats.org/officeDocument/2006/relationships" name="Leases (Tables)" sheetId="49" state="visible" r:id="rId49"/>
    <sheet xmlns:r="http://schemas.openxmlformats.org/officeDocument/2006/relationships" name="Debt (Tables)" sheetId="50" state="visible" r:id="rId50"/>
    <sheet xmlns:r="http://schemas.openxmlformats.org/officeDocument/2006/relationships" name="Other Financial Instruments (Ta" sheetId="51" state="visible" r:id="rId51"/>
    <sheet xmlns:r="http://schemas.openxmlformats.org/officeDocument/2006/relationships" name="Cash Flow Information (Tables)" sheetId="52" state="visible" r:id="rId52"/>
    <sheet xmlns:r="http://schemas.openxmlformats.org/officeDocument/2006/relationships" name="Supplemental Financial Inform_2"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Recently Adopted and Recently_2" sheetId="57" state="visible" r:id="rId57"/>
    <sheet xmlns:r="http://schemas.openxmlformats.org/officeDocument/2006/relationships" name="Arconic Inc Separation Transa_3" sheetId="58" state="visible" r:id="rId58"/>
    <sheet xmlns:r="http://schemas.openxmlformats.org/officeDocument/2006/relationships" name="Arconic Inc Separation Transa_4" sheetId="59" state="visible" r:id="rId59"/>
    <sheet xmlns:r="http://schemas.openxmlformats.org/officeDocument/2006/relationships" name="Arconic Inc Separation Transa_5" sheetId="60" state="visible" r:id="rId60"/>
    <sheet xmlns:r="http://schemas.openxmlformats.org/officeDocument/2006/relationships" name="Arconic Inc Separation Transa_6" sheetId="61" state="visible" r:id="rId61"/>
    <sheet xmlns:r="http://schemas.openxmlformats.org/officeDocument/2006/relationships" name="Segment and Geographic Area I_3" sheetId="62" state="visible" r:id="rId62"/>
    <sheet xmlns:r="http://schemas.openxmlformats.org/officeDocument/2006/relationships" name="Segment and Geographic Area I_4" sheetId="63" state="visible" r:id="rId63"/>
    <sheet xmlns:r="http://schemas.openxmlformats.org/officeDocument/2006/relationships" name="Segment and Geographic Area I_5" sheetId="64" state="visible" r:id="rId64"/>
    <sheet xmlns:r="http://schemas.openxmlformats.org/officeDocument/2006/relationships" name="Segment and Geographic Area I_6" sheetId="65" state="visible" r:id="rId65"/>
    <sheet xmlns:r="http://schemas.openxmlformats.org/officeDocument/2006/relationships" name="Segment and Geographic Area I_7" sheetId="66" state="visible" r:id="rId66"/>
    <sheet xmlns:r="http://schemas.openxmlformats.org/officeDocument/2006/relationships" name="Segment and Geographic Area I_8" sheetId="67" state="visible" r:id="rId67"/>
    <sheet xmlns:r="http://schemas.openxmlformats.org/officeDocument/2006/relationships" name="Segment and Geographic Area I_9" sheetId="68" state="visible" r:id="rId68"/>
    <sheet xmlns:r="http://schemas.openxmlformats.org/officeDocument/2006/relationships" name="Segment and Geographic Area _10" sheetId="69" state="visible" r:id="rId69"/>
    <sheet xmlns:r="http://schemas.openxmlformats.org/officeDocument/2006/relationships" name="Segment and Geographic Area _11" sheetId="70" state="visible" r:id="rId70"/>
    <sheet xmlns:r="http://schemas.openxmlformats.org/officeDocument/2006/relationships" name="Restructuring and Other Charg_3" sheetId="71" state="visible" r:id="rId71"/>
    <sheet xmlns:r="http://schemas.openxmlformats.org/officeDocument/2006/relationships" name="Restructuring and Other Charg_4" sheetId="72" state="visible" r:id="rId72"/>
    <sheet xmlns:r="http://schemas.openxmlformats.org/officeDocument/2006/relationships" name="Restructuring and Other Charg_5" sheetId="73" state="visible" r:id="rId73"/>
    <sheet xmlns:r="http://schemas.openxmlformats.org/officeDocument/2006/relationships" name="Restructuring and Other Charg_6" sheetId="74" state="visible" r:id="rId74"/>
    <sheet xmlns:r="http://schemas.openxmlformats.org/officeDocument/2006/relationships" name="Restructuring and Other Charg_7" sheetId="75" state="visible" r:id="rId75"/>
    <sheet xmlns:r="http://schemas.openxmlformats.org/officeDocument/2006/relationships" name="Interest Cost Components (Detai" sheetId="76" state="visible" r:id="rId76"/>
    <sheet xmlns:r="http://schemas.openxmlformats.org/officeDocument/2006/relationships" name="Other Expense (Income), Net - S" sheetId="77" state="visible" r:id="rId77"/>
    <sheet xmlns:r="http://schemas.openxmlformats.org/officeDocument/2006/relationships" name="Other Expense (Income), Net - A" sheetId="78" state="visible" r:id="rId78"/>
    <sheet xmlns:r="http://schemas.openxmlformats.org/officeDocument/2006/relationships" name="Pension and Other Postretirem_3" sheetId="79" state="visible" r:id="rId79"/>
    <sheet xmlns:r="http://schemas.openxmlformats.org/officeDocument/2006/relationships" name="Pension and Other Postretirem_4" sheetId="80" state="visible" r:id="rId80"/>
    <sheet xmlns:r="http://schemas.openxmlformats.org/officeDocument/2006/relationships" name="Pension and Other Postretirem_5" sheetId="81" state="visible" r:id="rId81"/>
    <sheet xmlns:r="http://schemas.openxmlformats.org/officeDocument/2006/relationships" name="Pension and Other Postretirem_6" sheetId="82" state="visible" r:id="rId82"/>
    <sheet xmlns:r="http://schemas.openxmlformats.org/officeDocument/2006/relationships" name="Pension and Other Postretirem_7" sheetId="83" state="visible" r:id="rId83"/>
    <sheet xmlns:r="http://schemas.openxmlformats.org/officeDocument/2006/relationships" name="Pension and Other Postretirem_8" sheetId="84" state="visible" r:id="rId84"/>
    <sheet xmlns:r="http://schemas.openxmlformats.org/officeDocument/2006/relationships" name="Pension and Other Postretirem_9" sheetId="85" state="visible" r:id="rId85"/>
    <sheet xmlns:r="http://schemas.openxmlformats.org/officeDocument/2006/relationships" name="Pension and Other Postretire_10" sheetId="86" state="visible" r:id="rId86"/>
    <sheet xmlns:r="http://schemas.openxmlformats.org/officeDocument/2006/relationships" name="Pension and Other Postretire_11" sheetId="87" state="visible" r:id="rId87"/>
    <sheet xmlns:r="http://schemas.openxmlformats.org/officeDocument/2006/relationships" name="Income Taxes - Components of In" sheetId="88" state="visible" r:id="rId88"/>
    <sheet xmlns:r="http://schemas.openxmlformats.org/officeDocument/2006/relationships" name="Income Taxes - Schedule of Prov" sheetId="89" state="visible" r:id="rId89"/>
    <sheet xmlns:r="http://schemas.openxmlformats.org/officeDocument/2006/relationships" name="Income Taxes - Reconciliation o" sheetId="90" state="visible" r:id="rId90"/>
    <sheet xmlns:r="http://schemas.openxmlformats.org/officeDocument/2006/relationships" name="Income Taxes - Additional Infor" sheetId="91" state="visible" r:id="rId91"/>
    <sheet xmlns:r="http://schemas.openxmlformats.org/officeDocument/2006/relationships" name="Income Taxes - Schedule of Comp" sheetId="92" state="visible" r:id="rId92"/>
    <sheet xmlns:r="http://schemas.openxmlformats.org/officeDocument/2006/relationships" name="Income Taxes - Schedule of Expi" sheetId="93" state="visible" r:id="rId93"/>
    <sheet xmlns:r="http://schemas.openxmlformats.org/officeDocument/2006/relationships" name="Income Taxes - Schedule of Chan" sheetId="94" state="visible" r:id="rId94"/>
    <sheet xmlns:r="http://schemas.openxmlformats.org/officeDocument/2006/relationships" name="Income Taxes - Reconciliation_2" sheetId="95" state="visible" r:id="rId95"/>
    <sheet xmlns:r="http://schemas.openxmlformats.org/officeDocument/2006/relationships" name="Preferred and Common Stock - Ad" sheetId="96" state="visible" r:id="rId96"/>
    <sheet xmlns:r="http://schemas.openxmlformats.org/officeDocument/2006/relationships" name="Preferred and Common Stock - Sc" sheetId="97" state="visible" r:id="rId97"/>
    <sheet xmlns:r="http://schemas.openxmlformats.org/officeDocument/2006/relationships" name="Preferred and Common Stock - De" sheetId="98" state="visible" r:id="rId98"/>
    <sheet xmlns:r="http://schemas.openxmlformats.org/officeDocument/2006/relationships" name="Preferred and Common Stock - _2" sheetId="99" state="visible" r:id="rId99"/>
    <sheet xmlns:r="http://schemas.openxmlformats.org/officeDocument/2006/relationships" name="Earnings Per Share - Reconcilia" sheetId="100" state="visible" r:id="rId100"/>
    <sheet xmlns:r="http://schemas.openxmlformats.org/officeDocument/2006/relationships" name="Earnings Per Share - Additional" sheetId="101" state="visible" r:id="rId101"/>
    <sheet xmlns:r="http://schemas.openxmlformats.org/officeDocument/2006/relationships" name="Earnings Per Share - Calculatio" sheetId="102" state="visible" r:id="rId102"/>
    <sheet xmlns:r="http://schemas.openxmlformats.org/officeDocument/2006/relationships" name="Accumulated Other Comprehensi_3" sheetId="103" state="visible" r:id="rId103"/>
    <sheet xmlns:r="http://schemas.openxmlformats.org/officeDocument/2006/relationships" name="Receivables - Additional Inform" sheetId="104" state="visible" r:id="rId104"/>
    <sheet xmlns:r="http://schemas.openxmlformats.org/officeDocument/2006/relationships" name="Receivables - Schedule of Allow" sheetId="105" state="visible" r:id="rId105"/>
    <sheet xmlns:r="http://schemas.openxmlformats.org/officeDocument/2006/relationships" name="Inventories - Schedule of Inven" sheetId="106" state="visible" r:id="rId106"/>
    <sheet xmlns:r="http://schemas.openxmlformats.org/officeDocument/2006/relationships" name="Inventories - Additional Inform" sheetId="107" state="visible" r:id="rId107"/>
    <sheet xmlns:r="http://schemas.openxmlformats.org/officeDocument/2006/relationships" name="Properties, Plants, and Equip_3" sheetId="108" state="visible" r:id="rId108"/>
    <sheet xmlns:r="http://schemas.openxmlformats.org/officeDocument/2006/relationships" name="Properties, Plants, and Equip_4" sheetId="109" state="visible" r:id="rId109"/>
    <sheet xmlns:r="http://schemas.openxmlformats.org/officeDocument/2006/relationships" name="Goodwill and Other Intangible_3" sheetId="110" state="visible" r:id="rId110"/>
    <sheet xmlns:r="http://schemas.openxmlformats.org/officeDocument/2006/relationships" name="Goodwill and Other Intangible_4" sheetId="111" state="visible" r:id="rId111"/>
    <sheet xmlns:r="http://schemas.openxmlformats.org/officeDocument/2006/relationships" name="Goodwill and Other Intangible_5" sheetId="112" state="visible" r:id="rId112"/>
    <sheet xmlns:r="http://schemas.openxmlformats.org/officeDocument/2006/relationships" name="Leases - Additional Information" sheetId="113" state="visible" r:id="rId113"/>
    <sheet xmlns:r="http://schemas.openxmlformats.org/officeDocument/2006/relationships" name="Leases - Operating Lease Assets" sheetId="114" state="visible" r:id="rId114"/>
    <sheet xmlns:r="http://schemas.openxmlformats.org/officeDocument/2006/relationships" name="Leases - Future Minimum Contrac" sheetId="115" state="visible" r:id="rId115"/>
    <sheet xmlns:r="http://schemas.openxmlformats.org/officeDocument/2006/relationships" name="Leases - Right of Use Assets (D" sheetId="116" state="visible" r:id="rId116"/>
    <sheet xmlns:r="http://schemas.openxmlformats.org/officeDocument/2006/relationships" name="Debt - Schedule of Long-Term De" sheetId="117" state="visible" r:id="rId117"/>
    <sheet xmlns:r="http://schemas.openxmlformats.org/officeDocument/2006/relationships" name="Debt - Maturities of Long-term " sheetId="118" state="visible" r:id="rId118"/>
    <sheet xmlns:r="http://schemas.openxmlformats.org/officeDocument/2006/relationships" name="Debt - Public Debt (Details)" sheetId="119" state="visible" r:id="rId119"/>
    <sheet xmlns:r="http://schemas.openxmlformats.org/officeDocument/2006/relationships" name="Debt - Credit Facilities (Detai" sheetId="120" state="visible" r:id="rId120"/>
    <sheet xmlns:r="http://schemas.openxmlformats.org/officeDocument/2006/relationships" name="Debt - Short-Term Borrowings (D" sheetId="121" state="visible" r:id="rId121"/>
    <sheet xmlns:r="http://schemas.openxmlformats.org/officeDocument/2006/relationships" name="Debt - Commercial Paper (Detail" sheetId="122" state="visible" r:id="rId122"/>
    <sheet xmlns:r="http://schemas.openxmlformats.org/officeDocument/2006/relationships" name="Other Financial Instruments (De" sheetId="123" state="visible" r:id="rId123"/>
    <sheet xmlns:r="http://schemas.openxmlformats.org/officeDocument/2006/relationships" name="Cash Flow Information (Details)" sheetId="124" state="visible" r:id="rId124"/>
    <sheet xmlns:r="http://schemas.openxmlformats.org/officeDocument/2006/relationships" name="Acquisitions and Divestitures -" sheetId="125" state="visible" r:id="rId125"/>
    <sheet xmlns:r="http://schemas.openxmlformats.org/officeDocument/2006/relationships" name="Acquisitions and Divestitures_2" sheetId="126" state="visible" r:id="rId126"/>
    <sheet xmlns:r="http://schemas.openxmlformats.org/officeDocument/2006/relationships" name="Acquisitions and Divestitures_3" sheetId="127" state="visible" r:id="rId127"/>
    <sheet xmlns:r="http://schemas.openxmlformats.org/officeDocument/2006/relationships" name="Contingencies and Commitments -" sheetId="128" state="visible" r:id="rId128"/>
    <sheet xmlns:r="http://schemas.openxmlformats.org/officeDocument/2006/relationships" name="Contingencies and Commitments_2" sheetId="129" state="visible" r:id="rId129"/>
    <sheet xmlns:r="http://schemas.openxmlformats.org/officeDocument/2006/relationships" name="Supplemental Financial Inform_3" sheetId="130" state="visible" r:id="rId130"/>
    <sheet xmlns:r="http://schemas.openxmlformats.org/officeDocument/2006/relationships" name="Uncategorized Items - arnc-2020" sheetId="131" state="visible" r:id="rId1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12,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3610</t>
        </is>
      </c>
    </row>
    <row r="10">
      <c r="A10" s="4" t="inlineStr">
        <is>
          <t>Entity Registrant Name</t>
        </is>
      </c>
      <c r="B10" s="4" t="inlineStr">
        <is>
          <t>HOWMET AEROSPACE INC.</t>
        </is>
      </c>
    </row>
    <row r="11">
      <c r="A11" s="4" t="inlineStr">
        <is>
          <t>Entity Incorporation, State or Country Code</t>
        </is>
      </c>
      <c r="B11" s="4" t="inlineStr">
        <is>
          <t>DE</t>
        </is>
      </c>
    </row>
    <row r="12">
      <c r="A12" s="4" t="inlineStr">
        <is>
          <t>Entity Tax Identification Number</t>
        </is>
      </c>
      <c r="B12" s="4" t="inlineStr">
        <is>
          <t>25-0317820</t>
        </is>
      </c>
    </row>
    <row r="13">
      <c r="A13" s="4" t="inlineStr">
        <is>
          <t>Entity Address, Address Line One</t>
        </is>
      </c>
      <c r="B13" s="4" t="inlineStr">
        <is>
          <t>201 Isabella Street, Suite 200</t>
        </is>
      </c>
    </row>
    <row r="14">
      <c r="A14" s="4" t="inlineStr">
        <is>
          <t>Entity Address, City or Town</t>
        </is>
      </c>
      <c r="B14" s="4" t="inlineStr">
        <is>
          <t>Pittsburgh</t>
        </is>
      </c>
    </row>
    <row r="15">
      <c r="A15" s="4" t="inlineStr">
        <is>
          <t>Entity Address, State or Province</t>
        </is>
      </c>
      <c r="B15" s="4" t="inlineStr">
        <is>
          <t>PA</t>
        </is>
      </c>
    </row>
    <row r="16">
      <c r="A16" s="4" t="inlineStr">
        <is>
          <t>Entity Address, Postal Zip Code</t>
        </is>
      </c>
      <c r="B16" s="4" t="inlineStr">
        <is>
          <t>15212-5872</t>
        </is>
      </c>
    </row>
    <row r="17">
      <c r="A17" s="4" t="inlineStr">
        <is>
          <t>City Area Code</t>
        </is>
      </c>
      <c r="B17" s="4" t="inlineStr">
        <is>
          <t>412</t>
        </is>
      </c>
    </row>
    <row r="18">
      <c r="A18" s="4" t="inlineStr">
        <is>
          <t>Local Phone Number</t>
        </is>
      </c>
      <c r="B18" s="4" t="inlineStr">
        <is>
          <t>553-194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Auditor Attestation Flag</t>
        </is>
      </c>
      <c r="B26" s="4" t="inlineStr">
        <is>
          <t>true</t>
        </is>
      </c>
    </row>
    <row r="27">
      <c r="A27" s="4" t="inlineStr">
        <is>
          <t>Entity Shell Company</t>
        </is>
      </c>
      <c r="B27" s="4" t="inlineStr">
        <is>
          <t>false</t>
        </is>
      </c>
    </row>
    <row r="28">
      <c r="A28" s="4" t="inlineStr">
        <is>
          <t>Entity Public Float</t>
        </is>
      </c>
      <c r="D28" s="5" t="n">
        <v>7</v>
      </c>
    </row>
    <row r="29">
      <c r="A29" s="4" t="inlineStr">
        <is>
          <t>Entity Common Stock, Shares Outstanding</t>
        </is>
      </c>
      <c r="C29" s="6" t="n">
        <v>433614667</v>
      </c>
    </row>
    <row r="30">
      <c r="A30" s="4" t="inlineStr">
        <is>
          <t>Documents Incorporated by Reference</t>
        </is>
      </c>
      <c r="B30" s="4" t="inlineStr">
        <is>
          <t>Part III of this Form 10-K incorporates by reference certain information from the registrant’s definitive Proxy Statement for its 2021 Annual Meeting of Shareholders to be filed pursuant to Regulation 14A (Proxy Statement).</t>
        </is>
      </c>
    </row>
    <row r="31">
      <c r="A31" s="4" t="inlineStr">
        <is>
          <t>Amendment Flag</t>
        </is>
      </c>
      <c r="B31" s="4" t="inlineStr">
        <is>
          <t>false</t>
        </is>
      </c>
    </row>
    <row r="32">
      <c r="A32" s="4" t="inlineStr">
        <is>
          <t>Document Fiscal Year Focus</t>
        </is>
      </c>
      <c r="B32" s="4" t="inlineStr">
        <is>
          <t>2020</t>
        </is>
      </c>
    </row>
    <row r="33">
      <c r="A33" s="4" t="inlineStr">
        <is>
          <t>Document Fiscal Period Focus</t>
        </is>
      </c>
      <c r="B33" s="4" t="inlineStr">
        <is>
          <t>FY</t>
        </is>
      </c>
    </row>
    <row r="34">
      <c r="A34" s="4" t="inlineStr">
        <is>
          <t>Entity Central Index Key</t>
        </is>
      </c>
      <c r="B34" s="4" t="inlineStr">
        <is>
          <t>0000004281</t>
        </is>
      </c>
    </row>
    <row r="35">
      <c r="A35" s="4" t="inlineStr">
        <is>
          <t>Common stock</t>
        </is>
      </c>
    </row>
    <row r="36">
      <c r="A36" s="3" t="inlineStr">
        <is>
          <t>Entity Information [Line Items]</t>
        </is>
      </c>
    </row>
    <row r="37">
      <c r="A37" s="4" t="inlineStr">
        <is>
          <t>Title of 12(b) Security</t>
        </is>
      </c>
      <c r="B37" s="4" t="inlineStr">
        <is>
          <t>Common Stock, par value $1.00 per share</t>
        </is>
      </c>
    </row>
    <row r="38">
      <c r="A38" s="4" t="inlineStr">
        <is>
          <t>Trading Symbol</t>
        </is>
      </c>
      <c r="B38" s="4" t="inlineStr">
        <is>
          <t>HWM</t>
        </is>
      </c>
    </row>
    <row r="39">
      <c r="A39" s="4" t="inlineStr">
        <is>
          <t>Security Exchange Name</t>
        </is>
      </c>
      <c r="B39" s="4" t="inlineStr">
        <is>
          <t>NYSE</t>
        </is>
      </c>
    </row>
    <row r="40">
      <c r="A40" s="4" t="inlineStr">
        <is>
          <t>Preferred stock</t>
        </is>
      </c>
    </row>
    <row r="41">
      <c r="A41" s="3" t="inlineStr">
        <is>
          <t>Entity Information [Line Items]</t>
        </is>
      </c>
    </row>
    <row r="42">
      <c r="A42" s="4" t="inlineStr">
        <is>
          <t>Title of 12(b) Security</t>
        </is>
      </c>
      <c r="B42" s="4" t="inlineStr">
        <is>
          <t>$3.75 Cumulative Preferred Stock, par value $100.00 per share</t>
        </is>
      </c>
    </row>
    <row r="43">
      <c r="A43" s="4" t="inlineStr">
        <is>
          <t>Trading Symbol</t>
        </is>
      </c>
      <c r="B43" s="4" t="inlineStr">
        <is>
          <t>HWM PR</t>
        </is>
      </c>
    </row>
    <row r="44">
      <c r="A44" s="4" t="inlineStr">
        <is>
          <t>Security Exchange Name</t>
        </is>
      </c>
      <c r="B44" s="4" t="inlineStr">
        <is>
          <t>NYSEAM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cently Adopted and Recently Issued Accounting Guidance</t>
        </is>
      </c>
      <c r="B1" s="2" t="inlineStr">
        <is>
          <t>12 Months Ended</t>
        </is>
      </c>
    </row>
    <row r="2">
      <c r="B2" s="2" t="inlineStr">
        <is>
          <t>Dec. 31, 2020</t>
        </is>
      </c>
    </row>
    <row r="3">
      <c r="A3" s="3" t="inlineStr">
        <is>
          <t>Accounting Policies [Abstract]</t>
        </is>
      </c>
    </row>
    <row r="4">
      <c r="A4" s="4" t="inlineStr">
        <is>
          <t>Recently Adopted and Recently Issued Accounting Guidance</t>
        </is>
      </c>
      <c r="B4" s="4" t="inlineStr">
        <is>
          <t>Recently Adopted and Recently Issued Accounting Guidance Recently Adopted Accounting Guidance. On January 1, 2020, the Company adopted changes issued by the Financial Accounting Standards Board ("FASB") related to the impairment model for expected credit losses. The new impairment model (known as the current expected credit loss ("CECL") model) is based on expected losses rather than incurred losses. The Company recognizes as an allowance its estimate of expected credit losses. The CECL model applies to most debt instruments, trade receivables, lease receivables, financial guarantee contracts, and other loan commitments and requires the measurement of expected credit losses on assets including those that have a low risk of loss. The adoption of this new guidance did not have a material impact on the Consolidated Financial Statements. In August 2018, the FASB issued guidance that impacts disclosures for defined benefit pension plans and other postretirement benefit plans. These changes became effective for Howmet's annual report for the year ended December 31, 2020 which did not have a material impact on its Consolidated Financial Statements. In February 2016, the FASB issued changes to the accounting and presentation of leases. These changes required lessees to recognize a right-of-use asset and lease liability on the balance sheet, initially measured at the present value of lease payments for all operating leases with a term greater than 12 months. These changes became effective for the Company on January 1, 2019 and have been applied using the modified retrospective approach as of the date of adoption, under which leases existing at, or entered into after, January 1, 2019 were required to be recognized and measured. Prior period amounts have not been adjusted and continue to be reflected in accordance with the Company’s historical accounting. The Company elected the package of practical expedients permitted under the transition guidance within the new standard, which among other things, allowed the Company to carry forward the historical lease classification. The Company also elected to separate lease components from non-lease components for all classes of assets. The adoption of this new lease standard resulted in the Company recording operating lease right-of-use assets and lease liabilities of approximately $320 on the Consolidated Balance Sheet as of January 1, 2019. The adoption of the new lease standard had no impact on the Statement of Consolidated Operations or Statement of Consolidated Cash Flows. The Company entered into a sale leaseback arrangement in October 2018 for a cast house that is now part of Arconic Corporation, and due to continuing involvement, the gain on sale was deferred. In connection with the adoption of the new lease accounting standard on January 1, 2019, the arrangement no longer required that the gain be deferred. As such, the associated $73 deferred gain, net of tax was recognized as a cumulative effect of an accounting change within Accumulated deficit in its Consolidated Balance Sheet and Statement of Changes in Consolidated Equity. In August 2017, the FASB issued guidance that made more financial and nonfinancial hedging strategies eligible for hedge accounting. It also amended the presentation and disclosure requirements and changed how companies assess effectiveness. It is intended to more closely align hedge accounting with companies’ risk management strategies, simplify the application of hedge accounting, and increase transparency as to the scope and results of hedging programs. These changes became effective for the Company on January 1, 2019. For cash flow hedges, Howmet recorded a cumulative effect adjustment of $2 related to eliminating the separate measurement of ineffectiveness by decreasing Accumulated other comprehensive loss and increasing Retained earnings on its Consolidated Balance Sheet and Statement of Changes in Consolidated Equity. The amendments to presentation and disclosure are required prospectively. Howmet has determined that under the new accounting guidance it is able to more broadly use cash flow hedge accounting for its variable priced inventory purchases and customer sales. In February 2018, the FASB issued guidance that allows an optional reclassification from Accumulated other comprehensive loss to Accumulated deficit for stranded tax effects resulting from the Tax Cuts and Jobs Act enacted on December 22, 2017. Stranded tax effects were created when deferred taxes, originally established in Other comprehensive income at 35%, were revalued to 21% as a component of income tax expense from continuing operations. The Company elected to early adopt this provision in the fourth quarter of 2018 and reclassified $367 of beneficial stranded tax effects in Accumulated other comprehensive loss to Retained earnings in its Consolidated Balance Sheet and Statement of Changes in Consolidated Equity. Recently Issued Accounting Guidance. In December 2019, the FASB issued guidance that is intended to simplify various aspects related to the accounting for income taxes. These changes became effective for Howmet on January 1, 2021. The adoption of this new guidance will not have a material impact on its Consolidated Financial Statements. In March 2020, the FASB issued amendments that provide optional expedients and exceptions for applying GAAP to contracts, hedging relationships, and other transactions affected by reference rate reform, if certain criteria are met. The amendments apply only to contracts and hedging relationships that reference London Inter-bank Offered Rat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Management is currently evaluating the potential impact of these changes on the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Earnings Per Share - Reconciliation of Information Used to Compute Basic and Diluted EPS (Details) - USD ($) shares in Millions, $ in Millions</t>
        </is>
      </c>
      <c r="B1" s="2" t="inlineStr">
        <is>
          <t>Oct. 15, 2019</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c r="M1" s="2" t="inlineStr">
        <is>
          <t>Dec. 31, 2018</t>
        </is>
      </c>
    </row>
    <row r="2">
      <c r="A2" s="3" t="inlineStr">
        <is>
          <t>Antidilutive Securities Excluded from Computation of Earnings Per Share [Line Items]</t>
        </is>
      </c>
    </row>
    <row r="3">
      <c r="A3" s="4" t="inlineStr">
        <is>
          <t>Net income from continuing operations attributable to common shareholders:</t>
        </is>
      </c>
      <c r="C3" s="5" t="n">
        <v>106</v>
      </c>
      <c r="D3" s="5" t="n">
        <v>36</v>
      </c>
      <c r="E3" s="5" t="n">
        <v>-84</v>
      </c>
      <c r="F3" s="5" t="n">
        <v>153</v>
      </c>
      <c r="G3" s="5" t="n">
        <v>118</v>
      </c>
      <c r="H3" s="5" t="n">
        <v>58</v>
      </c>
      <c r="I3" s="5" t="n">
        <v>-136</v>
      </c>
      <c r="J3" s="5" t="n">
        <v>86</v>
      </c>
      <c r="K3" s="5" t="n">
        <v>211</v>
      </c>
      <c r="L3" s="5" t="n">
        <v>126</v>
      </c>
      <c r="M3" s="5" t="n">
        <v>309</v>
      </c>
    </row>
    <row r="4">
      <c r="A4" s="4" t="inlineStr">
        <is>
          <t>Less: preferred stock dividends declared</t>
        </is>
      </c>
      <c r="K4" s="6" t="n">
        <v>2</v>
      </c>
      <c r="L4" s="6" t="n">
        <v>2</v>
      </c>
      <c r="M4" s="6" t="n">
        <v>2</v>
      </c>
    </row>
    <row r="5">
      <c r="A5" s="4" t="inlineStr">
        <is>
          <t>Net income from continuing operations attributable to common shareholders:</t>
        </is>
      </c>
      <c r="K5" s="6" t="n">
        <v>209</v>
      </c>
      <c r="L5" s="6" t="n">
        <v>124</v>
      </c>
      <c r="M5" s="6" t="n">
        <v>307</v>
      </c>
    </row>
    <row r="6">
      <c r="A6" s="4" t="inlineStr">
        <is>
          <t>Income from discontinued operations</t>
        </is>
      </c>
      <c r="K6" s="6" t="n">
        <v>50</v>
      </c>
      <c r="L6" s="6" t="n">
        <v>344</v>
      </c>
      <c r="M6" s="6" t="n">
        <v>333</v>
      </c>
    </row>
    <row r="7">
      <c r="A7" s="4" t="inlineStr">
        <is>
          <t>Net income available to Howmet Aerospace common shareholders - basic</t>
        </is>
      </c>
      <c r="K7" s="6" t="n">
        <v>259</v>
      </c>
      <c r="L7" s="6" t="n">
        <v>468</v>
      </c>
      <c r="M7" s="6" t="n">
        <v>640</v>
      </c>
    </row>
    <row r="8">
      <c r="A8" s="4" t="inlineStr">
        <is>
          <t>Add: interest expense related to convertible notes</t>
        </is>
      </c>
      <c r="K8" s="6" t="n">
        <v>0</v>
      </c>
      <c r="L8" s="6" t="n">
        <v>9</v>
      </c>
      <c r="M8" s="6" t="n">
        <v>11</v>
      </c>
    </row>
    <row r="9">
      <c r="A9" s="4" t="inlineStr">
        <is>
          <t>Net income available to Howmet common shareholders - diluted</t>
        </is>
      </c>
      <c r="K9" s="5" t="n">
        <v>259</v>
      </c>
      <c r="L9" s="5" t="n">
        <v>477</v>
      </c>
      <c r="M9" s="5" t="n">
        <v>651</v>
      </c>
    </row>
    <row r="10">
      <c r="A10" s="4" t="inlineStr">
        <is>
          <t>Average shares outstanding - basic (in shares)</t>
        </is>
      </c>
      <c r="K10" s="6" t="n">
        <v>435</v>
      </c>
      <c r="L10" s="6" t="n">
        <v>446</v>
      </c>
      <c r="M10" s="6" t="n">
        <v>483</v>
      </c>
    </row>
    <row r="11">
      <c r="A11" s="3" t="inlineStr">
        <is>
          <t>Effect of dilutive securities:</t>
        </is>
      </c>
    </row>
    <row r="12">
      <c r="A12" s="4" t="inlineStr">
        <is>
          <t>Stock options (in shares)</t>
        </is>
      </c>
      <c r="K12" s="6" t="n">
        <v>0</v>
      </c>
      <c r="L12" s="6" t="n">
        <v>1</v>
      </c>
      <c r="M12" s="6" t="n">
        <v>1</v>
      </c>
    </row>
    <row r="13">
      <c r="A13" s="4" t="inlineStr">
        <is>
          <t>Stock and performance awards (in shares)</t>
        </is>
      </c>
      <c r="K13" s="6" t="n">
        <v>4</v>
      </c>
      <c r="L13" s="6" t="n">
        <v>5</v>
      </c>
      <c r="M13" s="6" t="n">
        <v>5</v>
      </c>
    </row>
    <row r="14">
      <c r="A14" s="4" t="inlineStr">
        <is>
          <t>Convertible notes (in shares)</t>
        </is>
      </c>
      <c r="K14" s="6" t="n">
        <v>0</v>
      </c>
      <c r="L14" s="6" t="n">
        <v>11</v>
      </c>
      <c r="M14" s="6" t="n">
        <v>14</v>
      </c>
    </row>
    <row r="15">
      <c r="A15" s="4" t="inlineStr">
        <is>
          <t>Average shares outstanding - diluted (in shares)</t>
        </is>
      </c>
      <c r="K15" s="6" t="n">
        <v>439</v>
      </c>
      <c r="L15" s="6" t="n">
        <v>463</v>
      </c>
      <c r="M15" s="6" t="n">
        <v>503</v>
      </c>
    </row>
    <row r="16">
      <c r="A16" s="4" t="inlineStr">
        <is>
          <t>Convertible notes</t>
        </is>
      </c>
    </row>
    <row r="17">
      <c r="A17" s="3" t="inlineStr">
        <is>
          <t>Effect of dilutive securities:</t>
        </is>
      </c>
    </row>
    <row r="18">
      <c r="A18" s="4" t="inlineStr">
        <is>
          <t>Number of anti-dilutive securities (in shares)</t>
        </is>
      </c>
      <c r="B18" s="6" t="n">
        <v>15</v>
      </c>
      <c r="K18" s="6" t="n">
        <v>0</v>
      </c>
      <c r="L18" s="6" t="n">
        <v>0</v>
      </c>
      <c r="M18" s="6"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Earnings Per Share - Additional Information (Details) - shares</t>
        </is>
      </c>
      <c r="B1" s="2" t="inlineStr">
        <is>
          <t>Dec. 31, 2020</t>
        </is>
      </c>
      <c r="C1" s="2" t="inlineStr">
        <is>
          <t>Dec. 31, 2019</t>
        </is>
      </c>
    </row>
    <row r="2">
      <c r="A2" s="3" t="inlineStr">
        <is>
          <t>Earnings Per Share [Abstract]</t>
        </is>
      </c>
    </row>
    <row r="3">
      <c r="A3" s="4" t="inlineStr">
        <is>
          <t>Common stock outstanding (in shares)</t>
        </is>
      </c>
      <c r="B3" s="6" t="n">
        <v>432906377</v>
      </c>
      <c r="C3" s="6" t="n">
        <v>433000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arnings Per Share - Calculation of Average Share Outstanding (Details) - shares shares in Millions</t>
        </is>
      </c>
      <c r="B1" s="2" t="inlineStr">
        <is>
          <t>Oct. 15, 2019</t>
        </is>
      </c>
      <c r="C1" s="2" t="inlineStr">
        <is>
          <t>Dec. 31, 2020</t>
        </is>
      </c>
      <c r="D1" s="2" t="inlineStr">
        <is>
          <t>Dec. 31, 2019</t>
        </is>
      </c>
      <c r="E1" s="2" t="inlineStr">
        <is>
          <t>Dec. 31, 2018</t>
        </is>
      </c>
    </row>
    <row r="2">
      <c r="A2" s="4" t="inlineStr">
        <is>
          <t>Convertible notes</t>
        </is>
      </c>
    </row>
    <row r="3">
      <c r="A3" s="3" t="inlineStr">
        <is>
          <t>Antidilutive Securities Excluded from Computation of Earnings Per Share [Line Items]</t>
        </is>
      </c>
    </row>
    <row r="4">
      <c r="A4" s="4" t="inlineStr">
        <is>
          <t>Number of anti-dilutive securities (in shares)</t>
        </is>
      </c>
      <c r="B4" s="6" t="n">
        <v>15</v>
      </c>
      <c r="C4" s="6" t="n">
        <v>0</v>
      </c>
      <c r="D4" s="6" t="n">
        <v>0</v>
      </c>
      <c r="E4" s="6" t="n">
        <v>0</v>
      </c>
    </row>
    <row r="5">
      <c r="A5" s="4" t="inlineStr">
        <is>
          <t>Stock options</t>
        </is>
      </c>
    </row>
    <row r="6">
      <c r="A6" s="3" t="inlineStr">
        <is>
          <t>Antidilutive Securities Excluded from Computation of Earnings Per Share [Line Items]</t>
        </is>
      </c>
    </row>
    <row r="7">
      <c r="A7" s="4" t="inlineStr">
        <is>
          <t>Number of anti-dilutive securities (in shares)</t>
        </is>
      </c>
      <c r="C7" s="6" t="n">
        <v>1</v>
      </c>
      <c r="D7" s="6" t="n">
        <v>1</v>
      </c>
      <c r="E7" s="6" t="n">
        <v>9</v>
      </c>
    </row>
    <row r="8">
      <c r="A8" s="4" t="inlineStr">
        <is>
          <t>Stock awards</t>
        </is>
      </c>
    </row>
    <row r="9">
      <c r="A9" s="3" t="inlineStr">
        <is>
          <t>Antidilutive Securities Excluded from Computation of Earnings Per Share [Line Items]</t>
        </is>
      </c>
    </row>
    <row r="10">
      <c r="A10" s="4" t="inlineStr">
        <is>
          <t>Number of anti-dilutive securities (in shares)</t>
        </is>
      </c>
      <c r="C10" s="6" t="n">
        <v>0</v>
      </c>
      <c r="D10" s="6" t="n">
        <v>0</v>
      </c>
      <c r="E10" s="6"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Details) - USD ($) $ in Millions</t>
        </is>
      </c>
      <c r="B1" s="2" t="inlineStr">
        <is>
          <t>12 Months Ended</t>
        </is>
      </c>
    </row>
    <row r="2">
      <c r="B2" s="2" t="inlineStr">
        <is>
          <t>Dec. 31, 2020</t>
        </is>
      </c>
      <c r="C2" s="2" t="inlineStr">
        <is>
          <t>Dec. 31, 2019</t>
        </is>
      </c>
      <c r="D2" s="2" t="inlineStr">
        <is>
          <t>Dec. 31, 2018</t>
        </is>
      </c>
    </row>
    <row r="3">
      <c r="A3" s="3" t="inlineStr">
        <is>
          <t>AOCI Including Portion Attributable to Noncontrolling Interest, Net of Tax [Roll Forward]</t>
        </is>
      </c>
    </row>
    <row r="4">
      <c r="A4" s="4" t="inlineStr">
        <is>
          <t>Beginning balance</t>
        </is>
      </c>
      <c r="B4" s="5" t="n">
        <v>4605</v>
      </c>
      <c r="C4" s="5" t="n">
        <v>5569</v>
      </c>
      <c r="D4" s="5" t="n">
        <v>4908</v>
      </c>
    </row>
    <row r="5">
      <c r="A5" s="3" t="inlineStr">
        <is>
          <t>Other comprehensive (loss) income:</t>
        </is>
      </c>
    </row>
    <row r="6">
      <c r="A6" s="4" t="inlineStr">
        <is>
          <t>Total Other comprehensive income (loss), net of tax</t>
        </is>
      </c>
      <c r="B6" s="6" t="n">
        <v>16</v>
      </c>
      <c r="C6" s="6" t="n">
        <v>-401</v>
      </c>
      <c r="D6" s="6" t="n">
        <v>85</v>
      </c>
    </row>
    <row r="7">
      <c r="A7" s="4" t="inlineStr">
        <is>
          <t>Ending balance</t>
        </is>
      </c>
      <c r="B7" s="6" t="n">
        <v>3577</v>
      </c>
      <c r="C7" s="6" t="n">
        <v>4605</v>
      </c>
      <c r="D7" s="6" t="n">
        <v>5569</v>
      </c>
    </row>
    <row r="8">
      <c r="A8" s="4" t="inlineStr">
        <is>
          <t>Cumulative Effect, Period of Adoption, Adjustment</t>
        </is>
      </c>
    </row>
    <row r="9">
      <c r="A9" s="3" t="inlineStr">
        <is>
          <t>AOCI Including Portion Attributable to Noncontrolling Interest, Net of Tax [Roll Forward]</t>
        </is>
      </c>
    </row>
    <row r="10">
      <c r="A10" s="4" t="inlineStr">
        <is>
          <t>Beginning balance</t>
        </is>
      </c>
      <c r="C10" s="6" t="n">
        <v>73</v>
      </c>
      <c r="D10" s="6" t="n">
        <v>0</v>
      </c>
    </row>
    <row r="11">
      <c r="A11" s="3" t="inlineStr">
        <is>
          <t>Other comprehensive (loss) income:</t>
        </is>
      </c>
    </row>
    <row r="12">
      <c r="A12" s="4" t="inlineStr">
        <is>
          <t>Ending balance</t>
        </is>
      </c>
      <c r="D12" s="6" t="n">
        <v>73</v>
      </c>
    </row>
    <row r="13">
      <c r="A13" s="4" t="inlineStr">
        <is>
          <t>Accumulated other comprehensive loss balance at end of period</t>
        </is>
      </c>
    </row>
    <row r="14">
      <c r="A14" s="3" t="inlineStr">
        <is>
          <t>AOCI Including Portion Attributable to Noncontrolling Interest, Net of Tax [Roll Forward]</t>
        </is>
      </c>
    </row>
    <row r="15">
      <c r="A15" s="4" t="inlineStr">
        <is>
          <t>Beginning balance</t>
        </is>
      </c>
      <c r="B15" s="6" t="n">
        <v>-3329</v>
      </c>
      <c r="C15" s="6" t="n">
        <v>-2926</v>
      </c>
      <c r="D15" s="6" t="n">
        <v>-2644</v>
      </c>
    </row>
    <row r="16">
      <c r="A16" s="3" t="inlineStr">
        <is>
          <t>Other comprehensive (loss) income:</t>
        </is>
      </c>
    </row>
    <row r="17">
      <c r="A17" s="4" t="inlineStr">
        <is>
          <t>Total Other comprehensive income (loss), net of tax</t>
        </is>
      </c>
      <c r="B17" s="6" t="n">
        <v>16</v>
      </c>
      <c r="C17" s="6" t="n">
        <v>-401</v>
      </c>
      <c r="D17" s="6" t="n">
        <v>85</v>
      </c>
    </row>
    <row r="18">
      <c r="A18" s="4" t="inlineStr">
        <is>
          <t>Ending balance</t>
        </is>
      </c>
      <c r="B18" s="6" t="n">
        <v>-1943</v>
      </c>
      <c r="C18" s="6" t="n">
        <v>-3329</v>
      </c>
      <c r="D18" s="6" t="n">
        <v>-2926</v>
      </c>
    </row>
    <row r="19">
      <c r="A19" s="4" t="inlineStr">
        <is>
          <t>Accumulated other comprehensive loss balance at end of period | Cumulative Effect, Period of Adoption, Adjustment</t>
        </is>
      </c>
    </row>
    <row r="20">
      <c r="A20" s="3" t="inlineStr">
        <is>
          <t>AOCI Including Portion Attributable to Noncontrolling Interest, Net of Tax [Roll Forward]</t>
        </is>
      </c>
    </row>
    <row r="21">
      <c r="A21" s="4" t="inlineStr">
        <is>
          <t>Beginning balance</t>
        </is>
      </c>
      <c r="C21" s="6" t="n">
        <v>-2</v>
      </c>
      <c r="D21" s="6" t="n">
        <v>-367</v>
      </c>
    </row>
    <row r="22">
      <c r="A22" s="3" t="inlineStr">
        <is>
          <t>Other comprehensive (loss) income:</t>
        </is>
      </c>
    </row>
    <row r="23">
      <c r="A23" s="4" t="inlineStr">
        <is>
          <t>Ending balance</t>
        </is>
      </c>
      <c r="D23" s="6" t="n">
        <v>-2</v>
      </c>
    </row>
    <row r="24">
      <c r="A24" s="4" t="inlineStr">
        <is>
          <t>Pension and other postretirement benefits (H)</t>
        </is>
      </c>
    </row>
    <row r="25">
      <c r="A25" s="3" t="inlineStr">
        <is>
          <t>AOCI Including Portion Attributable to Noncontrolling Interest, Net of Tax [Roll Forward]</t>
        </is>
      </c>
    </row>
    <row r="26">
      <c r="A26" s="4" t="inlineStr">
        <is>
          <t>Beginning balance</t>
        </is>
      </c>
      <c r="B26" s="6" t="n">
        <v>-2732</v>
      </c>
      <c r="C26" s="6" t="n">
        <v>-2344</v>
      </c>
      <c r="D26" s="6" t="n">
        <v>-2230</v>
      </c>
    </row>
    <row r="27">
      <c r="A27" s="3" t="inlineStr">
        <is>
          <t>Other comprehensive (loss) income:</t>
        </is>
      </c>
    </row>
    <row r="28">
      <c r="A28" s="4" t="inlineStr">
        <is>
          <t>Unrecognized net actuarial (loss) gain and prior service cost/benefit</t>
        </is>
      </c>
      <c r="B28" s="6" t="n">
        <v>-211</v>
      </c>
      <c r="C28" s="6" t="n">
        <v>-587</v>
      </c>
      <c r="D28" s="6" t="n">
        <v>70</v>
      </c>
    </row>
    <row r="29">
      <c r="A29" s="4" t="inlineStr">
        <is>
          <t>Tax benefit (expense)</t>
        </is>
      </c>
      <c r="B29" s="6" t="n">
        <v>48</v>
      </c>
      <c r="C29" s="6" t="n">
        <v>129</v>
      </c>
      <c r="D29" s="6" t="n">
        <v>-19</v>
      </c>
    </row>
    <row r="30">
      <c r="A30" s="4" t="inlineStr">
        <is>
          <t>Total Other comprehensive (loss) income before reclassifications, net of tax</t>
        </is>
      </c>
      <c r="B30" s="6" t="n">
        <v>-163</v>
      </c>
      <c r="C30" s="6" t="n">
        <v>-458</v>
      </c>
      <c r="D30" s="6" t="n">
        <v>51</v>
      </c>
    </row>
    <row r="31">
      <c r="A31" s="4" t="inlineStr">
        <is>
          <t>Amortization of net actuarial loss and prior service cost</t>
        </is>
      </c>
      <c r="B31" s="6" t="n">
        <v>149</v>
      </c>
      <c r="C31" s="6" t="n">
        <v>90</v>
      </c>
      <c r="D31" s="6" t="n">
        <v>262</v>
      </c>
    </row>
    <row r="32">
      <c r="A32" s="4" t="inlineStr">
        <is>
          <t>Tax expense</t>
        </is>
      </c>
      <c r="B32" s="6" t="n">
        <v>-32</v>
      </c>
      <c r="C32" s="6" t="n">
        <v>-20</v>
      </c>
      <c r="D32" s="6" t="n">
        <v>-58</v>
      </c>
    </row>
    <row r="33">
      <c r="A33" s="4" t="inlineStr">
        <is>
          <t>Total amount reclassified from Accumulated other comprehensive loss, net of tax</t>
        </is>
      </c>
      <c r="B33" s="6" t="n">
        <v>117</v>
      </c>
      <c r="C33" s="6" t="n">
        <v>70</v>
      </c>
      <c r="D33" s="6" t="n">
        <v>204</v>
      </c>
    </row>
    <row r="34">
      <c r="A34" s="4" t="inlineStr">
        <is>
          <t>Total Other comprehensive income (loss), net of tax</t>
        </is>
      </c>
      <c r="B34" s="6" t="n">
        <v>-46</v>
      </c>
      <c r="C34" s="6" t="n">
        <v>-388</v>
      </c>
      <c r="D34" s="6" t="n">
        <v>255</v>
      </c>
    </row>
    <row r="35">
      <c r="A35" s="4" t="inlineStr">
        <is>
          <t>Transfer to Arconic Corporation</t>
        </is>
      </c>
      <c r="B35" s="6" t="n">
        <v>1798</v>
      </c>
      <c r="C35" s="6" t="n">
        <v>0</v>
      </c>
      <c r="D35" s="6" t="n">
        <v>0</v>
      </c>
    </row>
    <row r="36">
      <c r="A36" s="4" t="inlineStr">
        <is>
          <t>Ending balance</t>
        </is>
      </c>
      <c r="B36" s="6" t="n">
        <v>-980</v>
      </c>
      <c r="C36" s="6" t="n">
        <v>-2732</v>
      </c>
      <c r="D36" s="6" t="n">
        <v>-2344</v>
      </c>
    </row>
    <row r="37">
      <c r="A37" s="4" t="inlineStr">
        <is>
          <t>Pension and other postretirement benefits (H) | Cumulative Effect, Period of Adoption, Adjustment</t>
        </is>
      </c>
    </row>
    <row r="38">
      <c r="A38" s="3" t="inlineStr">
        <is>
          <t>AOCI Including Portion Attributable to Noncontrolling Interest, Net of Tax [Roll Forward]</t>
        </is>
      </c>
    </row>
    <row r="39">
      <c r="A39" s="4" t="inlineStr">
        <is>
          <t>Beginning balance</t>
        </is>
      </c>
      <c r="B39" s="6" t="n">
        <v>0</v>
      </c>
      <c r="C39" s="6" t="n">
        <v>0</v>
      </c>
      <c r="D39" s="6" t="n">
        <v>-369</v>
      </c>
    </row>
    <row r="40">
      <c r="A40" s="3" t="inlineStr">
        <is>
          <t>Other comprehensive (loss) income:</t>
        </is>
      </c>
    </row>
    <row r="41">
      <c r="A41" s="4" t="inlineStr">
        <is>
          <t>Ending balance</t>
        </is>
      </c>
      <c r="C41" s="6" t="n">
        <v>0</v>
      </c>
      <c r="D41" s="6" t="n">
        <v>0</v>
      </c>
    </row>
    <row r="42">
      <c r="A42" s="4" t="inlineStr">
        <is>
          <t>Foreign currency translation</t>
        </is>
      </c>
    </row>
    <row r="43">
      <c r="A43" s="3" t="inlineStr">
        <is>
          <t>AOCI Including Portion Attributable to Noncontrolling Interest, Net of Tax [Roll Forward]</t>
        </is>
      </c>
    </row>
    <row r="44">
      <c r="A44" s="4" t="inlineStr">
        <is>
          <t>Beginning balance</t>
        </is>
      </c>
      <c r="B44" s="6" t="n">
        <v>-596</v>
      </c>
      <c r="C44" s="6" t="n">
        <v>-583</v>
      </c>
      <c r="D44" s="6" t="n">
        <v>-437</v>
      </c>
    </row>
    <row r="45">
      <c r="A45" s="3" t="inlineStr">
        <is>
          <t>Other comprehensive (loss) income:</t>
        </is>
      </c>
    </row>
    <row r="46">
      <c r="A46" s="4" t="inlineStr">
        <is>
          <t>Total Other comprehensive (loss) income before reclassifications, net of tax</t>
        </is>
      </c>
      <c r="B46" s="6" t="n">
        <v>58</v>
      </c>
      <c r="C46" s="6" t="n">
        <v>-13</v>
      </c>
      <c r="D46" s="6" t="n">
        <v>-146</v>
      </c>
    </row>
    <row r="47">
      <c r="A47" s="4" t="inlineStr">
        <is>
          <t>Transfer to Arconic Corporation</t>
        </is>
      </c>
      <c r="B47" s="6" t="n">
        <v>-428</v>
      </c>
      <c r="C47" s="6" t="n">
        <v>0</v>
      </c>
      <c r="D47" s="6" t="n">
        <v>0</v>
      </c>
    </row>
    <row r="48">
      <c r="A48" s="4" t="inlineStr">
        <is>
          <t>Ending balance</t>
        </is>
      </c>
      <c r="B48" s="6" t="n">
        <v>-966</v>
      </c>
      <c r="C48" s="6" t="n">
        <v>-596</v>
      </c>
      <c r="D48" s="6" t="n">
        <v>-583</v>
      </c>
    </row>
    <row r="49">
      <c r="A49" s="4" t="inlineStr">
        <is>
          <t>Debt securities</t>
        </is>
      </c>
    </row>
    <row r="50">
      <c r="A50" s="3" t="inlineStr">
        <is>
          <t>AOCI Including Portion Attributable to Noncontrolling Interest, Net of Tax [Roll Forward]</t>
        </is>
      </c>
    </row>
    <row r="51">
      <c r="A51" s="4" t="inlineStr">
        <is>
          <t>Beginning balance</t>
        </is>
      </c>
      <c r="B51" s="6" t="n">
        <v>0</v>
      </c>
      <c r="C51" s="6" t="n">
        <v>-3</v>
      </c>
      <c r="D51" s="6" t="n">
        <v>-2</v>
      </c>
    </row>
    <row r="52">
      <c r="A52" s="3" t="inlineStr">
        <is>
          <t>Other comprehensive (loss) income:</t>
        </is>
      </c>
    </row>
    <row r="53">
      <c r="A53" s="4" t="inlineStr">
        <is>
          <t>Total Other comprehensive income (loss), net of tax</t>
        </is>
      </c>
      <c r="B53" s="6" t="n">
        <v>0</v>
      </c>
      <c r="C53" s="6" t="n">
        <v>3</v>
      </c>
      <c r="D53" s="6" t="n">
        <v>-1</v>
      </c>
    </row>
    <row r="54">
      <c r="A54" s="4" t="inlineStr">
        <is>
          <t>Ending balance</t>
        </is>
      </c>
      <c r="B54" s="6" t="n">
        <v>0</v>
      </c>
      <c r="C54" s="6" t="n">
        <v>0</v>
      </c>
      <c r="D54" s="6" t="n">
        <v>-3</v>
      </c>
    </row>
    <row r="55">
      <c r="A55" s="4" t="inlineStr">
        <is>
          <t>Cash flow hedges</t>
        </is>
      </c>
    </row>
    <row r="56">
      <c r="A56" s="3" t="inlineStr">
        <is>
          <t>AOCI Including Portion Attributable to Noncontrolling Interest, Net of Tax [Roll Forward]</t>
        </is>
      </c>
    </row>
    <row r="57">
      <c r="A57" s="4" t="inlineStr">
        <is>
          <t>Beginning balance</t>
        </is>
      </c>
      <c r="B57" s="6" t="n">
        <v>-1</v>
      </c>
      <c r="C57" s="6" t="n">
        <v>4</v>
      </c>
      <c r="D57" s="6" t="n">
        <v>25</v>
      </c>
    </row>
    <row r="58">
      <c r="A58" s="3" t="inlineStr">
        <is>
          <t>Other comprehensive (loss) income:</t>
        </is>
      </c>
    </row>
    <row r="59">
      <c r="A59" s="4" t="inlineStr">
        <is>
          <t>Unrecognized net actuarial (loss) gain and prior service cost/benefit</t>
        </is>
      </c>
      <c r="B59" s="6" t="n">
        <v>0</v>
      </c>
      <c r="C59" s="6" t="n">
        <v>-9</v>
      </c>
      <c r="D59" s="6" t="n">
        <v>-15</v>
      </c>
    </row>
    <row r="60">
      <c r="A60" s="4" t="inlineStr">
        <is>
          <t>Tax benefit (expense)</t>
        </is>
      </c>
      <c r="B60" s="6" t="n">
        <v>0</v>
      </c>
      <c r="C60" s="6" t="n">
        <v>3</v>
      </c>
      <c r="D60" s="6" t="n">
        <v>3</v>
      </c>
    </row>
    <row r="61">
      <c r="A61" s="4" t="inlineStr">
        <is>
          <t>Total Other comprehensive (loss) income before reclassifications, net of tax</t>
        </is>
      </c>
      <c r="B61" s="6" t="n">
        <v>0</v>
      </c>
      <c r="C61" s="6" t="n">
        <v>-6</v>
      </c>
      <c r="D61" s="6" t="n">
        <v>-12</v>
      </c>
    </row>
    <row r="62">
      <c r="A62" s="4" t="inlineStr">
        <is>
          <t>Amortization of net actuarial loss and prior service cost</t>
        </is>
      </c>
      <c r="B62" s="6" t="n">
        <v>6</v>
      </c>
      <c r="C62" s="6" t="n">
        <v>4</v>
      </c>
      <c r="D62" s="6" t="n">
        <v>-14</v>
      </c>
    </row>
    <row r="63">
      <c r="A63" s="4" t="inlineStr">
        <is>
          <t>Tax expense</t>
        </is>
      </c>
      <c r="B63" s="6" t="n">
        <v>-2</v>
      </c>
      <c r="C63" s="6" t="n">
        <v>-1</v>
      </c>
      <c r="D63" s="6" t="n">
        <v>3</v>
      </c>
    </row>
    <row r="64">
      <c r="A64" s="4" t="inlineStr">
        <is>
          <t>Total amount reclassified from Accumulated other comprehensive loss, net of tax</t>
        </is>
      </c>
      <c r="B64" s="6" t="n">
        <v>4</v>
      </c>
      <c r="C64" s="6" t="n">
        <v>3</v>
      </c>
      <c r="D64" s="6" t="n">
        <v>-11</v>
      </c>
    </row>
    <row r="65">
      <c r="A65" s="4" t="inlineStr">
        <is>
          <t>Total Other comprehensive income (loss), net of tax</t>
        </is>
      </c>
      <c r="B65" s="6" t="n">
        <v>4</v>
      </c>
      <c r="C65" s="6" t="n">
        <v>-3</v>
      </c>
      <c r="D65" s="6" t="n">
        <v>-23</v>
      </c>
    </row>
    <row r="66">
      <c r="A66" s="4" t="inlineStr">
        <is>
          <t>Ending balance</t>
        </is>
      </c>
      <c r="B66" s="6" t="n">
        <v>3</v>
      </c>
      <c r="C66" s="6" t="n">
        <v>-1</v>
      </c>
      <c r="D66" s="6" t="n">
        <v>4</v>
      </c>
    </row>
    <row r="67">
      <c r="A67" s="4" t="inlineStr">
        <is>
          <t>Cash flow hedges | Cumulative Effect, Period of Adoption, Adjustment</t>
        </is>
      </c>
    </row>
    <row r="68">
      <c r="A68" s="3" t="inlineStr">
        <is>
          <t>AOCI Including Portion Attributable to Noncontrolling Interest, Net of Tax [Roll Forward]</t>
        </is>
      </c>
    </row>
    <row r="69">
      <c r="A69" s="4" t="inlineStr">
        <is>
          <t>Beginning balance</t>
        </is>
      </c>
      <c r="B69" s="5" t="n">
        <v>0</v>
      </c>
      <c r="C69" s="6" t="n">
        <v>-2</v>
      </c>
      <c r="D69" s="6" t="n">
        <v>2</v>
      </c>
    </row>
    <row r="70">
      <c r="A70" s="3" t="inlineStr">
        <is>
          <t>Other comprehensive (loss) income:</t>
        </is>
      </c>
    </row>
    <row r="71">
      <c r="A71" s="4" t="inlineStr">
        <is>
          <t>Ending balance</t>
        </is>
      </c>
      <c r="C71" s="5" t="n">
        <v>0</v>
      </c>
      <c r="D71" s="5" t="n">
        <v>-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2" customWidth="1" min="1" max="1"/>
    <col width="21" customWidth="1" min="2" max="2"/>
    <col width="30" customWidth="1" min="3" max="3"/>
    <col width="21" customWidth="1" min="4" max="4"/>
  </cols>
  <sheetData>
    <row r="1">
      <c r="A1" s="1" t="inlineStr">
        <is>
          <t>Receivables - Additional Information (Details) $ in Millions</t>
        </is>
      </c>
      <c r="B1" s="2" t="inlineStr">
        <is>
          <t>3 Months Ended</t>
        </is>
      </c>
      <c r="C1" s="2" t="inlineStr">
        <is>
          <t>12 Months Ended</t>
        </is>
      </c>
    </row>
    <row r="2">
      <c r="B2" s="2" t="inlineStr">
        <is>
          <t>Mar. 31, 2020USD ($)</t>
        </is>
      </c>
      <c r="C2" s="2" t="inlineStr">
        <is>
          <t>Dec. 31, 2020USD ($)agreement</t>
        </is>
      </c>
      <c r="D2" s="2" t="inlineStr">
        <is>
          <t>Dec. 31, 2019USD ($)</t>
        </is>
      </c>
    </row>
    <row r="3">
      <c r="A3" s="3" t="inlineStr">
        <is>
          <t>Schedule Of Financial Receivables [Line Items]</t>
        </is>
      </c>
    </row>
    <row r="4">
      <c r="A4" s="4" t="inlineStr">
        <is>
          <t>Accounts receivable securitization arrangements | agreement</t>
        </is>
      </c>
      <c r="C4" s="6" t="n">
        <v>2</v>
      </c>
    </row>
    <row r="5">
      <c r="A5" s="4" t="inlineStr">
        <is>
          <t>Deferred purchase price receivable</t>
        </is>
      </c>
      <c r="C5" s="5" t="n">
        <v>12</v>
      </c>
      <c r="D5" s="5" t="n">
        <v>246</v>
      </c>
    </row>
    <row r="6">
      <c r="A6" s="4" t="inlineStr">
        <is>
          <t>Net cash funding received during the period</t>
        </is>
      </c>
      <c r="C6" s="6" t="n">
        <v>146</v>
      </c>
      <c r="D6" s="6" t="n">
        <v>0</v>
      </c>
    </row>
    <row r="7">
      <c r="A7" s="4" t="inlineStr">
        <is>
          <t>Amount of cash draws under arrangement during the period</t>
        </is>
      </c>
      <c r="C7" s="6" t="n">
        <v>207</v>
      </c>
      <c r="D7" s="6" t="n">
        <v>600</v>
      </c>
    </row>
    <row r="8">
      <c r="A8" s="4" t="inlineStr">
        <is>
          <t>Amount of cash repayments under arrangement during the period</t>
        </is>
      </c>
      <c r="C8" s="6" t="n">
        <v>-353</v>
      </c>
      <c r="D8" s="6" t="n">
        <v>-600</v>
      </c>
    </row>
    <row r="9">
      <c r="A9" s="4" t="inlineStr">
        <is>
          <t>Total accounts receivable securitization arrangements</t>
        </is>
      </c>
      <c r="C9" s="6" t="n">
        <v>425</v>
      </c>
      <c r="D9" s="6" t="n">
        <v>400</v>
      </c>
    </row>
    <row r="10">
      <c r="A10" s="4" t="inlineStr">
        <is>
          <t>Accounts receivable securitization, amount drawn</t>
        </is>
      </c>
      <c r="C10" s="6" t="n">
        <v>250</v>
      </c>
      <c r="D10" s="6" t="n">
        <v>350</v>
      </c>
    </row>
    <row r="11">
      <c r="A11" s="4" t="inlineStr">
        <is>
          <t>Reduction in amount drawn</t>
        </is>
      </c>
      <c r="C11" s="6" t="n">
        <v>100</v>
      </c>
    </row>
    <row r="12">
      <c r="A12" s="4" t="inlineStr">
        <is>
          <t>Customer One</t>
        </is>
      </c>
    </row>
    <row r="13">
      <c r="A13" s="3" t="inlineStr">
        <is>
          <t>Schedule Of Financial Receivables [Line Items]</t>
        </is>
      </c>
    </row>
    <row r="14">
      <c r="A14" s="4" t="inlineStr">
        <is>
          <t>Accounts receivable, sale</t>
        </is>
      </c>
      <c r="C14" s="6" t="n">
        <v>32</v>
      </c>
    </row>
    <row r="15">
      <c r="A15" s="4" t="inlineStr">
        <is>
          <t>Accounts receivable sale, amount outstanding</t>
        </is>
      </c>
      <c r="C15" s="6" t="n">
        <v>0</v>
      </c>
    </row>
    <row r="16">
      <c r="A16" s="4" t="inlineStr">
        <is>
          <t>Customer Two</t>
        </is>
      </c>
    </row>
    <row r="17">
      <c r="A17" s="3" t="inlineStr">
        <is>
          <t>Schedule Of Financial Receivables [Line Items]</t>
        </is>
      </c>
    </row>
    <row r="18">
      <c r="A18" s="4" t="inlineStr">
        <is>
          <t>Accounts receivable, sale</t>
        </is>
      </c>
      <c r="C18" s="6" t="n">
        <v>149</v>
      </c>
    </row>
    <row r="19">
      <c r="A19" s="4" t="inlineStr">
        <is>
          <t>Accounts receivable sale, amount outstanding</t>
        </is>
      </c>
      <c r="C19" s="6" t="n">
        <v>50</v>
      </c>
    </row>
    <row r="20">
      <c r="A20" s="4" t="inlineStr">
        <is>
          <t>Arconic Corporation</t>
        </is>
      </c>
    </row>
    <row r="21">
      <c r="A21" s="3" t="inlineStr">
        <is>
          <t>Schedule Of Financial Receivables [Line Items]</t>
        </is>
      </c>
    </row>
    <row r="22">
      <c r="A22" s="4" t="inlineStr">
        <is>
          <t>Deferred purchase price receivable</t>
        </is>
      </c>
      <c r="B22" s="5" t="n">
        <v>282</v>
      </c>
    </row>
    <row r="23">
      <c r="A23" s="4" t="inlineStr">
        <is>
          <t>Affiliated Entity</t>
        </is>
      </c>
    </row>
    <row r="24">
      <c r="A24" s="3" t="inlineStr">
        <is>
          <t>Schedule Of Financial Receivables [Line Items]</t>
        </is>
      </c>
    </row>
    <row r="25">
      <c r="A25" s="4" t="inlineStr">
        <is>
          <t>Accounts receivable, sale</t>
        </is>
      </c>
      <c r="C25" s="6" t="n">
        <v>165</v>
      </c>
    </row>
    <row r="26">
      <c r="A26" s="4" t="inlineStr">
        <is>
          <t>Accounts receivable sale, amount outstanding</t>
        </is>
      </c>
      <c r="C26" s="6" t="n">
        <v>46</v>
      </c>
      <c r="D26" s="5" t="n">
        <v>0</v>
      </c>
    </row>
    <row r="27">
      <c r="A27" s="4" t="inlineStr">
        <is>
          <t>Receivables, maximum purchase amount</t>
        </is>
      </c>
      <c r="C27" s="6" t="n">
        <v>125</v>
      </c>
    </row>
    <row r="28">
      <c r="A28" s="4" t="inlineStr">
        <is>
          <t>Financing receivables, held as collateral</t>
        </is>
      </c>
      <c r="C28" s="6" t="n">
        <v>33</v>
      </c>
    </row>
    <row r="29">
      <c r="A29" s="4" t="inlineStr">
        <is>
          <t>Maximum</t>
        </is>
      </c>
    </row>
    <row r="30">
      <c r="A30" s="3" t="inlineStr">
        <is>
          <t>Schedule Of Financial Receivables [Line Items]</t>
        </is>
      </c>
    </row>
    <row r="31">
      <c r="A31" s="4" t="inlineStr">
        <is>
          <t>Funding of customer receivables sold</t>
        </is>
      </c>
      <c r="B31" s="5" t="n">
        <v>300</v>
      </c>
      <c r="C31" s="5" t="n">
        <v>400</v>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 Schedule of Allowance for Doubtful Accounts (Details) - USD ($) $ in Millions</t>
        </is>
      </c>
      <c r="B1" s="2" t="inlineStr">
        <is>
          <t>12 Months Ended</t>
        </is>
      </c>
    </row>
    <row r="2">
      <c r="B2" s="2" t="inlineStr">
        <is>
          <t>Dec. 31, 2020</t>
        </is>
      </c>
      <c r="C2" s="2" t="inlineStr">
        <is>
          <t>Dec. 31, 2019</t>
        </is>
      </c>
      <c r="D2" s="2" t="inlineStr">
        <is>
          <t>Dec. 31, 2018</t>
        </is>
      </c>
    </row>
    <row r="3">
      <c r="A3" s="4" t="inlineStr">
        <is>
          <t>Customer receivables</t>
        </is>
      </c>
    </row>
    <row r="4">
      <c r="A4" s="3" t="inlineStr">
        <is>
          <t>Accounts Receivable, Allowance for Credit Loss [Roll Forward]</t>
        </is>
      </c>
    </row>
    <row r="5">
      <c r="A5" s="4" t="inlineStr">
        <is>
          <t>Balance at beginning of year</t>
        </is>
      </c>
      <c r="B5" s="5" t="n">
        <v>1</v>
      </c>
      <c r="C5" s="5" t="n">
        <v>1</v>
      </c>
      <c r="D5" s="5" t="n">
        <v>3</v>
      </c>
    </row>
    <row r="6">
      <c r="A6" s="4" t="inlineStr">
        <is>
          <t>Provision for doubtful accounts</t>
        </is>
      </c>
      <c r="B6" s="6" t="n">
        <v>1</v>
      </c>
      <c r="C6" s="6" t="n">
        <v>2</v>
      </c>
      <c r="D6" s="6" t="n">
        <v>0</v>
      </c>
    </row>
    <row r="7">
      <c r="A7" s="4" t="inlineStr">
        <is>
          <t>Write off of uncollectible accounts</t>
        </is>
      </c>
      <c r="B7" s="6" t="n">
        <v>0</v>
      </c>
      <c r="C7" s="6" t="n">
        <v>-1</v>
      </c>
      <c r="D7" s="6" t="n">
        <v>-2</v>
      </c>
    </row>
    <row r="8">
      <c r="A8" s="4" t="inlineStr">
        <is>
          <t>Recoveries of prior write-offs</t>
        </is>
      </c>
      <c r="B8" s="6" t="n">
        <v>0</v>
      </c>
      <c r="C8" s="6" t="n">
        <v>0</v>
      </c>
      <c r="D8" s="6" t="n">
        <v>0</v>
      </c>
    </row>
    <row r="9">
      <c r="A9" s="4" t="inlineStr">
        <is>
          <t>Other</t>
        </is>
      </c>
      <c r="B9" s="6" t="n">
        <v>-1</v>
      </c>
      <c r="C9" s="6" t="n">
        <v>-1</v>
      </c>
      <c r="D9" s="6" t="n">
        <v>0</v>
      </c>
    </row>
    <row r="10">
      <c r="A10" s="4" t="inlineStr">
        <is>
          <t>Balance at end of year</t>
        </is>
      </c>
      <c r="B10" s="6" t="n">
        <v>1</v>
      </c>
      <c r="C10" s="6" t="n">
        <v>1</v>
      </c>
      <c r="D10" s="6" t="n">
        <v>1</v>
      </c>
    </row>
    <row r="11">
      <c r="A11" s="4" t="inlineStr">
        <is>
          <t>Other receivables</t>
        </is>
      </c>
    </row>
    <row r="12">
      <c r="A12" s="3" t="inlineStr">
        <is>
          <t>Accounts Receivable, Allowance for Credit Loss [Roll Forward]</t>
        </is>
      </c>
    </row>
    <row r="13">
      <c r="A13" s="4" t="inlineStr">
        <is>
          <t>Balance at beginning of year</t>
        </is>
      </c>
      <c r="B13" s="6" t="n">
        <v>15</v>
      </c>
      <c r="C13" s="6" t="n">
        <v>15</v>
      </c>
      <c r="D13" s="6" t="n">
        <v>15</v>
      </c>
    </row>
    <row r="14">
      <c r="A14" s="4" t="inlineStr">
        <is>
          <t>Provision for doubtful accounts</t>
        </is>
      </c>
      <c r="B14" s="6" t="n">
        <v>3</v>
      </c>
      <c r="C14" s="6" t="n">
        <v>7</v>
      </c>
      <c r="D14" s="6" t="n">
        <v>2</v>
      </c>
    </row>
    <row r="15">
      <c r="A15" s="4" t="inlineStr">
        <is>
          <t>Write off of uncollectible accounts</t>
        </is>
      </c>
      <c r="B15" s="6" t="n">
        <v>-1</v>
      </c>
      <c r="C15" s="6" t="n">
        <v>-2</v>
      </c>
      <c r="D15" s="6" t="n">
        <v>-1</v>
      </c>
    </row>
    <row r="16">
      <c r="A16" s="4" t="inlineStr">
        <is>
          <t>Recoveries of prior write-offs</t>
        </is>
      </c>
      <c r="B16" s="6" t="n">
        <v>-1</v>
      </c>
      <c r="C16" s="6" t="n">
        <v>-3</v>
      </c>
      <c r="D16" s="6" t="n">
        <v>-3</v>
      </c>
    </row>
    <row r="17">
      <c r="A17" s="4" t="inlineStr">
        <is>
          <t>Other</t>
        </is>
      </c>
      <c r="B17" s="6" t="n">
        <v>3</v>
      </c>
      <c r="C17" s="6" t="n">
        <v>-2</v>
      </c>
      <c r="D17" s="6" t="n">
        <v>2</v>
      </c>
    </row>
    <row r="18">
      <c r="A18" s="4" t="inlineStr">
        <is>
          <t>Balance at end of year</t>
        </is>
      </c>
      <c r="B18" s="5" t="n">
        <v>19</v>
      </c>
      <c r="C18" s="5" t="n">
        <v>15</v>
      </c>
      <c r="D18" s="5" t="n">
        <v>1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y Components (Details) - USD ($) $ in Millions</t>
        </is>
      </c>
      <c r="B1" s="2" t="inlineStr">
        <is>
          <t>Dec. 31, 2020</t>
        </is>
      </c>
      <c r="C1" s="2" t="inlineStr">
        <is>
          <t>Dec. 31, 2019</t>
        </is>
      </c>
    </row>
    <row r="2">
      <c r="A2" s="3" t="inlineStr">
        <is>
          <t>Inventory Disclosure [Abstract]</t>
        </is>
      </c>
    </row>
    <row r="3">
      <c r="A3" s="4" t="inlineStr">
        <is>
          <t>Finished goods</t>
        </is>
      </c>
      <c r="B3" s="5" t="n">
        <v>528</v>
      </c>
      <c r="C3" s="5" t="n">
        <v>524</v>
      </c>
    </row>
    <row r="4">
      <c r="A4" s="4" t="inlineStr">
        <is>
          <t>Work-in-process</t>
        </is>
      </c>
      <c r="B4" s="6" t="n">
        <v>629</v>
      </c>
      <c r="C4" s="6" t="n">
        <v>741</v>
      </c>
    </row>
    <row r="5">
      <c r="A5" s="4" t="inlineStr">
        <is>
          <t>Purchased raw materials</t>
        </is>
      </c>
      <c r="B5" s="6" t="n">
        <v>292</v>
      </c>
      <c r="C5" s="6" t="n">
        <v>299</v>
      </c>
    </row>
    <row r="6">
      <c r="A6" s="4" t="inlineStr">
        <is>
          <t>Operating supplies</t>
        </is>
      </c>
      <c r="B6" s="6" t="n">
        <v>39</v>
      </c>
      <c r="C6" s="6" t="n">
        <v>43</v>
      </c>
    </row>
    <row r="7">
      <c r="A7" s="4" t="inlineStr">
        <is>
          <t>Total inventories</t>
        </is>
      </c>
      <c r="B7" s="5" t="n">
        <v>1488</v>
      </c>
      <c r="C7" s="5" t="n">
        <v>160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s) - USD ($) $ in Millions</t>
        </is>
      </c>
      <c r="B1" s="2" t="inlineStr">
        <is>
          <t>Dec. 31, 2020</t>
        </is>
      </c>
      <c r="C1" s="2" t="inlineStr">
        <is>
          <t>Dec. 31, 2019</t>
        </is>
      </c>
    </row>
    <row r="2">
      <c r="A2" s="3" t="inlineStr">
        <is>
          <t>Inventory Disclosure [Abstract]</t>
        </is>
      </c>
    </row>
    <row r="3">
      <c r="A3" s="4" t="inlineStr">
        <is>
          <t>Inventories valued on a LIFO basis</t>
        </is>
      </c>
      <c r="B3" s="5" t="n">
        <v>458</v>
      </c>
      <c r="C3" s="5" t="n">
        <v>503</v>
      </c>
    </row>
    <row r="4">
      <c r="A4" s="4" t="inlineStr">
        <is>
          <t>Total inventories valued on an average-cost basis</t>
        </is>
      </c>
      <c r="B4" s="5" t="n">
        <v>131</v>
      </c>
      <c r="C4" s="5" t="n">
        <v>13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ies, Plants, and Equipment, Net - Property Plant and Equipment, Net (Details) - USD ($) $ in Millions</t>
        </is>
      </c>
      <c r="B1" s="2" t="inlineStr">
        <is>
          <t>Dec. 31, 2020</t>
        </is>
      </c>
      <c r="C1" s="2" t="inlineStr">
        <is>
          <t>Dec. 31, 2019</t>
        </is>
      </c>
    </row>
    <row r="2">
      <c r="A2" s="3" t="inlineStr">
        <is>
          <t>Property, Plant and Equipment [Line Items]</t>
        </is>
      </c>
    </row>
    <row r="3">
      <c r="A3" s="4" t="inlineStr">
        <is>
          <t>Properties, plants, and equipment, gross</t>
        </is>
      </c>
      <c r="B3" s="5" t="n">
        <v>5010</v>
      </c>
      <c r="C3" s="5" t="n">
        <v>4663</v>
      </c>
    </row>
    <row r="4">
      <c r="A4" s="4" t="inlineStr">
        <is>
          <t>Less: accumulated depreciation and amortization</t>
        </is>
      </c>
      <c r="B4" s="6" t="n">
        <v>2626</v>
      </c>
      <c r="C4" s="6" t="n">
        <v>2449</v>
      </c>
    </row>
    <row r="5">
      <c r="A5" s="4" t="inlineStr">
        <is>
          <t>Properties plants and equipment excluding construction work in progress</t>
        </is>
      </c>
      <c r="B5" s="6" t="n">
        <v>2384</v>
      </c>
      <c r="C5" s="6" t="n">
        <v>2214</v>
      </c>
    </row>
    <row r="6">
      <c r="A6" s="4" t="inlineStr">
        <is>
          <t>Construction work-in-progress</t>
        </is>
      </c>
      <c r="B6" s="6" t="n">
        <v>208</v>
      </c>
      <c r="C6" s="6" t="n">
        <v>415</v>
      </c>
    </row>
    <row r="7">
      <c r="A7" s="4" t="inlineStr">
        <is>
          <t>Properties, plants, and equipment, net</t>
        </is>
      </c>
      <c r="B7" s="6" t="n">
        <v>2592</v>
      </c>
      <c r="C7" s="6" t="n">
        <v>2629</v>
      </c>
    </row>
    <row r="8">
      <c r="A8" s="4" t="inlineStr">
        <is>
          <t>Land and land rights</t>
        </is>
      </c>
    </row>
    <row r="9">
      <c r="A9" s="3" t="inlineStr">
        <is>
          <t>Property, Plant and Equipment [Line Items]</t>
        </is>
      </c>
    </row>
    <row r="10">
      <c r="A10" s="4" t="inlineStr">
        <is>
          <t>Properties, plants, and equipment, gross</t>
        </is>
      </c>
      <c r="B10" s="6" t="n">
        <v>98</v>
      </c>
      <c r="C10" s="6" t="n">
        <v>99</v>
      </c>
    </row>
    <row r="11">
      <c r="A11" s="4" t="inlineStr">
        <is>
          <t>Structures</t>
        </is>
      </c>
    </row>
    <row r="12">
      <c r="A12" s="3" t="inlineStr">
        <is>
          <t>Property, Plant and Equipment [Line Items]</t>
        </is>
      </c>
    </row>
    <row r="13">
      <c r="A13" s="4" t="inlineStr">
        <is>
          <t>Properties, plants, and equipment, gross</t>
        </is>
      </c>
      <c r="B13" s="6" t="n">
        <v>1033</v>
      </c>
      <c r="C13" s="6" t="n">
        <v>938</v>
      </c>
    </row>
    <row r="14">
      <c r="A14" s="4" t="inlineStr">
        <is>
          <t>Machinery and equipment</t>
        </is>
      </c>
    </row>
    <row r="15">
      <c r="A15" s="3" t="inlineStr">
        <is>
          <t>Property, Plant and Equipment [Line Items]</t>
        </is>
      </c>
    </row>
    <row r="16">
      <c r="A16" s="4" t="inlineStr">
        <is>
          <t>Properties, plants, and equipment, gross</t>
        </is>
      </c>
      <c r="B16" s="5" t="n">
        <v>3879</v>
      </c>
      <c r="C16" s="5" t="n">
        <v>362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perties, Plants, and Equipment, Net - Additional Information (Details) - USD ($) $ in Millions</t>
        </is>
      </c>
      <c r="B1" s="2" t="inlineStr">
        <is>
          <t>3 Months Ended</t>
        </is>
      </c>
      <c r="C1" s="2" t="inlineStr">
        <is>
          <t>12 Months Ended</t>
        </is>
      </c>
    </row>
    <row r="2">
      <c r="B2" s="2" t="inlineStr">
        <is>
          <t>Jun. 30, 2019</t>
        </is>
      </c>
      <c r="C2" s="2" t="inlineStr">
        <is>
          <t>Dec. 31, 2020</t>
        </is>
      </c>
      <c r="D2" s="2" t="inlineStr">
        <is>
          <t>Dec. 31, 2019</t>
        </is>
      </c>
      <c r="E2" s="2" t="inlineStr">
        <is>
          <t>Dec. 31, 2018</t>
        </is>
      </c>
    </row>
    <row r="3">
      <c r="A3" s="3" t="inlineStr">
        <is>
          <t>Property, Plant and Equipment [Line Items]</t>
        </is>
      </c>
    </row>
    <row r="4">
      <c r="A4" s="4" t="inlineStr">
        <is>
          <t>Asset impairment charges</t>
        </is>
      </c>
      <c r="C4" s="5" t="n">
        <v>5</v>
      </c>
      <c r="D4" s="5" t="n">
        <v>442</v>
      </c>
      <c r="E4" s="5" t="n">
        <v>9</v>
      </c>
    </row>
    <row r="5">
      <c r="A5" s="4" t="inlineStr">
        <is>
          <t>Depreciation</t>
        </is>
      </c>
      <c r="C5" s="5" t="n">
        <v>236</v>
      </c>
      <c r="D5" s="5" t="n">
        <v>234</v>
      </c>
      <c r="E5" s="5" t="n">
        <v>253</v>
      </c>
    </row>
    <row r="6">
      <c r="A6" s="4" t="inlineStr">
        <is>
          <t>Arconic Engines</t>
        </is>
      </c>
    </row>
    <row r="7">
      <c r="A7" s="3" t="inlineStr">
        <is>
          <t>Property, Plant and Equipment [Line Items]</t>
        </is>
      </c>
    </row>
    <row r="8">
      <c r="A8" s="4" t="inlineStr">
        <is>
          <t>Asset impairment charges</t>
        </is>
      </c>
      <c r="B8" s="5" t="n">
        <v>428</v>
      </c>
    </row>
    <row r="9">
      <c r="A9" s="4" t="inlineStr">
        <is>
          <t>Arconic Engines | Property, Plant and Equipment</t>
        </is>
      </c>
    </row>
    <row r="10">
      <c r="A10" s="3" t="inlineStr">
        <is>
          <t>Property, Plant and Equipment [Line Items]</t>
        </is>
      </c>
    </row>
    <row r="11">
      <c r="A11" s="4" t="inlineStr">
        <is>
          <t>Asset impairment charges</t>
        </is>
      </c>
      <c r="B11" s="6" t="n">
        <v>198</v>
      </c>
    </row>
    <row r="12">
      <c r="A12" s="4" t="inlineStr">
        <is>
          <t>Arconic Engines | Indefinite-lived Intangible Assets</t>
        </is>
      </c>
    </row>
    <row r="13">
      <c r="A13" s="3" t="inlineStr">
        <is>
          <t>Property, Plant and Equipment [Line Items]</t>
        </is>
      </c>
    </row>
    <row r="14">
      <c r="A14" s="4" t="inlineStr">
        <is>
          <t>Asset impairment charges</t>
        </is>
      </c>
      <c r="B14" s="6" t="n">
        <v>197</v>
      </c>
    </row>
    <row r="15">
      <c r="A15" s="4" t="inlineStr">
        <is>
          <t>Arconic Engines | Other Noncurrent Assets</t>
        </is>
      </c>
    </row>
    <row r="16">
      <c r="A16" s="3" t="inlineStr">
        <is>
          <t>Property, Plant and Equipment [Line Items]</t>
        </is>
      </c>
    </row>
    <row r="17">
      <c r="A17" s="4" t="inlineStr">
        <is>
          <t>Asset impairment charges</t>
        </is>
      </c>
      <c r="B17" s="6" t="n">
        <v>33</v>
      </c>
    </row>
    <row r="18">
      <c r="A18" s="4" t="inlineStr">
        <is>
          <t>Arconic Engines | Engine Products</t>
        </is>
      </c>
    </row>
    <row r="19">
      <c r="A19" s="3" t="inlineStr">
        <is>
          <t>Property, Plant and Equipment [Line Items]</t>
        </is>
      </c>
    </row>
    <row r="20">
      <c r="A20" s="4" t="inlineStr">
        <is>
          <t>Asset impairment charges</t>
        </is>
      </c>
      <c r="B20" s="6" t="n">
        <v>247</v>
      </c>
    </row>
    <row r="21">
      <c r="A21" s="4" t="inlineStr">
        <is>
          <t>Arconic Engines | Engineered Structurs Segments</t>
        </is>
      </c>
    </row>
    <row r="22">
      <c r="A22" s="3" t="inlineStr">
        <is>
          <t>Property, Plant and Equipment [Line Items]</t>
        </is>
      </c>
    </row>
    <row r="23">
      <c r="A23" s="4" t="inlineStr">
        <is>
          <t>Asset impairment charges</t>
        </is>
      </c>
      <c r="B23" s="5" t="n">
        <v>181</v>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rconic Inc Separation Transaction and Discontinued Operations</t>
        </is>
      </c>
      <c r="B1" s="2" t="inlineStr">
        <is>
          <t>12 Months Ended</t>
        </is>
      </c>
    </row>
    <row r="2">
      <c r="B2" s="2" t="inlineStr">
        <is>
          <t>Dec. 31, 2020</t>
        </is>
      </c>
    </row>
    <row r="3">
      <c r="A3" s="3" t="inlineStr">
        <is>
          <t>Restructuring and Related Activities [Abstract]</t>
        </is>
      </c>
    </row>
    <row r="4">
      <c r="A4" s="4" t="inlineStr">
        <is>
          <t>Arconic Inc Separation Transaction and Discontinued Operations</t>
        </is>
      </c>
      <c r="B4" s="4" t="inlineStr">
        <is>
          <t xml:space="preserve">Arconic Inc. Separation Transaction and Discontinued Operations On April 1, 2020, the Company completed the previously announced separation of its business into two independent, publicly-traded companies. Following the Arconic Inc. Separation Transaction, Arconic Corporation held the Global Rolled Products businesses (global rolled products, aluminum extrusions, and building and construction systems) previously held by the Company. The Company retained the Engineered Products and Forgings businesses (engine products, fastening systems, engineered structures, and forged wheels). The Company's Board of Directors approved the completion of the separation on February 5, 2020, which was effected by the distribution (the "Distribution") by the Company of all of the outstanding common stock of Arconic Corporation on April 1, 2020 to the Company’s stockholders who held shares as of the close of business on March 19, 2020 (the "Record Date"). In the Distribution, each Company stockholder of record as of the Record Date received one share of Arconic Corporation common stock for every four shares of the Company’s common stock held as of the Record Date. The Company did not issue fractional shares of Arconic Corporation common stock in the Distribution. Instead, each stockholder otherwise entitled to a fractional share of Arconic Corporation common stock received cash in lieu of fractional shares. In connection with the Arconic Inc. Separation Transaction , the Company entered into several agreements with Arconic Corporation that govern the relationship between the Company and Arconic Corporation following the Distribution, including the following: a Separation and Distribution Agreement, Tax Matters Agreement, Employee Matters Agreement, certain Patent, Know-How, Trade Secret License and Trademark License Agreements, and Raw Material Supply Agreements. On February 7, 2020, Arconic Corporation completed an offering of $600 aggregate principal amount of 6.125% senior secured second-lien notes due 2028. On March 25, 2020, Arconic Corporation entered into a credit agreement which provided for a $600 aggregate principal amount seven-year senior secured first-lien loan B facility and a revolving credit facility which is guaranteed by certain of Arconic Corporation's wholly-owned domestic subsidiaries and secured on a first-priority basis by liens on substantially all assets of Arconic Corporation and subsidiary guarantors. Arconic Corporation used the proceeds to make payment to the Company to fund the transfer of certain assets to Arconic Corporation relating to the Arconic Inc. Separation Transaction and for general corporate purposes. The Company incurred debt issuance costs of $45 associated with these issuances for the first quarter of 2020 and year ended December 31, 2020. On February 1, 2020, the Company completed the sale of its rolling mill in Itapissuma, Brazil for $50 in cash which resulted in a loss of $59, of which $53 was recognized in discontinued operations in the second half of 2019 and $6 in the first quarter of 2020 and year ended December 31, 2020. On March 1, 2020, the Company sold its hard alloy extrusions plant in South Korea for $62 in cash, which resulted in a gain that was recognized in discontinued operations in the first quarter of 2020 and year ended December 31, 2020. On October 31, 2018, the Company sold its Texarkana, Texas rolling mill and cast house, which had a combined net book value of $63, to Ta Chen International, Inc. for $302 in cash, including the settlement of post-closing adjustments, plus additional contingent consideration of up to $50. The contingent consideration related to the achievement of various milestones within 36 months of the transaction closing date associated with operationalizing the rolling mill equipment. As part of the agreement, the Company produced aluminum slab at the facility for a period of 18 months through a lease back of the cast house building and equipment. The sale of the rolling mill and cast house had been accounted for separately. The gain on the sale of the rolling mill of $154, including the fair value of contingent consideration of $5, was recorded in 2018. In 2019, the Company received additional contingent consideration of $20 and recorded a gain. These amounts were recorded in discontinued operations in the Statement of Consolidated Operations. The Company had continuing involvement related to the lease back of the cast house. As a result, in 2018, the Company continued to treat the cast house building and equipment that it sold to Ta Chen as owned. In conjunction with the adoption of the new lease accounting standard on January 1, 2019 (see Note B ), the Company's continuing involvement no longer required deferral of the recognition of the cast house sale. As such, the cash proceeds, properties, plant and equipment and deferred tax assets related to the cast house were reclassified to Retained earnings as a cumulative effect of an accounting change of $73 in 2018. Discontinued Operations The results of operations of Arconic Corporation are presented as discontinued operations in the Statement of Consolidated Operations as summarized below: Year ended December 31, 2020 2019 2018 Sales $ 1,576 $ 7,094 $ 7,236 Cost of goods sold 1,292 6,013 6,283 Selling, general administrative, research and development and other expenses 106 346 295 Provision for depreciation and amortization 59 241 262 Restructuring and other charges (credits) (18) 38 (154) Interest expense 7 — 1 Other expense, net 42 91 109 Income from discontinued operations 88 365 440 Provision for income taxes 38 21 107 Income from discontinued operations after income taxes $ 50 $ 344 $ 333 The following table presents purchases of properties, plant and equipment (capital expenditures), proceeds from the sale of businesses and provision for depreciation and amortization of discontinued operations related to Arconic Corporation: Year ended December 31, 2020 2019 2018 Capital expenditures $ 72 $ 210 $ 308 Proceeds from the sales of businesses $ 112 $ 20 $ 309 Provision for depreciation and amortization $ 59 $ 241 $ 262 On April 1, 2020, management evaluated the net assets of Arconic Corporation for potential impairment and determined that no impairment charge was required. The cash flows and equity related to Arconic Corporation have not been segregated and are included in the Statement of Consolidated Cash Flows or Statement of Comprehensive Income for all periods presented prior to the Arconic Inc. Separation Transaction. The carrying amount of the major classes of assets and liabilities related to Arconic Corporation classified as assets and liabilities of discontinued operations in the Consolidated Balance Sheet consisted of the following: December 31, 2019 Total Assets of Discontinued Operations Cash and cash equivalents $ 71 Receivables from customers 385 Other receivables 135 Inventories 822 Prepaid expenses and other current assets 29 Current assets of discontinued operations 1,442 Properties, plants, and equipment, net 2,834 Goodwill 426 Intangibles, net 60 Deferred income taxes 383 Other noncurrent assets 196 Noncurrent assets of discontinued operations 3,899 Total assets of discontinued operations $ 5,341 Total Liabilities of Discontinued Operations: Accounts payable, trade $ 1,067 Accrued compensation and retirement costs 147 Taxes, including income taxes 22 Other current liabilities 188 Current liabilities of discontinued operations 1,424 Accrued pension benefits 1,429 Accrued other postretirement benefits 514 Other noncurrent liabilities and deferred credits 315 Noncurrent liabilities of discontinued operations 2,258 Total liabilities of discontinued operations $ 3,68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 width="14" customWidth="1" min="6" max="6"/>
  </cols>
  <sheetData>
    <row r="1">
      <c r="A1" s="1" t="inlineStr">
        <is>
          <t>Goodwill and Other Intangible Assets - Changes in Carrying Amount of Goodwill (Details) - USD ($)</t>
        </is>
      </c>
      <c r="B1" s="2" t="inlineStr">
        <is>
          <t>3 Months Ended</t>
        </is>
      </c>
      <c r="C1" s="2" t="inlineStr">
        <is>
          <t>12 Months Ended</t>
        </is>
      </c>
    </row>
    <row r="2">
      <c r="B2" s="2" t="inlineStr">
        <is>
          <t>Jun. 30, 2018</t>
        </is>
      </c>
      <c r="C2" s="2" t="inlineStr">
        <is>
          <t>Dec. 31, 2020</t>
        </is>
      </c>
      <c r="D2" s="2" t="inlineStr">
        <is>
          <t>Dec. 31, 2019</t>
        </is>
      </c>
      <c r="E2" s="2" t="inlineStr">
        <is>
          <t>Dec. 31, 2018</t>
        </is>
      </c>
      <c r="F2" s="2" t="inlineStr">
        <is>
          <t>Mar. 31, 2020</t>
        </is>
      </c>
    </row>
    <row r="3">
      <c r="A3" s="3" t="inlineStr">
        <is>
          <t>Goodwill [Roll Forward]</t>
        </is>
      </c>
    </row>
    <row r="4">
      <c r="A4" s="4" t="inlineStr">
        <is>
          <t>Goodwill</t>
        </is>
      </c>
      <c r="C4" s="5" t="n">
        <v>4786000000</v>
      </c>
      <c r="D4" s="5" t="n">
        <v>4905000000</v>
      </c>
    </row>
    <row r="5">
      <c r="A5" s="4" t="inlineStr">
        <is>
          <t>Accumulated impairment losses</t>
        </is>
      </c>
      <c r="C5" s="6" t="n">
        <v>-719000000</v>
      </c>
      <c r="D5" s="6" t="n">
        <v>-719000000</v>
      </c>
    </row>
    <row r="6">
      <c r="A6" s="4" t="inlineStr">
        <is>
          <t>Goodwill (A and P)</t>
        </is>
      </c>
      <c r="C6" s="6" t="n">
        <v>4102000000</v>
      </c>
      <c r="D6" s="6" t="n">
        <v>4067000000</v>
      </c>
      <c r="E6" s="5" t="n">
        <v>4186000000</v>
      </c>
    </row>
    <row r="7">
      <c r="A7" s="4" t="inlineStr">
        <is>
          <t>Acquisitions and Divestitures (See Note U)</t>
        </is>
      </c>
      <c r="E7" s="6" t="n">
        <v>-13000000</v>
      </c>
    </row>
    <row r="8">
      <c r="A8" s="4" t="inlineStr">
        <is>
          <t>Impairment (See Note U)</t>
        </is>
      </c>
      <c r="C8" s="6" t="n">
        <v>0</v>
      </c>
      <c r="D8" s="6" t="n">
        <v>-2000000</v>
      </c>
    </row>
    <row r="9">
      <c r="A9" s="4" t="inlineStr">
        <is>
          <t>Translation and other</t>
        </is>
      </c>
      <c r="D9" s="6" t="n">
        <v>37000000</v>
      </c>
      <c r="E9" s="6" t="n">
        <v>4000000</v>
      </c>
    </row>
    <row r="10">
      <c r="A10" s="4" t="inlineStr">
        <is>
          <t>Goodwill, Transfers</t>
        </is>
      </c>
      <c r="D10" s="6" t="n">
        <v>0</v>
      </c>
      <c r="E10" s="6" t="n">
        <v>0</v>
      </c>
    </row>
    <row r="11">
      <c r="A11" s="4" t="inlineStr">
        <is>
          <t>Goodwill</t>
        </is>
      </c>
      <c r="C11" s="6" t="n">
        <v>4823000000</v>
      </c>
      <c r="D11" s="6" t="n">
        <v>4786000000</v>
      </c>
      <c r="E11" s="6" t="n">
        <v>4905000000</v>
      </c>
    </row>
    <row r="12">
      <c r="A12" s="4" t="inlineStr">
        <is>
          <t>Transfer from Engineered Structures to Discontinued Operations (Arconic Corporation)</t>
        </is>
      </c>
    </row>
    <row r="13">
      <c r="A13" s="3" t="inlineStr">
        <is>
          <t>Goodwill [Roll Forward]</t>
        </is>
      </c>
    </row>
    <row r="14">
      <c r="A14" s="4" t="inlineStr">
        <is>
          <t>Goodwill, Transfers</t>
        </is>
      </c>
      <c r="B14" s="5" t="n">
        <v>110000000</v>
      </c>
      <c r="E14" s="6" t="n">
        <v>-110000000</v>
      </c>
    </row>
    <row r="15">
      <c r="A15" s="4" t="inlineStr">
        <is>
          <t>Engine Products</t>
        </is>
      </c>
    </row>
    <row r="16">
      <c r="A16" s="3" t="inlineStr">
        <is>
          <t>Goodwill [Roll Forward]</t>
        </is>
      </c>
    </row>
    <row r="17">
      <c r="A17" s="4" t="inlineStr">
        <is>
          <t>Goodwill</t>
        </is>
      </c>
      <c r="C17" s="6" t="n">
        <v>2883000000</v>
      </c>
      <c r="D17" s="6" t="n">
        <v>2785000000</v>
      </c>
    </row>
    <row r="18">
      <c r="A18" s="4" t="inlineStr">
        <is>
          <t>Accumulated impairment losses</t>
        </is>
      </c>
      <c r="C18" s="6" t="n">
        <v>-719000000</v>
      </c>
      <c r="D18" s="6" t="n">
        <v>-719000000</v>
      </c>
    </row>
    <row r="19">
      <c r="A19" s="4" t="inlineStr">
        <is>
          <t>Goodwill (A and P)</t>
        </is>
      </c>
      <c r="C19" s="6" t="n">
        <v>2171000000</v>
      </c>
      <c r="D19" s="6" t="n">
        <v>2164000000</v>
      </c>
      <c r="E19" s="6" t="n">
        <v>2066000000</v>
      </c>
      <c r="F19" s="5" t="n">
        <v>17000000</v>
      </c>
    </row>
    <row r="20">
      <c r="A20" s="4" t="inlineStr">
        <is>
          <t>Acquisitions and Divestitures (See Note U)</t>
        </is>
      </c>
      <c r="E20" s="6" t="n">
        <v>-13000000</v>
      </c>
    </row>
    <row r="21">
      <c r="A21" s="4" t="inlineStr">
        <is>
          <t>Impairment (See Note U)</t>
        </is>
      </c>
      <c r="D21" s="6" t="n">
        <v>0</v>
      </c>
    </row>
    <row r="22">
      <c r="A22" s="4" t="inlineStr">
        <is>
          <t>Translation and other</t>
        </is>
      </c>
      <c r="D22" s="6" t="n">
        <v>24000000</v>
      </c>
      <c r="E22" s="6" t="n">
        <v>6000000</v>
      </c>
    </row>
    <row r="23">
      <c r="A23" s="4" t="inlineStr">
        <is>
          <t>Goodwill, Transfers</t>
        </is>
      </c>
      <c r="D23" s="6" t="n">
        <v>-17000000</v>
      </c>
      <c r="E23" s="6" t="n">
        <v>105000000</v>
      </c>
    </row>
    <row r="24">
      <c r="A24" s="4" t="inlineStr">
        <is>
          <t>Goodwill</t>
        </is>
      </c>
      <c r="C24" s="6" t="n">
        <v>2890000000</v>
      </c>
      <c r="D24" s="6" t="n">
        <v>2883000000</v>
      </c>
      <c r="E24" s="6" t="n">
        <v>2785000000</v>
      </c>
    </row>
    <row r="25">
      <c r="A25" s="4" t="inlineStr">
        <is>
          <t>Engine Products | Transfer from Engineered Structures to Discontinued Operations (Arconic Corporation)</t>
        </is>
      </c>
    </row>
    <row r="26">
      <c r="A26" s="3" t="inlineStr">
        <is>
          <t>Goodwill [Roll Forward]</t>
        </is>
      </c>
    </row>
    <row r="27">
      <c r="A27" s="4" t="inlineStr">
        <is>
          <t>Goodwill, Transfers</t>
        </is>
      </c>
      <c r="E27" s="6" t="n">
        <v>0</v>
      </c>
    </row>
    <row r="28">
      <c r="A28" s="4" t="inlineStr">
        <is>
          <t>Fastening Systems</t>
        </is>
      </c>
    </row>
    <row r="29">
      <c r="A29" s="3" t="inlineStr">
        <is>
          <t>Goodwill [Roll Forward]</t>
        </is>
      </c>
    </row>
    <row r="30">
      <c r="A30" s="4" t="inlineStr">
        <is>
          <t>Goodwill</t>
        </is>
      </c>
      <c r="C30" s="6" t="n">
        <v>1607000000</v>
      </c>
      <c r="D30" s="6" t="n">
        <v>1607000000</v>
      </c>
    </row>
    <row r="31">
      <c r="A31" s="4" t="inlineStr">
        <is>
          <t>Accumulated impairment losses</t>
        </is>
      </c>
      <c r="C31" s="6" t="n">
        <v>0</v>
      </c>
      <c r="D31" s="6" t="n">
        <v>0</v>
      </c>
    </row>
    <row r="32">
      <c r="A32" s="4" t="inlineStr">
        <is>
          <t>Goodwill (A and P)</t>
        </is>
      </c>
      <c r="C32" s="6" t="n">
        <v>1620000000</v>
      </c>
      <c r="D32" s="6" t="n">
        <v>1607000000</v>
      </c>
      <c r="E32" s="6" t="n">
        <v>1607000000</v>
      </c>
    </row>
    <row r="33">
      <c r="A33" s="4" t="inlineStr">
        <is>
          <t>Acquisitions and Divestitures (See Note U)</t>
        </is>
      </c>
      <c r="E33" s="6" t="n">
        <v>0</v>
      </c>
    </row>
    <row r="34">
      <c r="A34" s="4" t="inlineStr">
        <is>
          <t>Impairment (See Note U)</t>
        </is>
      </c>
      <c r="D34" s="6" t="n">
        <v>0</v>
      </c>
    </row>
    <row r="35">
      <c r="A35" s="4" t="inlineStr">
        <is>
          <t>Translation and other</t>
        </is>
      </c>
      <c r="D35" s="6" t="n">
        <v>13000000</v>
      </c>
      <c r="E35" s="6" t="n">
        <v>0</v>
      </c>
    </row>
    <row r="36">
      <c r="A36" s="4" t="inlineStr">
        <is>
          <t>Goodwill, Transfers</t>
        </is>
      </c>
      <c r="D36" s="6" t="n">
        <v>0</v>
      </c>
      <c r="E36" s="6" t="n">
        <v>0</v>
      </c>
    </row>
    <row r="37">
      <c r="A37" s="4" t="inlineStr">
        <is>
          <t>Goodwill</t>
        </is>
      </c>
      <c r="C37" s="6" t="n">
        <v>1620000000</v>
      </c>
      <c r="D37" s="6" t="n">
        <v>1607000000</v>
      </c>
      <c r="E37" s="6" t="n">
        <v>1607000000</v>
      </c>
    </row>
    <row r="38">
      <c r="A38" s="4" t="inlineStr">
        <is>
          <t>Fastening Systems | Transfer from Engineered Structures to Discontinued Operations (Arconic Corporation)</t>
        </is>
      </c>
    </row>
    <row r="39">
      <c r="A39" s="3" t="inlineStr">
        <is>
          <t>Goodwill [Roll Forward]</t>
        </is>
      </c>
    </row>
    <row r="40">
      <c r="A40" s="4" t="inlineStr">
        <is>
          <t>Goodwill, Transfers</t>
        </is>
      </c>
      <c r="E40" s="6" t="n">
        <v>0</v>
      </c>
    </row>
    <row r="41">
      <c r="A41" s="4" t="inlineStr">
        <is>
          <t>Engineered Structures</t>
        </is>
      </c>
    </row>
    <row r="42">
      <c r="A42" s="3" t="inlineStr">
        <is>
          <t>Goodwill [Roll Forward]</t>
        </is>
      </c>
    </row>
    <row r="43">
      <c r="A43" s="4" t="inlineStr">
        <is>
          <t>Goodwill</t>
        </is>
      </c>
      <c r="C43" s="6" t="n">
        <v>289000000</v>
      </c>
      <c r="D43" s="6" t="n">
        <v>506000000</v>
      </c>
    </row>
    <row r="44">
      <c r="A44" s="4" t="inlineStr">
        <is>
          <t>Accumulated impairment losses</t>
        </is>
      </c>
      <c r="C44" s="6" t="n">
        <v>0</v>
      </c>
      <c r="D44" s="6" t="n">
        <v>0</v>
      </c>
    </row>
    <row r="45">
      <c r="A45" s="4" t="inlineStr">
        <is>
          <t>Goodwill (A and P)</t>
        </is>
      </c>
      <c r="C45" s="6" t="n">
        <v>304000000</v>
      </c>
      <c r="D45" s="6" t="n">
        <v>289000000</v>
      </c>
      <c r="E45" s="6" t="n">
        <v>506000000</v>
      </c>
    </row>
    <row r="46">
      <c r="A46" s="4" t="inlineStr">
        <is>
          <t>Acquisitions and Divestitures (See Note U)</t>
        </is>
      </c>
      <c r="E46" s="6" t="n">
        <v>0</v>
      </c>
    </row>
    <row r="47">
      <c r="A47" s="4" t="inlineStr">
        <is>
          <t>Impairment (See Note U)</t>
        </is>
      </c>
      <c r="D47" s="6" t="n">
        <v>-2000000</v>
      </c>
    </row>
    <row r="48">
      <c r="A48" s="4" t="inlineStr">
        <is>
          <t>Translation and other</t>
        </is>
      </c>
      <c r="D48" s="6" t="n">
        <v>0</v>
      </c>
      <c r="E48" s="6" t="n">
        <v>-2000000</v>
      </c>
    </row>
    <row r="49">
      <c r="A49" s="4" t="inlineStr">
        <is>
          <t>Goodwill, Transfers</t>
        </is>
      </c>
      <c r="D49" s="6" t="n">
        <v>17000000</v>
      </c>
      <c r="E49" s="6" t="n">
        <v>-105000000</v>
      </c>
    </row>
    <row r="50">
      <c r="A50" s="4" t="inlineStr">
        <is>
          <t>Goodwill</t>
        </is>
      </c>
      <c r="C50" s="6" t="n">
        <v>306000000</v>
      </c>
      <c r="D50" s="6" t="n">
        <v>289000000</v>
      </c>
      <c r="E50" s="6" t="n">
        <v>506000000</v>
      </c>
    </row>
    <row r="51">
      <c r="A51" s="4" t="inlineStr">
        <is>
          <t>Engineered Structures | Transfer from Engineered Structures to Discontinued Operations (Arconic Corporation)</t>
        </is>
      </c>
    </row>
    <row r="52">
      <c r="A52" s="3" t="inlineStr">
        <is>
          <t>Goodwill [Roll Forward]</t>
        </is>
      </c>
    </row>
    <row r="53">
      <c r="A53" s="4" t="inlineStr">
        <is>
          <t>Goodwill, Transfers</t>
        </is>
      </c>
      <c r="E53" s="6" t="n">
        <v>-110000000</v>
      </c>
    </row>
    <row r="54">
      <c r="A54" s="4" t="inlineStr">
        <is>
          <t>Forged Wheels</t>
        </is>
      </c>
    </row>
    <row r="55">
      <c r="A55" s="3" t="inlineStr">
        <is>
          <t>Goodwill [Roll Forward]</t>
        </is>
      </c>
    </row>
    <row r="56">
      <c r="A56" s="4" t="inlineStr">
        <is>
          <t>Goodwill</t>
        </is>
      </c>
      <c r="C56" s="6" t="n">
        <v>7000000</v>
      </c>
      <c r="D56" s="6" t="n">
        <v>7000000</v>
      </c>
    </row>
    <row r="57">
      <c r="A57" s="4" t="inlineStr">
        <is>
          <t>Accumulated impairment losses</t>
        </is>
      </c>
      <c r="C57" s="6" t="n">
        <v>0</v>
      </c>
      <c r="D57" s="6" t="n">
        <v>0</v>
      </c>
    </row>
    <row r="58">
      <c r="A58" s="4" t="inlineStr">
        <is>
          <t>Goodwill (A and P)</t>
        </is>
      </c>
      <c r="C58" s="6" t="n">
        <v>7000000</v>
      </c>
      <c r="D58" s="6" t="n">
        <v>7000000</v>
      </c>
      <c r="E58" s="6" t="n">
        <v>7000000</v>
      </c>
    </row>
    <row r="59">
      <c r="A59" s="4" t="inlineStr">
        <is>
          <t>Acquisitions and Divestitures (See Note U)</t>
        </is>
      </c>
      <c r="E59" s="6" t="n">
        <v>0</v>
      </c>
    </row>
    <row r="60">
      <c r="A60" s="4" t="inlineStr">
        <is>
          <t>Impairment (See Note U)</t>
        </is>
      </c>
      <c r="D60" s="6" t="n">
        <v>0</v>
      </c>
    </row>
    <row r="61">
      <c r="A61" s="4" t="inlineStr">
        <is>
          <t>Translation and other</t>
        </is>
      </c>
      <c r="D61" s="6" t="n">
        <v>0</v>
      </c>
      <c r="E61" s="6" t="n">
        <v>0</v>
      </c>
    </row>
    <row r="62">
      <c r="A62" s="4" t="inlineStr">
        <is>
          <t>Goodwill, Transfers</t>
        </is>
      </c>
      <c r="D62" s="6" t="n">
        <v>0</v>
      </c>
      <c r="E62" s="6" t="n">
        <v>0</v>
      </c>
    </row>
    <row r="63">
      <c r="A63" s="4" t="inlineStr">
        <is>
          <t>Goodwill</t>
        </is>
      </c>
      <c r="C63" s="5" t="n">
        <v>7000000</v>
      </c>
      <c r="D63" s="5" t="n">
        <v>7000000</v>
      </c>
      <c r="E63" s="6" t="n">
        <v>7000000</v>
      </c>
    </row>
    <row r="64">
      <c r="A64" s="4" t="inlineStr">
        <is>
          <t>Forged Wheels | Transfer from Engineered Structures to Discontinued Operations (Arconic Corporation)</t>
        </is>
      </c>
    </row>
    <row r="65">
      <c r="A65" s="3" t="inlineStr">
        <is>
          <t>Goodwill [Roll Forward]</t>
        </is>
      </c>
    </row>
    <row r="66">
      <c r="A66" s="4" t="inlineStr">
        <is>
          <t>Goodwill, Transfers</t>
        </is>
      </c>
      <c r="E66" s="5" t="n">
        <v>0</v>
      </c>
    </row>
  </sheetData>
  <mergeCells count="2">
    <mergeCell ref="A1:A2"/>
    <mergeCell ref="C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Millions</t>
        </is>
      </c>
      <c r="B1" s="2" t="inlineStr">
        <is>
          <t>Dec. 31, 2020</t>
        </is>
      </c>
      <c r="C1" s="2" t="inlineStr">
        <is>
          <t>Dec. 31, 2019</t>
        </is>
      </c>
    </row>
    <row r="2">
      <c r="A2" s="3" t="inlineStr">
        <is>
          <t>Finite-Lived Intangible Assets [Line Items]</t>
        </is>
      </c>
    </row>
    <row r="3">
      <c r="A3" s="4" t="inlineStr">
        <is>
          <t>Gross carrying amount</t>
        </is>
      </c>
      <c r="B3" s="5" t="n">
        <v>961</v>
      </c>
      <c r="C3" s="5" t="n">
        <v>959</v>
      </c>
    </row>
    <row r="4">
      <c r="A4" s="4" t="inlineStr">
        <is>
          <t>Accumulated amortization</t>
        </is>
      </c>
      <c r="B4" s="6" t="n">
        <v>-422</v>
      </c>
      <c r="C4" s="6" t="n">
        <v>-392</v>
      </c>
    </row>
    <row r="5">
      <c r="A5" s="4" t="inlineStr">
        <is>
          <t>Intangibles, net</t>
        </is>
      </c>
      <c r="B5" s="6" t="n">
        <v>539</v>
      </c>
      <c r="C5" s="6" t="n">
        <v>567</v>
      </c>
    </row>
    <row r="6">
      <c r="A6" s="4" t="inlineStr">
        <is>
          <t>Indefinite-lived trade names and trademarks</t>
        </is>
      </c>
      <c r="B6" s="6" t="n">
        <v>32</v>
      </c>
      <c r="C6" s="6" t="n">
        <v>32</v>
      </c>
    </row>
    <row r="7">
      <c r="A7" s="4" t="inlineStr">
        <is>
          <t>Total other intangible assets, gross</t>
        </is>
      </c>
      <c r="B7" s="6" t="n">
        <v>993</v>
      </c>
      <c r="C7" s="6" t="n">
        <v>991</v>
      </c>
    </row>
    <row r="8">
      <c r="A8" s="4" t="inlineStr">
        <is>
          <t>Total other intangible assets, net</t>
        </is>
      </c>
      <c r="B8" s="6" t="n">
        <v>571</v>
      </c>
      <c r="C8" s="6" t="n">
        <v>599</v>
      </c>
    </row>
    <row r="9">
      <c r="A9" s="4" t="inlineStr">
        <is>
          <t>Computer software</t>
        </is>
      </c>
    </row>
    <row r="10">
      <c r="A10" s="3" t="inlineStr">
        <is>
          <t>Finite-Lived Intangible Assets [Line Items]</t>
        </is>
      </c>
    </row>
    <row r="11">
      <c r="A11" s="4" t="inlineStr">
        <is>
          <t>Gross carrying amount</t>
        </is>
      </c>
      <c r="B11" s="6" t="n">
        <v>194</v>
      </c>
      <c r="C11" s="6" t="n">
        <v>199</v>
      </c>
    </row>
    <row r="12">
      <c r="A12" s="4" t="inlineStr">
        <is>
          <t>Accumulated amortization</t>
        </is>
      </c>
      <c r="B12" s="6" t="n">
        <v>-169</v>
      </c>
      <c r="C12" s="6" t="n">
        <v>-165</v>
      </c>
    </row>
    <row r="13">
      <c r="A13" s="4" t="inlineStr">
        <is>
          <t>Intangibles, net</t>
        </is>
      </c>
      <c r="B13" s="6" t="n">
        <v>25</v>
      </c>
      <c r="C13" s="6" t="n">
        <v>34</v>
      </c>
    </row>
    <row r="14">
      <c r="A14" s="4" t="inlineStr">
        <is>
          <t>Patents and licenses</t>
        </is>
      </c>
    </row>
    <row r="15">
      <c r="A15" s="3" t="inlineStr">
        <is>
          <t>Finite-Lived Intangible Assets [Line Items]</t>
        </is>
      </c>
    </row>
    <row r="16">
      <c r="A16" s="4" t="inlineStr">
        <is>
          <t>Gross carrying amount</t>
        </is>
      </c>
      <c r="B16" s="6" t="n">
        <v>67</v>
      </c>
      <c r="C16" s="6" t="n">
        <v>67</v>
      </c>
    </row>
    <row r="17">
      <c r="A17" s="4" t="inlineStr">
        <is>
          <t>Accumulated amortization</t>
        </is>
      </c>
      <c r="B17" s="6" t="n">
        <v>-65</v>
      </c>
      <c r="C17" s="6" t="n">
        <v>-65</v>
      </c>
    </row>
    <row r="18">
      <c r="A18" s="4" t="inlineStr">
        <is>
          <t>Intangibles, net</t>
        </is>
      </c>
      <c r="B18" s="6" t="n">
        <v>2</v>
      </c>
      <c r="C18" s="6" t="n">
        <v>2</v>
      </c>
    </row>
    <row r="19">
      <c r="A19" s="4" t="inlineStr">
        <is>
          <t>Other intangibles</t>
        </is>
      </c>
    </row>
    <row r="20">
      <c r="A20" s="3" t="inlineStr">
        <is>
          <t>Finite-Lived Intangible Assets [Line Items]</t>
        </is>
      </c>
    </row>
    <row r="21">
      <c r="A21" s="4" t="inlineStr">
        <is>
          <t>Gross carrying amount</t>
        </is>
      </c>
      <c r="B21" s="6" t="n">
        <v>700</v>
      </c>
      <c r="C21" s="6" t="n">
        <v>693</v>
      </c>
    </row>
    <row r="22">
      <c r="A22" s="4" t="inlineStr">
        <is>
          <t>Accumulated amortization</t>
        </is>
      </c>
      <c r="B22" s="6" t="n">
        <v>-188</v>
      </c>
      <c r="C22" s="6" t="n">
        <v>-162</v>
      </c>
    </row>
    <row r="23">
      <c r="A23" s="4" t="inlineStr">
        <is>
          <t>Intangibles, net</t>
        </is>
      </c>
      <c r="B23" s="5" t="n">
        <v>512</v>
      </c>
      <c r="C23" s="5" t="n">
        <v>53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 Narrative (Details) - USD ($) $ in Millions</t>
        </is>
      </c>
      <c r="B1" s="2" t="inlineStr">
        <is>
          <t>3 Months Ended</t>
        </is>
      </c>
      <c r="C1" s="2" t="inlineStr">
        <is>
          <t>12 Months Ended</t>
        </is>
      </c>
    </row>
    <row r="2">
      <c r="B2" s="2" t="inlineStr">
        <is>
          <t>Jun. 30, 2019</t>
        </is>
      </c>
      <c r="C2" s="2" t="inlineStr">
        <is>
          <t>Dec. 31, 2020</t>
        </is>
      </c>
      <c r="D2" s="2" t="inlineStr">
        <is>
          <t>Dec. 31, 2019</t>
        </is>
      </c>
      <c r="E2" s="2" t="inlineStr">
        <is>
          <t>Dec. 31, 2018</t>
        </is>
      </c>
    </row>
    <row r="3">
      <c r="A3" s="3" t="inlineStr">
        <is>
          <t>Goodwill [Line Items]</t>
        </is>
      </c>
    </row>
    <row r="4">
      <c r="A4" s="4" t="inlineStr">
        <is>
          <t>Amortization of intangible assets</t>
        </is>
      </c>
      <c r="C4" s="5" t="n">
        <v>40</v>
      </c>
      <c r="D4" s="5" t="n">
        <v>58</v>
      </c>
      <c r="E4" s="5" t="n">
        <v>58</v>
      </c>
    </row>
    <row r="5">
      <c r="A5" s="4" t="inlineStr">
        <is>
          <t>Minimum</t>
        </is>
      </c>
    </row>
    <row r="6">
      <c r="A6" s="3" t="inlineStr">
        <is>
          <t>Goodwill [Line Items]</t>
        </is>
      </c>
    </row>
    <row r="7">
      <c r="A7" s="4" t="inlineStr">
        <is>
          <t>Expected amortization for the year 2020</t>
        </is>
      </c>
      <c r="C7" s="6" t="n">
        <v>37</v>
      </c>
    </row>
    <row r="8">
      <c r="A8" s="4" t="inlineStr">
        <is>
          <t>Expected amortization for the year 2021</t>
        </is>
      </c>
      <c r="C8" s="6" t="n">
        <v>37</v>
      </c>
    </row>
    <row r="9">
      <c r="A9" s="4" t="inlineStr">
        <is>
          <t>Expected amortization for the year 2022</t>
        </is>
      </c>
      <c r="C9" s="6" t="n">
        <v>37</v>
      </c>
    </row>
    <row r="10">
      <c r="A10" s="4" t="inlineStr">
        <is>
          <t>Expected amortization for the year 2023</t>
        </is>
      </c>
      <c r="C10" s="6" t="n">
        <v>37</v>
      </c>
    </row>
    <row r="11">
      <c r="A11" s="4" t="inlineStr">
        <is>
          <t>Maximum</t>
        </is>
      </c>
    </row>
    <row r="12">
      <c r="A12" s="3" t="inlineStr">
        <is>
          <t>Goodwill [Line Items]</t>
        </is>
      </c>
    </row>
    <row r="13">
      <c r="A13" s="4" t="inlineStr">
        <is>
          <t>Expected amortization for the year 2020</t>
        </is>
      </c>
      <c r="C13" s="6" t="n">
        <v>43</v>
      </c>
    </row>
    <row r="14">
      <c r="A14" s="4" t="inlineStr">
        <is>
          <t>Expected amortization for the year 2021</t>
        </is>
      </c>
      <c r="C14" s="6" t="n">
        <v>43</v>
      </c>
    </row>
    <row r="15">
      <c r="A15" s="4" t="inlineStr">
        <is>
          <t>Expected amortization for the year 2022</t>
        </is>
      </c>
      <c r="C15" s="6" t="n">
        <v>43</v>
      </c>
    </row>
    <row r="16">
      <c r="A16" s="4" t="inlineStr">
        <is>
          <t>Expected amortization for the year 2023</t>
        </is>
      </c>
      <c r="C16" s="5" t="n">
        <v>43</v>
      </c>
    </row>
    <row r="17">
      <c r="A17" s="4" t="inlineStr">
        <is>
          <t>Disks Assets Group</t>
        </is>
      </c>
    </row>
    <row r="18">
      <c r="A18" s="3" t="inlineStr">
        <is>
          <t>Goodwill [Line Items]</t>
        </is>
      </c>
    </row>
    <row r="19">
      <c r="A19" s="4" t="inlineStr">
        <is>
          <t>Intangible asset impairments</t>
        </is>
      </c>
      <c r="B19" s="5" t="n">
        <v>197</v>
      </c>
    </row>
  </sheetData>
  <mergeCells count="2">
    <mergeCell ref="A1:A2"/>
    <mergeCell ref="C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lease expense</t>
        </is>
      </c>
      <c r="B4" s="5" t="n">
        <v>67</v>
      </c>
      <c r="C4" s="5" t="n">
        <v>84</v>
      </c>
      <c r="D4" s="5" t="n">
        <v>8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53" customWidth="1" min="2" max="2"/>
    <col width="53" customWidth="1" min="3" max="3"/>
    <col width="14" customWidth="1" min="4" max="4"/>
  </cols>
  <sheetData>
    <row r="1">
      <c r="A1" s="1" t="inlineStr">
        <is>
          <t>Leases - Operating Lease Assets and Liabilities in the Consolidated Balance Sheet (Details) - USD ($) $ in Millions</t>
        </is>
      </c>
      <c r="B1" s="2" t="inlineStr">
        <is>
          <t>Dec. 31, 2020</t>
        </is>
      </c>
      <c r="C1" s="2" t="inlineStr">
        <is>
          <t>Dec. 31, 2019</t>
        </is>
      </c>
      <c r="D1" s="2" t="inlineStr">
        <is>
          <t>Jan. 01, 2019</t>
        </is>
      </c>
    </row>
    <row r="2">
      <c r="A2" s="3" t="inlineStr">
        <is>
          <t>Leases [Abstract]</t>
        </is>
      </c>
    </row>
    <row r="3">
      <c r="A3" s="4" t="inlineStr">
        <is>
          <t>Right-of-use assets classified in Other noncurrent assets</t>
        </is>
      </c>
      <c r="B3" s="5" t="n">
        <v>131</v>
      </c>
      <c r="C3" s="5" t="n">
        <v>125</v>
      </c>
      <c r="D3" s="5" t="n">
        <v>320</v>
      </c>
    </row>
    <row r="4">
      <c r="A4" s="4" t="inlineStr">
        <is>
          <t>Current portion of lease liabilities classified in Other current liabilities</t>
        </is>
      </c>
      <c r="B4" s="6" t="n">
        <v>38</v>
      </c>
      <c r="C4" s="6" t="n">
        <v>38</v>
      </c>
    </row>
    <row r="5">
      <c r="A5" s="4" t="inlineStr">
        <is>
          <t>Long-term portion of lease liabilities classified in Other noncurrent liabilities and deferred credits</t>
        </is>
      </c>
      <c r="B5" s="6" t="n">
        <v>100</v>
      </c>
      <c r="C5" s="6" t="n">
        <v>98</v>
      </c>
    </row>
    <row r="6">
      <c r="A6" s="4" t="inlineStr">
        <is>
          <t>Total lease liabilities</t>
        </is>
      </c>
      <c r="B6" s="5" t="n">
        <v>138</v>
      </c>
      <c r="C6" s="5" t="n">
        <v>136</v>
      </c>
    </row>
    <row r="7">
      <c r="A7" s="4" t="inlineStr">
        <is>
          <t>Operating Lease, Right-of-Use Asset, Statement of Financial Position [Extensible List]</t>
        </is>
      </c>
      <c r="B7" s="4" t="inlineStr">
        <is>
          <t>us-gaap:OtherAssetsNoncurrent</t>
        </is>
      </c>
      <c r="C7" s="4" t="inlineStr">
        <is>
          <t>us-gaap:OtherAssetsNoncurrent</t>
        </is>
      </c>
    </row>
    <row r="8">
      <c r="A8" s="4" t="inlineStr">
        <is>
          <t>Operating Lease, Liability, Current, Statement of Financial Position [Extensible List]</t>
        </is>
      </c>
      <c r="B8" s="4" t="inlineStr">
        <is>
          <t>us-gaap:OtherLiabilitiesCurrent</t>
        </is>
      </c>
      <c r="C8" s="4" t="inlineStr">
        <is>
          <t>us-gaap:OtherLiabilitiesCurrent</t>
        </is>
      </c>
    </row>
    <row r="9">
      <c r="A9" s="4" t="inlineStr">
        <is>
          <t>Operating Lease, Liability, Noncurrent, Statement of Financial Position [Extensible List]</t>
        </is>
      </c>
      <c r="B9" s="4" t="inlineStr">
        <is>
          <t>us-gaap:DeferredCreditsAndOtherLiabilitiesNoncurrent</t>
        </is>
      </c>
      <c r="C9" s="4" t="inlineStr">
        <is>
          <t>us-gaap:DeferredCreditsAndOtherLiabilitiesNoncurrent</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Contractual Operating Lease Obligations (Details) (Details) - USD ($) $ in Millions</t>
        </is>
      </c>
      <c r="B1" s="2" t="inlineStr">
        <is>
          <t>Dec. 31, 2020</t>
        </is>
      </c>
      <c r="C1" s="2" t="inlineStr">
        <is>
          <t>Dec. 31, 2019</t>
        </is>
      </c>
    </row>
    <row r="2">
      <c r="A2" s="3" t="inlineStr">
        <is>
          <t>Lessee, Operating Lease, Liability, Payment, Due [Abstract]</t>
        </is>
      </c>
    </row>
    <row r="3">
      <c r="A3" s="4" t="inlineStr">
        <is>
          <t>2021</t>
        </is>
      </c>
      <c r="B3" s="5" t="n">
        <v>44</v>
      </c>
    </row>
    <row r="4">
      <c r="A4" s="4" t="inlineStr">
        <is>
          <t>2022</t>
        </is>
      </c>
      <c r="B4" s="6" t="n">
        <v>34</v>
      </c>
    </row>
    <row r="5">
      <c r="A5" s="4" t="inlineStr">
        <is>
          <t>2023</t>
        </is>
      </c>
      <c r="B5" s="6" t="n">
        <v>25</v>
      </c>
    </row>
    <row r="6">
      <c r="A6" s="4" t="inlineStr">
        <is>
          <t>2024</t>
        </is>
      </c>
      <c r="B6" s="6" t="n">
        <v>17</v>
      </c>
    </row>
    <row r="7">
      <c r="A7" s="4" t="inlineStr">
        <is>
          <t>2025</t>
        </is>
      </c>
      <c r="B7" s="6" t="n">
        <v>11</v>
      </c>
    </row>
    <row r="8">
      <c r="A8" s="4" t="inlineStr">
        <is>
          <t>Thereafter</t>
        </is>
      </c>
      <c r="B8" s="6" t="n">
        <v>32</v>
      </c>
    </row>
    <row r="9">
      <c r="A9" s="4" t="inlineStr">
        <is>
          <t>Total lease payments</t>
        </is>
      </c>
      <c r="B9" s="6" t="n">
        <v>163</v>
      </c>
    </row>
    <row r="10">
      <c r="A10" s="4" t="inlineStr">
        <is>
          <t>Less: Imputed interest</t>
        </is>
      </c>
      <c r="B10" s="6" t="n">
        <v>-25</v>
      </c>
    </row>
    <row r="11">
      <c r="A11" s="4" t="inlineStr">
        <is>
          <t>Present value of lease liabilities</t>
        </is>
      </c>
      <c r="B11" s="5" t="n">
        <v>138</v>
      </c>
      <c r="C11" s="5" t="n">
        <v>13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 Right of Use Assets (Details) - USD ($) $ in Millions</t>
        </is>
      </c>
      <c r="B1" s="2" t="inlineStr">
        <is>
          <t>12 Months Ended</t>
        </is>
      </c>
    </row>
    <row r="2">
      <c r="B2" s="2" t="inlineStr">
        <is>
          <t>Dec. 31, 2020</t>
        </is>
      </c>
      <c r="C2" s="2" t="inlineStr">
        <is>
          <t>Dec. 31, 2019</t>
        </is>
      </c>
    </row>
    <row r="3">
      <c r="A3" s="3" t="inlineStr">
        <is>
          <t>Leases [Abstract]</t>
        </is>
      </c>
    </row>
    <row r="4">
      <c r="A4" s="4" t="inlineStr">
        <is>
          <t>Right-of-use assets obtained in exchange for operating lease obligations</t>
        </is>
      </c>
      <c r="B4" s="5" t="n">
        <v>35</v>
      </c>
      <c r="C4" s="5" t="n">
        <v>26</v>
      </c>
    </row>
    <row r="5">
      <c r="A5" s="4" t="inlineStr">
        <is>
          <t>Weighted-average remaining lease term in years</t>
        </is>
      </c>
      <c r="B5" s="4" t="inlineStr">
        <is>
          <t>6 years</t>
        </is>
      </c>
      <c r="C5" s="4" t="inlineStr">
        <is>
          <t>6 years</t>
        </is>
      </c>
    </row>
    <row r="6">
      <c r="A6" s="4" t="inlineStr">
        <is>
          <t>Weighted-average discount rate</t>
        </is>
      </c>
      <c r="B6" s="4" t="inlineStr">
        <is>
          <t>5.60%</t>
        </is>
      </c>
      <c r="C6" s="4" t="inlineStr">
        <is>
          <t>5.90%</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68" customWidth="1" min="1" max="1"/>
    <col width="14" customWidth="1" min="2" max="2"/>
    <col width="13" customWidth="1" min="3" max="3"/>
    <col width="14" customWidth="1" min="4" max="4"/>
    <col width="14" customWidth="1" min="5" max="5"/>
    <col width="14" customWidth="1" min="6" max="6"/>
  </cols>
  <sheetData>
    <row r="1">
      <c r="A1" s="1" t="inlineStr">
        <is>
          <t>Debt - Schedule of Long-Term Debt (Details) - USD ($) $ in Millions</t>
        </is>
      </c>
      <c r="B1" s="2" t="inlineStr">
        <is>
          <t>Dec. 31, 2020</t>
        </is>
      </c>
      <c r="C1" s="2" t="inlineStr">
        <is>
          <t>May 21, 2020</t>
        </is>
      </c>
      <c r="D1" s="2" t="inlineStr">
        <is>
          <t>Apr. 24, 2020</t>
        </is>
      </c>
      <c r="E1" s="2" t="inlineStr">
        <is>
          <t>Apr. 06, 2020</t>
        </is>
      </c>
      <c r="F1" s="2" t="inlineStr">
        <is>
          <t>Dec. 31, 2019</t>
        </is>
      </c>
    </row>
    <row r="2">
      <c r="A2" s="3" t="inlineStr">
        <is>
          <t>Debt Instrument [Line Items]</t>
        </is>
      </c>
    </row>
    <row r="3">
      <c r="A3" s="4" t="inlineStr">
        <is>
          <t>Other</t>
        </is>
      </c>
      <c r="B3" s="5" t="n">
        <v>-12</v>
      </c>
      <c r="F3" s="5" t="n">
        <v>13</v>
      </c>
    </row>
    <row r="4">
      <c r="A4" s="4" t="inlineStr">
        <is>
          <t>Long-term debt</t>
        </is>
      </c>
      <c r="B4" s="6" t="n">
        <v>5075</v>
      </c>
      <c r="F4" s="6" t="n">
        <v>5940</v>
      </c>
    </row>
    <row r="5">
      <c r="A5" s="4" t="inlineStr">
        <is>
          <t>Less: amount due within one year</t>
        </is>
      </c>
      <c r="B5" s="6" t="n">
        <v>376</v>
      </c>
      <c r="F5" s="6" t="n">
        <v>1034</v>
      </c>
    </row>
    <row r="6">
      <c r="A6" s="4" t="inlineStr">
        <is>
          <t xml:space="preserve"> Total long-term debt</t>
        </is>
      </c>
      <c r="B6" s="5" t="n">
        <v>4699</v>
      </c>
      <c r="F6" s="6" t="n">
        <v>4906</v>
      </c>
    </row>
    <row r="7">
      <c r="A7" s="4" t="inlineStr">
        <is>
          <t>6.150% Notes, due 2020</t>
        </is>
      </c>
    </row>
    <row r="8">
      <c r="A8" s="3" t="inlineStr">
        <is>
          <t>Debt Instrument [Line Items]</t>
        </is>
      </c>
    </row>
    <row r="9">
      <c r="A9" s="4" t="inlineStr">
        <is>
          <t>Long- term debt, interest rate (percentage)</t>
        </is>
      </c>
      <c r="B9" s="4" t="inlineStr">
        <is>
          <t>6.15%</t>
        </is>
      </c>
      <c r="E9" s="4" t="inlineStr">
        <is>
          <t>6.15%</t>
        </is>
      </c>
    </row>
    <row r="10">
      <c r="A10" s="4" t="inlineStr">
        <is>
          <t>Amount outstanding</t>
        </is>
      </c>
      <c r="B10" s="5" t="n">
        <v>0</v>
      </c>
      <c r="F10" s="6" t="n">
        <v>1000</v>
      </c>
    </row>
    <row r="11">
      <c r="A11" s="4" t="inlineStr">
        <is>
          <t>5.400% Notes, due 2021</t>
        </is>
      </c>
    </row>
    <row r="12">
      <c r="A12" s="3" t="inlineStr">
        <is>
          <t>Debt Instrument [Line Items]</t>
        </is>
      </c>
    </row>
    <row r="13">
      <c r="A13" s="4" t="inlineStr">
        <is>
          <t>Long- term debt, interest rate (percentage)</t>
        </is>
      </c>
      <c r="B13" s="4" t="inlineStr">
        <is>
          <t>5.40%</t>
        </is>
      </c>
      <c r="C13" s="4" t="inlineStr">
        <is>
          <t>5.40%</t>
        </is>
      </c>
      <c r="E13" s="4" t="inlineStr">
        <is>
          <t>5.40%</t>
        </is>
      </c>
    </row>
    <row r="14">
      <c r="A14" s="4" t="inlineStr">
        <is>
          <t>Amount outstanding</t>
        </is>
      </c>
      <c r="B14" s="5" t="n">
        <v>361</v>
      </c>
      <c r="F14" s="6" t="n">
        <v>1250</v>
      </c>
    </row>
    <row r="15">
      <c r="A15" s="4" t="inlineStr">
        <is>
          <t>5.870% Notes, due 2022</t>
        </is>
      </c>
    </row>
    <row r="16">
      <c r="A16" s="3" t="inlineStr">
        <is>
          <t>Debt Instrument [Line Items]</t>
        </is>
      </c>
    </row>
    <row r="17">
      <c r="A17" s="4" t="inlineStr">
        <is>
          <t>Long- term debt, interest rate (percentage)</t>
        </is>
      </c>
      <c r="B17" s="4" t="inlineStr">
        <is>
          <t>5.87%</t>
        </is>
      </c>
      <c r="C17" s="4" t="inlineStr">
        <is>
          <t>5.87%</t>
        </is>
      </c>
    </row>
    <row r="18">
      <c r="A18" s="4" t="inlineStr">
        <is>
          <t>Amount outstanding</t>
        </is>
      </c>
      <c r="B18" s="5" t="n">
        <v>476</v>
      </c>
      <c r="F18" s="6" t="n">
        <v>627</v>
      </c>
    </row>
    <row r="19">
      <c r="A19" s="4" t="inlineStr">
        <is>
          <t>5.125% Notes, due 2024</t>
        </is>
      </c>
    </row>
    <row r="20">
      <c r="A20" s="3" t="inlineStr">
        <is>
          <t>Debt Instrument [Line Items]</t>
        </is>
      </c>
    </row>
    <row r="21">
      <c r="A21" s="4" t="inlineStr">
        <is>
          <t>Long- term debt, interest rate (percentage)</t>
        </is>
      </c>
      <c r="B21" s="4" t="inlineStr">
        <is>
          <t>5.125%</t>
        </is>
      </c>
    </row>
    <row r="22">
      <c r="A22" s="4" t="inlineStr">
        <is>
          <t>Amount outstanding</t>
        </is>
      </c>
      <c r="B22" s="5" t="n">
        <v>1250</v>
      </c>
      <c r="F22" s="6" t="n">
        <v>1250</v>
      </c>
    </row>
    <row r="23">
      <c r="A23" s="4" t="inlineStr">
        <is>
          <t>6.875% Notes, due 2025</t>
        </is>
      </c>
    </row>
    <row r="24">
      <c r="A24" s="3" t="inlineStr">
        <is>
          <t>Debt Instrument [Line Items]</t>
        </is>
      </c>
    </row>
    <row r="25">
      <c r="A25" s="4" t="inlineStr">
        <is>
          <t>Long- term debt, interest rate (percentage)</t>
        </is>
      </c>
      <c r="B25" s="4" t="inlineStr">
        <is>
          <t>6.875%</t>
        </is>
      </c>
      <c r="D25" s="4" t="inlineStr">
        <is>
          <t>6.875%</t>
        </is>
      </c>
    </row>
    <row r="26">
      <c r="A26" s="4" t="inlineStr">
        <is>
          <t>Amount outstanding</t>
        </is>
      </c>
      <c r="B26" s="5" t="n">
        <v>1200</v>
      </c>
      <c r="F26" s="6" t="n">
        <v>0</v>
      </c>
    </row>
    <row r="27">
      <c r="A27" s="4" t="inlineStr">
        <is>
          <t>5.900% Notes, due 2027</t>
        </is>
      </c>
    </row>
    <row r="28">
      <c r="A28" s="3" t="inlineStr">
        <is>
          <t>Debt Instrument [Line Items]</t>
        </is>
      </c>
    </row>
    <row r="29">
      <c r="A29" s="4" t="inlineStr">
        <is>
          <t>Long- term debt, interest rate (percentage)</t>
        </is>
      </c>
      <c r="B29" s="4" t="inlineStr">
        <is>
          <t>5.90%</t>
        </is>
      </c>
    </row>
    <row r="30">
      <c r="A30" s="4" t="inlineStr">
        <is>
          <t>Amount outstanding</t>
        </is>
      </c>
      <c r="B30" s="5" t="n">
        <v>625</v>
      </c>
      <c r="F30" s="6" t="n">
        <v>625</v>
      </c>
    </row>
    <row r="31">
      <c r="A31" s="4" t="inlineStr">
        <is>
          <t>6.750% Bonds, due 2028</t>
        </is>
      </c>
    </row>
    <row r="32">
      <c r="A32" s="3" t="inlineStr">
        <is>
          <t>Debt Instrument [Line Items]</t>
        </is>
      </c>
    </row>
    <row r="33">
      <c r="A33" s="4" t="inlineStr">
        <is>
          <t>Long- term debt, interest rate (percentage)</t>
        </is>
      </c>
      <c r="B33" s="4" t="inlineStr">
        <is>
          <t>6.75%</t>
        </is>
      </c>
    </row>
    <row r="34">
      <c r="A34" s="4" t="inlineStr">
        <is>
          <t>Amount outstanding</t>
        </is>
      </c>
      <c r="B34" s="5" t="n">
        <v>300</v>
      </c>
      <c r="F34" s="6" t="n">
        <v>300</v>
      </c>
    </row>
    <row r="35">
      <c r="A35" s="4" t="inlineStr">
        <is>
          <t>5.950% Notes, due 2037</t>
        </is>
      </c>
    </row>
    <row r="36">
      <c r="A36" s="3" t="inlineStr">
        <is>
          <t>Debt Instrument [Line Items]</t>
        </is>
      </c>
    </row>
    <row r="37">
      <c r="A37" s="4" t="inlineStr">
        <is>
          <t>Long- term debt, interest rate (percentage)</t>
        </is>
      </c>
      <c r="B37" s="4" t="inlineStr">
        <is>
          <t>5.95%</t>
        </is>
      </c>
    </row>
    <row r="38">
      <c r="A38" s="4" t="inlineStr">
        <is>
          <t>Amount outstanding</t>
        </is>
      </c>
      <c r="B38" s="5" t="n">
        <v>625</v>
      </c>
      <c r="F38" s="6" t="n">
        <v>625</v>
      </c>
    </row>
    <row r="39">
      <c r="A39" s="4" t="inlineStr">
        <is>
          <t>4.750% Iowa Finance Authority Loan, due 2042</t>
        </is>
      </c>
    </row>
    <row r="40">
      <c r="A40" s="3" t="inlineStr">
        <is>
          <t>Debt Instrument [Line Items]</t>
        </is>
      </c>
    </row>
    <row r="41">
      <c r="A41" s="4" t="inlineStr">
        <is>
          <t>Long- term debt, interest rate (percentage)</t>
        </is>
      </c>
      <c r="B41" s="4" t="inlineStr">
        <is>
          <t>4.75%</t>
        </is>
      </c>
    </row>
    <row r="42">
      <c r="A42" s="4" t="inlineStr">
        <is>
          <t>Amount outstanding</t>
        </is>
      </c>
      <c r="B42" s="5" t="n">
        <v>250</v>
      </c>
      <c r="F42" s="5" t="n">
        <v>25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1" customWidth="1" min="2" max="2"/>
  </cols>
  <sheetData>
    <row r="1">
      <c r="A1" s="1" t="inlineStr">
        <is>
          <t>Debt - Maturities of Long-term Debt (Details) $ in Millions</t>
        </is>
      </c>
      <c r="B1" s="2" t="inlineStr">
        <is>
          <t>Dec. 31, 2020USD ($)</t>
        </is>
      </c>
    </row>
    <row r="2">
      <c r="A2" s="3" t="inlineStr">
        <is>
          <t>Debt Disclosure [Abstract]</t>
        </is>
      </c>
    </row>
    <row r="3">
      <c r="A3" s="4" t="inlineStr">
        <is>
          <t>2021</t>
        </is>
      </c>
      <c r="B3" s="5" t="n">
        <v>361</v>
      </c>
    </row>
    <row r="4">
      <c r="A4" s="4" t="inlineStr">
        <is>
          <t>2022</t>
        </is>
      </c>
      <c r="B4" s="6" t="n">
        <v>476</v>
      </c>
    </row>
    <row r="5">
      <c r="A5" s="4" t="inlineStr">
        <is>
          <t>2023</t>
        </is>
      </c>
      <c r="B5" s="6" t="n">
        <v>0</v>
      </c>
    </row>
    <row r="6">
      <c r="A6" s="4" t="inlineStr">
        <is>
          <t>2024</t>
        </is>
      </c>
      <c r="B6" s="6" t="n">
        <v>1250</v>
      </c>
    </row>
    <row r="7">
      <c r="A7" s="4" t="inlineStr">
        <is>
          <t>2025</t>
        </is>
      </c>
      <c r="B7" s="5" t="n">
        <v>12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44"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s>
  <sheetData>
    <row r="1">
      <c r="A1" s="1" t="inlineStr">
        <is>
          <t>Debt - Public Debt (Details) - USD ($)</t>
        </is>
      </c>
      <c r="B1" s="2" t="inlineStr">
        <is>
          <t>Jan. 15, 2021</t>
        </is>
      </c>
      <c r="C1" s="2" t="inlineStr">
        <is>
          <t>May 21, 2020</t>
        </is>
      </c>
      <c r="D1" s="2" t="inlineStr">
        <is>
          <t>Apr. 06, 2020</t>
        </is>
      </c>
      <c r="E1" s="2" t="inlineStr">
        <is>
          <t>Oct. 15, 2019</t>
        </is>
      </c>
      <c r="F1" s="2" t="inlineStr">
        <is>
          <t>Mar. 31, 2021</t>
        </is>
      </c>
      <c r="G1" s="2" t="inlineStr">
        <is>
          <t>Jun. 30, 2020</t>
        </is>
      </c>
      <c r="H1" s="2" t="inlineStr">
        <is>
          <t>Sep. 30, 2020</t>
        </is>
      </c>
      <c r="I1" s="2" t="inlineStr">
        <is>
          <t>Dec. 31, 2020</t>
        </is>
      </c>
      <c r="J1" s="2" t="inlineStr">
        <is>
          <t>Dec. 31, 2019</t>
        </is>
      </c>
      <c r="K1" s="2" t="inlineStr">
        <is>
          <t>Dec. 31, 2018</t>
        </is>
      </c>
      <c r="L1" s="2" t="inlineStr">
        <is>
          <t>Apr. 24, 2020</t>
        </is>
      </c>
      <c r="M1" s="2" t="inlineStr">
        <is>
          <t>Mar. 31, 2018</t>
        </is>
      </c>
    </row>
    <row r="2">
      <c r="A2" s="3" t="inlineStr">
        <is>
          <t>Debt Instrument [Line Items]</t>
        </is>
      </c>
    </row>
    <row r="3">
      <c r="A3" s="4" t="inlineStr">
        <is>
          <t>Early termination premium</t>
        </is>
      </c>
      <c r="G3" s="5" t="n">
        <v>35000000</v>
      </c>
    </row>
    <row r="4">
      <c r="A4" s="4" t="inlineStr">
        <is>
          <t>Interest expense</t>
        </is>
      </c>
      <c r="H4" s="5" t="n">
        <v>17000000</v>
      </c>
      <c r="K4" s="5" t="n">
        <v>19000000</v>
      </c>
    </row>
    <row r="5">
      <c r="A5" s="4" t="inlineStr">
        <is>
          <t>Debt prepayment cost</t>
        </is>
      </c>
      <c r="I5" s="5" t="n">
        <v>59000000</v>
      </c>
      <c r="J5" s="5" t="n">
        <v>0</v>
      </c>
      <c r="K5" s="5" t="n">
        <v>17000000</v>
      </c>
    </row>
    <row r="6">
      <c r="A6" s="4" t="inlineStr">
        <is>
          <t>5.400% Notes, due 2021</t>
        </is>
      </c>
    </row>
    <row r="7">
      <c r="A7" s="3" t="inlineStr">
        <is>
          <t>Debt Instrument [Line Items]</t>
        </is>
      </c>
    </row>
    <row r="8">
      <c r="A8" s="4" t="inlineStr">
        <is>
          <t>Early redemption of debt</t>
        </is>
      </c>
      <c r="C8" s="5" t="n">
        <v>589000000</v>
      </c>
      <c r="D8" s="5" t="n">
        <v>300000000</v>
      </c>
    </row>
    <row r="9">
      <c r="A9" s="4" t="inlineStr">
        <is>
          <t>Long- term debt, interest rate (percentage)</t>
        </is>
      </c>
      <c r="C9" s="4" t="inlineStr">
        <is>
          <t>5.40%</t>
        </is>
      </c>
      <c r="D9" s="4" t="inlineStr">
        <is>
          <t>5.40%</t>
        </is>
      </c>
      <c r="I9" s="4" t="inlineStr">
        <is>
          <t>5.40%</t>
        </is>
      </c>
    </row>
    <row r="10">
      <c r="A10" s="4" t="inlineStr">
        <is>
          <t>Interest expense</t>
        </is>
      </c>
      <c r="G10" s="6" t="n">
        <v>24000000</v>
      </c>
    </row>
    <row r="11">
      <c r="A11" s="4" t="inlineStr">
        <is>
          <t>Debt prepayment cost</t>
        </is>
      </c>
      <c r="D11" s="5" t="n">
        <v>315000000</v>
      </c>
    </row>
    <row r="12">
      <c r="A12" s="4" t="inlineStr">
        <is>
          <t>5.400% Notes, due 2021 | Subsequent Event</t>
        </is>
      </c>
    </row>
    <row r="13">
      <c r="A13" s="3" t="inlineStr">
        <is>
          <t>Debt Instrument [Line Items]</t>
        </is>
      </c>
    </row>
    <row r="14">
      <c r="A14" s="4" t="inlineStr">
        <is>
          <t>Early redemption of debt</t>
        </is>
      </c>
      <c r="B14" s="5" t="n">
        <v>361000000</v>
      </c>
    </row>
    <row r="15">
      <c r="A15" s="4" t="inlineStr">
        <is>
          <t>Long- term debt, interest rate (percentage)</t>
        </is>
      </c>
      <c r="B15" s="4" t="inlineStr">
        <is>
          <t>5.40%</t>
        </is>
      </c>
    </row>
    <row r="16">
      <c r="A16" s="4" t="inlineStr">
        <is>
          <t>Interest expense</t>
        </is>
      </c>
      <c r="B16" s="5" t="n">
        <v>19000000</v>
      </c>
    </row>
    <row r="17">
      <c r="A17" s="4" t="inlineStr">
        <is>
          <t>5.400% Notes, due 2021 | Scenario, forecast</t>
        </is>
      </c>
    </row>
    <row r="18">
      <c r="A18" s="3" t="inlineStr">
        <is>
          <t>Debt Instrument [Line Items]</t>
        </is>
      </c>
    </row>
    <row r="19">
      <c r="A19" s="4" t="inlineStr">
        <is>
          <t>Early termination premium</t>
        </is>
      </c>
      <c r="F19" s="5" t="n">
        <v>5000000</v>
      </c>
    </row>
    <row r="20">
      <c r="A20" s="4" t="inlineStr">
        <is>
          <t>5.870% Notes, due 2022</t>
        </is>
      </c>
    </row>
    <row r="21">
      <c r="A21" s="3" t="inlineStr">
        <is>
          <t>Debt Instrument [Line Items]</t>
        </is>
      </c>
    </row>
    <row r="22">
      <c r="A22" s="4" t="inlineStr">
        <is>
          <t>Early redemption of debt</t>
        </is>
      </c>
      <c r="C22" s="5" t="n">
        <v>151000000</v>
      </c>
    </row>
    <row r="23">
      <c r="A23" s="4" t="inlineStr">
        <is>
          <t>Long- term debt, interest rate (percentage)</t>
        </is>
      </c>
      <c r="C23" s="4" t="inlineStr">
        <is>
          <t>5.87%</t>
        </is>
      </c>
      <c r="I23" s="4" t="inlineStr">
        <is>
          <t>5.87%</t>
        </is>
      </c>
    </row>
    <row r="24">
      <c r="A24" s="4" t="inlineStr">
        <is>
          <t>Interest expense</t>
        </is>
      </c>
      <c r="H24" s="5" t="n">
        <v>4000000</v>
      </c>
    </row>
    <row r="25">
      <c r="A25" s="4" t="inlineStr">
        <is>
          <t>6.875% Notes, due 2025</t>
        </is>
      </c>
    </row>
    <row r="26">
      <c r="A26" s="3" t="inlineStr">
        <is>
          <t>Debt Instrument [Line Items]</t>
        </is>
      </c>
    </row>
    <row r="27">
      <c r="A27" s="4" t="inlineStr">
        <is>
          <t>Long- term debt, interest rate (percentage)</t>
        </is>
      </c>
      <c r="I27" s="4" t="inlineStr">
        <is>
          <t>6.875%</t>
        </is>
      </c>
      <c r="L27" s="4" t="inlineStr">
        <is>
          <t>6.875%</t>
        </is>
      </c>
    </row>
    <row r="28">
      <c r="A28" s="4" t="inlineStr">
        <is>
          <t>Aggregate principal amount</t>
        </is>
      </c>
      <c r="L28" s="5" t="n">
        <v>1200000000</v>
      </c>
    </row>
    <row r="29">
      <c r="A29" s="4" t="inlineStr">
        <is>
          <t>Deferred financing costs</t>
        </is>
      </c>
      <c r="G29" s="5" t="n">
        <v>14000000</v>
      </c>
    </row>
    <row r="30">
      <c r="A30" s="4" t="inlineStr">
        <is>
          <t>6.150% Notes, due 2020</t>
        </is>
      </c>
    </row>
    <row r="31">
      <c r="A31" s="3" t="inlineStr">
        <is>
          <t>Debt Instrument [Line Items]</t>
        </is>
      </c>
    </row>
    <row r="32">
      <c r="A32" s="4" t="inlineStr">
        <is>
          <t>Early redemption of debt</t>
        </is>
      </c>
      <c r="D32" s="5" t="n">
        <v>1000000000</v>
      </c>
    </row>
    <row r="33">
      <c r="A33" s="4" t="inlineStr">
        <is>
          <t>Long- term debt, interest rate (percentage)</t>
        </is>
      </c>
      <c r="D33" s="4" t="inlineStr">
        <is>
          <t>6.15%</t>
        </is>
      </c>
      <c r="I33" s="4" t="inlineStr">
        <is>
          <t>6.15%</t>
        </is>
      </c>
    </row>
    <row r="34">
      <c r="A34" s="4" t="inlineStr">
        <is>
          <t>Debt prepayment cost</t>
        </is>
      </c>
      <c r="D34" s="5" t="n">
        <v>1020000000</v>
      </c>
    </row>
    <row r="35">
      <c r="A35" s="4" t="inlineStr">
        <is>
          <t>1.63% convertible notes</t>
        </is>
      </c>
    </row>
    <row r="36">
      <c r="A36" s="3" t="inlineStr">
        <is>
          <t>Debt Instrument [Line Items]</t>
        </is>
      </c>
    </row>
    <row r="37">
      <c r="A37" s="4" t="inlineStr">
        <is>
          <t>Early redemption of debt</t>
        </is>
      </c>
      <c r="E37" s="5" t="n">
        <v>403000000</v>
      </c>
    </row>
    <row r="38">
      <c r="A38" s="4" t="inlineStr">
        <is>
          <t>Long- term debt, interest rate (percentage)</t>
        </is>
      </c>
      <c r="E38" s="4" t="inlineStr">
        <is>
          <t>1.63%</t>
        </is>
      </c>
    </row>
    <row r="39">
      <c r="A39" s="4" t="inlineStr">
        <is>
          <t>5.72% Notes due 2019</t>
        </is>
      </c>
    </row>
    <row r="40">
      <c r="A40" s="3" t="inlineStr">
        <is>
          <t>Debt Instrument [Line Items]</t>
        </is>
      </c>
    </row>
    <row r="41">
      <c r="A41" s="4" t="inlineStr">
        <is>
          <t>Long- term debt, interest rate (percentage)</t>
        </is>
      </c>
      <c r="M41" s="4" t="inlineStr">
        <is>
          <t>5.72%</t>
        </is>
      </c>
    </row>
    <row r="42">
      <c r="A42" s="4" t="inlineStr">
        <is>
          <t>Aggregate principal amount</t>
        </is>
      </c>
      <c r="M42" s="5" t="n">
        <v>500000000</v>
      </c>
    </row>
    <row r="43">
      <c r="A43" s="4" t="inlineStr">
        <is>
          <t>Debt instrument redemption amount</t>
        </is>
      </c>
      <c r="M43" s="5" t="n">
        <v>5180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Geographic Area Information</t>
        </is>
      </c>
      <c r="B1" s="2" t="inlineStr">
        <is>
          <t>12 Months Ended</t>
        </is>
      </c>
    </row>
    <row r="2">
      <c r="B2" s="2" t="inlineStr">
        <is>
          <t>Dec. 31, 2020</t>
        </is>
      </c>
    </row>
    <row r="3">
      <c r="A3" s="3" t="inlineStr">
        <is>
          <t>Segment Reporting [Abstract]</t>
        </is>
      </c>
    </row>
    <row r="4">
      <c r="A4" s="4" t="inlineStr">
        <is>
          <t>Segment and Geographic Area Information</t>
        </is>
      </c>
      <c r="B4" s="4" t="inlineStr">
        <is>
          <t>Segment and Geographic Area Information Howmet is a global leader in lightweight metals engineering and manufacturing. Howmet’s innovative, multi-material products, which include nickel, titanium, aluminum, and cobalt, are used worldwide in the aerospace (commercial and defense), commercial transportation, and industrial and other end markets. Segment performance under Howmet’s management reporting system is evaluated based on a number of factors; however, the primary measure of performance is Segment operating profit. Howmet’s definition of Segment operating profit is Operating income excluding Special items. Special items include Restructuring and Other charges and Impairment of Goodwill. Segment operating profit may not be comparable to similarly titled measures of other companies. Differences between segment totals and consolidated Howmet are in Corporate. Following the Arconic Inc. Separation Transaction, Howmet’s operations consist of four worldwide reportable segments as follows: Engine Products Engine Products produces investment castings, including airfoils, and seamless rolled rings primarily for aircraft engines and industrial gas turbines. Engine Products produces rotating parts as well as structural parts. Fastening Systems Fastening Systems produces aerospace fastening systems, as well as commercial transportation fasteners. The business’s high-tech, multi-material fastening systems are found nose to tail on aircraft and aero engines. The business’s products are also critical components of automobiles, commercial transportation vehicles, and construction and industrial equipment. Engineered Structures Engineered Structures produces titanium ingots and mill products for aerospace and defense applications and is vertically integrated to produce titanium forgings, extrusions forming and machining services for airframe, wing, aero-engine, and landing gear components. Engineered Structures also produces aluminum forgings, nickel forgings, and aluminum machined components and assemblies for aerospace and defense applications. Forged Wheels Forged Wheels provides forged aluminum wheels and related products for heavy-duty trucks and the commercial transportation markets. Goodwill The Company had $4,102 of Goodwill at December 31, 2020, and the Company reviews it for impairment annually in the fourth quarter, or more frequently, if indicators exist or if a decision is made to sell or realign a business. On January 1, 2020, management transferred the Savannah business from the Engine Products segment to the Engineered Structures segment, based on synergies with forgings technologies and manufacturing capabilities. As a result of the reorganization, goodwill of $17 was reallocated from Engine Products to Engineered Structures, and these reporting units were evaluated for impairment during the first quarter of 2020. The estimated fair value of each of these reporting units substantially exceeded their carrying value; thus, there was no goodwill impairment at the date the business was transferred. During the first quarter of 2020, Howmet's market capitalization declined significantly compared to the fourth quarter of 2019. Over the same period, the equity value of our peer group companies, and the overall U.S. stock market also declined significantly amid market volatility. In addition, as a result of the COVID-19 pandemic and measures designed to contain the spread, global sales to customers in the aerospace and commercial transportation industries impacted by COVID-19 have been and are expected to be negatively impacted as a result of disruption in demand. As a result of these macroeconomic factors, we performed a qualitative impairment test to evaluate whether it is more likely than not that the fair value of any of our reporting units is less than its carrying value. As a result of this assessment, the Company performed a quantitative impairment test in the first quarter for the Engineered Structures reporting unit and concluded that though the margin between the fair value of the reporting unit and carrying value had declined from approximately 60% to approximately 15%, it was not impaired. Consistent with prior practice, a discounted cash flow model was used to estimate the current fair value of the reporting unit. The significant assumptions and estimates utilized to determine fair value were developed utilizing current market and forecast information reflecting the disruption in demand that has and is expected to negatively impact the Company’s sales globally in the aerospace industry. If our actual results or external market factors decline significantly from management’s estimates, future goodwill impairment charges may be necessary and could be material. During the second and third quarters of 2020, there were no indicators of impairment identified for the Engineered Structures reporting unit. The accounting policies of the segments are the same as those described in the Summary of Significant Accounting Policies (see Note A ). Transactions among segments are established based on negotiation among the parties. Differences between segment totals and Howmet’s consolidated totals for line items not reconciled are in Corporate. The operating results and assets of the Company's reportable segments were as follows: Year ended Engine Products Fastening Systems Engineered Structures Forged Wheels Total 2020 Sales: Third-party sales $ 2,406 $ 1,245 $ 927 $ 679 $ 5,257 Inter-segment sales 5 — 7 — 12 Total sales $ 2,411 $ 1,245 $ 934 $ 679 $ 5,269 Profit and loss: Segment operating profit $ 417 $ 247 $ 73 $ 153 $ 890 Restructuring and other charges 36 39 28 3 106 Provision for depreciation and amortization 123 48 52 39 262 Other: Capital expenditures $ 77 $ 39 $ 19 $ 23 $ 158 Total Assets $ 4,756 $ 2,707 $ 1,444 $ 628 $ 9,535 2019 Sales: Third-party sales $ 3,320 $ 1,561 $ 1,255 $ 969 $ 7,105 Inter-segment sales 11 — 13 — 24 Total sales $ 3,331 $ 1,561 $ 1,268 $ 969 $ 7,129 Profit and loss: Segment operating profit $ 621 $ 396 $ 120 $ 253 $ 1,390 Restructuring and other charges 297 6 199 4 506 Provision for depreciation and amortization 131 48 58 32 269 Other: Capital expenditures $ 211 $ 36 $ 27 $ 70 $ 344 Total Assets $ 5,445 $ 2,810 $ 1,151 $ 629 $ 10,035 2018 Sales: Third-party sales $ 3,092 $ 1,531 $ 1,209 $ 966 $ 6,798 Inter-segment sales 16 — 19 — 35 Total sales $ 3,108 $ 1,531 $ 1,228 $ 966 $ 6,833 Profit and loss: Segment operating profit $ 464 $ 357 $ 64 $ 220 $ 1,105 Restructuring and other charges 47 17 (5) — 59 Provision for depreciation and amortization 141 48 69 31 289 Other: Capital expenditures $ 217 $ 47 $ 53 $ 90 $ 407 The following table reconciles Total segment capital expenditures, which are presented on an accrual basis, with Capital expenditures as presented on the statement of cash flows. Differences between segment and consolidated totals are in Corporate and discontinued operations, including the impact of changes in accrued capital expenditures during the period. For the year ended December 31, 2020 2019 2018 Total segment capital expenditures $ 158 $ 344 $ 407 Corporate and discontinued operations 109 297 361 Capital expenditures $ 267 $ 641 $ 768 The following tables reconcile certain segment information to consolidated totals: For the year ended December 31, 2020 2019 2018 Sales: Total segment sales $ 5,269 $ 7,129 $ 6,833 Elimination of inter-segment sales (12) (24) (35) Corporate 2 (7) (20) Consolidated sales $ 5,259 $ 7,098 $ 6,778 For the year ended December 31, 2020 2019 2018 Total segment operating profit $ 890 $ 1,390 $ 1,105 Unallocated amounts: Restructuring and other charges (182) (582) (163) Corporate expense (82) (229) (167) Consolidated operating income $ 626 $ 579 $ 775 Interest expense (381) (338) (377) Other (expense) income, net (74) (31) 30 Income from continuing operations before income taxes $ 171 $ 210 $ 428 December 31, 2020 2019 Assets: Total segment assets $ 9,535 $ 10,035 Unallocated amounts: Cash and cash equivalents 1,610 1,577 Deferred income taxes 272 209 Corporate fixed assets, net 140 135 Fair value of derivative contracts 5 6 Discontinued operations — 5,341 Accounts receivable securitization (241) (61) Other 122 320 Consolidated assets $ 11,443 $ 17,562 Segment assets include third party receivables while the accounts receivable securitization item includes the impact of sold receivables under the Company's Accounts Receivable securitization programs. (See Note M ) Geographic information for sales was as follows (based upon the destination of the sale): For the year ended December 31, 2020 2019 2018 Sales: United States $ 2,782 $ 3,534 $ 3,265 Japan 388 480 462 France 327 546 523 Germany 309 385 385 United Kingdom 231 420 438 Mexico 185 277 252 Italy 181 195 196 Canada 119 179 155 Poland 76 131 112 China 75 168 165 Other 586 783 825 $ 5,259 $ 7,098 $ 6,778 Geographic information for long-lived tangible assets was as follows (based upon the physical location of the assets): December 31, 2020 2019 Long-lived assets: United States $ 1,967 $ 2,025 Hungary 213 202 France 150 141 United Kingdom 109 101 Germany 78 82 Mexico 62 57 China 59 61 Canada 44 43 Japan 25 25 Other 16 17 $ 2,723 $ 2,754 The following table disaggregates segment revenue by major end market served. Differences between total segment and consolidated totals are in Corporate. Engine Products Fastening Systems Engineered Structures Forged Wheels Total Year ended December 31, 2020 Aerospace - Commercial $ 1,247 $ 808 $ 542 $ — $ 2,597 Aerospace - Defense 557 156 303 — 1,016 Commercial Transportation — 155 — 679 834 Industrial and Other 602 126 82 — 810 Total end-market revenue $ 2,406 $ 1,245 $ 927 $ 679 $ 5,257 Year ended December 31, 2019 Aerospace - Commercial $ 2,229 $ 1,060 $ 897 $ — $ 4,186 Aerospace - Defense 475 158 256 — 889 Commercial Transportation 20 227 — 970 1,217 Industrial and Other 596 116 102 (1) 813 Total end-market revenue $ 3,320 $ 1,561 $ 1,255 $ 969 $ 7,105 Year ended December 31, 2018 Aerospace - Commercial $ 2,056 $ 1,069 $ 871 $ — $ 3,996 Aerospace - Defense 373 120 233 — 726 Commercial Transportation 48 229 — 969 1,246 Industrial and Other 615 113 105 (3) 830 Total end-market revenue $ 3,092 $ 1,531 $ 1,209 $ 966 $ 6,798 The Company derived 69%, 71% and 70% of its revenue for the year ended December 31, 2020, 2019 and 2018, respectively, from aerospace end marke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21" customWidth="1" min="5" max="5"/>
    <col width="21" customWidth="1" min="6" max="6"/>
    <col width="14" customWidth="1" min="7" max="7"/>
    <col width="30" customWidth="1" min="8" max="8"/>
    <col width="21" customWidth="1" min="9" max="9"/>
    <col width="21" customWidth="1" min="10" max="10"/>
    <col width="21" customWidth="1" min="11" max="11"/>
    <col width="21" customWidth="1" min="12" max="12"/>
    <col width="21" customWidth="1" min="13" max="13"/>
  </cols>
  <sheetData>
    <row r="1">
      <c r="A1" s="1" t="inlineStr">
        <is>
          <t>Debt - Credit Facilities (Details)</t>
        </is>
      </c>
      <c r="B1" s="2" t="inlineStr">
        <is>
          <t>Mar. 04, 2020</t>
        </is>
      </c>
      <c r="C1" s="2" t="inlineStr">
        <is>
          <t>Jun. 29, 2018</t>
        </is>
      </c>
      <c r="D1" s="2" t="inlineStr">
        <is>
          <t>Sep. 16, 2016USD ($)</t>
        </is>
      </c>
      <c r="E1" s="2" t="inlineStr">
        <is>
          <t>Jul. 25, 2014USD ($)</t>
        </is>
      </c>
      <c r="F1" s="2" t="inlineStr">
        <is>
          <t>Jun. 30, 2020USD ($)</t>
        </is>
      </c>
      <c r="G1" s="2" t="inlineStr">
        <is>
          <t>Mar. 31, 2020</t>
        </is>
      </c>
      <c r="H1" s="2" t="inlineStr">
        <is>
          <t>Dec. 31, 2020USD ($)extension</t>
        </is>
      </c>
      <c r="I1" s="2" t="inlineStr">
        <is>
          <t>Dec. 31, 2019USD ($)</t>
        </is>
      </c>
      <c r="J1" s="2" t="inlineStr">
        <is>
          <t>Dec. 31, 2018USD ($)</t>
        </is>
      </c>
      <c r="K1" s="2" t="inlineStr">
        <is>
          <t>Jun. 26, 2020USD ($)</t>
        </is>
      </c>
      <c r="L1" s="2" t="inlineStr">
        <is>
          <t>Jun. 25, 2020USD ($)</t>
        </is>
      </c>
      <c r="M1" s="2" t="inlineStr">
        <is>
          <t>Feb. 29, 2020USD ($)</t>
        </is>
      </c>
    </row>
    <row r="2">
      <c r="A2" s="3" t="inlineStr">
        <is>
          <t>Debt Instrument [Line Items]</t>
        </is>
      </c>
    </row>
    <row r="3">
      <c r="A3" s="4" t="inlineStr">
        <is>
          <t>Maximum borrowing capacity</t>
        </is>
      </c>
      <c r="I3" s="5" t="n">
        <v>640000000</v>
      </c>
    </row>
    <row r="4">
      <c r="A4" s="4" t="inlineStr">
        <is>
          <t>Weighted-average interest rate</t>
        </is>
      </c>
      <c r="I4" s="4" t="inlineStr">
        <is>
          <t>3.70%</t>
        </is>
      </c>
      <c r="J4" s="4" t="inlineStr">
        <is>
          <t>3.30%</t>
        </is>
      </c>
    </row>
    <row r="5">
      <c r="A5" s="4" t="inlineStr">
        <is>
          <t>Weighted-average maturity days</t>
        </is>
      </c>
      <c r="I5" s="4" t="inlineStr">
        <is>
          <t>49 days</t>
        </is>
      </c>
      <c r="J5" s="4" t="inlineStr">
        <is>
          <t>46 days</t>
        </is>
      </c>
    </row>
    <row r="6">
      <c r="A6" s="4" t="inlineStr">
        <is>
          <t>Arconic</t>
        </is>
      </c>
    </row>
    <row r="7">
      <c r="A7" s="3" t="inlineStr">
        <is>
          <t>Debt Instrument [Line Items]</t>
        </is>
      </c>
    </row>
    <row r="8">
      <c r="A8" s="4" t="inlineStr">
        <is>
          <t>Line of credit facility, repayment</t>
        </is>
      </c>
      <c r="I8" s="5" t="n">
        <v>-400000000</v>
      </c>
      <c r="J8" s="5" t="n">
        <v>-600000000</v>
      </c>
    </row>
    <row r="9">
      <c r="A9" s="4" t="inlineStr">
        <is>
          <t>Revolving Credit Agreement</t>
        </is>
      </c>
    </row>
    <row r="10">
      <c r="A10" s="3" t="inlineStr">
        <is>
          <t>Debt Instrument [Line Items]</t>
        </is>
      </c>
    </row>
    <row r="11">
      <c r="A11" s="4" t="inlineStr">
        <is>
          <t>Debt instrument maturity date</t>
        </is>
      </c>
      <c r="C11" s="4" t="inlineStr">
        <is>
          <t>5 years</t>
        </is>
      </c>
      <c r="D11" s="4" t="inlineStr">
        <is>
          <t>5 years</t>
        </is>
      </c>
      <c r="E11" s="4" t="inlineStr">
        <is>
          <t>5 years</t>
        </is>
      </c>
      <c r="G11" s="4" t="inlineStr">
        <is>
          <t>5 years</t>
        </is>
      </c>
    </row>
    <row r="12">
      <c r="A12" s="4" t="inlineStr">
        <is>
          <t>Line of credit facility, outstanding borrowings</t>
        </is>
      </c>
      <c r="D12" s="5" t="n">
        <v>3000000000</v>
      </c>
      <c r="E12" s="5" t="n">
        <v>4000000000</v>
      </c>
      <c r="F12" s="5" t="n">
        <v>1500000000</v>
      </c>
      <c r="M12" s="5" t="n">
        <v>3000000000</v>
      </c>
    </row>
    <row r="13">
      <c r="A13" s="4" t="inlineStr">
        <is>
          <t>Debt covenants, net debt to consolidated EBITDA ratio</t>
        </is>
      </c>
      <c r="B13" s="8" t="n">
        <v>3.5</v>
      </c>
    </row>
    <row r="14">
      <c r="A14" s="4" t="inlineStr">
        <is>
          <t>Maximum borrowing capacity</t>
        </is>
      </c>
      <c r="K14" s="5" t="n">
        <v>1000000000</v>
      </c>
      <c r="L14" s="5" t="n">
        <v>1500000000</v>
      </c>
    </row>
    <row r="15">
      <c r="A15" s="4" t="inlineStr">
        <is>
          <t>Increase in maximum common stock dividends and share repurchases allowed</t>
        </is>
      </c>
      <c r="H15" s="5" t="n">
        <v>150000000</v>
      </c>
    </row>
    <row r="16">
      <c r="A16" s="4" t="inlineStr">
        <is>
          <t>Maximum consolidated net debt to consolidated EBITDA ratio</t>
        </is>
      </c>
      <c r="H16" s="8" t="n">
        <v>3.75</v>
      </c>
    </row>
    <row r="17">
      <c r="A17" s="4" t="inlineStr">
        <is>
          <t>Number of extensions allowable under terms of the credit Facility | extension</t>
        </is>
      </c>
      <c r="H17" s="6" t="n">
        <v>2</v>
      </c>
    </row>
    <row r="18">
      <c r="A18" s="4" t="inlineStr">
        <is>
          <t>Extension of maturity period</t>
        </is>
      </c>
      <c r="H18" s="4" t="inlineStr">
        <is>
          <t>1 year</t>
        </is>
      </c>
    </row>
    <row r="19">
      <c r="A19" s="4" t="inlineStr">
        <is>
          <t>Aggregate outstanding principal amount</t>
        </is>
      </c>
      <c r="H19" s="5" t="n">
        <v>0</v>
      </c>
      <c r="I19" s="6" t="n">
        <v>0</v>
      </c>
    </row>
    <row r="20">
      <c r="A20" s="4" t="inlineStr">
        <is>
          <t>Proceeds from lines of credit</t>
        </is>
      </c>
      <c r="H20" s="6" t="n">
        <v>0</v>
      </c>
      <c r="I20" s="5" t="n">
        <v>0</v>
      </c>
      <c r="J20" s="5" t="n">
        <v>0</v>
      </c>
    </row>
    <row r="21">
      <c r="A21" s="4" t="inlineStr">
        <is>
          <t>Revolving Credit Agreement | Debt Instrument, Redemption, Period One</t>
        </is>
      </c>
    </row>
    <row r="22">
      <c r="A22" s="3" t="inlineStr">
        <is>
          <t>Debt Instrument [Line Items]</t>
        </is>
      </c>
    </row>
    <row r="23">
      <c r="A23" s="4" t="inlineStr">
        <is>
          <t>Debt covenants, net debt to consolidated EBITDA ratio</t>
        </is>
      </c>
      <c r="F23" s="6" t="n">
        <v>5</v>
      </c>
    </row>
    <row r="24">
      <c r="A24" s="4" t="inlineStr">
        <is>
          <t>Revolving Credit Agreement | Debt Instrument, Redemption, Period Two</t>
        </is>
      </c>
    </row>
    <row r="25">
      <c r="A25" s="3" t="inlineStr">
        <is>
          <t>Debt Instrument [Line Items]</t>
        </is>
      </c>
    </row>
    <row r="26">
      <c r="A26" s="4" t="inlineStr">
        <is>
          <t>Debt covenants, net debt to consolidated EBITDA ratio</t>
        </is>
      </c>
      <c r="F26" s="8" t="n">
        <v>5.25</v>
      </c>
    </row>
    <row r="27">
      <c r="A27" s="4" t="inlineStr">
        <is>
          <t>Revolving Credit Agreement | Debt Instrument, Redemption, Period Three</t>
        </is>
      </c>
    </row>
    <row r="28">
      <c r="A28" s="3" t="inlineStr">
        <is>
          <t>Debt Instrument [Line Items]</t>
        </is>
      </c>
    </row>
    <row r="29">
      <c r="A29" s="4" t="inlineStr">
        <is>
          <t>Debt covenants, net debt to consolidated EBITDA ratio</t>
        </is>
      </c>
      <c r="F29" s="6" t="n">
        <v>5</v>
      </c>
    </row>
    <row r="30">
      <c r="A30" s="4" t="inlineStr">
        <is>
          <t>Maximum common stock dividends and share repurchases allowed</t>
        </is>
      </c>
      <c r="H30" s="6" t="n">
        <v>100000000</v>
      </c>
    </row>
    <row r="31">
      <c r="A31" s="4" t="inlineStr">
        <is>
          <t>Revolving Credit Agreement | Debt Instrument, Redemption, Period Four</t>
        </is>
      </c>
    </row>
    <row r="32">
      <c r="A32" s="3" t="inlineStr">
        <is>
          <t>Debt Instrument [Line Items]</t>
        </is>
      </c>
    </row>
    <row r="33">
      <c r="A33" s="4" t="inlineStr">
        <is>
          <t>Debt covenants, net debt to consolidated EBITDA ratio</t>
        </is>
      </c>
      <c r="F33" s="8" t="n">
        <v>4.5</v>
      </c>
    </row>
    <row r="34">
      <c r="A34" s="4" t="inlineStr">
        <is>
          <t>Revolving Credit Agreement | Debt Instrument, Redemption, Period Five</t>
        </is>
      </c>
    </row>
    <row r="35">
      <c r="A35" s="3" t="inlineStr">
        <is>
          <t>Debt Instrument [Line Items]</t>
        </is>
      </c>
    </row>
    <row r="36">
      <c r="A36" s="4" t="inlineStr">
        <is>
          <t>Debt covenants, net debt to consolidated EBITDA ratio</t>
        </is>
      </c>
      <c r="F36" s="6" t="n">
        <v>4</v>
      </c>
    </row>
    <row r="37">
      <c r="A37" s="4" t="inlineStr">
        <is>
          <t>Revolving Credit Agreement | Debt Instrument, Redemption, Period Six</t>
        </is>
      </c>
    </row>
    <row r="38">
      <c r="A38" s="3" t="inlineStr">
        <is>
          <t>Debt Instrument [Line Items]</t>
        </is>
      </c>
    </row>
    <row r="39">
      <c r="A39" s="4" t="inlineStr">
        <is>
          <t>Debt covenants, net debt to consolidated EBITDA ratio</t>
        </is>
      </c>
      <c r="F39" s="8" t="n">
        <v>3.5</v>
      </c>
    </row>
    <row r="40">
      <c r="A40" s="4" t="inlineStr">
        <is>
          <t>Maximum common stock dividends and share repurchases allowed</t>
        </is>
      </c>
      <c r="H40" s="6" t="n">
        <v>250000000</v>
      </c>
    </row>
    <row r="41">
      <c r="A41" s="4" t="inlineStr">
        <is>
          <t>Revolving Credit Agreement | After Amendment</t>
        </is>
      </c>
    </row>
    <row r="42">
      <c r="A42" s="3" t="inlineStr">
        <is>
          <t>Debt Instrument [Line Items]</t>
        </is>
      </c>
    </row>
    <row r="43">
      <c r="A43" s="4" t="inlineStr">
        <is>
          <t>Amount of principal indebtedness that would cause default</t>
        </is>
      </c>
      <c r="H43" s="5" t="n">
        <v>100000000</v>
      </c>
    </row>
    <row r="44">
      <c r="A44" s="4" t="inlineStr">
        <is>
          <t>Revolving Credit Agreement | Minimum | Base Rate and LIBOR, through June 30, 2021</t>
        </is>
      </c>
    </row>
    <row r="45">
      <c r="A45" s="3" t="inlineStr">
        <is>
          <t>Debt Instrument [Line Items]</t>
        </is>
      </c>
    </row>
    <row r="46">
      <c r="A46" s="4" t="inlineStr">
        <is>
          <t>Basis spread on variable rate</t>
        </is>
      </c>
      <c r="H46" s="4" t="inlineStr">
        <is>
          <t>1.20%</t>
        </is>
      </c>
    </row>
    <row r="47">
      <c r="A47" s="4" t="inlineStr">
        <is>
          <t>Revolving Credit Agreement | Minimum | Base Rate and LIBOR, from June 30, 2021 through December 31, 2021</t>
        </is>
      </c>
    </row>
    <row r="48">
      <c r="A48" s="3" t="inlineStr">
        <is>
          <t>Debt Instrument [Line Items]</t>
        </is>
      </c>
    </row>
    <row r="49">
      <c r="A49" s="4" t="inlineStr">
        <is>
          <t>Basis spread on variable rate</t>
        </is>
      </c>
      <c r="H49" s="4" t="inlineStr">
        <is>
          <t>0.95%</t>
        </is>
      </c>
    </row>
    <row r="50">
      <c r="A50" s="4" t="inlineStr">
        <is>
          <t>Revolving Credit Agreement | Minimum | Base Rate and LIBOR, For 2020 and After</t>
        </is>
      </c>
    </row>
    <row r="51">
      <c r="A51" s="3" t="inlineStr">
        <is>
          <t>Debt Instrument [Line Items]</t>
        </is>
      </c>
    </row>
    <row r="52">
      <c r="A52" s="4" t="inlineStr">
        <is>
          <t>Basis spread on variable rate</t>
        </is>
      </c>
      <c r="H52" s="4" t="inlineStr">
        <is>
          <t>0.70%</t>
        </is>
      </c>
    </row>
    <row r="53">
      <c r="A53" s="4" t="inlineStr">
        <is>
          <t>Revolving Credit Agreement | Maximum</t>
        </is>
      </c>
    </row>
    <row r="54">
      <c r="A54" s="3" t="inlineStr">
        <is>
          <t>Debt Instrument [Line Items]</t>
        </is>
      </c>
    </row>
    <row r="55">
      <c r="A55" s="4" t="inlineStr">
        <is>
          <t>Fees paid to maintain credit facility</t>
        </is>
      </c>
      <c r="H55" s="4" t="inlineStr">
        <is>
          <t>0.30%</t>
        </is>
      </c>
    </row>
    <row r="56">
      <c r="A56" s="4" t="inlineStr">
        <is>
          <t>Revolving Credit Agreement | Maximum | Base Rate and LIBOR, through June 30, 2021</t>
        </is>
      </c>
    </row>
    <row r="57">
      <c r="A57" s="3" t="inlineStr">
        <is>
          <t>Debt Instrument [Line Items]</t>
        </is>
      </c>
    </row>
    <row r="58">
      <c r="A58" s="4" t="inlineStr">
        <is>
          <t>Basis spread on variable rate</t>
        </is>
      </c>
      <c r="H58" s="4" t="inlineStr">
        <is>
          <t>2.20%</t>
        </is>
      </c>
    </row>
    <row r="59">
      <c r="A59" s="4" t="inlineStr">
        <is>
          <t>Revolving Credit Agreement | Maximum | Base Rate and LIBOR, from June 30, 2021 through December 31, 2021</t>
        </is>
      </c>
    </row>
    <row r="60">
      <c r="A60" s="3" t="inlineStr">
        <is>
          <t>Debt Instrument [Line Items]</t>
        </is>
      </c>
    </row>
    <row r="61">
      <c r="A61" s="4" t="inlineStr">
        <is>
          <t>Basis spread on variable rate</t>
        </is>
      </c>
      <c r="H61" s="4" t="inlineStr">
        <is>
          <t>1.95%</t>
        </is>
      </c>
    </row>
    <row r="62">
      <c r="A62" s="4" t="inlineStr">
        <is>
          <t>Revolving Credit Agreement | Maximum | Base Rate and LIBOR, For 2020 and After</t>
        </is>
      </c>
    </row>
    <row r="63">
      <c r="A63" s="3" t="inlineStr">
        <is>
          <t>Debt Instrument [Line Items]</t>
        </is>
      </c>
    </row>
    <row r="64">
      <c r="A64" s="4" t="inlineStr">
        <is>
          <t>Basis spread on variable rate</t>
        </is>
      </c>
      <c r="H64" s="4" t="inlineStr">
        <is>
          <t>1.70%</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Short-Term Borrowings (Details) - USD ($) $ in Millions</t>
        </is>
      </c>
      <c r="B1" s="2" t="inlineStr">
        <is>
          <t>Dec. 31, 2020</t>
        </is>
      </c>
      <c r="C1" s="2" t="inlineStr">
        <is>
          <t>Dec. 31, 2019</t>
        </is>
      </c>
    </row>
    <row r="2">
      <c r="A2" s="3" t="inlineStr">
        <is>
          <t>Debt Disclosure [Abstract]</t>
        </is>
      </c>
    </row>
    <row r="3">
      <c r="A3" s="4" t="inlineStr">
        <is>
          <t>Short-term debt</t>
        </is>
      </c>
      <c r="B3" s="5" t="n">
        <v>14</v>
      </c>
      <c r="C3" s="5" t="n">
        <v>3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Debt - Commercial Paper (Details) - USD ($)</t>
        </is>
      </c>
      <c r="B1" s="2" t="inlineStr">
        <is>
          <t>Dec. 31, 2020</t>
        </is>
      </c>
      <c r="C1" s="2" t="inlineStr">
        <is>
          <t>Dec. 31, 2019</t>
        </is>
      </c>
      <c r="D1" s="2" t="inlineStr">
        <is>
          <t>Dec. 31, 2018</t>
        </is>
      </c>
    </row>
    <row r="2">
      <c r="A2" s="3" t="inlineStr">
        <is>
          <t>Debt Instrument [Line Items]</t>
        </is>
      </c>
    </row>
    <row r="3">
      <c r="A3" s="4" t="inlineStr">
        <is>
          <t>Average outstanding commercial paper</t>
        </is>
      </c>
      <c r="D3" s="5" t="n">
        <v>49000000</v>
      </c>
    </row>
    <row r="4">
      <c r="A4" s="4" t="inlineStr">
        <is>
          <t>Long-term interest rate</t>
        </is>
      </c>
      <c r="D4" s="4" t="inlineStr">
        <is>
          <t>2.50%</t>
        </is>
      </c>
    </row>
    <row r="5">
      <c r="A5" s="4" t="inlineStr">
        <is>
          <t>Commercial Paper</t>
        </is>
      </c>
    </row>
    <row r="6">
      <c r="A6" s="3" t="inlineStr">
        <is>
          <t>Debt Instrument [Line Items]</t>
        </is>
      </c>
    </row>
    <row r="7">
      <c r="A7" s="4" t="inlineStr">
        <is>
          <t>Aggregate outstanding principal amount</t>
        </is>
      </c>
      <c r="B7" s="5" t="n">
        <v>0</v>
      </c>
      <c r="C7" s="5"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Other Financial Instruments (Details) - USD ($) $ in Millions</t>
        </is>
      </c>
      <c r="B1" s="2" t="inlineStr">
        <is>
          <t>Dec. 31, 2020</t>
        </is>
      </c>
      <c r="C1" s="2" t="inlineStr">
        <is>
          <t>Dec. 31, 2019</t>
        </is>
      </c>
      <c r="D1" s="2" t="inlineStr">
        <is>
          <t>Dec. 31, 2018</t>
        </is>
      </c>
    </row>
    <row r="2">
      <c r="A2" s="3" t="inlineStr">
        <is>
          <t>Derivative [Line Items]</t>
        </is>
      </c>
    </row>
    <row r="3">
      <c r="A3" s="4" t="inlineStr">
        <is>
          <t>Restricted cash</t>
        </is>
      </c>
      <c r="B3" s="5" t="n">
        <v>1</v>
      </c>
      <c r="C3" s="5" t="n">
        <v>55</v>
      </c>
      <c r="D3" s="5" t="n">
        <v>6</v>
      </c>
    </row>
    <row r="4">
      <c r="A4" s="4" t="inlineStr">
        <is>
          <t>Carrying value</t>
        </is>
      </c>
    </row>
    <row r="5">
      <c r="A5" s="3" t="inlineStr">
        <is>
          <t>Derivative [Line Items]</t>
        </is>
      </c>
    </row>
    <row r="6">
      <c r="A6" s="4" t="inlineStr">
        <is>
          <t>Long-term debt, less amounts due within one year</t>
        </is>
      </c>
      <c r="B6" s="6" t="n">
        <v>4699</v>
      </c>
      <c r="C6" s="6" t="n">
        <v>4906</v>
      </c>
    </row>
    <row r="7">
      <c r="A7" s="4" t="inlineStr">
        <is>
          <t>Fair value</t>
        </is>
      </c>
    </row>
    <row r="8">
      <c r="A8" s="3" t="inlineStr">
        <is>
          <t>Derivative [Line Items]</t>
        </is>
      </c>
    </row>
    <row r="9">
      <c r="A9" s="4" t="inlineStr">
        <is>
          <t>Long-term debt, less amounts due within one year</t>
        </is>
      </c>
      <c r="B9" s="5" t="n">
        <v>5426</v>
      </c>
      <c r="C9" s="5" t="n">
        <v>5337</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Cash Flow Information (Details) - USD ($) $ in Millions</t>
        </is>
      </c>
      <c r="B1" s="2" t="inlineStr">
        <is>
          <t>12 Months Ended</t>
        </is>
      </c>
    </row>
    <row r="2">
      <c r="B2" s="2" t="inlineStr">
        <is>
          <t>Dec. 31, 2020</t>
        </is>
      </c>
      <c r="C2" s="2" t="inlineStr">
        <is>
          <t>Dec. 31, 2019</t>
        </is>
      </c>
      <c r="D2" s="2" t="inlineStr">
        <is>
          <t>Dec. 31, 2018</t>
        </is>
      </c>
    </row>
    <row r="3">
      <c r="A3" s="3" t="inlineStr">
        <is>
          <t>Supplemental Cash Flow Information [Abstract]</t>
        </is>
      </c>
    </row>
    <row r="4">
      <c r="A4" s="4" t="inlineStr">
        <is>
          <t>Interest, net of amounts capitalized</t>
        </is>
      </c>
      <c r="B4" s="5" t="n">
        <v>401</v>
      </c>
      <c r="C4" s="5" t="n">
        <v>340</v>
      </c>
      <c r="D4" s="5" t="n">
        <v>391</v>
      </c>
    </row>
    <row r="5">
      <c r="A5" s="4" t="inlineStr">
        <is>
          <t>Income taxes, net of amounts refunded</t>
        </is>
      </c>
      <c r="B5" s="6" t="n">
        <v>-33</v>
      </c>
      <c r="C5" s="6" t="n">
        <v>122</v>
      </c>
      <c r="D5" s="6" t="n">
        <v>74</v>
      </c>
    </row>
    <row r="6">
      <c r="A6" s="4" t="inlineStr">
        <is>
          <t>Capital expenditures</t>
        </is>
      </c>
      <c r="B6" s="5" t="n">
        <v>50</v>
      </c>
      <c r="C6" s="5" t="n">
        <v>133</v>
      </c>
      <c r="D6" s="5" t="n">
        <v>188</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quisitions and Divestitures - 2020 Divestitures (Details) - USD ($) $ in Millions</t>
        </is>
      </c>
      <c r="B1" s="2" t="inlineStr">
        <is>
          <t>12 Months Ended</t>
        </is>
      </c>
    </row>
    <row r="2">
      <c r="B2" s="2" t="inlineStr">
        <is>
          <t>Dec. 31, 2020</t>
        </is>
      </c>
      <c r="C2" s="2" t="inlineStr">
        <is>
          <t>Dec. 31, 2019</t>
        </is>
      </c>
      <c r="D2" s="2" t="inlineStr">
        <is>
          <t>Dec. 31, 2018</t>
        </is>
      </c>
      <c r="E2" s="2" t="inlineStr">
        <is>
          <t>Jan. 31, 2020</t>
        </is>
      </c>
    </row>
    <row r="3">
      <c r="A3" s="3" t="inlineStr">
        <is>
          <t>Business Acquisition [Line Items]</t>
        </is>
      </c>
    </row>
    <row r="4">
      <c r="A4" s="4" t="inlineStr">
        <is>
          <t>Asset impairment charges</t>
        </is>
      </c>
      <c r="B4" s="5" t="n">
        <v>5</v>
      </c>
      <c r="C4" s="5" t="n">
        <v>442</v>
      </c>
      <c r="D4" s="5" t="n">
        <v>9</v>
      </c>
    </row>
    <row r="5">
      <c r="A5" s="4" t="inlineStr">
        <is>
          <t>Small Manufacturing Facility In The United Kingdom | Engineered Structures</t>
        </is>
      </c>
    </row>
    <row r="6">
      <c r="A6" s="3" t="inlineStr">
        <is>
          <t>Business Acquisition [Line Items]</t>
        </is>
      </c>
    </row>
    <row r="7">
      <c r="A7" s="4" t="inlineStr">
        <is>
          <t>Consideration</t>
        </is>
      </c>
      <c r="E7" s="5" t="n">
        <v>12</v>
      </c>
    </row>
    <row r="8">
      <c r="A8" s="4" t="inlineStr">
        <is>
          <t>Asset impairment charges</t>
        </is>
      </c>
      <c r="B8" s="5" t="n">
        <v>5</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74" customWidth="1" min="1" max="1"/>
    <col width="21" customWidth="1" min="2" max="2"/>
    <col width="29" customWidth="1" min="3" max="3"/>
    <col width="21" customWidth="1" min="4" max="4"/>
    <col width="21" customWidth="1" min="5" max="5"/>
    <col width="21" customWidth="1" min="6" max="6"/>
    <col width="21" customWidth="1" min="7" max="7"/>
    <col width="21" customWidth="1" min="8" max="8"/>
    <col width="21" customWidth="1" min="9" max="9"/>
    <col width="20" customWidth="1" min="10" max="10"/>
  </cols>
  <sheetData>
    <row r="1">
      <c r="A1" s="1" t="inlineStr">
        <is>
          <t>Acquisitions and Divestitures - 2019 Divestitures (Details) $ in Millions</t>
        </is>
      </c>
      <c r="B1" s="2" t="inlineStr">
        <is>
          <t>Feb. 01, 2020USD ($)</t>
        </is>
      </c>
      <c r="C1" s="2" t="inlineStr">
        <is>
          <t>Dec. 01, 2019USD ($)employee</t>
        </is>
      </c>
      <c r="D1" s="2" t="inlineStr">
        <is>
          <t>Aug. 15, 2019USD ($)</t>
        </is>
      </c>
      <c r="E1" s="2" t="inlineStr">
        <is>
          <t>Mar. 31, 2020USD ($)</t>
        </is>
      </c>
      <c r="F1" s="2" t="inlineStr">
        <is>
          <t>Dec. 31, 2019USD ($)</t>
        </is>
      </c>
      <c r="G1" s="2" t="inlineStr">
        <is>
          <t>Dec. 31, 2020USD ($)</t>
        </is>
      </c>
      <c r="H1" s="2" t="inlineStr">
        <is>
          <t>Dec. 31, 2019USD ($)</t>
        </is>
      </c>
      <c r="I1" s="2" t="inlineStr">
        <is>
          <t>Dec. 31, 2018USD ($)</t>
        </is>
      </c>
      <c r="J1" s="2" t="inlineStr">
        <is>
          <t>May 31, 2019USD ($)</t>
        </is>
      </c>
    </row>
    <row r="2">
      <c r="A2" s="3" t="inlineStr">
        <is>
          <t>Business Acquisition [Line Items]</t>
        </is>
      </c>
    </row>
    <row r="3">
      <c r="A3" s="4" t="inlineStr">
        <is>
          <t>Gain (loss) on disposition of business, before tax</t>
        </is>
      </c>
      <c r="G3" s="5" t="n">
        <v>-8</v>
      </c>
      <c r="H3" s="5" t="n">
        <v>-63</v>
      </c>
      <c r="I3" s="5" t="n">
        <v>-43</v>
      </c>
    </row>
    <row r="4">
      <c r="A4" s="4" t="inlineStr">
        <is>
          <t>Non-cash asset impairments (O)</t>
        </is>
      </c>
      <c r="G4" s="6" t="n">
        <v>5</v>
      </c>
      <c r="H4" s="6" t="n">
        <v>442</v>
      </c>
      <c r="I4" s="6" t="n">
        <v>9</v>
      </c>
    </row>
    <row r="5">
      <c r="A5" s="4" t="inlineStr">
        <is>
          <t>Restructuring and other charges</t>
        </is>
      </c>
      <c r="G5" s="6" t="n">
        <v>182</v>
      </c>
      <c r="H5" s="6" t="n">
        <v>582</v>
      </c>
      <c r="I5" s="6" t="n">
        <v>163</v>
      </c>
    </row>
    <row r="6">
      <c r="A6" s="4" t="inlineStr">
        <is>
          <t>Restricted cash</t>
        </is>
      </c>
      <c r="F6" s="5" t="n">
        <v>55</v>
      </c>
      <c r="G6" s="6" t="n">
        <v>1</v>
      </c>
      <c r="H6" s="6" t="n">
        <v>55</v>
      </c>
      <c r="I6" s="6" t="n">
        <v>6</v>
      </c>
    </row>
    <row r="7">
      <c r="A7" s="4" t="inlineStr">
        <is>
          <t>Small Additive Manufacturing Facility | Engineered Structures</t>
        </is>
      </c>
    </row>
    <row r="8">
      <c r="A8" s="3" t="inlineStr">
        <is>
          <t>Business Acquisition [Line Items]</t>
        </is>
      </c>
    </row>
    <row r="9">
      <c r="A9" s="4" t="inlineStr">
        <is>
          <t>Consideration</t>
        </is>
      </c>
      <c r="J9" s="5" t="n">
        <v>1</v>
      </c>
    </row>
    <row r="10">
      <c r="A10" s="4" t="inlineStr">
        <is>
          <t>Gain (loss) on disposition of business, before tax</t>
        </is>
      </c>
      <c r="H10" s="6" t="n">
        <v>-13</v>
      </c>
    </row>
    <row r="11">
      <c r="A11" s="4" t="inlineStr">
        <is>
          <t>Proceeds from the sales of businesses</t>
        </is>
      </c>
      <c r="D11" s="5" t="n">
        <v>13</v>
      </c>
    </row>
    <row r="12">
      <c r="A12" s="4" t="inlineStr">
        <is>
          <t>Non-cash asset impairments (O)</t>
        </is>
      </c>
      <c r="H12" s="6" t="n">
        <v>10</v>
      </c>
    </row>
    <row r="13">
      <c r="A13" s="4" t="inlineStr">
        <is>
          <t>Forgings Business | Engineered Structures</t>
        </is>
      </c>
    </row>
    <row r="14">
      <c r="A14" s="3" t="inlineStr">
        <is>
          <t>Business Acquisition [Line Items]</t>
        </is>
      </c>
    </row>
    <row r="15">
      <c r="A15" s="4" t="inlineStr">
        <is>
          <t>Consideration</t>
        </is>
      </c>
      <c r="C15" s="5" t="n">
        <v>64</v>
      </c>
    </row>
    <row r="16">
      <c r="A16" s="4" t="inlineStr">
        <is>
          <t>Gain (loss) on disposition of business, before tax</t>
        </is>
      </c>
      <c r="H16" s="6" t="n">
        <v>-46</v>
      </c>
    </row>
    <row r="17">
      <c r="A17" s="4" t="inlineStr">
        <is>
          <t>Restructuring and other charges</t>
        </is>
      </c>
      <c r="G17" s="6" t="n">
        <v>5</v>
      </c>
    </row>
    <row r="18">
      <c r="A18" s="4" t="inlineStr">
        <is>
          <t>Restricted cash</t>
        </is>
      </c>
      <c r="F18" s="6" t="n">
        <v>53</v>
      </c>
      <c r="H18" s="6" t="n">
        <v>53</v>
      </c>
    </row>
    <row r="19">
      <c r="A19" s="4" t="inlineStr">
        <is>
          <t>Sales</t>
        </is>
      </c>
      <c r="H19" s="5" t="n">
        <v>116</v>
      </c>
      <c r="I19" s="5" t="n">
        <v>126</v>
      </c>
    </row>
    <row r="20">
      <c r="A20" s="4" t="inlineStr">
        <is>
          <t>Aluminum Rolling Mill</t>
        </is>
      </c>
    </row>
    <row r="21">
      <c r="A21" s="3" t="inlineStr">
        <is>
          <t>Business Acquisition [Line Items]</t>
        </is>
      </c>
    </row>
    <row r="22">
      <c r="A22" s="4" t="inlineStr">
        <is>
          <t>Consideration</t>
        </is>
      </c>
      <c r="B22" s="5" t="n">
        <v>50</v>
      </c>
    </row>
    <row r="23">
      <c r="A23" s="4" t="inlineStr">
        <is>
          <t>Gain (loss) on disposition of business, before tax</t>
        </is>
      </c>
      <c r="B23" s="5" t="n">
        <v>-59</v>
      </c>
    </row>
    <row r="24">
      <c r="A24" s="4" t="inlineStr">
        <is>
          <t>Non-cash asset impairments (O)</t>
        </is>
      </c>
      <c r="E24" s="5" t="n">
        <v>6</v>
      </c>
      <c r="F24" s="5" t="n">
        <v>53</v>
      </c>
      <c r="G24" s="5" t="n">
        <v>6</v>
      </c>
    </row>
    <row r="25">
      <c r="A25" s="4" t="inlineStr">
        <is>
          <t>Aluminum Rolling Mill | Engine Products</t>
        </is>
      </c>
    </row>
    <row r="26">
      <c r="A26" s="3" t="inlineStr">
        <is>
          <t>Business Acquisition [Line Items]</t>
        </is>
      </c>
    </row>
    <row r="27">
      <c r="A27" s="4" t="inlineStr">
        <is>
          <t>Number of employees | employee</t>
        </is>
      </c>
      <c r="C27" s="6" t="n">
        <v>54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29" customWidth="1" min="2" max="2"/>
    <col width="21" customWidth="1" min="3" max="3"/>
    <col width="21" customWidth="1" min="4" max="4"/>
    <col width="21" customWidth="1" min="5" max="5"/>
  </cols>
  <sheetData>
    <row r="1">
      <c r="A1" s="1" t="inlineStr">
        <is>
          <t>Acquisitions and Divestitures - 2018 Divestitures (Details) $ in Millions</t>
        </is>
      </c>
      <c r="B1" s="2" t="inlineStr">
        <is>
          <t>Dec. 31, 2018USD ($)employee</t>
        </is>
      </c>
      <c r="C1" s="2" t="inlineStr">
        <is>
          <t>Dec. 31, 2020USD ($)</t>
        </is>
      </c>
      <c r="D1" s="2" t="inlineStr">
        <is>
          <t>Dec. 31, 2019USD ($)</t>
        </is>
      </c>
      <c r="E1" s="2" t="inlineStr">
        <is>
          <t>Dec. 31, 2018USD ($)</t>
        </is>
      </c>
    </row>
    <row r="2">
      <c r="A2" s="3" t="inlineStr">
        <is>
          <t>Business Acquisition [Line Items]</t>
        </is>
      </c>
    </row>
    <row r="3">
      <c r="A3" s="4" t="inlineStr">
        <is>
          <t>Gain (loss) on disposition of business</t>
        </is>
      </c>
      <c r="C3" s="5" t="n">
        <v>-8</v>
      </c>
      <c r="D3" s="5" t="n">
        <v>-63</v>
      </c>
      <c r="E3" s="5" t="n">
        <v>-43</v>
      </c>
    </row>
    <row r="4">
      <c r="A4" s="4" t="inlineStr">
        <is>
          <t>Eger</t>
        </is>
      </c>
    </row>
    <row r="5">
      <c r="A5" s="3" t="inlineStr">
        <is>
          <t>Business Acquisition [Line Items]</t>
        </is>
      </c>
    </row>
    <row r="6">
      <c r="A6" s="4" t="inlineStr">
        <is>
          <t>Consideration</t>
        </is>
      </c>
      <c r="B6" s="5" t="n">
        <v>2</v>
      </c>
      <c r="E6" s="6" t="n">
        <v>2</v>
      </c>
    </row>
    <row r="7">
      <c r="A7" s="4" t="inlineStr">
        <is>
          <t>Gain (loss) on disposition of business</t>
        </is>
      </c>
      <c r="E7" s="6" t="n">
        <v>-43</v>
      </c>
    </row>
    <row r="8">
      <c r="A8" s="4" t="inlineStr">
        <is>
          <t>Number of employees | employee</t>
        </is>
      </c>
      <c r="B8" s="6" t="n">
        <v>180</v>
      </c>
    </row>
    <row r="9">
      <c r="A9" s="4" t="inlineStr">
        <is>
          <t>Engineered Structures | Eger</t>
        </is>
      </c>
    </row>
    <row r="10">
      <c r="A10" s="3" t="inlineStr">
        <is>
          <t>Business Acquisition [Line Items]</t>
        </is>
      </c>
    </row>
    <row r="11">
      <c r="A11" s="4" t="inlineStr">
        <is>
          <t>Sales</t>
        </is>
      </c>
      <c r="E11" s="5" t="n">
        <v>32</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3" customWidth="1" min="2" max="2"/>
    <col width="28" customWidth="1" min="3" max="3"/>
    <col width="21" customWidth="1" min="4" max="4"/>
    <col width="21" customWidth="1" min="5" max="5"/>
    <col width="21" customWidth="1" min="6" max="6"/>
    <col width="14" customWidth="1" min="7" max="7"/>
  </cols>
  <sheetData>
    <row r="1">
      <c r="A1" s="1" t="inlineStr">
        <is>
          <t>Contingencies and Commitments - Environmental Matters (Details) € in Millions, $ in Millions</t>
        </is>
      </c>
      <c r="B1" s="2" t="inlineStr">
        <is>
          <t>Jun. 06, 2019plaintiff</t>
        </is>
      </c>
      <c r="C1" s="2" t="inlineStr">
        <is>
          <t>Dec. 31, 2020USD ($)segment</t>
        </is>
      </c>
      <c r="D1" s="2" t="inlineStr">
        <is>
          <t>Dec. 31, 2019USD ($)</t>
        </is>
      </c>
      <c r="E1" s="2" t="inlineStr">
        <is>
          <t>Dec. 31, 2020EUR (€)</t>
        </is>
      </c>
      <c r="F1" s="2" t="inlineStr">
        <is>
          <t>Dec. 31, 2020USD ($)</t>
        </is>
      </c>
      <c r="G1" s="2" t="inlineStr">
        <is>
          <t>Dec. 31, 2018</t>
        </is>
      </c>
    </row>
    <row r="2">
      <c r="A2" s="3" t="inlineStr">
        <is>
          <t>Loss Contingencies [Line Items]</t>
        </is>
      </c>
    </row>
    <row r="3">
      <c r="A3" s="4" t="inlineStr">
        <is>
          <t>Number of cleanup locations (more than) | segment</t>
        </is>
      </c>
      <c r="C3" s="6" t="n">
        <v>30</v>
      </c>
    </row>
    <row r="4">
      <c r="A4" s="4" t="inlineStr">
        <is>
          <t>Remediation reserve balance</t>
        </is>
      </c>
      <c r="D4" s="5" t="n">
        <v>8</v>
      </c>
      <c r="F4" s="5" t="n">
        <v>10</v>
      </c>
    </row>
    <row r="5">
      <c r="A5" s="4" t="inlineStr">
        <is>
          <t>Remediation reserve balance, classified as a current liability</t>
        </is>
      </c>
      <c r="D5" s="6" t="n">
        <v>3</v>
      </c>
      <c r="F5" s="6" t="n">
        <v>5</v>
      </c>
    </row>
    <row r="6">
      <c r="A6" s="4" t="inlineStr">
        <is>
          <t>Payments related to remediation expenses applied against the reserve</t>
        </is>
      </c>
      <c r="C6" s="5" t="n">
        <v>2</v>
      </c>
      <c r="D6" s="5" t="n">
        <v>3</v>
      </c>
    </row>
    <row r="7">
      <c r="A7" s="4" t="inlineStr">
        <is>
          <t>Total combined assessments</t>
        </is>
      </c>
      <c r="E7" s="9" t="n">
        <v>54</v>
      </c>
      <c r="F7" s="5" t="n">
        <v>64</v>
      </c>
    </row>
    <row r="8">
      <c r="A8" s="4" t="inlineStr">
        <is>
          <t>Number of plaintiffs | plaintiff</t>
        </is>
      </c>
      <c r="B8" s="6" t="n">
        <v>247</v>
      </c>
    </row>
    <row r="9">
      <c r="A9" s="4" t="inlineStr">
        <is>
          <t>Monetary damages sought</t>
        </is>
      </c>
      <c r="B9" s="4" t="inlineStr">
        <is>
          <t>75,000</t>
        </is>
      </c>
    </row>
    <row r="10">
      <c r="A10" s="4" t="inlineStr">
        <is>
          <t>Spain</t>
        </is>
      </c>
    </row>
    <row r="11">
      <c r="A11" s="3" t="inlineStr">
        <is>
          <t>Loss Contingencies [Line Items]</t>
        </is>
      </c>
    </row>
    <row r="12">
      <c r="A12" s="4" t="inlineStr">
        <is>
          <t>Income taxes receivable | €</t>
        </is>
      </c>
      <c r="E12" s="9" t="n">
        <v>53</v>
      </c>
    </row>
    <row r="13">
      <c r="A13" s="4" t="inlineStr">
        <is>
          <t>Tax agreement, indemnification of ultimate liability, percent</t>
        </is>
      </c>
      <c r="E13" s="4" t="inlineStr">
        <is>
          <t>33.66%</t>
        </is>
      </c>
      <c r="F13" s="4" t="inlineStr">
        <is>
          <t>33.66%</t>
        </is>
      </c>
      <c r="G13" s="4" t="inlineStr">
        <is>
          <t>49.00%</t>
        </is>
      </c>
    </row>
    <row r="14">
      <c r="A14" s="4" t="inlineStr">
        <is>
          <t>Recurring Costs of Managing Hazardous Substances and Environmental Programs | Maximum</t>
        </is>
      </c>
    </row>
    <row r="15">
      <c r="A15" s="3" t="inlineStr">
        <is>
          <t>Loss Contingencies [Line Items]</t>
        </is>
      </c>
    </row>
    <row r="16">
      <c r="A16" s="4" t="inlineStr">
        <is>
          <t>Percentage of cost of goods sold</t>
        </is>
      </c>
      <c r="C16" s="4" t="inlineStr">
        <is>
          <t>1.00%</t>
        </is>
      </c>
    </row>
    <row r="17">
      <c r="A17" s="4" t="inlineStr">
        <is>
          <t>Alcoa Corporation</t>
        </is>
      </c>
    </row>
    <row r="18">
      <c r="A18" s="3" t="inlineStr">
        <is>
          <t>Loss Contingencies [Line Items]</t>
        </is>
      </c>
    </row>
    <row r="19">
      <c r="A19" s="4" t="inlineStr">
        <is>
          <t>Tax agreement, indemnification of ultimate liability, percent</t>
        </is>
      </c>
      <c r="E19" s="4" t="inlineStr">
        <is>
          <t>49.00%</t>
        </is>
      </c>
      <c r="F19" s="4" t="inlineStr">
        <is>
          <t>49.00%</t>
        </is>
      </c>
    </row>
    <row r="20">
      <c r="A20" s="4" t="inlineStr">
        <is>
          <t>Arconic Corporation</t>
        </is>
      </c>
    </row>
    <row r="21">
      <c r="A21" s="3" t="inlineStr">
        <is>
          <t>Loss Contingencies [Line Items]</t>
        </is>
      </c>
    </row>
    <row r="22">
      <c r="A22" s="4" t="inlineStr">
        <is>
          <t>Tax agreement, indemnification of ultimate liability, percent</t>
        </is>
      </c>
      <c r="E22" s="4" t="inlineStr">
        <is>
          <t>33.66%</t>
        </is>
      </c>
      <c r="F22" s="4" t="inlineStr">
        <is>
          <t>33.66%</t>
        </is>
      </c>
    </row>
    <row r="23">
      <c r="A23" s="4" t="inlineStr">
        <is>
          <t>Euro | Spain</t>
        </is>
      </c>
    </row>
    <row r="24">
      <c r="A24" s="3" t="inlineStr">
        <is>
          <t>Loss Contingencies [Line Items]</t>
        </is>
      </c>
    </row>
    <row r="25">
      <c r="A25" s="4" t="inlineStr">
        <is>
          <t>Income taxes receivable | €</t>
        </is>
      </c>
      <c r="E25" s="9" t="n">
        <v>45</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ingencies and Commitments - Commitments (Details) - USD ($) $ in Millions</t>
        </is>
      </c>
      <c r="B1" s="2" t="inlineStr">
        <is>
          <t>Dec. 31, 2020</t>
        </is>
      </c>
      <c r="C1" s="2" t="inlineStr">
        <is>
          <t>Dec. 31, 2019</t>
        </is>
      </c>
      <c r="D1" s="2" t="inlineStr">
        <is>
          <t>Oct. 31, 2016</t>
        </is>
      </c>
    </row>
    <row r="2">
      <c r="A2" s="3" t="inlineStr">
        <is>
          <t>Loss Contingencies [Line Items]</t>
        </is>
      </c>
    </row>
    <row r="3">
      <c r="A3" s="4" t="inlineStr">
        <is>
          <t>Purchase obligations due in 2021</t>
        </is>
      </c>
      <c r="B3" s="5" t="n">
        <v>210</v>
      </c>
    </row>
    <row r="4">
      <c r="A4" s="4" t="inlineStr">
        <is>
          <t>Purchase obligations due in 2022</t>
        </is>
      </c>
      <c r="B4" s="6" t="n">
        <v>31</v>
      </c>
    </row>
    <row r="5">
      <c r="A5" s="4" t="inlineStr">
        <is>
          <t>Purchase obligations due in 2023</t>
        </is>
      </c>
      <c r="B5" s="6" t="n">
        <v>10</v>
      </c>
    </row>
    <row r="6">
      <c r="A6" s="4" t="inlineStr">
        <is>
          <t>Purchase obligations due in 2024</t>
        </is>
      </c>
      <c r="B6" s="6" t="n">
        <v>8</v>
      </c>
    </row>
    <row r="7">
      <c r="A7" s="4" t="inlineStr">
        <is>
          <t>Purchase obligations due in 2025</t>
        </is>
      </c>
      <c r="B7" s="6" t="n">
        <v>0</v>
      </c>
    </row>
    <row r="8">
      <c r="A8" s="4" t="inlineStr">
        <is>
          <t>Purchase obligations due thereafter</t>
        </is>
      </c>
      <c r="B8" s="6" t="n">
        <v>0</v>
      </c>
    </row>
    <row r="9">
      <c r="A9" s="4" t="inlineStr">
        <is>
          <t>Guarantees of third party related to project financing</t>
        </is>
      </c>
      <c r="B9" s="6" t="n">
        <v>44</v>
      </c>
    </row>
    <row r="10">
      <c r="A10" s="4" t="inlineStr">
        <is>
          <t>Total amount committed under outstanding surety bonds</t>
        </is>
      </c>
      <c r="B10" s="6" t="n">
        <v>43</v>
      </c>
    </row>
    <row r="11">
      <c r="A11" s="4" t="inlineStr">
        <is>
          <t>Amount of outstanding surety bonds relating to these liabilities</t>
        </is>
      </c>
      <c r="B11" s="6" t="n">
        <v>26</v>
      </c>
    </row>
    <row r="12">
      <c r="A12" s="4" t="inlineStr">
        <is>
          <t>Alcoa Corporation Workers Compensation Claims</t>
        </is>
      </c>
    </row>
    <row r="13">
      <c r="A13" s="3" t="inlineStr">
        <is>
          <t>Loss Contingencies [Line Items]</t>
        </is>
      </c>
    </row>
    <row r="14">
      <c r="A14" s="4" t="inlineStr">
        <is>
          <t>Letters of credit, total amount committed</t>
        </is>
      </c>
      <c r="D14" s="5" t="n">
        <v>53</v>
      </c>
    </row>
    <row r="15">
      <c r="A15" s="4" t="inlineStr">
        <is>
          <t>Arconic Corporation Environmental Obligations</t>
        </is>
      </c>
    </row>
    <row r="16">
      <c r="A16" s="3" t="inlineStr">
        <is>
          <t>Loss Contingencies [Line Items]</t>
        </is>
      </c>
    </row>
    <row r="17">
      <c r="A17" s="4" t="inlineStr">
        <is>
          <t>Letters of credit, total amount committed</t>
        </is>
      </c>
      <c r="B17" s="6" t="n">
        <v>29</v>
      </c>
    </row>
    <row r="18">
      <c r="A18" s="4" t="inlineStr">
        <is>
          <t>Arconic Corporation Environmental Obligations | Letters Of Credit Pending Cancellation</t>
        </is>
      </c>
    </row>
    <row r="19">
      <c r="A19" s="3" t="inlineStr">
        <is>
          <t>Loss Contingencies [Line Items]</t>
        </is>
      </c>
    </row>
    <row r="20">
      <c r="A20" s="4" t="inlineStr">
        <is>
          <t>Letters of credit, total amount committed</t>
        </is>
      </c>
      <c r="B20" s="6" t="n">
        <v>13</v>
      </c>
    </row>
    <row r="21">
      <c r="A21" s="4" t="inlineStr">
        <is>
          <t>Separation Agreement</t>
        </is>
      </c>
    </row>
    <row r="22">
      <c r="A22" s="3" t="inlineStr">
        <is>
          <t>Loss Contingencies [Line Items]</t>
        </is>
      </c>
    </row>
    <row r="23">
      <c r="A23" s="4" t="inlineStr">
        <is>
          <t>Combined fair value of guarantees</t>
        </is>
      </c>
      <c r="B23" s="6" t="n">
        <v>12</v>
      </c>
      <c r="C23" s="5" t="n">
        <v>9</v>
      </c>
    </row>
    <row r="24">
      <c r="A24" s="4" t="inlineStr">
        <is>
          <t>Separation Agreement | Other Noncurrent Liabilities and Deferred Credits</t>
        </is>
      </c>
    </row>
    <row r="25">
      <c r="A25" s="3" t="inlineStr">
        <is>
          <t>Loss Contingencies [Line Items]</t>
        </is>
      </c>
    </row>
    <row r="26">
      <c r="A26" s="4" t="inlineStr">
        <is>
          <t>Guarantees of third party related to project financing</t>
        </is>
      </c>
      <c r="B26" s="6" t="n">
        <v>1398</v>
      </c>
      <c r="C26" s="5" t="n">
        <v>1353</v>
      </c>
    </row>
    <row r="27">
      <c r="A27" s="4" t="inlineStr">
        <is>
          <t>Bank Loan Obligations</t>
        </is>
      </c>
    </row>
    <row r="28">
      <c r="A28" s="3" t="inlineStr">
        <is>
          <t>Loss Contingencies [Line Items]</t>
        </is>
      </c>
    </row>
    <row r="29">
      <c r="A29" s="4" t="inlineStr">
        <is>
          <t>Letters of credit</t>
        </is>
      </c>
      <c r="B29" s="5" t="n">
        <v>10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12 Months Ended</t>
        </is>
      </c>
    </row>
    <row r="2">
      <c r="B2" s="2" t="inlineStr">
        <is>
          <t>Dec. 31, 2020</t>
        </is>
      </c>
    </row>
    <row r="3">
      <c r="A3" s="3" t="inlineStr">
        <is>
          <t>Restructuring and Related Activities [Abstract]</t>
        </is>
      </c>
    </row>
    <row r="4">
      <c r="A4" s="4" t="inlineStr">
        <is>
          <t>Restructuring and Other Charges</t>
        </is>
      </c>
      <c r="B4" s="4" t="inlineStr">
        <is>
          <t>Restructuring and Other Charges Restructuring and other charges were comprised of the following: For the year ended December 31, 2020 2019 2018 Layoff costs $ 113 $ 69 $ 18 Reversals of and adjustments to previously recorded layoff reserves (21) (6) (8) Pension, Other post-retirement benefits (costs) and deferred compensation - net settlement and curtailments 69 (7) 91 Non-cash asset impairments ( O ) 5 442 9 Net loss on divestitures of assets and businesses ( U ) 8 63 43 Other 8 21 10 Restructuring and other charges $ 182 $ 582 $ 163 Layoff costs were recorded based on approved detailed action plans submitted by the operating locations that specified positions to be eliminated, benefits to be paid under existing severance plans, union contracts or statutory requirements and the expected timetable for completion of the plans. 2020 Actions. In 2020, Howmet recorded Restructuring and other charges of $182, which included a $113 charge for layoff costs, including the separation of 4,301 employees (1,706 in Engine Products, 1,675 in Fastening Systems, 805 in Engineered Structures, 92 in Forged Wheels and 23 in Corporate); a $69 net charge for Pension, Other postretirement benefits and deferred compensation - net settlement and curtailments composed of a $74 charge for U.K. and U.S. pension plans' settlement accounting offset by a $3 benefit from the termination of a deferred compensation plan and a $2 curtailment benefit related to a postretirement plan; a $5 post-closing adjustment related to the sale of the Company’s U.K. forgings business (which was formerly part of the Engine Products segment); a $5 charge for impairment of assets associated with an agreement to sell an aerospace components business in the U.K. (within the Engineered Structures segment) that did not occur and the business was returned to held for use; $5 charge related to the impairment of a cost method investment; a $2 charge for accelerated depreciation; a $1 charge for impairment of assets due to a facility sale and a $6 charge for various other exit costs. These charges were partially offset by a benefit of $21 related to the reversal of a number of prior period programs and a gain of $3 on the sale of assets. As of December 31, 2020, 3,519 of the 4,301 employees were separated. The remaining separations for the 2020 restructuring programs are expected to be completed in 2021. 2019 Actions . In 2019, Howmet recorded Restructuring and other charges of $582 which included a $428 charge for impairment of the Disks long-lived asset group; a $69 charge for layoff costs, including the separation of 917 employees (103 in Engine Products, 128 in Engineered Structures, 132 in Fastening Systems, 60 in Forged Wheels and 494 in Corporate); a $46 charge for impairment of assets associated with an agreement to sell the UK forging business; a $14 charge for impairment of properties, plants, and equipment related to the Company’s primary research and development facility; a $13 loss on sale of assets primarily related to a small additive business; a $12 charge for other exit costs from lease terminations primarily related to the exit of the corporate aircraft; a $9 settlement accounting charge for U.S. pension plans; a $5 charge for impairment of a cost method investment; a $2 net charge for executive severance net of the benefit of forfeited executive s tock compensation and a $7 charge for other exit costs; partially offset by a benefit of $16 related to the elimination of the life insurance benefit for the U.S. salaried and non-bargaining hourly retirees of the Company and its subsidiaries; a benefit of $6 for the reversal of a number of layoff reserves related to prior periods and a net gain of $1 on the sales of assets. In 2019 the Company recorded an impairment charge of $428 related to the Disks long-lived asset group, of which $247 and $181 was related to the Engine Products and Engineered Structures segments, respectively, as the carrying value exceeded the forecasted undiscounted cash flows composed of a write-down of properties, plants and equipment, intangible assets and certain other noncurrent assets. See Note O for additional details. As of December 31, 2020, the separations associated with the 2019 restructuring programs were essentially complete. 2018 Actions . In 2018, Howmet recorded Restructuring and other charges of $163, which included a $96 charge for pension plan settlement accounting; a $23 charge for pension curtailment; a postretirement curtailment benefit of $28; a $43 loss on sale of the Hungary forgings business; a $18 charge for layoff costs, including the separation of approximately 125 employees (34 in Engine Products, 55 in Fastening Systems and 36 in Corporate); a $12 charge for contract termination costs and asset impairments associated with the shutdown of a facility in Acuna, Mexico; a $6 charge for contract termination costs related to the New York office; a $4 charge for other miscellaneous items including accelerated depreciation and asset impairments; a $3 benefit for other exit costs and a $8 benefit for the reversal of a number of layoff reserves related to prior periods. As of December 31, 2020, the separations associated with the 2018 restructuring programs were complete. Activity and reserve balances for restructuring charges were as follows: Layoff Other Total Reserve balances at December 31, 2017 $ 33 $ — $ 33 2018 Activity Cash payments (30) — (30) Restructuring and other charges 101 62 163 Other (1) (91) (53) (144) Reserve balances at December 31, 2018 $ 13 $ 9 $ 22 2019 Activity Cash payments $ (63) $ — $ (63) Restructuring and other charges 58 524 582 Other (2) 5 (533) (528) Reserve balances at December 31, 2019 $ 13 $ — $ 13 2020 Activity Cash payments $ (51) $ — $ (51) Restructuring and other charges 161 21 182 Other (3) (69) (21) (90) Reserve balances at December 31, 2020 $ 54 $ — $ 54 (1) In 2018, Other for layoff costs included reclassifications of $119 in settlement and curtailment pension costs and a $28 benefit in postretirement benefits, as the impacts were reflected in the Company's separate liabilities for Accrued pension benefits and Accrued postretirement benefits. In 2018, Other exit costs included a $43 loss on sale of the Hungary forgings business; a $9 charge for contract termination costs associated with the shutdown of a facility in Acuna, Mexico and the New York office; a $4 charge for other miscellaneous items including accelerated depreciation and asset impairments; a $3 benefit for other exit costs. (2) In 2019, Other for layoff costs included reclassifications of a $16 credit for elimination of life insurance benefits for U.S. salaried and non-bargaining hourly retirees, a charge of $9 for pension plan settlement accounting, as the impacts were reflected in the Company's separate liabilities for Accrued pension benefits and Accrued postretirement benefits; a charge of $2 net charge for executive severance net of the benefit of forfeited executive stock compensation. In 2019, Other exit costs included a charge of $428 for impairment of the Disks long-lived asset group; a charge of $59 for impairment of assets associated with agreement to sell the U.K. forgings business, and a small additive business; a charge of $14 for impairment of properties, plants, and equipment related to the Company’s primary research and development facility; a charge of $12 for lease terminations; $5 charge for impairment of a cost method investment, a charge of $7 related to other miscellaneous items and $9 reclassification of lease exit costs to reduce right of use assets in Other Noncurrent assets in accordance with the adoption of the new lease accounting standard; partially offset by a gain of $1 on the sales of assets. (3) In 2020, Other for layoff costs included $74 in settlement accounting charges related to U.K. and U.S. pension plans, offset by a $3 benefit from the termination of a deferred compensation plan and a $2 curtailment benefit related to a postretirement plan; while Other exit costs included a charge of $5 for impairment of assets; a $5 post-closing adjustment related to the sale of a business; a $5 charge related to the impairment of a cost method investment; a $2 charge for accelerated depreciation; a $1 charge for impairment of assets due to a facility closure and a $6 charge for various other exit costs, which were offset by a gain of $3 on the sale of assets. The remaining reserves at December 31, 2020 are expected to be paid in cash during 2021.</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pplemental Financial Information (unaudited)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Sales</t>
        </is>
      </c>
      <c r="B4" s="5" t="n">
        <v>1238</v>
      </c>
      <c r="C4" s="5" t="n">
        <v>1134</v>
      </c>
      <c r="D4" s="5" t="n">
        <v>1253</v>
      </c>
      <c r="E4" s="5" t="n">
        <v>1634</v>
      </c>
      <c r="F4" s="5" t="n">
        <v>1734</v>
      </c>
      <c r="G4" s="5" t="n">
        <v>1794</v>
      </c>
      <c r="H4" s="5" t="n">
        <v>1818</v>
      </c>
      <c r="I4" s="5" t="n">
        <v>1752</v>
      </c>
      <c r="J4" s="5" t="n">
        <v>5259</v>
      </c>
      <c r="K4" s="5" t="n">
        <v>7098</v>
      </c>
      <c r="L4" s="5" t="n">
        <v>6778</v>
      </c>
    </row>
    <row r="5">
      <c r="A5" s="4" t="inlineStr">
        <is>
          <t>Net income from continuing operations attributable to common shareholders:</t>
        </is>
      </c>
      <c r="B5" s="5" t="n">
        <v>106</v>
      </c>
      <c r="C5" s="5" t="n">
        <v>36</v>
      </c>
      <c r="D5" s="5" t="n">
        <v>-84</v>
      </c>
      <c r="E5" s="5" t="n">
        <v>153</v>
      </c>
      <c r="F5" s="5" t="n">
        <v>118</v>
      </c>
      <c r="G5" s="5" t="n">
        <v>58</v>
      </c>
      <c r="H5" s="5" t="n">
        <v>-136</v>
      </c>
      <c r="I5" s="5" t="n">
        <v>86</v>
      </c>
      <c r="J5" s="5" t="n">
        <v>211</v>
      </c>
      <c r="K5" s="5" t="n">
        <v>126</v>
      </c>
      <c r="L5" s="5" t="n">
        <v>309</v>
      </c>
    </row>
    <row r="6">
      <c r="A6" s="3" t="inlineStr">
        <is>
          <t>Net income (loss) per share from continuing operations attributable to Howmet common shareholders</t>
        </is>
      </c>
    </row>
    <row r="7">
      <c r="A7" s="4" t="inlineStr">
        <is>
          <t>Net income (loss) from continuing operations - basic (in usd per share)</t>
        </is>
      </c>
      <c r="B7" s="7" t="n">
        <v>0.24</v>
      </c>
      <c r="C7" s="7" t="n">
        <v>0.08</v>
      </c>
      <c r="D7" s="7" t="n">
        <v>-0.19</v>
      </c>
      <c r="E7" s="7" t="n">
        <v>0.35</v>
      </c>
      <c r="F7" s="7" t="n">
        <v>0.27</v>
      </c>
      <c r="G7" s="7" t="n">
        <v>0.13</v>
      </c>
      <c r="H7" s="7" t="n">
        <v>-0.31</v>
      </c>
      <c r="I7" s="7" t="n">
        <v>0.18</v>
      </c>
      <c r="J7" s="7" t="n">
        <v>0.48</v>
      </c>
      <c r="K7" s="7" t="n">
        <v>0.28</v>
      </c>
      <c r="L7" s="7" t="n">
        <v>0.64</v>
      </c>
    </row>
    <row r="8">
      <c r="A8" s="4" t="inlineStr">
        <is>
          <t>Net income (loss) from continuing operations - diluted (in usd per share)</t>
        </is>
      </c>
      <c r="B8" s="7" t="n">
        <v>0.24</v>
      </c>
      <c r="C8" s="7" t="n">
        <v>0.08</v>
      </c>
      <c r="D8" s="7" t="n">
        <v>-0.19</v>
      </c>
      <c r="E8" s="7" t="n">
        <v>0.34</v>
      </c>
      <c r="F8" s="7" t="n">
        <v>0.27</v>
      </c>
      <c r="G8" s="7" t="n">
        <v>0.13</v>
      </c>
      <c r="H8" s="7" t="n">
        <v>-0.31</v>
      </c>
      <c r="I8" s="7" t="n">
        <v>0.18</v>
      </c>
      <c r="J8" s="7" t="n">
        <v>0.48</v>
      </c>
      <c r="K8" s="7" t="n">
        <v>0.27</v>
      </c>
      <c r="L8" s="7" t="n">
        <v>0.63</v>
      </c>
    </row>
    <row r="9">
      <c r="A9" s="4" t="inlineStr">
        <is>
          <t>Restructuring and other charges (E)</t>
        </is>
      </c>
      <c r="J9" s="5" t="n">
        <v>182</v>
      </c>
      <c r="K9" s="5" t="n">
        <v>582</v>
      </c>
      <c r="L9" s="5" t="n">
        <v>163</v>
      </c>
    </row>
    <row r="10">
      <c r="A10" s="4" t="inlineStr">
        <is>
          <t>U.K. Forging Business</t>
        </is>
      </c>
    </row>
    <row r="11">
      <c r="A11" s="3" t="inlineStr">
        <is>
          <t>Net income (loss) per share from continuing operations attributable to Howmet common shareholders</t>
        </is>
      </c>
    </row>
    <row r="12">
      <c r="A12" s="4" t="inlineStr">
        <is>
          <t>Restructuring and other charges (E)</t>
        </is>
      </c>
      <c r="D12" s="5" t="n">
        <v>62</v>
      </c>
    </row>
    <row r="13">
      <c r="A13" s="4" t="inlineStr">
        <is>
          <t>Financing</t>
        </is>
      </c>
    </row>
    <row r="14">
      <c r="A14" s="3" t="inlineStr">
        <is>
          <t>Net income (loss) per share from continuing operations attributable to Howmet common shareholders</t>
        </is>
      </c>
    </row>
    <row r="15">
      <c r="A15" s="4" t="inlineStr">
        <is>
          <t>Restructuring and other charges (E)</t>
        </is>
      </c>
      <c r="D15" s="5" t="n">
        <v>59</v>
      </c>
    </row>
    <row r="16">
      <c r="A16" s="4" t="inlineStr">
        <is>
          <t>Impairment Of Disks</t>
        </is>
      </c>
    </row>
    <row r="17">
      <c r="A17" s="3" t="inlineStr">
        <is>
          <t>Net income (loss) per share from continuing operations attributable to Howmet common shareholders</t>
        </is>
      </c>
    </row>
    <row r="18">
      <c r="A18" s="4" t="inlineStr">
        <is>
          <t>Restructuring and other charges (E)</t>
        </is>
      </c>
      <c r="H18" s="5" t="n">
        <v>428</v>
      </c>
      <c r="K18" s="5" t="n">
        <v>428</v>
      </c>
    </row>
  </sheetData>
  <mergeCells count="3">
    <mergeCell ref="A1:A2"/>
    <mergeCell ref="B1:I1"/>
    <mergeCell ref="J1:L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50" customWidth="1" min="2" max="2"/>
    <col width="14" customWidth="1" min="3" max="3"/>
  </cols>
  <sheetData>
    <row r="1">
      <c r="A1" s="1" t="inlineStr">
        <is>
          <t>Label</t>
        </is>
      </c>
      <c r="B1" s="1" t="inlineStr">
        <is>
          <t>Element</t>
        </is>
      </c>
      <c r="C1" s="2" t="inlineStr">
        <is>
          <t>Value</t>
        </is>
      </c>
    </row>
    <row r="2">
      <c r="A2" s="4" t="inlineStr">
        <is>
          <t>Goodwill, Impaired, Accumulated Impairment Loss</t>
        </is>
      </c>
      <c r="B2" s="4" t="inlineStr">
        <is>
          <t>us-gaap_GoodwillImpairedAccumulatedImpairmentLoss</t>
        </is>
      </c>
      <c r="C2" s="5" t="n">
        <v>721000000</v>
      </c>
    </row>
    <row r="3">
      <c r="A3" s="4" t="inlineStr">
        <is>
          <t>Fastening Systems [Member]</t>
        </is>
      </c>
    </row>
    <row r="4">
      <c r="A4" s="4" t="inlineStr">
        <is>
          <t>Goodwill, Impaired, Accumulated Impairment Loss</t>
        </is>
      </c>
      <c r="B4" s="4" t="inlineStr">
        <is>
          <t>us-gaap_GoodwillImpairedAccumulatedImpairmentLoss</t>
        </is>
      </c>
      <c r="C4" s="6" t="n">
        <v>0</v>
      </c>
    </row>
    <row r="5">
      <c r="A5" s="4" t="inlineStr">
        <is>
          <t>Forged Wheels [Member]</t>
        </is>
      </c>
    </row>
    <row r="6">
      <c r="A6" s="4" t="inlineStr">
        <is>
          <t>Goodwill, Impaired, Accumulated Impairment Loss</t>
        </is>
      </c>
      <c r="B6" s="4" t="inlineStr">
        <is>
          <t>us-gaap_GoodwillImpairedAccumulatedImpairmentLoss</t>
        </is>
      </c>
      <c r="C6" s="6" t="n">
        <v>0</v>
      </c>
    </row>
    <row r="7">
      <c r="A7" s="4" t="inlineStr">
        <is>
          <t>Engine Products [Member]</t>
        </is>
      </c>
    </row>
    <row r="8">
      <c r="A8" s="4" t="inlineStr">
        <is>
          <t>Goodwill, Impaired, Accumulated Impairment Loss</t>
        </is>
      </c>
      <c r="B8" s="4" t="inlineStr">
        <is>
          <t>us-gaap_GoodwillImpairedAccumulatedImpairmentLoss</t>
        </is>
      </c>
      <c r="C8" s="6" t="n">
        <v>719000000</v>
      </c>
    </row>
    <row r="9">
      <c r="A9" s="4" t="inlineStr">
        <is>
          <t>Engineered Structures [Member]</t>
        </is>
      </c>
    </row>
    <row r="10">
      <c r="A10" s="4" t="inlineStr">
        <is>
          <t>Goodwill, Impaired, Accumulated Impairment Loss</t>
        </is>
      </c>
      <c r="B10" s="4" t="inlineStr">
        <is>
          <t>us-gaap_GoodwillImpairedAccumulatedImpairmentLoss</t>
        </is>
      </c>
      <c r="C10" s="5" t="n">
        <v>2000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erest Cost Components</t>
        </is>
      </c>
      <c r="B1" s="2" t="inlineStr">
        <is>
          <t>12 Months Ended</t>
        </is>
      </c>
    </row>
    <row r="2">
      <c r="B2" s="2" t="inlineStr">
        <is>
          <t>Dec. 31, 2020</t>
        </is>
      </c>
    </row>
    <row r="3">
      <c r="A3" s="3" t="inlineStr">
        <is>
          <t>Debt Disclosure [Abstract]</t>
        </is>
      </c>
    </row>
    <row r="4">
      <c r="A4" s="4" t="inlineStr">
        <is>
          <t>Interest Cost Components</t>
        </is>
      </c>
      <c r="B4" s="4" t="inlineStr">
        <is>
          <t xml:space="preserve">Interest Cost Components For the year ended December 31, 2020 2019 2018 Amount charged to expense $ 381 $ 338 $ 377 Amount capitalized 11 33 23 $ 392 $ 371 $ 4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12 Months Ended</t>
        </is>
      </c>
    </row>
    <row r="2">
      <c r="B2" s="2" t="inlineStr">
        <is>
          <t>Dec. 31, 2020</t>
        </is>
      </c>
    </row>
    <row r="3">
      <c r="A3" s="3" t="inlineStr">
        <is>
          <t>Other Income and Expenses [Abstract]</t>
        </is>
      </c>
    </row>
    <row r="4">
      <c r="A4" s="4" t="inlineStr">
        <is>
          <t>Other Expense (Income), Net</t>
        </is>
      </c>
      <c r="B4" s="4" t="inlineStr">
        <is>
          <t>Other Expense (Income), Net For the year ended December 31, 2020 2019 2018 Non-service related net periodic benefit cost $ 26 $ 17 $ 19 Interest income (5) (24) (22) Foreign currency (gains) losses, net (11) 5 9 Net loss from asset sales 8 10 10 Deferred Compensation 10 24 (8) Other, net 46 (1) (38) Total $ 74 $ 31 $ (30) In 2020, Other, net included a charge from the write-off of a tax indemnification receivable of $53 reflecting the aggregate of Alcoa Corporation’s 49% share and Arconic Corporation's 33.66% share of a Spanish tax reserve (see Note V ). In 2018, Non-service related net periodic benefit cost included lower net actuarial losses as a result of pension actions taken during 2018 (see Note H ) and Other, net included a benefit from establishing a tax indemnification receivable of $29 reflecting Alcoa Corporation’s 49% share of a Spanish tax reserve (see Note V</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Dec. 31, 2020</t>
        </is>
      </c>
    </row>
    <row r="3">
      <c r="A3" s="3" t="inlineStr">
        <is>
          <t>Retirement Benefits [Abstract]</t>
        </is>
      </c>
    </row>
    <row r="4">
      <c r="A4" s="4" t="inlineStr">
        <is>
          <t>Pension and Other Postretirement Benefits</t>
        </is>
      </c>
      <c r="B4" s="4" t="inlineStr">
        <is>
          <t>Pension and Other Postretirement Benefits Howmet maintains pension plans covering most U.S. employees and certain employees in foreign locations. Pension benefits generally depend on length of service and job grade. Substantially all benefits are paid through pension trusts that are sufficiently funded to ensure that all plans can pay benefits to retirees as they become due. Most salaried and non-bargaining hourly U.S. employees hired after March 1, 2006, participate in a defined contribution plan instead of a defined benefit plan. Howmet also maintains health care and life insurance postretirement benefit plans covering eligible U.S. retired employees and certain retirees from foreign locations. Generally, the medical plans are unfunded and pay a percentage of medical expenses, reduced by deductibles and other coverage. Life benefits are generally provided by insurance contracts. Howmet retains the right, subject to existing agreements, to change or eliminate these benefits. All salaried and certain non-bargaining hourly U.S. employees hired after January 1, 2002 and certain bargaining hourly U.S. employees hired after July 1, 2010, are not eligible for postretirement health care benefits. All salaried and certain hourly U.S. employees that retire on or after April 1, 2008 are not eligible for postretirement life insurance benefits. Effective May 1, 2019, salaried employees and retirees are not eligible for postretirement life insurance benefits. Effective January 1, 2015, Howmet no longer offers postretirement health care benefits to Medicare-eligible, primarily non-bargaining, U.S. retirees through Company-sponsored plans. Qualifying retirees (hired prior to January 1, 2002), both current and future, may access these benefits in the marketplace by purchasing coverage directly from insurance carriers. On April 1, 2018, benefit accruals for future service and compensation under all of the Company's qualified and non-qualified defined benefit pension plans for U.S. salaried and non-bargaining hourly employees ceased. As a result of this change, in 2018, the Company recorded a decrease to the Accrued pension benefit liability of $136 related to the reduction of future benefits ($141 offset in Accumulated other comprehensive loss) and curtailment charges of $5 in Restructuring and other charges. On April 13, 2018, the United Auto Workers ratified a new five-year labor agreement, covering approximately 1,300 U.S. employees, which expires on March 31, 2023. A provision within the agreement includes a retirement benefit increase for future retirees that participate in a defined benefit pension plan, which impacts approximately 300 of those employees. In addition, effective January 1, 2019, benefit accruals for future service of this group ceased. As result of these changes, in 2018, a curtailment charge of $9 was recorded in Restructuring and other charges. In 2018, the Company announced that effective December 31, 2018, it would end all pre-Medicare medical, prescription drug and vision coverage for current and future salaried and non-bargained hourly employees and retirees of the Company and its subsidiaries. As a result of this change, in 2018, the Company recorded a decrease to the Accrued other postretirement benefits liability of $32 related to the reduction of future benefits, $4 offset in Accumulated other comprehensive loss, and a curtailment benefit of $28 in Restructuring and other charges. In 2018, the company communicated to plan participants that effective in the first quarter of 2019, benefit accruals for future service and compensation for employees in the United Kingdom defined benefit pension plans will cease. The plan curtailment resulted in a $13 decrease in the Accrued pension benefits liability which was offset in Accumulated other comprehensive loss. Additionally, on October 29, 2018, the United Kingdom High Court ruled that defined benefit pension plans offering Guaranteed Minimum Pensions must review benefits accrued between May 1990 to April 1997 to ensure gender pay equality. The review resulted in an increase to the Accrued pension benefits liability of $9 and a corresponding curtailment charge that was recorded in Restructuring and other charges. In 2019, the Company communicated to plan participants that for its U.S. salaried and non-bargained hourly retirees of the Company and its subsidiaries, it would eliminate the life insurance benefit effective May 1, 2019, and certain health care subsidies effective December 31, 2019. As a result of these changes, in 2019, the Company recorded a decrease to the Accrued other postretirement benefits liability of $75, which was offset by a curtailment benefit of $58 (of which $16 was recorded in Restructuring and other charges and $42 related to Arconic Corporation in Discontinued Operations) and $17 in Accumulated other comprehensive loss. In June 2019, the Company and the United Steelworkers ("USW") reached a tentative three-year labor agreement that was ratified on July 11, 2019 covering approximately 3,400 employees at four U.S. locations of Arconic Corporation; the previous labor agreement expired on May 15, 2019. In 2019, the Company recognized $9 in Discontinued operations on the accompanying Statement of Consolidated Operations primarily for a one-time signing bonus for employees. Additionally, on July 25, 2019, the USW ratified a new four-year labor agreement covering approximately 560 employees at the Company’s Niles, Ohio facility. The prior labor agreement expired on June 30, 2018. In 2020 and 2019, the Company applied settlement accounting to U.S. pension plans due to lump sum payments to participants which resulted in settlement charges of $8 and $9, respectively, that were recorded in Restructuring and other charges. In 2020 the Company undertook a number of actions to reduce pension obligations in the U.K. by offering lump sum payments to certain plan participants and entering into group annuity contracts with a third-party carrier to pay and administer future annuity payments which resulted in settlement charges of $66 th at were recorded in Restructuring and other charges in the Statement of Consolidated Operations. These actions reduced the number of pension plan participants in the U.K. by approximately half. In 2020, the Company communicated to plan participants that for its U.S. salaried and non-bargained hourly retirees of the Company and its subsidiaries, it would eliminate certain health care subsidies effective December 31, 2021, and that for certain bargained retirees of the Company, it would eliminate certain health care subsidies effective December 31, 2021 and the life insurance benefit effective August 1, 2020. As a result of these amendments, the Company recorded a decrease to the Accrued other postretirement benefits liability of $6 in 2020, which was offset in Accumulated other comprehensive loss. The funded status of all of Howmet’s pension and other postretirement benefit plans are measured as of December 31 each calendar year. Obligations and Funded Status Pension benefits Other December 31, 2020 2019 2020 2019 Change in benefit obligation Benefit obligation at beginning of year $ 7,249 $ 6,476 $ 786 $ 806 Transfer to Arconic Corporation (4,355) — (569) — Service cost 6 25 2 7 Interest cost 71 235 7 28 Amendments 6 — (11) (78) Actuarial losses (1) 313 974 14 100 Settlements (398) (23) — — Benefits paid (153) (477) (17) (82) Medicare Part D subsidy receipts — — 3 5 Foreign currency translation impact (26) 39 — — Benefit obligation at end of year (2) $ 2,713 $ 7,249 $ 215 $ 786 Change in plan assets (2) Fair value of plan assets at beginning of year $ 4,868 $ 4,334 $ — $ — Transfer to Arconic Corporation (2,982) — — — Actual return on plan assets 203 731 — — Employer contributions 227 268 — — Benefits paid (136) (453) — — Administrative expenses (12) (34) — — Settlement payments (413) (22) — — Foreign currency translation impact (31) 44 — — Fair value of plan assets at end of year (2) $ 1,724 $ 4,868 $ — $ — Funded status $ (989) $ (2,381) $ (215) $ (786) Amounts recognized in the Consolidated Balance Sheet consist of: Noncurrent assets $ 12 $ 41 $ — $ — Noncurrent assets of discontinued operations — 63 — — Current liabilities (16) (19) (17) (17) Current liabilities of discontinued operations — (7) — (55) Noncurrent liabilities (985) (1,030) (198) (200) Noncurrent liabilities of discontinued operations — (1,429) — (514) Net amount recognized $ (989) $ (2,381) $ (215) $ (786) Amounts recognized in Accumulated Other Comprehensive Loss consist of: Net actuarial loss $ 1,274 $ 3,375 $ 22 $ 179 Prior service cost (benefit) 6 1 (28) (37) Net amount recognized, before tax effect $ 1,280 $ 3,376 $ (6) $ 142 Other changes in plan assets and benefit obligations recognized in Other Comprehensive Loss consist of: Net actuarial loss $ 166 $ 566 $ 14 $ 100 Amortization of accumulated net actuarial (loss) gain (123) (148) 1 (8) Loss transferred to Arconic Corporation (2,144) — (170) — Prior service cost (benefit) 5 — (11) (78) Amortization of prior service (cost) benefit — (2) 5 68 Prior service credit transferred to Arconic Corporation — — 13 — Net amount recognized, before tax effect $ (2,096) $ 416 $ (148) $ 82 (1) At December 31, 2020, the actuarial losses impacting the benefit obligation were due to changes in discount rate, alternative interest cost method and other changes including census data, partially offset by actual asset returns in excess of expected returns. (2) At December 31, 2020, the benefit obligation, fair value of plan assets, and funded status for U.S. pension plans were $2,327, $1,361, and $(966), respectively. At December 31, 2019, the benefit obligation, fair value of plan assets, and funded status for U.S. pension plans were $5,884, $3,513, and $(2,371) respectively. Pension Plan Benefit Obligations Pension benefits 2020 2019 The projected benefit obligation and accumulated benefit obligation for all defined benefit pension plans were as follows: Projected benefit obligation $ 2,713 $ 7,249 Accumulated benefit obligation 2,707 7,219 The aggregate projected benefit obligation and fair value of plan assets for pension plans with projected benefit obligations in excess of plan assets was as follows: Projected benefit obligation 2,364 6,064 Fair value of plan assets 1,364 3,579 The aggregate accumulated benefit obligation and fair value of plan assets for pension plans with accumulated benefit obligations in excess of plan assets was as follows: Accumulated benefit obligation 2,359 6,045 Fair value of plan assets 1,364 3,579 Components of Net Periodic Benefit Cost Pension benefits (1) Other postretirement benefits (2) For the year ended December 31, 2020 2019 2018 2020 2019 2018 Service cost $ 12 $ 25 $ 46 $ 3 $ 7 $ 7 Interest cost 97 235 219 10 28 28 Expected return on plan assets (136) (286) (306) — — — Recognized net actuarial loss 78 139 168 3 4 7 Amortization of prior service cost (benefit) — 2 3 (6) (6) (7) Settlements (3) 76 9 96 — — — Curtailments (4) — — 23 (2) (58) (28) Net periodic benefit cost (5) $ 127 $ 124 $ 249 $ 8 $ (25) $ 7 Discontinued operations 20 95 100 6 (15) 12 Net amount recognized in Statement of Consolidated Operations $ 107 $ 29 $ 149 $ 2 $ (10) $ (5) (1) In 2020, 2019 and 2018, net periodic benefit cost for U.S. pension plans was $58, $127, and $239, respectively. (2) In 2020, 2019 and 2018, net periodic benefit cost for other postretirement benefits reflects a reduction of $1, $11, and $10, respectively, related to the recognition of the federal subsidy awarded under Medicare Part D. (3) In 2020, settlements were related to U.K. actions including lump sum benefits and the purchase of group annuity contracts as well as U.S. lump sum benefit payments. In 2019 and 2018, settlements were due to workforce reductions and the payment of lump sum benefits. (See Note E ) (4) In 2020, the curtailment was due to workforce reductions. In 2019 and 2018, curtailments were due to a reduction of future benefits, resulting in the recognition of favorable and unfavorable plan amendments. (5) Service cost was included within Cost of goods sold, Selling, general administrative, and other expenses, and Research and development expenses; curtailments and settlements were included in Restructuring and other charges; and all other cost components were recorded in Other expense (income), net in the Statement of Consolidated Operations. Assumptions Weighted average assumptions used to determine benefit obligations for pension and other postretirement benefit plans were as follows: December 31, 2020 2019 Discount rate 2.40 % 3.00 % Cash balance plan interest crediting rate 3.00 % 3.00 % The U.S. discount rate is determined using a Company-specific yield curve model (above-median) developed with the assistance of an external actuary while both the U.K. and Canada utilize models developed internally by their respective actuary. The cash flows of the plans’ projected benefit obligations are discounted using a single equivalent rate derived from yields on high quality corporate bonds, which represent a broad diversification of issuers in various sectors, including finance and banking, industrials, transportation, and utilities, among others. The yield curve model parallels the plans’ projected cash flows, which have a global average duration o f 12 years. The underlying cash flows of the bonds included in the model exceed the cash flows needed to satisfy the Company’s plans’ obligations multiple times. Benefit accruals for future compensation under the Company’s major salaried and non-bargained hourly defined benefit pension plans have ceased. The rate of compensation increase no longer impacts the determination of the benefit obligation. Weighted average assumptions used to determine net periodic benefit cost for pension and other postretirement benefit plans were as follows: 2020 2019 2018 Discount rate to calculate service cost (1) 3.30 % 4.30 % 3.60 % Discount rate to calculate interest cost (1) 2.70 % 3.90 % 3.30 % Expected long-term rate of return on plan assets 6.00 % 5.60 % 5.90 % Rate of compensation increase (2) — % 3.50 % 3.50 % Cash balance plan interest crediting rate 3.00 % 3.00 % 3.00 % (1) In all periods presented, the respective global discount rates were used to determine net periodic benefit cost for most pension plans for the full annual period. However, the discount rates for a limited number of plans were updated during 2020, 2019, and 2018 to reflect the remeasurement of these plans due to new union labor agreements, settlements, and/or curtailments. The updated discount rates used were not significantly different from the discount rates presented. (2) Benefit accruals for future compensation under the Company’s major salaried and non-bargained hourly defined benefit pension plans have ceased. The rate of compensation increase no longer impacts the determination of the benefit obligation. The expected long-term rate of return on plan assets (“EROA”) is generally applied to a five-year market-related value of plan assets (a fair value at the plan measurement date is used for certain non-U.S. plans). The process used by management to develop this assumption is one that relies on a combination of historical asset return information and forward-looking returns by asset class. As it relates to historical asset return information, management focuses on various historical moving averages when developing this assumption. While consideration is given to recent performance and historical returns, the assumption represents a long-term, prospective return. Management also incorporates expected future returns on current and planned asset allocations using information from various external investment managers and consultants, as well as management’s own judgment. For 2020, 2019, and 2018, the U.S. expected long-term rate of return used by management was based on the prevailing and planned strategic asset allocations, as well as estimates of future returns by asset class. These rates fell within the respective range of the 20-year moving average of actual performance and the expected future return developed by asset class. In 2018, management reduced the expected long-term rate of return by 75 basis points to 7.00% for the U.S. Pension plans due to a decrease in the expected return by asset class and the 20-year moving average. For 2021, management anticipates that 7.00% will continue to be the expected long-term rate of return for the U.S. Pension plans. EROA assumptions are developed by country. Annual changes in the weighted average EROA are impacted by the relative size of the assets by country. Assumed health care cost trend rates for U.S. other postretirement benefit plans were as follows: 2020 2019 2018 Health care cost trend rate assumed for next year 5.50 % 5.50 % 5.50 % Rate to which the cost trend rate gradually declines 4.50 4.50 4.50 Year that the rate reaches the rate at which it is assumed to remain 2023 2023 2022 The assumed health care cost trend rate is used to measure the expected cost of gross eligible charges covered by Howmet’s other postretirement benefit plans. For 2021, a 5.5% trend rate will be used, reflecting management’s best estimate of the change in future health care costs covered by the plans. The plans’ actual annual health care cost trend experience over the past three years has ranged from (3.8)% to 4.0%. Management does not believe this three-year range is indicative of expected increases for future health care costs over the long-term. Plan Assets Howmet’s pension plans’ investment policy at December 31, 2020 by asset class, were as follows: Asset class Policy range (1) Equities 20–55% Fixed income 25–55% Other investments 15–35% Total (1) Policy range is for U.S. plan assets only, as both the U.K. and Canadian asset investment allocations are controlled by a third-party trustee with input from Howmet. The principal objectives underlying the investment of the pension plans’ assets are to ensure that Howmet can properly fund benefit obligations as they become due under a broad range of potential economic and financial scenarios, maximize the long-term investment return with an acceptable level of risk based on such obligations, and broadly diversify investments across and within various asset classes to protect asset values against adverse movements. Specific objectives for long-term investment strategy include reducing the volatility of pension assets relative to pension liabilities and achieving diversification across the balance of the asset portfolio. The use of derivative instruments is permitted where appropriate and necessary for achieving overall investment policy objectives. The investment strategy uses long duration cash bonds and derivative instruments to offset a portion of the interest rate sensitivity of U.S. pension liabilities. Exposure to broad equity risk is decreased and diversified through investments in discretionary and systematic macro hedge funds, long/short equity hedge funds, high yield bonds, emerging market debt and global and emerging market equities. Investments are further diversified by strategy, asset class, geography, and sector to enhance returns and mitigate downside risk. A large number of external investment managers are used to gain broad exposure to the financial markets and to mitigate manager-concentration risk. Investment practices comply with the requirements of the Employee Retirement Income Security Act of 1974 ("ERISA") and other applicable laws and regulations. The following section describes the valuation methodologies used to measure the fair value of pension plan assets, including an indication of the level in the fair value hierarchy in which each type of asset is generally classified (see Note S for the definition of fair value and a description of the fair value hierarchy). Equities. These securities consist of: (i) direct investments in the stock of publicly traded U.S. and non-U.S. companies, and equity derivatives, that are valued based on the closing price reported in an active market on which the individual securities are traded (generally classified in Level 1); (ii) the plans’ share of commingled funds that are invested in the stock of publicly traded companies and are valued at the net asset value of shares held at December 31 (included in Level 1 and Level 2); and (iii) direct investments in long/short equity hedge funds and private equity (limited partnerships and venture capital partnerships) that are valued at net asset value. Fixed income. These securities consist of: (i) U.S. government debt that are generally valued using quoted prices (included in Level 1); (ii) cash and cash equivalents invested in publicly-traded funds and are valued based on the closing price reported in an active market on which the individual securities are traded (generally classified in Level 1); (iii) publicly traded U.S. and non-U.S. fixed interest obligations (principally corporate bonds and debentures) and are valued through consultation and evaluation with brokers in the institutional market using quoted prices and other observable market data (included in Level 2); (iv) fixed income derivatives that are generally valued using industry standard models with market-based observable inputs (included in Level 2); and (v) cash and cash equivalents invested in institutional funds and are valued at net asset value. Other investments. These investments include, among others: (i) exchange traded funds, such as gold, and real estate investment trusts and are valued based on the closing price reported in an active market on which the investments are traded (included in Level 1) and (ii) direct investments of discretionary and systematic macro hedge funds and private real estate (includes limited partnerships) and are valued at net asset value. The fair value methods described above may not be indicative of net realizable value or reflective of future fair values. Additionally, while Howmet believes the valuation methods used by the plans’ trustees are appropriate and consistent with other market participants, the use of different methodologies or assumptions to determine the fair value of certain financial instruments could result in a different fair value measurement at the reporting date. The following table presents the fair value of pension plan assets classified under the appropriate level of the fair value hierarchy or net asset value: December 31, 2020 Level 1 Level 2 Net Asset Value Total Equities: Equity securities $ 274 $ 89 $ 68 $ 431 Long/short equity hedge funds — — 77 77 Private equity — — 87 87 $ 274 $ 89 $ 232 $ 595 Fixed income: Intermediate and long duration government/credit $ 78 $ 579 $ 31 $ 688 Other 63 254 — 317 $ 141 $ 833 $ 31 $ 1,005 Other investments: Real estate $ 31 $ — $ 52 $ 83 Discretionary and systematic macro hedge funds — — 94 94 Other — — 23 23 $ 31 $ — $ 169 $ 200 Net plan assets (1) $ 446 $ 922 $ 432 $ 1,800 December 31, 2019 Level 1 Level 2 Net Asset Value Total Equities Equity securities $ 590 $ — $ 508 $ 1,098 Long/short equity hedge funds — — 260 260 Private equity — — 155 155 $ 590 $ — $ 923 $ 1,513 Fixed income: Intermediate and long duration government/credit $ 121 $ 1,047 $ 1,003 $ 2,171 Other 126 7 144 277 $ 247 $ 1,054 $ 1,147 $ 2,448 Other investments: Real estate $ 104 $ — $ 165 $ 269 Discretionary and systematic macro hedge funds — — 405 405 Other — — 240 240 $ 104 $ — $ 810 $ 914 Net plan assets (2) $ 941 $ 1,054 $ 2,880 $ 4,875 (1) As of December 31, 2020, the total fair value of pension plans’ assets excludes a net payable of $76, which represents securities purchased and sold but not yet settled plus interest and dividends earned on various investments. (2) As of December 31, 2019, the total fair value of pension plans’ assets excludes a net receivable of $7, which represents securities purchased and sold but not yet settled plus interest and dividends earned on various investments. Funding and Cash Flows It is Howmet’s policy to fund amounts for pension plans sufficient to meet the minimum requirements set forth in applicable country benefits laws and tax laws. Periodically, Howmet contributes additional amounts as deemed appropriate. In 2020 and 2019, cash contributions to Howmet’s pension plans were $227 and $268, respectively, which includes $25 and $53, respectively, contributed to the Company’s U.S. plans that was in excess of the minimum required under ERISA. The contributions to the Company’s pension plans in 2021 are estimated to be $140 (of w hich $130 is for U.S. plans), all of which are minimum required contributions. During the third quarter of 2016, the Pension Benefit Guaranty Corporation approved management’s plan to separate the Alcoa Inc. pension plans between the Company and Alcoa Corporation. The plan stipulated that the Company make cash contributions of $150 over a period of 30 months (from November 1, 2016) to its two largest pension plans. The Company satisfied the requirements of the plan by making payments of $34, $66, and $50 in April 2019, March 2018, and April 2017, respectively. Benefit payments expected to be paid to pension and other postretirement benefit plans’ participants and expected Medicare Part D subsidy receipts are as follows utilizing the current assumptions outlined above: For the year ended December 31, Pension Gross Other post- Less Medicare Part D Net Other post- 2021 $ 168 $ 17 $ 1 $ 16 2022 169 16 1 15 2023 164 16 1 15 2024 160 15 1 14 2025 158 15 1 14 2026 - 2030 728 67 6 61 $ 1,547 $ 146 $ 11 $ 135 Defined Contribution Plans Howmet sponsors savings and investment plans in various countries, primarily in the U.S. Howmet’s contributions and expenses related to these plans were $73, $87 , and $85 in 2020, 2019, and 2018, respectively. U.S. employees may contribute a portion of their compensation to the plans, and Howmet matches a portion of these contributions in equivalent form of the investments elected by the employe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onents of income from continuing operations before income taxes were as follows: For the year ended December 31, 2020 2019 2018 United States $ 84 $ 128 $ 166 Foreign 87 82 262 $ 171 $ 210 $ 428 The provision for income taxes consisted of the following: For the year ended December 31, 2020 2019 2018 Current: Federal (1) $ (2) $ — $ — Foreign 2 86 68 State and local (2) — — (2) 86 68 Deferred: Federal (67) 33 100 Foreign 11 (41) (53) State and local 18 6 4 (38) (2) 51 Total $ (40) $ 84 $ 119 (1) Includes U.S. taxes related to foreign income A reconciliation of the U.S. federal statutory rate to Howmet’s effective tax rate was as follows (the effective tax rate for 2020 was a benefit on income and for 2019 and 2018 was a provision on income): For the year ended December 31, 2020 2019 2018 U.S. federal statutory rate 21.0 % 21.0 % 21.0 % Foreign tax rate differential (1.4) 10.6 3.2 U.S. and residual tax on foreign earnings 5.6 15.3 5.5 U.S. State and local taxes 2.2 0.8 (0.4) Federal (cost) benefit of state tax (2.0) 1.2 0.4 Permanent differences related to asset disposals and items included in restructuring and other charges (1) 6.8 (1.3) (34.3) Non-deductible officer compensation 3.5 4.9 0.3 Statutory tax rate and law changes (2) (15.9) (0.6) 13.2 Tax holidays (0.4) (8.2) (3.0) Changes in valuation allowances (3) 74.8 (52.2) (1.3) Changes in uncertain tax positions (4) (116.9) 0.3 26.2 Prior year tax adjustments (5) (1.7) 44.3 (4.2) Other 1.0 3.9 1.2 Effective tax rate (23.4) % 40.0 % 27.8 % (1) In 2018, a $74 benefit was recorded related to the reversal of a foreign recapture obligation. (2) In 2020, final regulations were issued that provided an election to exclude from GILTI any foreign earnings subject to a local country tax rate of at least 90% of the U.S. tax rate. The Company recorded a $30 benefit related to this tax law change. In 2018, the Company finalized its accounting for the Tax Cuts and Jobs Act of 2017 ("the 2017 Act”) and recorded an additional $59 charge. (3) In 2020, a $104 valuation allowance was recorded related to deferred tax assets that were previously subject to a reserve that was otherwise released in 2020 as a result of a favorable Spanish tax case decision. In 2019, the Company released a $112 valuation allowance related to 2015 and 2016 foreign tax credits, subsequent to filing U.S. amended tax returns to deduct, rather than credit, foreign taxes. (4) In 2020, the Company released a $64 reserve liability and a $104 reserve recorded as a contra balance against deferred tax assets as a result of a favorable Spanish tax case decision. A $30 benefit related to a previously uncertain U.S. tax position was also recognized in 2020. In 2018, the tax charge to establish the reserves related to the Spanish tax matter was partially offset by a $38 benefit related to a foreign reserve that was effectively settled. (5) In 2019, the Company filed U.S. amended tax returns to deduct, rather than credit, 2015 and 2016 foreign taxes resulting in a $112 tax cost associated with the write-off of the deferred tax asset for the credit, partially offset by a $24 tax benefit for the deduction. On December 22, 2017, the 2017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non-previously taxed post-1986 foreign earnings and profits of certain U.S.-owned foreign corporations as of December 31, 2017. Also on December 22, 2017, Staff Accounting Bulletin No. 118 ("SAB 118"), Income Tax Accounting Implications of the Tax Cuts and Jobs Act, was issued by the SEC to address the application of U.S. GAAP for financial reporting. SAB 118 permitted the use of provisional amounts based on reasonable estimates in the financial statements. SAB 118 also provided that the tax impact may be considered incomplete in situations when a registrant does not have the necessary information available, prepared, or analyzed (including computations) in reasonable detail to complete the accounting for certain income tax effects of the 2017 Act. The Company calculated a reasonable estimate of the impact of the 2017 Act’s tax rate reduction and one-time transition tax in its 2017 year end income tax provision in accordance with its understanding of the 2017 Act and guidance available and, as a result, recorded a $272 tax charge in the fourth quarter of 2017, the period in which the legislation was enacted. In 2018, the Company included a $59 tax charge in income from continuing operations as a result of finalizing its accounting for the 2017 Tax Act in accordance with SAB 118. This charge primarily related to a $16 charge for the one-time transition tax and a $43 charge to update deferred tax balances. The components of net deferred tax assets and liabilities were as follows: 2020 2019 December 31, Deferred Deferred Deferred Deferred Depreciation $ 21 $ 506 $ 10 $ 480 Employee benefits 364 — 368 6 Loss provisions 24 1 36 — Deferred income/expense 41 1,033 48 939 Interest 3 — 56 — Tax loss carryforwards 3,267 — 2,819 — Tax credit carryforwards 378 — 379 — Other 7 13 23 — $ 4,105 $ 1,553 $ 3,739 $ 1,425 Valuation allowance (2,307) — (2,121) — $ 1,798 $ 1,553 $ 1,618 $ 1,425 The following table details the expiration periods of the deferred tax assets presented above: December 31, 2020 Expires Expires No Expiration (1) Other (2) Total Tax loss carryforwards $ 378 $ 262 $ 2,627 $ — $ 3,267 Tax credit carryforwards 299 66 13 — 378 Other (3) — — 389 71 460 Valuation allowance (644) (161) (1,479) (23) (2,307) $ 33 $ 167 $ 1,550 $ 48 $ 1,798 (1) Deferred tax assets with no expiration may still have annual limitations on utilization. (2) Other represents deferred tax assets whose expiration is dependent upon the reversal of the underlying temporary difference. (3) A substantial amount of Other deferred tax assets relates to employee benefits that will become deductible for tax purposes in jurisdictions with unlimited expiration over an extended period of time as contributions are made to employee benefit plans and payments are made to retirees. The total deferred tax asset (net of valuation allowance) is supported by projections of future taxable income exclusive of reversing temporary differences (15%) and taxable temporary differences that reverse within the carryforward period (85%). Valuation allowances are recorded to reduce deferred tax assets when it is more likely than not (greater than 50%) that a tax benefit will not be realized. In evaluating the need for a valuation allowance, management considers all potential sources of taxable income, including income available in carryback periods, future reversals of taxable temporary differences, projections of taxable income, and income from tax planning strategies, as well as all available positive and negative evidence. Positive evidence includes factors such as a history of profitable operations, projections of future profitability within the carryforward period, including from tax planning strategies, and Howmet’s experience with similar operations. Existing favorable contracts and the ability to sell products into established markets are additional positive evidence. Negative evidence includes items such as cumulative losses, projections of future losses, or carryforward periods that are not long enough to allow for the utilization of a deferred tax asset based on existing projections of income. Deferred tax assets for which no valuation allowance is recorded may not be realized upon changes in facts and circumstances, resulting in a future charge to establish a valuation allowance. Existing valuation allowances are re-examined under the same standards of positive and negative evidence. If it is determined that it is more likely than not that a deferred tax asset will be realized, the appropriate amount of the valuation allowance, if any, is released. Deferred tax assets and liabilities are also remeasured to reflect changes in underlying tax rates due to law changes and the granting and lapse of tax holidays. In 2018, the Company made a final accounting policy election to apply a tax law ordering approach when considering the need for a valuation allowance on net operating losses expected to offset GILTI income inclusions. Under this approach, reductions in cash tax savings are not considered as part of the valuation allowance assessment. Instead, future GILTI inclusions are considered a source of taxable income that support the realizability of deferred tax assets. Howmet’s foreign tax credits in the United States have a 10-year carryforward period with expirations ranging from 2021 to 2029 (as of December 31, 2020). Valuation allowances were initially established in prior years on a portion of the foreign tax credit carryforwards, primarily due to insufficient foreign source income to allow for full utilization of the credits within the expiration period. After consideration of all available evidence including potential tax planning strategies, an incremental valuation allowance of $46 was recognized in 2018. No additional valuation allowance was recorded in 2020 and 2019 as the Company intends to deduct, rather than credit, foreign taxes. Foreign tax credits of $88 and $8 expired at the end of 2019 and 2018, respectively, resulting in a corresponding decrease to the valuation allowance. The valuation allowance was also reduced by $113 in 2019 as a result of the Company filing amended tax returns to deduct foreign taxes that were previously claimed as a U.S. foreign tax credit. At December 31, 2020, the cumulative amount of the valuation allowance was $216. The need for this valuation allowance will be reassessed on a continuous basis in future periods and, as a result, the allowance may increase or decrease based on changes in facts and circumstances. In 2020, the Company reversed $1 of valuation allowance recorded in 2019 related to capital losses utilized in the 2019 tax return. The Company also recorded a valuation allowance of $9 related to capital investments in 2019. Capital losses can only offset capital gain income. Howmet does not anticipate sufficient future sources of capital gain income to support the utilization future capital losses on these investments. The need for valuation allowances against capital investments will be reassessed on a continuing basis. The Company recorded a $20 increase and $11 decrease to U.S. state valuation allowances in 2020 and 2019, respectively. After weighing all available positive and negative evidence, the Company determined the adjustments based on the underlying net deferred tax assets that were more likely than not realizable based on projected taxable income. Changes in fully reserved U.S. state tax losses, credits and other deferred tax assets resulting from expirations, audit adjustments, tax rate, and tax law changes also resulted in a corresponding $58 decrease and $5 increase in the valuation allowance in 2020 and 2019, respectively. Valuation allowances of $609 remain against state deferred tax assets expected to expire before utilization. The need for valuation allowances against state deferred tax assets will be reassessed on a continuous basis in future periods and, as a result, the allowance may increase or decrease based on changes in facts and circumstances. In 2020, the Company increased a valuation allowance by $104 as a result of releasing a tax reserve following a favorable Spanish tax case decision. In 2018, the Company had reduced a valuation allowance by $92 as a result of increasing a tax reserve for unrecognized tax benefits related to the same Spanish tax case. The valuation allowance reduction was partially offset by a $20 charge with respect to losses no longer supported by reversing temporary differences. The Company also recorded an additional valuation allowance of $61 in 2018, which offset a deferred tax asset recorded for additional losses reported on the Spanish tax return related to the Alcoa Inc. Separation Transaction that are not more likely than not to be realized. The following table details the changes in the valuation allowance: December 31, 2020 2019 2018 Balance at beginning of year $ 2,121 $ 2,357 $ 2,459 Increase to allowance 136 19 119 Release of allowance (50) (211) (144) Acquisitions and divestitures — (2) — Tax apportionment, tax rate and tax law changes (23) (13) (14) Foreign currency translation 123 (29) (63) Balance at end of year $ 2,307 $ 2,121 $ 2,357 As a result of the 2017 Act, the non-previously taxed post-1986 foreign earnings and profits (calculated based on U.S. tax principles) of certain U.S.-owned foreign corporations has been subject to U.S. tax under the one-time transition tax provisions. The 2017 Act also created a new requirement that certain income earned by foreign subsidiaries, GILTI, must be included in the gross income of the U.S. shareholder. The 2017 Act also established the Base Erosion and Anti-Abuse Tax ("BEAT"). In the first quarter of 2018, the Company made a final accounting policy election to treat taxes due from future inclusions in U.S. taxable income related to GILTI as a current period expense when incurred. Howmet has estimated a GILTI inclusion for 2020, 2019, and 2018 and recorded tax expense accordingly. Howmet does not anticipate being subject to BEAT for these years. Foreign U.S. GAAP earnings that have not otherwise been subject to U.S. tax, will generally be exempt from future U.S. tax under the 2017 Act when distributed. Such distributions, as well as distributions of previously taxed foreign earnings, could potentially be subject to U.S. state tax in certain states, and foreign withholding taxes. Foreign currency gains/losses related to the translation of previously taxed earnings from functional currency to U.S. dollars could also be subject to U.S. tax when distributed. At this time, Howmet has no plans to distribute such earnings in the foreseeable future. If such earnings were to be distributed, Howmet would expect the potential U.S. state tax and withholding tax impacts to be immaterial and the potential deferred tax liability associated with future foreign currency gains to be impracticable to determine. Howmet and its subsidiaries file income tax returns in the U.S. federal jurisdiction and various states and foreign jurisdictions. With a few minor exceptions, Howmet is no longer subject to income tax examinations by tax authorities for years prior to 2011. All U.S. tax years prior to 2020 have been audited by the Internal Revenue Service. Various state and foreign jurisdiction tax authorities are in the process of examining the Company’s income tax returns for various tax years through 2019. A reconciliation of the beginning and ending amount of unrecognized tax benefits (excluding interest and penalties) was as follows: December 31, 2020 2019 2018 Balance at beginning of year $ 176 $ 148 $ 50 Additions for tax positions of the current year — 34 — Additions for tax positions of prior years — — 143 Reductions for tax positions of prior years (182) (1) (38) Settlements with tax authorities (1) — — Expiration of the statute of limitations — (2) (6) Foreign currency translation 9 (3) (1) Balance at end of year $ 2 $ 176 $ 148 For all periods presented, a portion of the balance pertains to state tax liabilities, which are presented before any offset for federal tax benefits. The effect of unrecognized tax benefits, if recorded, that would impact the annual effective tax rate for 2020, 2019, and 2018 would be approximately 1%, 36%, and 11%, respectively, of pre-tax book income. Howmet does not anticipate that changes in its unrecognized tax benefits will have a material impact on the Statement of Consolidated Operations during 2021. It is Howmet’s policy to recognize interest and penalties related to income taxes as a component of the Provision for income taxes on the accompanying Statement of Consolidated Operations. Howmet recognized interest of $2, $6, and $22 in 2020, 2019, and 2018, respectively. Due to the expiration of the statute of limitations, settlements with tax authorities, reductions in prior accruals and refunded overpayments, Howmet recognized interest income of $25, $0, and $1 in 2020, 2019, and 2018, respectively. As of December 31, 2020, 2019, and 2018, the amount accrued for the payment of interest and penalties was $2, $23, and $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and Common Stock</t>
        </is>
      </c>
      <c r="B1" s="2" t="inlineStr">
        <is>
          <t>12 Months Ended</t>
        </is>
      </c>
    </row>
    <row r="2">
      <c r="B2" s="2" t="inlineStr">
        <is>
          <t>Dec. 31, 2020</t>
        </is>
      </c>
    </row>
    <row r="3">
      <c r="A3" s="3" t="inlineStr">
        <is>
          <t>Equity [Abstract]</t>
        </is>
      </c>
    </row>
    <row r="4">
      <c r="A4" s="4" t="inlineStr">
        <is>
          <t>Preferred and Common Stock</t>
        </is>
      </c>
      <c r="B4" s="4" t="inlineStr">
        <is>
          <t>Preferred and Common Stock Preferred Stock. Howmet has two classes of preferred stock: $3.75 Cumulative Preferred Stock ("Class A Preferred Stock") and Class B Serial Preferred Stock. Class A Preferred Stock has 660,000 shares authorized at a par value of $100 per share with an annual $3.75 cumulative dividend preference per share. There were 546,024 shares of Class A Preferred Stock outstanding at December 31, 2020 and 2019. Class B Serial Preferred Stock has 10,000,000 shares authorized as a par value of $1 per share. There were no shares of Class B Serial Preferred Stock outstanding at December 31, 2020 and 2019. Common Stock. At December 31, 2020, there were 600,000,000 shares authorized and 432,906,377 shares issued and outstanding. Dividends paid were $0.02 per share in 2020 (all in the first quarter of 2020) and $0.12 per share in 2019 ($0.06 dividend in the first quarter of 2019 and $0.02 per quarter for the remainder of the year) and $0.24 per share in 2018, or $0.06 per quarter in 2018. As of December 31, 2020, 47 million shares of common stock were reserved for issuance under Howmet’s stock-based compensation plans. As of December 31, 2020, 33 million shares remain available for issuance. Howmet issues new shares to satisfy the exercise of stock options and the conversion of stock awards. In July 2015, through the acquisition of RTI International Metals Inc. ("RTI"), the Company assumed the obligation to repay two tranches of convertible debt; one tranche was due and settled in cash on December 1, 2015 (principal amount of $115) and the other tranche was due and settled in cash on October 15, 2019 (principal amount of $403). No shares of the Company’s common stock were issued in connection with the maturity or final conversion of this convertible debt. Common Stock Outstanding and Share Activity (number of shares) Balance at December 31, 2017 481,416,537 Issued for stock-based compensation plans 1,854,180 Balance at December 31, 2018 483,270,717 Issued for stock-based compensation plans 4,436,830 Repurchase and retirement of common stock (54,852,364) Balance at December 31, 2019 432,855,183 Issued for stock-based compensation plans 3,896,119 Repurchase and retirement of common stock (3,844,925) Balance at December 31, 2020 432,906,377 On February 19, 2019, the Company entered into an accelerated share repurchase ("ASR") agreement with JPMorgan Chase Bank to repurchase $700 of its common stock (the “February 2019 ASR”), pursuant to the share repurchase programs previously authorized by its Board of Directors (the "Board"). On May 2, 2019, the Company entered into an ASR agreement with JPMorgan Chase Bank to repurchase $200 of its common stock (the "May 2019 ASR"), pursuant to the share repurchase programs previously authorized by its Board. On May 14, 2019, the Board authorized the repurchase of an additional $500 of its outstanding common stock. Pursuant to the share repurchase programs previously authorized by the Board, the Company entered into an ASR agreement on August 6, 2019 with Goldman Sachs &amp; Co. LLC to repurchase $200 of its common stock (the "August 2019 ASR"). In November 2019, the Company repurchased $50 of its common stock on the open market. In August/September 2020 and in November 2020, the Company repurchased $51 and $22, respectively, of its common stock on the open market. Shares repurchased during 2020 and 2019 were $73 and $1,150, respectively. All of the shares repurchased during 2020 and 2019 were immediately retired. After giving effect to the share repurchases made through December 31, 2020, approximately $277 remains available under the prior authorizations by the Board for share repurchases. The amount of share repurchases by the Company may be limited under the terms of the Five-Year Revolving Credit Agreement. (See Note R ) The following table provides details for the share repurchases during 2020 and 2019. Number of shares Average price Total August/September 2020 open market repurchase 2,907,094 $17.36 $51 November 2020 open market repurchase 937,831 $23.99 $22 2020 Share repurchase total 3,844,925 $18.98 $73 February 2019 ASR total 36,434,423 $19.21 $700 May 2019 ASR total 9,016,981 $22.18 $200 August 2019 ASR total 7,774,279 $25.73 $200 November 2019 open market repurchase 1,626,681 $30.74 $50 2019 Share repurchase total 54,852,364 $20.97 $1,150 Stock-Based Compensation Howmet has a stock-based compensation plan under which stock options and/or restricted stock unit awards are granted in the first half of each year to eligible employees. Stock options are granted at the closing market price of Howmet’s common stock on the date of grant and typically vest over a three-year service period (1/3 each year) with a ten-year contractual term. Restricted stock unit awards typically vest over a three-year service period from the date of grant. As part of Howmet’s stock-based compensation plan design, individuals who are retirement-eligible have a six-month requisite service period in the year of grant. Certain of the restricted stock unit awards include performance and market conditions and are granted to certain eligible employees. In 2020 and 2019, performance stock awards were granted to a senior executive that vest either based on achievement of the Arconic Inc. Separation Transaction (see Note C for further details) or the achievement of certain stock price thresholds. For performance stock awards granted to other employees in 2020, the final number of shares earned will be based on Howmet’s achievement of profitability targets over the respective performance periods and will be earned at the end of the third year. Performance stock awards granted in the first quarter of 2019 were converted to restricted stock unit awards (at target), in order to address the pending Arconic Inc. Separation Transaction. For performance stock awards granted in 2018, in order to address the pending Arconic Inc. Separation Transaction, the final number of shares earned will be based on Howmet’s achievement of sales and profitability targets over performance periods in 2018 and 2019. Additionally, the 2020 and 2018 performance stock awards will be scaled by a total shareholder return ("TSR") multiplier, which depends upon relative performance against the TSRs of a group of peer companies. In conjunction with their employment agreements, certain current and former executives were granted cash bonus awards based on the achievement of certain stock price thresholds. These awards are liability classified and were marked-to-market each quarter using a Monte Carlo simulation. The stock price thresholds have been fully reached. The cash payment of $23 will occur in 2021 in accordance with the terms of the agreements. In 2020, 2019, and 2018, Howmet recognized stock-based compensation expense of $46 ($42 after-tax), $69 ($63 after-tax), and $40 ($31 after-tax), respectively. Senior executive performance awards granted in April 2020 were modified in June 2020, resulting in incremental compensation expense of $12, which will be amortized over the remaining service period ending April 1, 2023. Additionally, the effect of the Arconic Inc. Separation Transaction was a modification of the original stock options and restricted stock award units. The modifications were designed with the intention that the intrinsic value of the stock option or stock award were the same both previous to and after the adjustments. An immaterial charge was recorded to Restructuring and other charges related to the modification. Over 95% of compensation expense recorded in 2020 relates to restricted stock unit awards. Cash bonus awards of $2 and $21 were recorded in 2020 and 2019, respectively. Of the remaining stock-based compensation expense in 2019, more than 95% relates to restricted stock unit awards. The expense related to restricted stock unit awards in 2018 was approximately 80%. No stock-based compensation expense was capitalized in any of those years. Stock-based compensation expense was reduced by $3 in 2019 for certain executive pre-vest cancellations which were recorded in Restructuring and other charges within the Statement of Consolidated Operations. At December 31, 2020, there was $51 (pre-tax) of unrecognized compensation expense related to non-vested stock option grants and non-vested restricted stock unit award grants. This expense is expected to be recognized over a weighted average period of 1.8 years. Stock-based compensation expense is based on the grant date fair value of the applicable equity grant. For restricted stock unit awards, the fair value was equivalent to the closing market price of Howmet’s common stock on the date of grant. The weighted average grant date fair value of the 2020 performance stock awards with a market condition scaled by a TSR multiplier was $21.33, and the weighted average grant date fair value of the April 2020 senior executive performance stock awards with a market condition (achievement of certain stock price thresholds) was $2.57. The weighted average grant date fair value of the 2019 performance stock awards with a market condition (achievement of certain stock price thresholds) was $11.93. The grant date fair value of the 2018 performance stock awards containing a market condition (scaled by TSR multiplier) was $20.25. The 2020, 2019 and 2018 performance awards were valued using a Monte Carlo model. A Monte Carlo simulation uses assumptions of stock price behavior to estimate the probability of satisfying market conditions and the resulting fair value of the award. The risk-free interest rate (0.3% in 2020, 1.6% in 2019 and in 2.7% 2018) was based on a yield curve of interest rates at the time of the grant based on the remaining performance period. In 2020 volatility was estimated using a blended rate of Howmet's historical volatility and a peer-based volatility (48.3%) due to the Arconic Inc. Separation Transaction and the related changes in the nature of the business. In 2019 volatility was estimated using implied and historical volatility (33.4%). Because of limited historical information due to the Alcoa Inc. Separation Transaction, 2018 volatility (32.0%) was estimated using implied volatility, and the representative price return approach, which uses price returns of comparable companies, was used to develop a correlation assumption. For stock options, the fair value was estimated on the date of grant using a lattice-pricing model, which generated a result of $9.79 per option in 2018. There were no stock options issued in 2020 or 2019. The lattice-pricing model uses a number of assumptions to estimate the fair value of a stock option, including a risk-free interest rate, dividend yield, volatility, exercise behavior, and contractual life. The following paragraph describes in detail the assumptions used to estimate the fair value of stock options granted in 2018. The risk-free interest rate (2.5%) was based on a yield curve of interest rates at the time of the grant based on the contractual life of the option. The dividend yield (0.9%) was based on a one-year average. Volatility (34.0%) was based on comparable companies and implied volatilities over the term of the option. Howmet utilized historical option forfeiture data to estimate annual post-vesting forfeitures (6%). Exercise behavior (61%) was based on a weighted average exercise ratio (exercise patterns for grants issued over the number of years in the contractual option term) of an option’s intrinsic value resulting from historical employee exercise behavior. Based upon the other assumptions used in the determination of the fair value, the life of an option (6.0) was an output of the lattice-pricing mod. The activity for stock options and stock awards during 2020 was as follows (options and awards in millions): Stock options Stock awards Number of Weighted Number of Weighted Outstanding, December 31, 2019 7 $ 25.75 7 $ 22.05 Granted — — 6 10.89 Exercised (2) 21.65 — — Converted — — (4) 19.54 Expired or forfeited (1) 30.12 — 19.57 Canceled due to Arconic Inc. Separation Transaction (1) (1) 27.85 (1) 23.84 Adjustment due to Arconic Inc. Separation Transaction (2) — 24.35 1 19.10 Performance share adjustment — — — 21.20 Outstanding, December 31, 2020 3 $ 24.47 9 $ 13.68 (1) As a result of the Arconic Inc. Separation Transaction, all stock options and stock awards relating to Arconic Corporation employees were cancelled. (2) As a result of the Arconic Inc. Separation Transaction, all stock options and stock awards relating to Howmet employees were adjusted to reflect the Arconic Inc. Separation Transaction. As of December 31, 2020, the number of stock options outstanding had a weighted average remaining contractual life of 2.9 years and a total intrinsic value of $18. Additionally, 3.1 million of the stock options outstanding were fully vested and exercisable and had a weighted average remaining contractual life of 2.8 years, a weighted average exercise price of $24.32, and a total intrinsic value of $18 as of December 31, 2020. In 2020, 2019, and 2018, the cash received from stock option exercises was $33, $56, and $16 and the total tax benefit realized from these exercises was $3, $4, and $2, respectively. The total intrinsic value of stock options exercised during 2020, 2019, and 2018 was $14, $17, and $7,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Basic earnings per share ("EPS") amounts are computed by dividing earnings (loss), after the deduction of preferred stock dividends declared, by the average number of common shares outstanding. Diluted EPS amounts assume the issuance of common stock for all potentially dilutive share equivalents outstanding. The information used to compute basic and diluted EPS attributable to Howmet common shareholders was as follows (shares in millions): For the year ended December 31, 2020 2019 2018 Net income from continuing operations attributable to common shareholders $ 211 126 309 Less: preferred stock dividends declared 2 2 2 Net income from continuing operations attributable to common shareholders: 209 124 307 Income from discontinued operations 50 344 333 Net income available to Howmet Aerospace common shareholders - basic 259 468 640 Add: interest expense related to convertible notes — 9 11 Net income available to Howmet common shareholders - diluted $ 259 $ 477 $ 651 Average shares outstanding - basic 435 446 483 Effect of dilutive securities: Stock options — 1 1 Stock and performance awards 4 5 5 Convertible notes (1) — 11 14 Average shares outstanding - diluted 439 463 503 (1) The convertible notes matured on October 15, 2019 (see Note R ). No shares of the Company’s common stock were issued in connection with the maturity or the final conversion of the convertible notes. As of October 15, 2019, the calculation of average diluted shares outstanding ceased to include the approximately 15 million shares of common stock and the corresponding interest expense previously attributable to the convertible notes. Common stock outstanding was 433 million shares at both at December 31, 2020 and 2019. The following shares were excluded from the calculation of average shares outstanding – diluted as their effect was anti-dilutive (shares in millions). For the year ended December 31, 2020 2019 2018 Convertible notes — — — Stock options 1 1 9 Stock awards — — — (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onsolidated Operations - USD ($) shares in Millions,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Sales (D)</t>
        </is>
      </c>
      <c r="B4" s="5" t="n">
        <v>5259</v>
      </c>
      <c r="C4" s="5" t="n">
        <v>7098</v>
      </c>
      <c r="D4" s="5" t="n">
        <v>6778</v>
      </c>
    </row>
    <row r="5">
      <c r="A5" s="4" t="inlineStr">
        <is>
          <t>Cost of goods sold (exclusive of expenses below)</t>
        </is>
      </c>
      <c r="B5" s="6" t="n">
        <v>3878</v>
      </c>
      <c r="C5" s="6" t="n">
        <v>5214</v>
      </c>
      <c r="D5" s="6" t="n">
        <v>5114</v>
      </c>
    </row>
    <row r="6">
      <c r="A6" s="4" t="inlineStr">
        <is>
          <t>Selling, general administrative, and other expenses</t>
        </is>
      </c>
      <c r="B6" s="6" t="n">
        <v>277</v>
      </c>
      <c r="C6" s="6" t="n">
        <v>400</v>
      </c>
      <c r="D6" s="6" t="n">
        <v>371</v>
      </c>
    </row>
    <row r="7">
      <c r="A7" s="4" t="inlineStr">
        <is>
          <t>Research and development expenses</t>
        </is>
      </c>
      <c r="B7" s="6" t="n">
        <v>17</v>
      </c>
      <c r="C7" s="6" t="n">
        <v>28</v>
      </c>
      <c r="D7" s="6" t="n">
        <v>41</v>
      </c>
    </row>
    <row r="8">
      <c r="A8" s="4" t="inlineStr">
        <is>
          <t>Provision for depreciation and amortization</t>
        </is>
      </c>
      <c r="B8" s="6" t="n">
        <v>279</v>
      </c>
      <c r="C8" s="6" t="n">
        <v>295</v>
      </c>
      <c r="D8" s="6" t="n">
        <v>314</v>
      </c>
    </row>
    <row r="9">
      <c r="A9" s="4" t="inlineStr">
        <is>
          <t>Restructuring and other charges (E)</t>
        </is>
      </c>
      <c r="B9" s="6" t="n">
        <v>182</v>
      </c>
      <c r="C9" s="6" t="n">
        <v>582</v>
      </c>
      <c r="D9" s="6" t="n">
        <v>163</v>
      </c>
    </row>
    <row r="10">
      <c r="A10" s="4" t="inlineStr">
        <is>
          <t>Operating income</t>
        </is>
      </c>
      <c r="B10" s="6" t="n">
        <v>626</v>
      </c>
      <c r="C10" s="6" t="n">
        <v>579</v>
      </c>
      <c r="D10" s="6" t="n">
        <v>775</v>
      </c>
    </row>
    <row r="11">
      <c r="A11" s="4" t="inlineStr">
        <is>
          <t>Interest expense (F)</t>
        </is>
      </c>
      <c r="B11" s="6" t="n">
        <v>381</v>
      </c>
      <c r="C11" s="6" t="n">
        <v>338</v>
      </c>
      <c r="D11" s="6" t="n">
        <v>377</v>
      </c>
    </row>
    <row r="12">
      <c r="A12" s="4" t="inlineStr">
        <is>
          <t>Other expense (income), net (G)</t>
        </is>
      </c>
      <c r="B12" s="6" t="n">
        <v>74</v>
      </c>
      <c r="C12" s="6" t="n">
        <v>31</v>
      </c>
      <c r="D12" s="6" t="n">
        <v>-30</v>
      </c>
    </row>
    <row r="13">
      <c r="A13" s="4" t="inlineStr">
        <is>
          <t>Income before income taxes</t>
        </is>
      </c>
      <c r="B13" s="6" t="n">
        <v>171</v>
      </c>
      <c r="C13" s="6" t="n">
        <v>210</v>
      </c>
      <c r="D13" s="6" t="n">
        <v>428</v>
      </c>
    </row>
    <row r="14">
      <c r="A14" s="4" t="inlineStr">
        <is>
          <t>(Benefit) provision for income taxes (I)</t>
        </is>
      </c>
      <c r="B14" s="6" t="n">
        <v>-40</v>
      </c>
      <c r="C14" s="6" t="n">
        <v>84</v>
      </c>
      <c r="D14" s="6" t="n">
        <v>119</v>
      </c>
    </row>
    <row r="15">
      <c r="A15" s="4" t="inlineStr">
        <is>
          <t>Income (Loss) from Continuing Operations, Net of Tax, Attributable to Parent, Total</t>
        </is>
      </c>
      <c r="B15" s="6" t="n">
        <v>211</v>
      </c>
      <c r="C15" s="6" t="n">
        <v>126</v>
      </c>
      <c r="D15" s="6" t="n">
        <v>309</v>
      </c>
    </row>
    <row r="16">
      <c r="A16" s="4" t="inlineStr">
        <is>
          <t>Income from discontinued operations after income taxes (C)</t>
        </is>
      </c>
      <c r="B16" s="6" t="n">
        <v>50</v>
      </c>
      <c r="C16" s="6" t="n">
        <v>344</v>
      </c>
      <c r="D16" s="6" t="n">
        <v>333</v>
      </c>
    </row>
    <row r="17">
      <c r="A17" s="4" t="inlineStr">
        <is>
          <t>Net income</t>
        </is>
      </c>
      <c r="B17" s="6" t="n">
        <v>261</v>
      </c>
      <c r="C17" s="6" t="n">
        <v>470</v>
      </c>
      <c r="D17" s="6" t="n">
        <v>642</v>
      </c>
    </row>
    <row r="18">
      <c r="A18" s="3" t="inlineStr">
        <is>
          <t>Amounts Attributable to Howmet Aerospace Common Shareholders (K):</t>
        </is>
      </c>
    </row>
    <row r="19">
      <c r="A19" s="4" t="inlineStr">
        <is>
          <t>Net income</t>
        </is>
      </c>
      <c r="B19" s="5" t="n">
        <v>259</v>
      </c>
      <c r="C19" s="5" t="n">
        <v>477</v>
      </c>
      <c r="D19" s="5" t="n">
        <v>651</v>
      </c>
    </row>
    <row r="20">
      <c r="A20" s="3" t="inlineStr">
        <is>
          <t>Earnings per share - basic</t>
        </is>
      </c>
    </row>
    <row r="21">
      <c r="A21" s="4" t="inlineStr">
        <is>
          <t>Continuing operations (in usd per share)</t>
        </is>
      </c>
      <c r="B21" s="7" t="n">
        <v>0.48</v>
      </c>
      <c r="C21" s="7" t="n">
        <v>0.28</v>
      </c>
      <c r="D21" s="7" t="n">
        <v>0.64</v>
      </c>
    </row>
    <row r="22">
      <c r="A22" s="4" t="inlineStr">
        <is>
          <t>Discontinued operations (in usd per share)</t>
        </is>
      </c>
      <c r="B22" s="8" t="n">
        <v>0.11</v>
      </c>
      <c r="C22" s="8" t="n">
        <v>0.77</v>
      </c>
      <c r="D22" s="8" t="n">
        <v>0.6899999999999999</v>
      </c>
    </row>
    <row r="23">
      <c r="A23" s="3" t="inlineStr">
        <is>
          <t>Earnings per share - diluted</t>
        </is>
      </c>
    </row>
    <row r="24">
      <c r="A24" s="4" t="inlineStr">
        <is>
          <t>Continuing operations (in usd per share)</t>
        </is>
      </c>
      <c r="B24" s="8" t="n">
        <v>0.48</v>
      </c>
      <c r="C24" s="8" t="n">
        <v>0.27</v>
      </c>
      <c r="D24" s="8" t="n">
        <v>0.63</v>
      </c>
    </row>
    <row r="25">
      <c r="A25" s="4" t="inlineStr">
        <is>
          <t>Discontinued operations (in usd per share)</t>
        </is>
      </c>
      <c r="B25" s="7" t="n">
        <v>0.11</v>
      </c>
      <c r="C25" s="7" t="n">
        <v>0.76</v>
      </c>
      <c r="D25" s="7" t="n">
        <v>0.67</v>
      </c>
    </row>
    <row r="26">
      <c r="A26" s="3" t="inlineStr">
        <is>
          <t>Average Shares Outstanding (J):</t>
        </is>
      </c>
    </row>
    <row r="27">
      <c r="A27" s="4" t="inlineStr">
        <is>
          <t>Average shares outstanding - basic (in shares)</t>
        </is>
      </c>
      <c r="B27" s="6" t="n">
        <v>435</v>
      </c>
      <c r="C27" s="6" t="n">
        <v>446</v>
      </c>
      <c r="D27" s="6" t="n">
        <v>483</v>
      </c>
    </row>
    <row r="28">
      <c r="A28" s="4" t="inlineStr">
        <is>
          <t>Average shares outstanding - diluted (in shares)</t>
        </is>
      </c>
      <c r="B28" s="6" t="n">
        <v>439</v>
      </c>
      <c r="C28" s="6" t="n">
        <v>463</v>
      </c>
      <c r="D28" s="6" t="n">
        <v>50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Equity [Abstract]</t>
        </is>
      </c>
    </row>
    <row r="4">
      <c r="A4" s="4" t="inlineStr">
        <is>
          <t>Accumulated Other Comprehensive Loss</t>
        </is>
      </c>
      <c r="B4" s="4" t="inlineStr">
        <is>
          <t>Accumulated Other Comprehensive Loss The following table details the activity of the four components that comprise Accumulated other comprehensive loss for Howmet's shareholders: 2020 2019 2018 Pension and other postretirement benefits ( H ) Balance at beginning of period $ (2,732) $ (2,344) $ (2,230) Adoption of accounting standard (1) — — (369) Other comprehensive (loss) income: Unrecognized net actuarial (loss) gain and prior service cost/benefit (211) (587) 70 Tax benefit (expense) 48 129 (19) Total Other comprehensive (loss) income before reclassifications, net of tax (163) (458) 51 Amortization of net actuarial loss and prior service cost (2) 149 90 262 Tax expense (3) (32) (20) (58) Total amount reclassified from Accumulated other comprehensive loss, net of tax (4) 117 70 204 Total Other comprehensive (loss) income (46) (388) 255 Transfer to Arconic Corporation 1,798 — — Balance at end of period $ (980) $ (2,732) $ (2,344) Foreign currency translation Balance at beginning of period $ (596) $ (583) $ (437) Other comprehensive (loss) (5) 58 (13) (146) Transfer to Arconic Corporation (428) — — Balance at end of period $ (966) $ (596) $ (583) Debt securities Balance at beginning of period $ — $ (3) $ (2) Other comprehensive income (loss) (6) — 3 (1) Balance at end of period $ — $ — $ (3) Cash flow hedges Balance at beginning of period $ (1) $ 4 $ 25 Adoption of accounting standard (7) — (2) 2 Other comprehensive (loss): Net change from periodic revaluations — (9) (15) Tax benefit — 3 3 Total Other comprehensive (loss) income before reclassifications, net of tax — (6) (12) Net amount reclassified to earnings 6 4 (14) Tax (expense) benefit (3) (2) (1) 3 Total amount reclassified from Accumulated other comprehensive loss, net of tax (4) 4 3 (11) Total Other comprehensive (loss) 4 (3) (23) Balance at end of period $ 3 $ (1) $ 4 Accumulated other comprehensive loss balance at end of period $ (1,943) $ (3,329) $ (2,926) (1) Adjustment related to eliminating stranded tax effects resulting from a change in income tax rates resulting from the enactment of the Tax Cuts and Jobs Act (2) These amounts were recorded in Other expense (income), net (see Note G ). (3) These amounts were included in Provision for income taxes on the accompanying Statement of Consolidated Operations. (4) A positive amount indicates a corresponding charge to earnings and a negative amount indicates a corresponding benefit to earnings. (5) In all periods presented, no amounts were reclassified to earnings. (6) Realized gains and losses were included in Other expense (income), net, on the accompanying Statement of Consolidated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ceivables</t>
        </is>
      </c>
      <c r="B1" s="2" t="inlineStr">
        <is>
          <t>12 Months Ended</t>
        </is>
      </c>
    </row>
    <row r="2">
      <c r="B2" s="2" t="inlineStr">
        <is>
          <t>Dec. 31, 2020</t>
        </is>
      </c>
    </row>
    <row r="3">
      <c r="A3" s="3" t="inlineStr">
        <is>
          <t>Transfers and Servicing [Abstract]</t>
        </is>
      </c>
    </row>
    <row r="4">
      <c r="A4" s="4" t="inlineStr">
        <is>
          <t>Receivables</t>
        </is>
      </c>
      <c r="B4" s="4" t="inlineStr">
        <is>
          <t xml:space="preserve">Receivables Sale of Receivables Program The Company has two accounts receivables securitization arrangements. The first is an arrangement with financial institutions to sell certain customer receivables without recourse on a revolving basis ("Receivables Sale Program"). The sale of such receivables is completed using a bankruptcy remote special purpose entity, which is a consolidated subsidiary of the Company. This arrangement historically provided up to a maximum funding of $400 for receivables sold. The Company maintains a beneficial interest, or a right to collect cash, on the sold receivables that have not been funded (deferred purchase program receivable). In the first quarter of 2020, the Company entered into an amendment to remove subsidiaries of the GRP business from the sale of receivables program in preparation for the Arconic Inc. Separation Transaction and repurchased the remaining $282 unpaid receivables of GRP customers in a non-cash transaction by reducing the amount of the deferred purchase program receivable. This amendment also reduced the maximum funding for receivables sold to $300. Effective September 30, 2020, the concentration limit of one customer may be reduced at the discretion of the financial institutions or automatically upon the downgrade of its debt rating as defined in the Receivables Sale Program agreement. A reduction in the customer's concentration limit would reduce the eligible receivable funding base thereby reducing the amount of future draws available and may also require repayment of a portion of existing draws. The Company had net cash repayments totaling $146 ($207 in draws and $353 in repayments) in 2020 and net cash repayments totaling $0 ($600 in draws and $600 in repayments) in 2019. As of December 31, 2020, and 2019, the deferred purchase program receivable was $12 and $246, respectively, which was included in Other receivables on the accompanying Consolidated Balance Sheet. The deferred purchase program receivable is reduced as collections of the underlying receivables occur; however, as this is a revolving program, the sale of new receivables will result in an increase in the deferred purchase program receivable. The Company services the customer receivables for the financial institutions at market rates; therefore, no servicing asset or liability was recorded. On April 14, 2020, the Company’s credit rating was downgraded by Moody’s Investors Service, Inc., which resulted in a termination event under the provisions of the Receivables Sale Program agreement for which a waiver was obtained. This termination event under the Receivables Sale Program is not an event of default under the Company’s other financing and commercial agreements, including the Credit Agreement. On May 5, 2020, an amendment to the Receivables Sale Program was executed that cured the termination event. Cash receipts from customer payments on sold receivables (which are cash receipts on the underlying trade receivables that have been previously sold in this program) as well as cash receipts and cash disbursements from draws and repayments under the program are presented as cash receipts from sold receivables within investing activities in the Statement of Consolidated Cash Flows. The second arrangement is one in which the Company, through a wholly-owned special purpose entity (“SPE”), entered into an receivables purchase agreement (the “Receivables Purchase Agreement”) on June 30, 2020 such that the SPE may sell certain receivables to financial institutions until the earlier of June 30, 2021 or a termination event. The Receivables Purchase Agreement also contains customary representations and warranties, as well as affirmative and negative covenants. Pursuant to the Receivables Purchase Agreement, the Company does not maintain effective control over the transferred receivables, and therefore accounts for these transfers as sales of receivables. The SPE sold $165 of its receivables without recourse and received cash funding under this program in 2020, resulting in derecognition of the receivables from the Company’s consolidated balance sheets (of which $46 remained outstanding from the customer at December 31, 2020 and $0 was in the program at December 31, 2019). Cash received from collections of sold receivables is used by the SPE to fund additional purchases of receivables on a revolving basis, not to exceed $125, which is the aggregate maximum limit. As collateral against the sold receivables, the SPE maintains a certain level of unsold receivables, which was $33 at December 31, 2020. Costs associated with the sales of receivables are reflected in the Company’s Consolidated statements of operations for the periods in which the sales occur. Cash receipts from sold receivables under the Receivables Purchase Agreement are presented within operating activities in the Statement of Consolidated Cash Flows. The Company had accounts receivable securitization arrangements totaling $425 at December 31, 2020, of which $250 was drawn. The Company had accounts receivable securitization arrangements totaling $400 at December 31, 2019, of which $350 was drawn. The $100 reduction in the amount drawn resulted in a corresponding reduction in Cash and cash equivalents. Other Customer Receivable Sales In 2020, the Company sold $32 of a certain customer’s receivables in exchange for cash (of which $0 remained outstanding from the customer at December 31, 2020), the proceeds from which are presented in changes in receivables within operating activities in the Statement of Consolidated Cash Flows. The sale of these customer receivables partially offset the maximum funding reduction resulting from the Arconic Inc. Separation Transaction as well as customer concentration limits within the first accounts receivable securitization arrangement. In 2020, the Company sold another customer’s receivables of $149 in exchange for cash (of which $50 remained outstanding from the customer at December 31, 2020), the proceeds from which are presented in changes in receivables within operating activities in the Statement of Consolidated Cash Flows. The sale of these customer receivables was undertaken to offset a change in the customer’s payment patterns (customer had been taking a discount for paying early). Allowance for Doubtful Accounts The following table details the changes in the allowance for doubtful accounts related to customer receivables and other receivables: Customer receivables Other receivables 2020 2019 2018 2020 2019 2018 Balance at beginning of year $ 1 $ 1 $ 3 $ 15 $ 15 $ 15 Provision for doubtful accounts 1 2 — 3 7 2 Write off of uncollectible accounts — (1) (2) (1) (2) (1) Recoveries of prior write-offs — — — (1) (3) (3) Other (1) (1) — 3 (2) 2 Balance at end of year $ 1 $ 1 $ 1 $ 19 $ 15 $ 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December 31, 2020 2019 Finished goods $ 528 $ 524 Work-in-process 629 741 Purchased raw materials 292 299 Operating supplies 39 43 Total inventories $ 1,488 $ 1,6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Plants, and Equipment, Net</t>
        </is>
      </c>
      <c r="B1" s="2" t="inlineStr">
        <is>
          <t>12 Months Ended</t>
        </is>
      </c>
    </row>
    <row r="2">
      <c r="B2" s="2" t="inlineStr">
        <is>
          <t>Dec. 31, 2020</t>
        </is>
      </c>
    </row>
    <row r="3">
      <c r="A3" s="3" t="inlineStr">
        <is>
          <t>Property, Plant and Equipment [Abstract]</t>
        </is>
      </c>
    </row>
    <row r="4">
      <c r="A4" s="4" t="inlineStr">
        <is>
          <t>Properties, Plants, and Equipment, Net</t>
        </is>
      </c>
      <c r="B4" s="4" t="inlineStr">
        <is>
          <t xml:space="preserve">Properties, Plants, and Equipment, Net December 31, 2020 December 31, 2019 Land and land rights $ 98 $ 99 Structures 1,033 938 Machinery and equipment 3,879 3,626 5,010 4,663 Less: accumulated depreciation and amortization 2,626 2,449 2,384 2,214 Construction work-in-progress 208 415 Properties, plants, and equipment, net $ 2,592 $ 2,6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Goodwill and Other Intangible Assets The following table details the changes in the carrying amount of goodwill: Engine Products Fastening Systems Engineered Structures Forged Wheels Total Balances at December 31, 2018 Goodwill $ 2,785 $ 1,607 $ 506 $ 7 $ 4,905 Accumulated impairment losses (719) — — — (719) Goodwill, net 2,066 1,607 506 7 4,186 Acquisitions and Divestitures (See Note U ) (13) — — — (13) Translation and other 6 — (2) — 4 Transfer from Engineered Structures to Discontinued Operations (Arconic Corporation) — — (110) — (110) Transfer from Engineered Structures to Engine Products 105 — (105) — — Balances at December 31, 2019 Goodwill 2,883 1,607 289 7 4,786 Accumulated impairment losses (719) — — — (719) Goodwill, net 2,164 1,607 289 7 4,067 Impairment (See Note U ) — — (2) — (2) Translation and other 24 13 — — 37 Transfer from Engine Products to Engineered Structures (17) — 17 — — Balances at December 31, 2020 Goodwill 2,890 1,620 306 7 4,823 Accumulated impairment losses (719) — (2) — (721) Goodwill, net $ 2,171 $ 1,620 $ 304 $ 7 $ 4,102 In the first quarter of 2020, the Savannah operations was transferred from the Engine Products segment to the Engineered Structures segment, and as a result goodwill of $17 was reallocated. In the second quarter of 2019, the Company's casting operations were transferred from the Engineered Structures segment to the Engine Products segment, and as a result goodwill of $105 was reallocated. In the second quarter of 2018, the aluminum extrusion operations was also transferred from the Engineered Structures segment to Discontinued operations, and as a result goodwill of $110 was reallocated. Other intangible assets were as follows: December 31, 2020 Gross Accumulated Intangibles, net Computer software $ 194 $ (169) $ 25 Patents and licenses 67 (65) 2 Other intangibles 700 (188) 512 Total amortizable intangible assets 961 (422) 539 Indefinite-lived trade names and trademarks 32 — 32 Total intangible assets, net $ 993 $ (422) $ 571 December 31, 2019 Gross Accumulated Intangibles, net Computer software $ 199 $ (165) $ 34 Patents and licenses 67 (65) 2 Other intangibles 693 (162) 531 Total amortizable intangible assets 959 (392) 567 Indefinite-lived trade names and trademarks 32 — 32 Total intangible assets, net $ 991 $ (392) $ 599 During the second quarter of 2019, the Company recorded a charge of $197 for intangible asset impairments associated with the Disks long-lived asset group which was recorded in Restructuring and other charges in the accompanying Statement of Consolidated Operations. See Note O for additional details. Computer software consists primarily of software costs associated with enterprise business solutions across Howmet's businesses. Amortization expense related to the intangible assets recorded in Provision for depreciation and amortization in the accompanying Statement of Consolidated Operations was $40, $58, and $58 for the years ended December 31, 2020, 2019, and 2018 respectively, and is expected to be in the range of approximately $37 to $43 annually from 2021 to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Operating lease cost, which included short-term leases and variable lease payments and approximated cash paid, was $67, $84, and $87 in 2020, 2019, and 2018, respectively. Operating lease right-of-use assets and lease liabilities in the Consolidated Balance Sheet were as follows: December 31, 2020 2019 Right-of-use assets classified in Other noncurrent assets $ 131 $ 125 Current portion of lease liabilities classified in Other current liabilities 38 38 Long-term portion of lease liabilities classified in Other noncurrent liabilities and deferred credits 100 98 Total lease liabilities $ 138 $ 136 Future minimum contractual operating lease obligations were as follows at December 31, 2020: 2021 $ 44 2022 34 2023 25 2024 17 2025 11 Thereafter 32 Total lease payments $ 163 Less: Imputed interest (25) Present value of lease liabilities $ 138 December 31, 2020 2019 Right-of-use assets obtained in exchange for operating lease obligations $ 35 $ 26 Weighted-average remaining lease term in years 6 6 Weighted-average discount rate 5.6 % 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Debt. December 31, 2020 2019 6.150% Notes, due 2020 $ — $ 1,000 5.400% Notes, due 2021 (1) 361 1,250 5.870% Notes, due 2022 476 627 5.125% Notes, due 2024 1,250 1,250 6.875% Notes, due 2025 1,200 — 5.900% Notes, due 2027 625 625 6.750% Bonds, due 2028 300 300 5.950% Notes, due 2037 625 625 4.750% Iowa Finance Authority Loan, due 2042 250 250 Other (2) (12) 13 5,075 5,940 Less: amount due within one year 376 1,034 Total long-term debt $ 4,699 $ 4,906 (1) Redeemed on January 15, 2021. (2) Includes various financing arrangements related to subsidiaries, unamortized debt discounts and unamortized debt issuance costs related to outstanding notes and bonds listed in the table above. The principal amount of long-term debt maturing in each of the next five years is $361 in 2021, $476 in 2022, $0 in 2023, $1,250 in 2024, and $1,200 in 2025. Public Debt. On January 15, 2021 the Company completed the early redemption of all the remaining $361 of its 5.400% Notes due in April 2021 (the “ 5.400% Notes ” ) at par and paid $5 in accrued interest. On an annual basis, the redemption of these Notes will decrease Interest expense, net by approximately $19. On May 21, 2020, the Company completed a cash tender offer and redeemed $589 and $151 of principa l amount of the 5.400% Notes and its 5.870% Notes due 2022, respectively. The amount of early tender premium and accrued interest and associated with the notes accepted for early settlement were $24 and $4, respectively, which was recorded in Interest expense, net during the second quarter ended June 30, 2020 and nine months ended September 30, 2020 in the Statement of Consolidated Operations. On April 24, 2020, the Company completed an offering of $1,200 aggregate principal amount of 6.875% Notes due 2025, the proceeds of which have been used to fund the cash tender offers noted above and to pay related transaction fees, including applicable premiums and expenses, with the remaining amount to be used for general corporate purposes. The Company incurred deferred financing costs of $14 associated with the issuance in the second quarter of 2020. On April 16, 2020, the Company filed a shelf registration statement on Form S-3 with the Securities and Exchange Commission, which became effective automatically (the “Shelf Registration Statement”). The Shelf Registration Statement allows for offerings of debt securities from time to time. On April 6, 2020, the Company completed the early redemption of all $1,000 of its 6.150% Notes due 2020 (the "6.150% Notes") and the early partial redemption of $300 of its 5.400% Notes. Holders of the 6.150% Notes were paid an aggregate of $1,020 and holders of the 5.400% Notes were paid an aggregate of $315, plus accrued and unpaid interest up to, but not including, the redemption date. The Company incurred early termination premium and accrued interest of $35 and $17, respectively, which has been recorded in Interest expense, net during the second quarter ended June 30, 2020 and nine months ended September 30, 2020 in the Statement of Consolidated Operations. On October 15, 2019, the 1.63% Convertible Notes matured in accordance with their terms and the Company repaid in cash the aggregate outstanding principal amount of $403 together with accrued and unpaid interest. During the first quarter of 2018, the Company completed the early redemption of its remaining outstanding 5.72% Notes due in 2019, with aggregate principal amount of $500, for $518 in cash including accrued and unpaid interest. As a result, the Company recorded a charge of $19 in Interest expense in the accompanying Statement of Consolidated Operations for 2018 primarily for the premium paid on the early redemption of these notes in excess of their carrying value. The Company has the option to redeem certain of its Notes and Bonds in whole or part, at any time at a redemption price equal to the greater of principal amount or the sum of the present values of the remaining scheduled payments, discounted using a defined treasury rate plus a spread, plus in either case accrued and unpaid interest to the redemption date. Credit Facilities. On July 25, 2014, Howmet entered into a Five-Year Revolving Credit Agreement with a syndicate of lenders and issuers named therein, which provides for a senior unsecured revolving credit facility (the “Credit Facility”). By an Extension Request and Amendment Letter dated as of June 5, 2015, the maturity date of the Credit Facility was extended to July 25, 2020. On September 16, 2016, Howmet entered into Amendment No. 1 to the Five-Year Revolving Credit Agreement to permit the Alcoa Inc. Separation Transaction and to amend certain terms of the Credit Agreement, including the replacement of the existing financial covenant with a leverage ratio and reduction of total commitments available from $4,000 to $3,000. On June 29, 2018, the Company entered into Amendment No. 2 (“Amendment No. 2”) to amend and restate the Five-Year Revolving Credit Agreement. The Five-Year Revolving Credit Agreement, as so amended and restated, is herein referred to as the “Credit Agreement.” On March 4, 2020, the Company entered into Amendment No. 3 to the Credit Agreement. The amendment was entered into to permit the Arconic Inc. Separation Transaction and to amend certain terms of the Credit Agreement, including a change to the existing financial covenant and reduction of total commitments available from $3,000 to $1,500, effective April 1, 2020 and extended the maturity date from June 29, 2023 to April 1, 2025. The Company was required to maintain a ratio of Consolidated Net Debt (as defined in the Credit Agreement) to Consolidated EBITDA (as defined in the Credit Agreement) to be no greater than 3.50 to 1.00. On June 26, 2020, the Company entered into Amendment No. 4 to the Credit Agreement to provide relief from its existing financial covenant through December 31, 2021 and reduce total commitment available from $1,500 to $1,000. The Company is required to maintain a ratio of Consolidated Net Debt to Consolidated EBITDA (as defined in the Credit Agreement) as of the end of each fiscal quarter for the period of the four fiscal quarters of the Company most recently ended, to be no greater than (i) 5.00 to 1.00 for any quarter ending on or prior to December 31, 2020, (ii) 5.25 to 1.00 for the quarter ending March 31, 2021, (iii) 5.00 to 1.00 for the quarter ending June 30, 2021, (iv) 4.50 to 1.00 for the quarter ending September 30, 2021, and (v) 4.00 to 1.00 for the quarter ending December 31, 2021. The ratio returns to 3.50 to 1.00 for all periods thereafter. Under Amendment No. 4 to the Credit Agreement, during the covenant relief period from June 30, 2020 through December 31, 2021 (unless the Company ends the covenant relief period earlier in accordance with the amendment), common stock dividends and share repurchases are permitted only if no borrowings under the Credit Agreement are outstanding at the time and are limited to an aggregate amount of $100 through June 30, 2021, with such limit increasing by $150 to an aggregate amount of $250 after June 30, 2021 if the Consolidated Net Debt to Consolidated EBITDA ratio is no greater than 3.75 to 1.00. At December 31, 2020, the Company was in compliance with all covenants under the Credit Agreement. Availability under the Credit Agreement could be reduced in future periods if the Company fails to maintain the required ratios referenced above. The Credit Agreement includes additional covenants, including, among others, (a) limitations on Howmet’s ability to incur liens securing indebtedness for borrowed money, (b) limitations on Howmet’s ability to consummate a merger, consolidation or sale of all or substantially all of its assets, and (c) limitations on Howmet’s ability to change the nature of its business. The Credit Facility matures on April 1, 2025, unless extended or earlier terminated in accordance with the provisions of the Credit Agreement. Howmet may make two one-year extension requests during the term of the Credit Facility, subject to the lender consent requirements set forth in the Credit Agreement. Under the provisions of the Credit Agreement, Howmet will pay a fee of 0.30% per annum (based on Howmet’s current long-term debt ratings) of the total commitment to maintain the Credit Facility. The Credit Facility is unsecured and amounts payable under it will rank pari passu with all other unsecured, unsubordinated indebtedness of Howmet. Borrowings under the Credit Facility may be denominated in U.S. dollars or euros. Loans will bear interest at a base rate or a rate equal to LIBOR, plus, in each case, an applicable margin based on the credit ratings of Howmet’s outstanding senior unsecured long-term debt. The applicable margin during the covenant relief period on base rate loans and LIBOR loans will be 1.20% and 2.20% per annum, respectively, through June 30, 2021; and 0.95% and 1.95% per annum, respectively, for the period from June 30, 2021 through December 31,2021, based on Howmet’s current long-term debt ratings. The applicable margin in 2022 and thereafter on base rate loans and LIBOR loans will be 0.70% and 1.70% per annum, respectively, based on Howmet’s current long-term debt ratings. The applicable margin during and after the covenant relief period is subject to change based on the Company’s long-term debt ratings. Loans may be prepaid without premium or penalty, subject to customary breakage costs. The obligation of Howmet to pay amounts outstanding under the Credit Facility may be accelerated upon the occurrence of an “Event of Default” as defined in the Credit Agreement. Such Events of Default include, among others, (a) non-payment of obligations; (b) breach of any representation or warranty in any material respect; (c) non-performance of covenants and obligations; (d) with respect to other indebtedness in a principal amount in excess of $100, a default thereunder that causes such indebtedness to become due prior to its stated maturity or a default in the payment at maturity of any principal of such indebtedness; (e) the bankruptcy or insolvency of Howmet; and (f) a change in control of Howmet. There were no amounts outstanding at December 31, 2020 and 2019, and no amounts were borrowed during 2020, 2019, or 2018 under the Credit Agreement. In addition to the Credit Agreement, the Company had several other credit agreements that provided a borrowing capacity of $640 as of December 31, 2019, and all of which expired in 2020. The purpose of any borrowings under these credit arrangements was to provide for working capital requirements and for other general corporate purposes. The covenants contained in these arrangements were the same as the Credit Agreement. In 2020, nothing was borrowed or repaid under these arrangements. In 2019 and 2018, Howmet borrowed and repaid $400 and $600, respectively, under the respective credit arrangements. The weighted-average interest rate and weighted-average days outstanding of the respective borrowings during 2019 and 2018 were 3.7%, and 3.3%, respectively, and 49 days and 46 days, respectively. Short-Term Debt. At December 31, 2020 and 2019, short-term debt was $14 and $31, respectively, substantially all of which related to accounts payable settlement arrangements with certain vendors and third-party intermediaries. These arrangements provide that, at the vendor’s request, the third-party intermediary advances the amount of the scheduled payment to the vendor, less an appropriate discount, before the scheduled payment date, and Howmet makes payment to the third-party intermediary on the date stipulated in accordance with the commercial terms negotiated with its vendors. Howmet records imputed interest related to these arrangements in Interest expense on the accompanying Statement of Consolidated Operations. Commercial Paper. Howmet had no outstanding commercial paper at December 31, 2020 and 2019. In 2020 and 2019, Howmet did not issue commercial paper. In 2018, the average outstanding commercial paper was $49. Commercial paper matured at various times in 2018 and had an annual weighted average interest rate of 2.5% during 20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ther Financial Instruments</t>
        </is>
      </c>
      <c r="B1" s="2" t="inlineStr">
        <is>
          <t>12 Months Ended</t>
        </is>
      </c>
    </row>
    <row r="2">
      <c r="B2" s="2" t="inlineStr">
        <is>
          <t>Dec. 31, 2020</t>
        </is>
      </c>
    </row>
    <row r="3">
      <c r="A3" s="3" t="inlineStr">
        <is>
          <t>Derivative Instruments and Hedging Activities Disclosure [Abstract]</t>
        </is>
      </c>
    </row>
    <row r="4">
      <c r="A4" s="4" t="inlineStr">
        <is>
          <t>Other Financial Instruments</t>
        </is>
      </c>
      <c r="B4" s="4" t="inlineStr">
        <is>
          <t>Other Financial Instruments Fair Value. Fair value is defined as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The carrying values of Cash and cash equivalents, Restricted cash, Derivatives, Noncurrent receivables, and Short-term debt included in the Consolidated Balance Sheet approximate their fair value. The Company holds exchange-traded fixed income securities which are considered available-for-sale securities that are carried at fair value which is based on quoted market prices which are classified in Level 1 of the fair value hierarchy. The fair value of Long-term debt, less amounts due within one year was based on quoted market prices for public debt and on interest rates that are currently available to Howmet for issuance of debt with similar terms and maturities for non-public debt. The fair value amounts for all Long-term debt were classified in Level 2 of the fair value hierarchy. 2020 2019 December 31, Carrying Fair Carrying Fair Long-term debt, less amounts due within one year $ 4,699 $ 5,426 $ 4,906 $ 5,337 Restricted cash was $1, $55 (see Note U ), and $6 in 2020, 2019, and 2018, respectively, and was recorded in Prepaid expenses and other current assets on the Consolidated Balance She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Information</t>
        </is>
      </c>
      <c r="B1" s="2" t="inlineStr">
        <is>
          <t>12 Months Ended</t>
        </is>
      </c>
    </row>
    <row r="2">
      <c r="B2" s="2" t="inlineStr">
        <is>
          <t>Dec. 31, 2020</t>
        </is>
      </c>
    </row>
    <row r="3">
      <c r="A3" s="3" t="inlineStr">
        <is>
          <t>Supplemental Cash Flow Information [Abstract]</t>
        </is>
      </c>
    </row>
    <row r="4">
      <c r="A4" s="4" t="inlineStr">
        <is>
          <t>Cash Flow Information</t>
        </is>
      </c>
      <c r="B4" s="4" t="inlineStr">
        <is>
          <t>Cash Flow Information Cash paid for interest and income taxes for both continuing and discontinued operations was as follows: 2020 2019 2018 Interest, net of amounts capitalized $ 401 $ 340 $ 391 Income taxes, net of amounts refunded $ (33) $ 122 $ 74 The Company incurred capital expenditures which remain unpaid at December 31, 2020, 2019 and 2018 of $50, $133 and $188 respectively, which result in cash outflows for investing activities in subsequent perio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Dec. 31, 2020</t>
        </is>
      </c>
    </row>
    <row r="3">
      <c r="A3" s="3" t="inlineStr">
        <is>
          <t>Business Combinations [Abstract]</t>
        </is>
      </c>
    </row>
    <row r="4">
      <c r="A4" s="4" t="inlineStr">
        <is>
          <t>Acquisitions and Divestitures</t>
        </is>
      </c>
      <c r="B4" s="4" t="inlineStr">
        <is>
          <t>Acquisitions and Divestitures 2020 Divestitures On January 31, 2020, the Company reached an agreement to sell a small manufacturing plant within the Engineered Structures segment for $12 in cash and therefore was classified as held for sale. However, as the sale did not close, the Company changed the classification of the assets from held for sale to held for use and recorded these assets at their lower of carrying value (assuming no initial reclassification for held for sale was made) or fair value. The result was a $5 non-cash impairment in 2020 which was recorded in Restructuring and other charges in the Statement of Consolidated Operations. 2019 Divestitures On May 31, 2019, the Company sold a small additive manufacturing facility within the Engineered Structures segment for $1 in cash, which resulted in a loss of $13 recorded in Restructuring and other charges in the Statement of Consolidated Operations in 2019. On August 15, 2019, the Company sold inventories and properties, plants, and equipment related to a small energy business within the Engineered Structures segment for $13 in cash. The Company recognized a charge of $10 related to inventory impairment and recorded the charge in Cost of goods sold in the Statement of Consolidated Operations in 2019. On December 1, 2019, the Company completed the sale of its forgings business in the United Kingdom (U.K.) for $64 in cash, which resulted in a loss on sale of $46 which was recorded in Restructuring and other charges in the Statement of Consolidated Operations in 2019. The Company settled certain post-closing adjustments which resulted in a $5 reduction in the purchase price and an additional loss of sale which was recorded in Restructuring and other charges in the Statement of Consolidated Operations in 2020. The sale remains subject to certain tax post-closing adjustments. Of the cash proceeds received, $53 was recorded as Restricted cash within Prepaid expenses and other current assets on the Consolidated Balance Sheet at December 31, 2019 as its use is subject to restriction by the U.K. pension authority until certain U.K. pension plan changes have been made and approved. The restriction on these proceeds was removed in the second quarter of 2020. The forgings business primarily produces steel, titanium, and nickel based forged components for aerospace, mining, and off-highway markets and its operating results and assets and liabilities were included in the Engine Products segment. This business generated third party sales of $116, and $126 in 2019 and 2018, and had 540 employees at the time of divestiture. 2018 Divestitures On December 31, 2018, as part of the Company’s then ongoing strategy and portfolio review, Howmet completed the sale of its forgings business in Hungary to Angstrom Automotive Group LLC for $2, which resulted in a loss of $43 recorded in Restructuring and other charges in the Statement of Consolidated Operations in 2018. While owned by Howmet, the operating results and assets and liabilities of the business were included in the Engine Products segment. This business generated sales of $32 in 2018 and had 180 employees at the time of the divesti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onsolidated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261</v>
      </c>
      <c r="C4" s="5" t="n">
        <v>470</v>
      </c>
      <c r="D4" s="5" t="n">
        <v>642</v>
      </c>
    </row>
    <row r="5">
      <c r="A5" s="3" t="inlineStr">
        <is>
          <t>Other comprehensive (loss) income, net of tax (L):</t>
        </is>
      </c>
    </row>
    <row r="6">
      <c r="A6" s="4" t="inlineStr">
        <is>
          <t>Change in unrecognized net actuarial loss and prior service cost/benefit related to pension and other postretirement benefits</t>
        </is>
      </c>
      <c r="B6" s="6" t="n">
        <v>-46</v>
      </c>
      <c r="C6" s="6" t="n">
        <v>-388</v>
      </c>
      <c r="D6" s="6" t="n">
        <v>255</v>
      </c>
    </row>
    <row r="7">
      <c r="A7" s="4" t="inlineStr">
        <is>
          <t>Foreign currency translation adjustments</t>
        </is>
      </c>
      <c r="B7" s="6" t="n">
        <v>58</v>
      </c>
      <c r="C7" s="6" t="n">
        <v>-13</v>
      </c>
      <c r="D7" s="6" t="n">
        <v>-146</v>
      </c>
    </row>
    <row r="8">
      <c r="A8" s="4" t="inlineStr">
        <is>
          <t>Net change in unrealized gains on debt securities</t>
        </is>
      </c>
      <c r="B8" s="6" t="n">
        <v>0</v>
      </c>
      <c r="C8" s="6" t="n">
        <v>3</v>
      </c>
      <c r="D8" s="6" t="n">
        <v>-1</v>
      </c>
    </row>
    <row r="9">
      <c r="A9" s="4" t="inlineStr">
        <is>
          <t>Net change in unrecognized gains/losses on cash flow hedges</t>
        </is>
      </c>
      <c r="B9" s="6" t="n">
        <v>4</v>
      </c>
      <c r="C9" s="6" t="n">
        <v>-3</v>
      </c>
      <c r="D9" s="6" t="n">
        <v>-23</v>
      </c>
    </row>
    <row r="10">
      <c r="A10" s="4" t="inlineStr">
        <is>
          <t>Total Other comprehensive income (loss), net of tax</t>
        </is>
      </c>
      <c r="B10" s="6" t="n">
        <v>16</v>
      </c>
      <c r="C10" s="6" t="n">
        <v>-401</v>
      </c>
      <c r="D10" s="6" t="n">
        <v>85</v>
      </c>
    </row>
    <row r="11">
      <c r="A11" s="4" t="inlineStr">
        <is>
          <t>Comprehensive income</t>
        </is>
      </c>
      <c r="B11" s="5" t="n">
        <v>277</v>
      </c>
      <c r="C11" s="5" t="n">
        <v>69</v>
      </c>
      <c r="D11" s="5" t="n">
        <v>72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Dec. 31, 2020</t>
        </is>
      </c>
    </row>
    <row r="3">
      <c r="A3" s="3" t="inlineStr">
        <is>
          <t>Commitments and Contingencies Disclosure [Abstract]</t>
        </is>
      </c>
    </row>
    <row r="4">
      <c r="A4" s="4" t="inlineStr">
        <is>
          <t>Contingencies and Commitments</t>
        </is>
      </c>
      <c r="B4" s="4" t="inlineStr">
        <is>
          <t xml:space="preserve">Contingencies and Commitments Contingencies Environmental Matters. Howmet participates in environmental assessments and cleanups at more than 30 locations. These include owned or operating facilities and adjoining properties, previously owned or operating facilities and adjoining properties, and waste sites, including Superfund (Comprehensive Environmental Response, Compensation and Liability Act ("CERCLA")) sites. A liability is recorded for environmental remediation when a cleanup program becomes probable and the costs can be reasonably estimated. As assessments and cleanups proceed, the liability is adjusted based on progress made in determining the extent of remedial actions and related costs. The liability can change substantially due to factors such as the nature and extent of contamination, changes in remedial requirements, and technological changes, among others. The Company's remediation reserve balance was $10 at December 31, 2020 and $8 at December 31, 2019 recorded in Other noncurrent liabilities and deferred credits in the Consolidated Balance Sheet (of which $5 and $3, respectively, were classified as a current liability), and reflects the most probable costs to remediate identified environmental conditions for which costs can be reasonably estimated. Payments related to remediation expenses applied against the reserve were $2 in 2020 and $3 in 2019 and included expenditures currently mandated, as well as those not required by any regulatory authority or third party. Included in annual operating expenses are the recurring costs of managing hazardous substances and environmental programs. These costs are estimated to be less than 1% of Cost of goods sold. The Company previously reported on a remediation project related to the Grasse River, which is adjacent to the Massena West, New York plant site that is now part of Arconic Corporation. Pursuant to the Separation and Distribution Agreement between the Company and Arconic Corporation, dated as of March 31, 2020, Arconic Corporation agreed to assume and indemnify the Company against potential liabilities associated with the Grasse River remediation project. Therefore, the Company will no longer report on the Grasse River matter unless and until some event in the future causes it to become material and reportable. Tax. As pre viously reported, in July 2013, following a Spanish corporate income tax audit covering the 2006 through 2009 tax years, an assessment was received mainly disallowing certain interest deductions claimed by a Spanish consolidated tax group owned by the Company. The Company appealed this assessment to Spain's Central Tax Administrative Court, and subsequently to Spain's National Court, each of which was denied. The Company then appealed the decision to the Supreme Court of Spain. In November 2020, the Supreme Court of Spain rendered a decision in favor of the taxpayer, removing the assessment in its entirety. The decision is final and cannot be further appealed. As a result of the favorable decision, in the fourth quarter of 2020, the Company released an income tax reserve, including interest, of $64 (€54), which was recorded in Provision (benefit) for income taxes in the Consolidated Statement of Operations, that was previously established in the third quarter of 2018. In addition, the Company reversed a combined indemnification receivable of $53 (€45) for Alcoa Corporation's 49% share and Arconic Corporation's 33.66% share of the total reserve, which was recorded in Other expense (income), net in the Consolidated Statement of Operations, that were previously established pursuant to the October 31, 2016 and March 31, 2020 Tax Matters Agreements, respectively. As of the end of 2020, the Company no longer has a balance recorded for this matter. Reynobond PE. Prior to the Arconic Inc. Separation Transaction on April 1, 2020, the Company was known as Arconic Inc. References to “Arconic Inc.” in this “Reynobond PE” section refer to Arconic Inc. only and do not include its subsidiaries, except as otherwise stated. On June 13, 2017, the Grenfell Tower in London, U.K. caught fire resulting in fatalities, injuries and damage. A French subsidiary of Arconic Inc., Arconic Architectural Products SAS ("AAP SAS") (now a subsidiary of Arconic Corporation as a result of the Arconic Inc. Separation Transaction), supplied a product, Reynobond PE, to its customer, a cladding system fabricator, which used the product as one component of the overall cladding system on Grenfell Tower. The fabricator supplied its portion of the cladding system to the façade installer, who then completed and installed the system under the direction of the general contractor. Neither Arconic Inc. nor AAP SAS was involved in the design or installation of the system used at the Grenfell Tower, nor did it have a role in any other aspect of the building’s refurbishment or original design. Regulatory investigations into the overall Grenfell Tower matter are being conducted, including a criminal investigation by the London Metropolitan Police Service (the “Police”), a Public Inquiry by the British government and a consumer protection inquiry by a French public authority. The Public Inquiry was announced by the U.K. Prime Minister on June 15, 2017 and subsequently was authorized to examine the circumstances leading up to and surrounding the Grenfell Tower fire in order to make findings of fact and recommendations to the U.K. Government on matters such as the design, construction and modification of the building, the role of relevant public authorities and contractors, the implications of the fire for the adequacy and enforcement of relevant regulations, arrangements in place for handling emergencies and the handling of concerns from residents, among other things. Hearings for Phase 1 of the Public Inquiry began on May 21, 2018 and concluded on December 12, 2018. Phase 2 hearings of the Public Inquiry began in early 2020, following which a final report will be written and subsequently published. AAP SAS is participating as a Core Participant in the Public Inquiry and is also cooperating with the ongoing parallel investigation by the Police. Arconic Corporation does not sell and Arconic Inc. previously stopped selling the PE product for architectural use on buildings. Given the preliminary nature of these investigations and the uncertainty of potential future litigation, the Company cannot reasonably estimate at this time the likelihood of an unfavorable outcome or the possible loss or range of losses in the event of an unfavorable outcome. Pursuant to the Separation and Distribution Agreement, dated as of March 31, 2020, Arconic Corporation agreed to indemnify the Company for certain liabilities and the Company agreed to indemnify Arconic Corporation for certain liabilities. As a result of the Arconic Inc. Separation Transaction, Arconic Corporation holds the building and construction systems businesses previously held by the Company and AAP SAS is a subsidiary of Arconic Corporation; accordingly, Arconic Corporation has agreed to assume and indemnify the Company against potential liabilities associated with the June 13, 2017 fire at the Grenfell Tower in London, U.K., including the following legal proceedings in which Arconic Inc. and/or its then directors were named as parties: United Kingdom Litigation. On December 23, 2020, claimant groups comprised of survivors and estates of decedents of the Grenfell Tower fire filed claims in the U.K. arising from that fire, against 23 defendants, including Howmet Aerospace Inc., AAP SAS, Arconic Corporation, the Royal Borough of Kensington and Chelsea, the Royal Borough of Kensington and Chelsea Tenant Management Organisation Ltd, the London Fire Commissioner, the UK Home Office, The Ministry of Housing, Communities and Local Government, Rydon Maintenance Ltd, Celotex Ltd, Saint-Gobain Construction Products UK Limited, Kingspan Insulation Limited, Kingspan Group PLC, Studio E Architects Ltd (in liquidation), Harley Facades Ltd, Harley Curtain Wall Limited (in liquidation), CEP Architectural Facades Ltd, Exova (U.K.) Ltd, CS Stokes &amp; Associates Ltd, Artelia Projects UK Limited, Whirlpool UK Appliances Limited, Whirlpool Company Polska Sp.z.o.o. and Whirlpool Corporation. The Company has not yet been served with the claims and, therefore, currently does not have information regarding claimants’ substantive allegations or the relief that claimants seek. Behrens et al. v. Arconic Inc. et al. On June 6, 2019, 247 plaintiffs comprised of survivors and estates of decedents of the Grenfell Tower fire filed a complaint against “Arconic Inc., Alcoa Inc. and Arconic Architectural Products, LLC” (collectively, for purposes of the description of such proceeding, the “Arconic Defendants”), as well as Saint-Gobain Corporation, d/b/a Celotex, and Whirlpool Corporation alleging claims under Pennsylvania state law for products liability and wrongful death related to the fire. In particular, the plaintiffs allege that the Arconic Defendants knowingly supplied a dangerous product ("Reynobond PE") for installation on the Grenfell Tower despite knowing that Reynobond PE was unfit for use above a certain height. Plaintiffs seek monetary damages exceeding $75,000 for each plaintiff. The case was removed to the United States District Court for the Eastern District of Pennsylvania. Defendants moved to dismiss the case on numerous grounds, including forum non conveniens. Defendant Saint-Gobain Corporation was subsequently voluntarily dismissed from the case. On September 16, 2020, the court issued an order granting the remaining defendants’ motion to dismiss on forum non conveniens grounds, subject to certain conditions, determining that the United Kingdom, and not the United States, is the appropriate place for plaintiffs to bring their case. Plaintiffs subsequently filed a motion for reconsideration, which the court denied on November 23, 2020. Plaintiffs are appealing the judgment; the Arconic Defendants are cross-appealing one of the conditions. Howard v. Arconic Inc. et al. A purported class action complaint related to the Grenfell Tower fire was filed on August 11, 2017 in the United States District Court for the Western District of Pennsylvania against Arconic Inc. and Klaus Kleinfeld. A related purported class action complaint was filed in the United States District Court for the Western District of Pennsylvania on September 15, 2017, under the caption Sullivan v. Arconic Inc. et al ., against Arconic Inc., three former Arconic Inc. executives, several current and former directors, and certain banks. Howard and Sullivan were subsequently consolidated and the lead plaintiffs in the consolidated purported class action filed a consolidated amended complaint alleging violations of the federal securities laws and seeking, among other things, unspecified compensatory damages and an award of attorney and expert fees and expenses. After the court granted the defendants’ motion to dismiss in full, the lead plaintiffs filed a second amended complaint, and all defendants have moved to dismiss the second amended complaint. Raul v. Albaugh, et al. On June 22, 2018, a derivative complaint was filed nominally on behalf of Arconic Inc. by a purported Arconic Inc. stockholder against the then members of Arconic Inc.’s Board of Directors and Klaus Kleinfeld and Ken Giacobbe, naming Arconic Inc. as a nominal defendant, in the United States District Court for the District of Delaware. The complaint raises similar allegations as the consolidated amended complaint and second amended complaint in Howard , as well as allegations that the defendants improperly authorized the sale of Reynobond PE for unsafe uses, and asserts claims under federal securities laws and Delaware state law. The case has been stayed until the final resolution of the Howard case, the Grenfell Tower Public Inquiry in London, and the investigation by the Police. While there can be no assurances regarding the ultimate resolution of these matters, Arconic Corporation has agreed to assume and indemnify the Company against potential liabilities associated with them. Stockholder Demands. Prior to the Arconic Inc. Separation Transaction, the Board of Directors also received letters, purportedly sent on behalf of stockholders, reciting allegations similar to those made in the federal court lawsuits and demanding that the Board authorize the Company to initiate litigation against members of management, the Board and others. The Board of Directors appointed a Special Litigation Committee of the Board to review, investigate, and make recommendations to the Board regarding the appropriate course of action with respect to these stockholder demand letters. On May 22, 2019, the Special Litigation Committee, following completion of its investigation into the claims demanded in the demand letters, recommended to the Board that it reject the demands to authorize commencement of litigation. On May 28, 2019, the Board adopted the Special Litigation Committee’s findings and recommendations and rejected the demands that it authorize commencement of actions to assert the claims set forth in the demand letters. Lehman Brothers International (Europe) ("LBIE") Claim. On June 26, 2020, LBIE filed formal proceedings against two Firth Rixson entities ("Firth") in the High Court of Justice, Business and Property Courts of England and Wales. The proceedings relate to interest rate swap transactions that Firth entered into with LBIE in 2007 to 2008. In 2008, LBIE commenced insolvency proceedings, an event of default under the agreements, rendering LBIE unable to meet its obligations under the swaps and suspending Firth’s payment obligations. In the Court proceedings, LBIE seeks a declaration that Firth has a contractual obligation to pay the amounts owing to LBIE under the agreements. The parties filed position papers on July 24, 2020 and October 19, 2020 (LBIE) and September 21, 2020 (Firth). A virtual hearing in this matter occurred on January 13 and 14, 2021 in London. A decision is expected in three to six months. The resolution of this matter is not probable as of December 31, 2020. Other. In addition to the matters discussed above, various other lawsuits, claims, and proceedings have been or may be instituted or asserted against the Company, including those pertaining to environmental, product liability, safety and health, employment, tax and antitrust matters. While the amounts claimed in these other matters may be substantial, the ultimate liability cannot currently be determined because of the considerable uncertainties that exist. Therefore, it is possible that the Company’s liquidity or results of operations in a period could be materially affected by one or more of these other matters. However, based on facts currently available, management believes that the disposition of these other matters that are pending or asserted will not have a material adverse effect, individually or in the aggregate, on the results of operations, financial position or cash flows of the Company. Commitments Purchase Obligations. Howmet has entered into purchase commitments for raw materials, energy and other goods and services, which total $210 in 2021, $31 in 2022, $10 in 2023, $8 in 2024, $0 in 2025, and $0 thereafter. Operating Leases. See Note Q for the operating lease future minimum contractual obligations. Guarantees. At December 31, 2020, Howmet had outstanding bank guarantees related to tax matters, outstanding debt, workers’ compensation, environmental obligations, energy contracts, and customs duties, among others. The total amount committed under these guarantees, which expire at various dates between 2021 and 2040 was $44 at December 31, 2020. Pursuant to the Separation and Distribution Agreement between Howmet and Alcoa Corporation, Howmet was required to provide certain guarantees for Alcoa Corporation, which had a fair value of $12 and $9 at December 31, 2020 and 2019, respectively, and were included in Other noncurrent liabilities and deferred credits on the accompanying Consolidated Balance Sheet. The Company was required to provide a guarantee up to an estimated present value amount of approximately $1,398 and $1,353 at December 31, 2020 and December 31, 2019, respectively. For this guarantee, subject to its provisions, the Company is secondarily liable in the event of a payment default by Alcoa Corporation. The Company currently views the risk of an Alcoa Corporation payment default on its obligations under the contract to be remote. Letters of Credit. The Company has outstanding letters of credit, primarily related to workers’ compensation, environmental obligations and leasing obligations. The total amount committed under these letters of credit, which automatically renew or expire at various dates, mostly in 2021, was $105 at December 31, 2020. Pursuant to the Separation and Distribution Agreements between the Company and Arconic Corporation and between the Company and Alcoa Corporation, the Company is required to retain letters of credit of $53 that had previously been provided related to the Company, Arconic Corporation, and Alcoa Corporation workers’ compensation claims which occurred prior to the respective separation transactions of April 1, 2020 and November 1, 2016. Arconic Corporation and Alcoa Corporation workers’ compensation and letters of credit fees paid by the Company are being proportionally billed to and are being reimbursed by Arconic Corporation and Alcoa Corporation, respectively. Also, the Company was required to provide letters of credit for certain Arconic Corporation environmental obligations and, as a result, the Company has $29 of outstanding letters of credit relating to liabilities (which are included in the $105 in the above paragraph). $13 of these outstanding letters of credit are pending cancellation and will be deemed cancelled once returned by the beneficiary. Arconic Corporation has issued surety bonds to cover these environmental obligations. Arconic Corporation is being billed for these letter of credit fees paid by the Company and will reimburse the Company for any payments made under these letters of credit. Surety Bonds. The Company has outstanding surety bonds primarily related to tax matters, contract performance, workers’ compensation, environmental-related matters, and customs duties. The total amount committed under these surety bonds, which expire and automatically renew at various dates, primarily in 2021, was $43 at December 31, 2020. Pursuant to the Separation and Distribution Agreements between the Company and Arconic Corporation and between the Company and Alcoa Corporation, the Company is required to provide surety bonds of $26 (which are included in the $43 in the above paragraph) that had previously been provided related to the Company, Arconic Corporation, and Alcoa Corporation workers’ compensation claims which occurred prior to the respective separation transactions of April 1, 2020 and November 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Management evaluated all activity of Howmet and concluded that no subsequent events have occurred that would require recognition in the Consolidated Financial Statements or disclosure in the Notes to the Consolidated Financial Statements, except as noted below: See Note R for the early redemption of deb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Financial Information (unaudited)</t>
        </is>
      </c>
      <c r="B1" s="2" t="inlineStr">
        <is>
          <t>12 Months Ended</t>
        </is>
      </c>
    </row>
    <row r="2">
      <c r="B2" s="2" t="inlineStr">
        <is>
          <t>Dec. 31, 2020</t>
        </is>
      </c>
    </row>
    <row r="3">
      <c r="A3" s="3" t="inlineStr">
        <is>
          <t>Quarterly Financial Information Disclosure [Abstract]</t>
        </is>
      </c>
    </row>
    <row r="4">
      <c r="A4" s="4" t="inlineStr">
        <is>
          <t>Supplemental Financial Information (unaudited)</t>
        </is>
      </c>
      <c r="B4" s="4" t="inlineStr">
        <is>
          <t>Supplemental Financial Information (unaudited) Quarterly Data (in millions, except per-share amounts) First Second (2) Third Fourth Year 2020 Sales $ 1,634 $ 1,253 $ 1,134 $ 1,238 $ 5,259 Income (loss) from continuing operations after income taxes $ 153 $ (84) $ 36 $ 106 $ 211 Net income (loss) per share from continuing operations attributable to Howmet common shareholders (1) : Net income (loss) from continuing operations - basic $ 0.35 $ (0.19) $ 0.08 $ 0.24 $ 0.48 Net income (loss) from continuing operations - diluted $ 0.34 $ (0.19) $ 0.08 $ 0.24 $ 0.48 2019 Sales $ 1,752 $ 1,818 $ 1,794 $ 1,734 $ 7,098 Income (loss) from continuing operations after income taxes $ 86 $ (136) $ 58 $ 118 $ 126 Earnings (loss) per share attributable to Howmet common shareholders (1) : Net income (loss) from continuing operations - basic $ 0.18 $ (0.31) $ 0.13 $ 0.27 $ 0.28 Net income (loss) from continuing operations - diluted $ 0.18 $ (0.31) $ 0.13 $ 0.27 $ 0.27 (1) Per share amounts are calculated independently for each period presented; therefore, the sum of the quarterly per share amounts may not equal the per share amounts for the year. (2) In the second quarter of 2020, the Company recorded settlement accounting charges of $62 associated with its U.K. pension plan related to the Arconic Inc. Separation Transaction and premium paid on early redemption of debt of $59. In the second quarter of 2019, the Company recorded an impairment charge of $428 related to its Disks business (see Note O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nsolidated Financial Statements of Howmet Aerospace Inc. (formerly known as Arconic Inc.) and subsidiaries (“Howmet” or the “Company”) are prepared in conformity with accounting principles generally accepted in the United States of America ("GAAP") and require management to make certain judgments, estimates, and assumptions. These estimates are based on historical experience and, in some cases, assumptions based on current and future market experience, including considerations relating to the impact of the global pandemic coronavirus (“COVID-19”). The impact of COVID-19 is rapidly changing and of unknown duration and macroeconomic impact and as a result, these considerations remain highly uncertain. We have made our best estimates using all relevant information available at the time, but it is possible that our estimates will differ from our actual results and affect the Consolidated Financial Statements in future periods and potentially require adverse adjustments to the recoverability of goodwill, intangible and long-lived assets, the realizability of deferred tax assets and other judgments and estimations and assumptions. These may affect the reported amounts of assets and liabilities and the disclosure of contingent assets and liabilities at the date of the financial statements. They also may affect the reported amounts of sales and expenses during the reporting period. Actual results could differ from those estimates upon subsequent resolution of identified matters. The separation of Arconic Inc. into two standalone, publicly-traded companies, Howmet Aerospace Inc. and Arconic Corporation, (the “Arconic Inc. Separation Transaction”) occurred on April 1, 2020. The Engineered Products and Forgings ("EP&amp;F") segment remained in the existing company which was renamed Howmet Aerospace Inc. The Global Rolled Products ("GRP") segment was the Spin Co. and was named Arconic Corporation. In the second quarter of 2020, in conjunction with the Arconic Inc. Separation Transaction, the Company realigned its operations by separating the former EP&amp;F segment into four new segments: Engine Products, Fastening Systems, Engineered Structures and Forged Wheels. See Note D for further details. The financial results of Arconic Corporation for all periods prior to the Arconic Inc. Separation Transaction have been retrospectively reflected in the Statement of Consolidated Operations as discontinued operations and, as such, have been excluded from continuing operations and segment results for all periods presented. In addition, the related assets and liabilities associated with Arconic Corporation in the December 2019 Consolidated Balance Sheet are classified as assets and liabilities of discontinued operations. The cash flows, comprehensive income, and equity related to Arconic Corporation have not been segregated and are included in the Statement of Consolidated Cash Flows, Statement of Consolidated Comprehensive Income, and Statement of Changes in Consolidated Equity, respectively, for all periods prior to the Arconic Inc. Separation Transaction. See Note C for additional information related to the Arconic Inc. Separation Transaction and discontinued operations. The Company derived approximately 69%, 71% and 70% of its revenue from products sold to the aerospace end-market for the years ended December 31, 2020, 2019 and 2018. As a result of COVID-19 and its impact on the aerospace industry to-date, the possibility exists that there could be a sustained impact to our operations and financial results. Since the start of the pandemic, certain original equipment manufacturer (“OEM”) customers have reduced production or suspended manufacturing operations in North America and Europe on a temporary basis. While the pandemic has resulted in the temporary closure of a small number of the Company's manufacturing facilities, all of our manufacturing facilities are currently operating. Since the duration of the pandemic is uncertain, the Company is taking a series of actions to address the financial impact, including announcing certain headcount reductions and reducing certain cash outflows by suspending dividends on common stock and reducing the level of its capital expenditures to preserve cash and maintain liquidity. The Company identified a misclassification in the presentation of changes in accounts payable and capital expenditures in its previously issued Statement of Consolidated Cash Flows during 2020. Although management has determined that such misclassification did not materially misstate the Statement of Consolidated Cash Flows for the year ended December 31, 2019, the Company has revised it resulting in a $55 increase to previously reported capital expenditures and decrease to cash provided from investing activities with a corresponding reduction (decrease) in accounts payable, trade and increase in cash provided by operations. A $16 deferred tax error was identified related to periods prior to 2018 during 2020. Although management has determined it was not material to any periods, the Company has revised its Statement of Changes in Consolidated Equity for the years ended December 31, 2019 and 2018 to present the correction as a reduction to Retained Earnings as of December 31, 2017. The accompanying Consolidated Balance Sheet at December 31, 2019 also reflects the revision for such tax item.</t>
        </is>
      </c>
    </row>
    <row r="5">
      <c r="A5" s="4" t="inlineStr">
        <is>
          <t>Principles of consolidation</t>
        </is>
      </c>
      <c r="B5" s="4" t="inlineStr">
        <is>
          <t>Principles of Consolidation. The Consolidated Financial Statements include the accounts of Howmet Aerospace Inc. and companies in which Howmet Aerospace Inc. has a controlling interest. Intercompany transactions have been eliminated. Investments in affiliates in which Howmet Aerospace Inc. cannot exercise significant influence that do not have readily determinable fair values are accounted for at cost less impairment, if any, plus or minus changes resulting from observable price changes in orderly transactions for the identical or a similar investment of the same issuer. Management also evaluates whether a Howmet Aerospace Inc. entity or interest is a variable interest entity and whether Howmet Aerospace Inc. is the primary beneficiary. Consolidation is required if both of these criteria are met. Howmet Aerospace Inc. does not have any variable interest entities requiring consolidation.</t>
        </is>
      </c>
    </row>
    <row r="6">
      <c r="A6" s="4" t="inlineStr">
        <is>
          <t>Cash equivalents</t>
        </is>
      </c>
      <c r="B6" s="4" t="inlineStr">
        <is>
          <t>Cash Equivalents. Cash equivalents are highly liquid investments purchased with an original maturity of three months or less.</t>
        </is>
      </c>
    </row>
    <row r="7">
      <c r="A7" s="4" t="inlineStr">
        <is>
          <t>Inventory valuation</t>
        </is>
      </c>
      <c r="B7" s="4" t="inlineStr">
        <is>
          <t>Inventory Valuation. Inventories are carried at the lower of cost and net realizable value with the cost of inventories determined under a combination of the first-in, first-out ("FIFO"), last-in, first-out ("LIFO") and average-cost methods. See Note N for further details.</t>
        </is>
      </c>
    </row>
    <row r="8">
      <c r="A8" s="4" t="inlineStr">
        <is>
          <t>Properties, plants, and equipment</t>
        </is>
      </c>
      <c r="B8" s="4" t="inlineStr">
        <is>
          <t>Properties, Plants, and Equipment. Properties, plants, and equipment are recorded at cost. Depreciation is recorded principally on the straight-line method at rates based on the estimated useful lives of the assets. The following table details the weighted-average useful lives of structures and machinery and equipment by reporting segment (numbers in years): Structures Machinery and equipment Engine Products 30 16 Fastening Systems 28 17 Engineered Structures 28 18 Forged Wheels 29 18 Gains or losses from the sale of asset groups are generally recorded in Restructuring and other charges while the sale of individual assets are recorded in Other expense (income), net (see policy below for assets classified as held for sale and discontinued operations). Repairs and maintenance are charged to expense as incurred. Interest related to the construction of qualifying assets is capitalized as part of the construction costs. Properties, plants, and equipment are reviewed for impairment whenever events or changes in circumstances indicate that the carrying amount of such assets (asset group) may not be recoverable. Recoverability of assets is determined by comparing the estimated undiscounted net cash flows of the operations related to the assets (asset group) to their carrying amount. An impairment loss would be recognized when the carrying amount of the assets (asset group) exceeds the estimated undiscounted net cash flows. The amount of the impairment loss to be recorded is measured as the excess of the carrying value of the assets (asset group) over their fair value, with fair value determined using the best information available, which generally is a discounted cash flow ("DCF") model. The determination of what constitutes an asset group, the associated estimated undiscounted net cash flows, and the estimated useful lives of the assets also require significant judgments. See Note O for further details.</t>
        </is>
      </c>
    </row>
    <row r="9">
      <c r="A9" s="4" t="inlineStr">
        <is>
          <t>Goodwill and other intangible assets</t>
        </is>
      </c>
      <c r="B9" s="4" t="inlineStr">
        <is>
          <t>Goodwill. Goodwill is not amortized; instead, it is reviewed for impairment annually (in the fourth quarter) or more frequently if indicators of impairment exist or if a decision is made to sell or realign a business. A significant amount of judgment is involved in determining if an indicator of impairment has occurred. Such indicators may include deterioration in general economic conditions, negative developments in equity and credit markets, adverse changes in the markets in which an entity operates, increases in input costs that have a negative effect on earnings and cash flows, or a trend of negative or declining cash flows over multiple periods, among others. The fair value that could be realized in an actual transaction may differ from that used to evaluate the impairment of goodwill. Goodwill is allocated among and evaluated for impairment at the reporting unit level, which is defined as an operating segment or one level below an operating segment. Howmet had four reporting units composed of the Engine Products, Fastening Systems, Engineered Structures and Forged Wheels segments. In reviewing goodwill for impairment, an entity has the option to first assess qualitative factors to determine whether the existence of events or circumstances leads to a determination that it is more likely than not (greater than 50%) that the estimated fair value of a reporting unit is less than its carrying amount. If an entity elects to perform a qualitative assessment and determines that an impairment is more likely than not, the entity is then required to perform the quantitative impairment test (described below), otherwise no further analysis is required. An entity also may elect not to perform the qualitative assessment and, instead, proceed directly to the quantitative impairment test. The ultimate outcome of the goodwill impairment review for a reporting unit should be the same whether an entity chooses to perform the qualitative assessment or proceeds directly to the quantitative impairment test. Howmet determines annually, based on facts and circumstances, which of its reporting units will be subject to the qualitative assessment. For those reporting units where a qualitative assessment is either not performed or for which the conclusion is that an impairment is more likely than not, a quantitative impairment test will be performed. Howmet's policy is that a quantitative impairment test be performed for each reporting unit at least once during every three-year period. Under the qualitative assessment, various events and circumstances (or factors) that would affect the estimated fair value of a reporting unit are identified (similar to impairment indicators above). These factors are then classified by the type of impact they would have on the estimated fair value using positive, neutral, and adverse categories based on current business conditions. Additionally, an assessment of the level of impact that a particular factor would have on the estimated fair value is determined using high, medium, and low weighting. Furthermore, management considers the results of the most recent quantitative impairment test completed for a reporting unit and compares the weighted average cost of capital ("WACC") between the current and prior years for each reporting unit. During the first quarter of 2020, Howmet's market capitalization declined significantly compared to the fourth quarter of 2019. Over the same period, the equity value of our peer group companies, and the overall U.S. stock market also declined significantly amid market volatility. In addition, as a result of the COVID-19 pandemic and measures designed to contain the spread, sales globally to customers in the aerospace and commercial transportation industries impacted by COVID-19 have been and are expected to continue to be negatively impacted as a result of disruption in demand. As a result of these macroeconomic factors, we performed a qualitative impairment test to evaluate whether it is more likely than not that the fair value of any of our reporting units is less than its carrying value. As a result of this assessment, the Company performed a quantitative impairment test in the first quarter for the Engineered Structures reporting unit and concluded that though the margin between the fair value of the reporting unit and carrying value had declined from approximately 60% to approximately 15%, it was not impaired. Consistent with prior practice, a discounted cash flow model was used to estimate the current fair value of the reporting unit. The significant assumptions and estimates utilized to determine fair value were developed utilizing current market and forecast information reflecting the disruption in demand that has and is expected to negatively impact the Company’s sales globally in the aerospace industry. During the second and third quarters of 2020, there were no indicators of impairment identified for the Engineered Structures reporting unit. During the 2020 annual review of goodwill in the fourth quarter, management proceeded directly to the quantitative impairment test for all four of its reporting units. The estimated fair values for each of the four reporting units exceeded their respective carrying values by more than 50%, thus, there was no goodwill impairment. Under the quantitative impairment test, the evaluation of impairment involves comparing the current fair value of each reporting unit to its carrying value, including goodwill. Howmet uses a DCF model to estimate the current fair value of its reporting units when testing for impairment, as management believes forecasted cash flows are the best indicator of such fair value. A number of significant assumptions and estimates are involved in the application of the DCF model to forecast operating cash flows, including sales growth, production costs, capital spending, and discount rate. Most of these assumptions vary significantly among the reporting units. Cash flow forecasts are generally based on approved business unit operating plans for the early years and historical relationships in later years. The WACC rate for the individual reporting units is estimated with the assistance of valuation experts. The annual goodwill impairment tests in the fourth quarter of 2020, 2019 and 2018 indicated that goodwill was not impaired for any of the Company’s reporting units. If actual results or external market factors decline significantly from management’s estimates, future goodwill impairment charges (or the amount by which the carrying amount exceeds the reporting unit’s fair value without exceeding the total amount of goodwill allocated to that reporting unit) may be necessary and could be material. In the first quarter of 2020, management transferred its Savannah, Georgia business from the Engine Products reporting unit to the Engineered Structures reporting unit. As a result of the reorganization, these reporting units were evaluated for impairment during the first quarter of 2020. The estimated fair value of each of these reporting units substantially exceeded their carrying value; thus, there was no goodwill impairment. In the second quarter of 2019, the Company transferred its castings operations from Engineered Structures to Engine Products. As a result, these reporting units were evaluated for impairment during the second quarter of 2019. The estimated fair value of each of these reporting units substantially exceeded their carrying value; thus, there was no impairment. In the second quarter of 2019, as a result of the decline in the forecasted financial performance and related impairment of long-lived assets of the Disks asset group which composed business currently in the Engine Products and Engineered Structures segments (see Note O ), the Company also performed an interim impairment evaluation of goodwill for Engine Products. The estimated fair value of the Engine Products reporting unit was substantially in excess of its carrying value; thus, there was no impairment of goodwill. In connection with the interim impairment evaluation of long-lived assets for the Disks asset group in the second quarter of 2018, which resulted from a decline in forecasted financial performance for the business in connection with its updated three-year strategic plan, the Company also performed an interim impairment evaluation of goodwill for Engine Products. The estimated fair value of the reporting unit was substantially in excess of the carrying value; thus, there was no impairment of goodwill. Other Intangible Assets. Intangible assets with indefinite useful lives are not amortized while intangible assets with finite useful lives are amortized generally on a straight-line basis over the periods benefited. The following table details the weighted-average useful lives of software and other intangible assets by reporting segment (numbers in years): Software Other intangible assets Engine Products 7 33 Fastening Systems 6 23 Engineered Structures 4 10 Forged Wheels 4 23</t>
        </is>
      </c>
    </row>
    <row r="10">
      <c r="A10" s="4" t="inlineStr">
        <is>
          <t>Leases</t>
        </is>
      </c>
      <c r="B10" s="4" t="inlineStr">
        <is>
          <t>Leases. The Company determines whether a contract contains a lease at inception. The Company leases land and buildings, plant equipment, vehicles, and computer equipment which have been classified as operating leases. Certain real estate leases include one or more options to renew; the exercise of lease renewal options is at the Company’s discretion. The Company includes renewal option periods in the lease term when it is determined that the options are reasonably certain to be exercised. Certain of Howmet's real estate lease agreements include rental payments that either have fixed contractual increases over time or adjust periodically for inflation. Certain of the Company's lease agreements include variable lease payments. The variable portion of payments is not included in the initial measurement of the right-of-use asset or lease liability due to the uncertainty of the payment amount and is recorded as lease cost in the period incurred. The Company also rents or subleases certain real estate to third parties, which is not material to the consolidated financial statements. Operating lease right-of-use assets and lease liabilities with an initial term greater than 12 months are recorded on the balance sheet at the present value of the future minimum lease payments over the lease term at the lease commencement date and are recognized as lease expense on a straight-line basis over the lease term. The Company uses an incremental collateralized borrowing rate based on the information available at the lease commencement date in determining the present value of future payments, as most of its leases do not provide an implicit rate. The operating lease right-of-use assets also include any lease prepayments made and were reduced by lease incentives and accrued exit costs.</t>
        </is>
      </c>
    </row>
    <row r="11">
      <c r="A11" s="4" t="inlineStr">
        <is>
          <t>Environmental matters</t>
        </is>
      </c>
      <c r="B11" s="4" t="inlineStr">
        <is>
          <t>Environmental Matters. Expenditures for current operations are expensed or capitalized, as appropriate. Expenditures relating to existing conditions caused by past operations, which will not contribute to future sales, are expensed. Liabilities are recorded when remediation costs are probable and can be reasonably estimated. The liability may include costs such as site investigations, consultant fees, feasibility studies, outside contractors, and monitoring expenses. Estimates are generally not discounted or reduced by potential claims for recovery. Claims for recovery are recognized when probable and as agreements are reached with third parties. The estimates also include costs related to other potentially responsible parties to the extent that Howmet has reason to believe such parties will not fully pay their proportionate share. The liability is continuously reviewed and adjusted to reflect current remediation progress, prospective estimates of required activity, and other factors that may be relevant, including changes in technology or regulations.</t>
        </is>
      </c>
    </row>
    <row r="12">
      <c r="A12" s="4" t="inlineStr">
        <is>
          <t>Litigation matters</t>
        </is>
      </c>
      <c r="B12" s="4" t="inlineStr">
        <is>
          <t>Litigation Matters. For asserted claims and assessments, liabilities are recorded when an unfavorable outcome of a matter is deemed to be probable and the loss is reasonably estimable. Management determines the likelihood of an unfavorable outcome based on many factors such as the nature of the matter, available defenses and case strategy, progress of the matter, views and opinions of legal counsel and other advisors, applicability and success of appeals processes, and the outcome of similar historical matters, among others. Once an unfavorable outcome is deemed probable, management weighs the probability of estimated losses, and the most reasonable loss estimate is recorded. If an unfavorable outcome of a matter is deemed to be reasonably possible, then the matter is disclosed and no liability is recorded. With respect to unasserted claims or assessments, management must first determine that the probability that an assertion will be made is likely, then, a determination as to the likelihood of an unfavorable outcome and the ability to reasonably estimate the potential loss is made. Legal matters are reviewed on a continuous basis to determine if there has been a change in management’s judgment regarding the likelihood of an unfavorable outcome or the estimate of a potential loss.</t>
        </is>
      </c>
    </row>
    <row r="13">
      <c r="A13" s="4" t="inlineStr">
        <is>
          <t>Revenue recognition</t>
        </is>
      </c>
      <c r="B13" s="4" t="inlineStr">
        <is>
          <t>Revenue Recognition. The Company's contracts with customers are comprised of acknowledged purchase orders incorporating the Company’s standard terms and conditions, or for larger customers, may also generally include terms under negotiated multi-year agreements. These contracts with customers typically consist of the manufacture of products which represent single performance obligations that are satisfied upon transfer of control of the product to the customer. The Company produces fastening systems; seamless rolled rings; investment castings, including airfoils; extruded, machined and formed aircraft parts; and forged aluminum commercial vehicle wheels. Transfer of control is assessed based on alternative use of the products we produce and our enforceable right to payment for performance to date under the contract terms. Transfer of control and revenue recognition generally occur upon shipment or delivery of the product, which is when title, ownership and risk of loss pass to the customer and is based on the applicable shipping terms. The shipping terms vary across all businesses and depend on the product, the country of origin, and the type of transportation (truck, train, or vessel). An invoice for payment is issued at time of shipment. Our segments set commercial terms on which Howmet sells products to its customers. These terms are influenced by industry custom, market conditions, product line (specialty versus commodity products), and other considerations. In certain circumstances, Howmet receives advanced payments from its customers for product to be delivered in future periods. These advanced payments are recorded as deferred revenue until the product is delivered and title and risk of loss have passed to the customer in accordance with the terms of the contract. Deferred revenue is included in Other current liabilities and Other noncurrent liabilities and deferred credits on the accompanying Consolidated Balance Sheet. Advanced payments were $97 and $85 at December 31, 2020 and December 31, 2019, respectively.</t>
        </is>
      </c>
    </row>
    <row r="14">
      <c r="A14" s="4" t="inlineStr">
        <is>
          <t>Income taxes</t>
        </is>
      </c>
      <c r="B14" s="4" t="inlineStr">
        <is>
          <t>Income Taxes. The provision for income taxes is determined using the asset and liability approach of accounting for income taxes. Under this approach, the provision for income taxes represents income taxes paid or payable (or received or receivable) for the current year plus the change in deferred taxes during the year. Deferred taxes represent the future tax consequences expected to occur when the reported amounts of assets and liabilities are recovered or paid, and result from differences between the financial and tax bases of Howmet’s assets and liabilities and are adjusted for changes in tax rates and tax laws when enacted. Valuation allowances are recorded to reduce deferred tax assets when it is more likely than not that a tax benefit will not be realized. In evaluating the need for a valuation allowance, management considers all potential sources of taxable income, including income available in carryback periods, future reversals of taxable temporary differences, projections of taxable income, and income from tax planning strategies, as well as all available positive and negative evidence. Positive evidence includes factors such as a history of profitable operations, projections of future profitability within the carryforward period, including from tax planning strategies, and Howmet’s experience with similar operations. Existing favorable contracts and the ability to sell products into established markets are additional positive evidence. Negative evidence includes items such as cumulative losses, projections of future losses, or carryforward periods that are not long enough to allow for the utilization of a deferred tax asset based on existing projections of income. Deferred tax assets for which no valuation allowance is recorded may not be realized upon changes in facts and circumstances, resulting in a future charge to establish a valuation allowance. Existing valuation allowances are re-examined under the same standards of positive and negative evidence. If it is determined that it is more likely than not that a deferred tax asset will be realized, the appropriate amount of the valuation allowance, if any, is released. Deferred tax assets and liabilities are also remeasured to reflect changes in underlying tax rates due to law changes and the granting and lapse of tax holidays. In 2018, the Company made a final accounting policy election to apply a tax law ordering approach when considering the need for a valuation allowance on net operating losses expected to offset Global Intangible Low-Taxed Income ("GILTI") inclusions. Under this approach, reductions in cash tax savings are not considered as part of the valuation allowance assessment. Instead, future GILTI inclusions are considered a source of taxable income that support the realizability of deferred tax assets. Tax benefits related to uncertain tax positions taken or expected to be taken on a tax return are recorded when such benefits meet a more likely than not threshold. Otherwise, these tax benefits are recorded when a tax position has been effectively settled, which means that the statute of limitations has expired or the appropriate taxing authority has completed their examination even though the statute of limitations remains open.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t>
        </is>
      </c>
    </row>
    <row r="15">
      <c r="A15" s="4" t="inlineStr">
        <is>
          <t>Stock-based compensation</t>
        </is>
      </c>
      <c r="B15" s="4" t="inlineStr">
        <is>
          <t>Stock-Based Compensation. Howmet recognizes compensation expense for employee equity grants using the non-substantive vesting period approach, in which the expense is recognized ratably over the requisite service period based on the grant date fair value. Forfeitures are accounted for as they occur. The fair value of new stock options is estimated on the date of grant using a lattice-pricing model. The fair value of performance awards containing a market condition is valued using a Monte Carlo valuation model. Determining the fair value at the grant date requires judgment, including estimates for the average risk-free interest rate, dividend yield, volatility, and exercise behavior. These assumptions may differ significantly between grant dates because of changes in the actual results of these inputs that occur over time.</t>
        </is>
      </c>
    </row>
    <row r="16">
      <c r="A16" s="4" t="inlineStr">
        <is>
          <t>Foreign currency</t>
        </is>
      </c>
      <c r="B16" s="4" t="inlineStr">
        <is>
          <t>Foreign Currency. The local currency is the functional currency for Howmet’s significant operations outside the United States ("U.S."), except for certain operations in Canada, United Kingdom and France, where the U.S. dollar is used as the functional currency. The determination of the functional currency for Howmet’s operations is made based on the appropriate economic and management indicators.</t>
        </is>
      </c>
    </row>
    <row r="17">
      <c r="A17" s="4" t="inlineStr">
        <is>
          <t>Acquisitions</t>
        </is>
      </c>
      <c r="B17" s="4" t="inlineStr">
        <is>
          <t>Acquisitions. Howmet’s business acquisitions are accounted for using the acquisition method. The purchase price is allocated to the assets acquired and liabilities assumed based on their estimated fair values. Any excess purchase price over the fair value of the net assets acquired is recorded as goodwill. For all acquisitions, operating results are included in the Statement of Consolidated Operations from the date of the acquisition.</t>
        </is>
      </c>
    </row>
    <row r="18">
      <c r="A18" s="4" t="inlineStr">
        <is>
          <t>Discontinued operations and assets held for sale</t>
        </is>
      </c>
      <c r="B18" s="4" t="inlineStr">
        <is>
          <t>Discontinued Operations and Assets Held for Sale. For those businesses where management has committed to a plan to divest, each business is valued at the lower of its carrying amount or estimated fair value less cost to sell. If the carrying amount of the business exceeds its estimated fair value, an impairment loss is recognized. Fair value is estimated using accepted valuation techniques such as a DCF model, valuations performed by third parties, earnings multiples, or indicative bids, when available. A number of significant estimates and assumptions are involved in the application of these techniques, including the forecasting of markets and market share, sales volumes and prices, costs and expenses, and multiple other factors. Management considers historical experience and all available information at the time the estimates are made; however, the fair value that is ultimately realized upon the divestiture of a business may differ from the estimated fair value reflected in the Consolidated Financial Statements. Depreciation and amortization expense is not recorded on assets of a business to be divested once they are classified as held for sale. Businesses to be divested are generally classified in the Consolidated Financial Statements as either discontinued operations or held for sale. For businesses classified as discontinued operations, the balance sheet amounts and results of operations should be reclassified from their historical presentation to assets and liabilities of discontinued operations on the Consolidated Balance Sheet and to discontinued operations on the Statement of Consolidated Operations, respectively, for all periods presented. The gains or losses associated with these divested businesses are recorded in discontinued operations on the Statement of Consolidated Operations. The Statement of Consolidated Cash Flows is not required to be reclassified for discontinued operations for any period. Segment information does not include the assets or operating results of businesses classified as discontinued operations for all periods presented. These businesses are expected to be disposed of within one year. For businesses classified as held for sale that do not qualify for discontinued operations treatment, the balance sheet and cash flow amounts should be reclassified from their historical presentation to assets and liabilities of operations held for sale for all periods presented. The results of operations continue to be reported in continuing operations. The gains or losses associated with these divested businesses are recorded in Restructuring and other charges on the Statement of Consolidated Operations. The segment information includes the assets and operating results of businesses classified as held for sale for all periods presented.</t>
        </is>
      </c>
    </row>
    <row r="19">
      <c r="A19" s="4" t="inlineStr">
        <is>
          <t>Recently adopted and issued accounting guidance</t>
        </is>
      </c>
      <c r="B19" s="4" t="inlineStr">
        <is>
          <t>Recently Adopted Accounting Guidance. On January 1, 2020, the Company adopted changes issued by the Financial Accounting Standards Board ("FASB") related to the impairment model for expected credit losses. The new impairment model (known as the current expected credit loss ("CECL") model) is based on expected losses rather than incurred losses. The Company recognizes as an allowance its estimate of expected credit losses. The CECL model applies to most debt instruments, trade receivables, lease receivables, financial guarantee contracts, and other loan commitments and requires the measurement of expected credit losses on assets including those that have a low risk of loss. The adoption of this new guidance did not have a material impact on the Consolidated Financial Statements. In August 2018, the FASB issued guidance that impacts disclosures for defined benefit pension plans and other postretirement benefit plans. These changes became effective for Howmet's annual report for the year ended December 31, 2020 which did not have a material impact on its Consolidated Financial Statements. In February 2016, the FASB issued changes to the accounting and presentation of leases. These changes required lessees to recognize a right-of-use asset and lease liability on the balance sheet, initially measured at the present value of lease payments for all operating leases with a term greater than 12 months. These changes became effective for the Company on January 1, 2019 and have been applied using the modified retrospective approach as of the date of adoption, under which leases existing at, or entered into after, January 1, 2019 were required to be recognized and measured. Prior period amounts have not been adjusted and continue to be reflected in accordance with the Company’s historical accounting. The Company elected the package of practical expedients permitted under the transition guidance within the new standard, which among other things, allowed the Company to carry forward the historical lease classification. The Company also elected to separate lease components from non-lease components for all classes of assets. The adoption of this new lease standard resulted in the Company recording operating lease right-of-use assets and lease liabilities of approximately $320 on the Consolidated Balance Sheet as of January 1, 2019. The adoption of the new lease standard had no impact on the Statement of Consolidated Operations or Statement of Consolidated Cash Flows. The Company entered into a sale leaseback arrangement in October 2018 for a cast house that is now part of Arconic Corporation, and due to continuing involvement, the gain on sale was deferred. In connection with the adoption of the new lease accounting standard on January 1, 2019, the arrangement no longer required that the gain be deferred. As such, the associated $73 deferred gain, net of tax was recognized as a cumulative effect of an accounting change within Accumulated deficit in its Consolidated Balance Sheet and Statement of Changes in Consolidated Equity. In August 2017, the FASB issued guidance that made more financial and nonfinancial hedging strategies eligible for hedge accounting. It also amended the presentation and disclosure requirements and changed how companies assess effectiveness. It is intended to more closely align hedge accounting with companies’ risk management strategies, simplify the application of hedge accounting, and increase transparency as to the scope and results of hedging programs. These changes became effective for the Company on January 1, 2019. For cash flow hedges, Howmet recorded a cumulative effect adjustment of $2 related to eliminating the separate measurement of ineffectiveness by decreasing Accumulated other comprehensive loss and increasing Retained earnings on its Consolidated Balance Sheet and Statement of Changes in Consolidated Equity. The amendments to presentation and disclosure are required prospectively. Howmet has determined that under the new accounting guidance it is able to more broadly use cash flow hedge accounting for its variable priced inventory purchases and customer sales. In February 2018, the FASB issued guidance that allows an optional reclassification from Accumulated other comprehensive loss to Accumulated deficit for stranded tax effects resulting from the Tax Cuts and Jobs Act enacted on December 22, 2017. Stranded tax effects were created when deferred taxes, originally established in Other comprehensive income at 35%, were revalued to 21% as a component of income tax expense from continuing operations. The Company elected to early adopt this provision in the fourth quarter of 2018 and reclassified $367 of beneficial stranded tax effects in Accumulated other comprehensive loss to Retained earnings in its Consolidated Balance Sheet and Statement of Changes in Consolidated Equity. Recently Issued Accounting Guidance. In December 2019, the FASB issued guidance that is intended to simplify various aspects related to the accounting for income taxes. These changes became effective for Howmet on January 1, 2021. The adoption of this new guidance will not have a material impact on its Consolidated Financial Statements. In March 2020, the FASB issued amendments that provide optional expedients and exceptions for applying GAAP to contracts, hedging relationships, and other transactions affected by reference rate reform, if certain criteria are met. The amendments apply only to contracts and hedging relationships that reference London Inter-bank Offered Rat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Management is currently evaluating the potential impact of these changes on the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Weighted-Average Useful Lives of Structures and Machinery and Equipment</t>
        </is>
      </c>
      <c r="B4" s="4" t="inlineStr">
        <is>
          <t>The following table details the weighted-average useful lives of structures and machinery and equipment by reporting segment (numbers in years): Structures Machinery and equipment Engine Products 30 16 Fastening Systems 28 17 Engineered Structures 28 18 Forged Wheels 29 18</t>
        </is>
      </c>
    </row>
    <row r="5">
      <c r="A5" s="4" t="inlineStr">
        <is>
          <t>Weighted-Average Useful Lives of Software and Other Intangibles</t>
        </is>
      </c>
      <c r="B5" s="4" t="inlineStr">
        <is>
          <t>The following table details the weighted-average useful lives of software and other intangible assets by reporting segment (numbers in years): Software Other intangible assets Engine Products 7 33 Fastening Systems 6 23 Engineered Structures 4 10 Forged Wheels 4 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rconic Inc Separation Transaction and Discontinued Operations (Tables)</t>
        </is>
      </c>
      <c r="B1" s="2" t="inlineStr">
        <is>
          <t>12 Months Ended</t>
        </is>
      </c>
    </row>
    <row r="2">
      <c r="B2" s="2" t="inlineStr">
        <is>
          <t>Dec. 31, 2020</t>
        </is>
      </c>
    </row>
    <row r="3">
      <c r="A3" s="3" t="inlineStr">
        <is>
          <t>Restructuring and Related Activities [Abstract]</t>
        </is>
      </c>
    </row>
    <row r="4">
      <c r="A4" s="4" t="inlineStr">
        <is>
          <t>Summary of Discontinued Operations</t>
        </is>
      </c>
      <c r="B4" s="4" t="inlineStr">
        <is>
          <t xml:space="preserve">The results of operations of Arconic Corporation are presented as discontinued operations in the Statement of Consolidated Operations as summarized below: Year ended December 31, 2020 2019 2018 Sales $ 1,576 $ 7,094 $ 7,236 Cost of goods sold 1,292 6,013 6,283 Selling, general administrative, research and development and other expenses 106 346 295 Provision for depreciation and amortization 59 241 262 Restructuring and other charges (credits) (18) 38 (154) Interest expense 7 — 1 Other expense, net 42 91 109 Income from discontinued operations 88 365 440 Provision for income taxes 38 21 107 Income from discontinued operations after income taxes $ 50 $ 344 $ 333 The following table presents purchases of properties, plant and equipment (capital expenditures), proceeds from the sale of businesses and provision for depreciation and amortization of discontinued operations related to Arconic Corporation: Year ended December 31, 2020 2019 2018 Capital expenditures $ 72 $ 210 $ 308 Proceeds from the sales of businesses $ 112 $ 20 $ 309 Provision for depreciation and amortization $ 59 $ 241 $ 262 The carrying amount of the major classes of assets and liabilities related to Arconic Corporation classified as assets and liabilities of discontinued operations in the Consolidated Balance Sheet consisted of the following: December 31, 2019 Total Assets of Discontinued Operations Cash and cash equivalents $ 71 Receivables from customers 385 Other receivables 135 Inventories 822 Prepaid expenses and other current assets 29 Current assets of discontinued operations 1,442 Properties, plants, and equipment, net 2,834 Goodwill 426 Intangibles, net 60 Deferred income taxes 383 Other noncurrent assets 196 Noncurrent assets of discontinued operations 3,899 Total assets of discontinued operations $ 5,341 Total Liabilities of Discontinued Operations: Accounts payable, trade $ 1,067 Accrued compensation and retirement costs 147 Taxes, including income taxes 22 Other current liabilities 188 Current liabilities of discontinued operations 1,424 Accrued pension benefits 1,429 Accrued other postretirement benefits 514 Other noncurrent liabilities and deferred credits 315 Noncurrent liabilities of discontinued operations 2,258 Total liabilities of discontinued operations $ 3,6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Area Information (Tables)</t>
        </is>
      </c>
      <c r="B1" s="2" t="inlineStr">
        <is>
          <t>12 Months Ended</t>
        </is>
      </c>
    </row>
    <row r="2">
      <c r="B2" s="2" t="inlineStr">
        <is>
          <t>Dec. 31, 2020</t>
        </is>
      </c>
    </row>
    <row r="3">
      <c r="A3" s="3" t="inlineStr">
        <is>
          <t>Segment Reporting [Abstract]</t>
        </is>
      </c>
    </row>
    <row r="4">
      <c r="A4" s="4" t="inlineStr">
        <is>
          <t>Schedule of Operating Results and Assets of Arconic's Reportable Segments</t>
        </is>
      </c>
      <c r="B4" s="4" t="inlineStr">
        <is>
          <t xml:space="preserve">The operating results and assets of the Company's reportable segments were as follows: Year ended Engine Products Fastening Systems Engineered Structures Forged Wheels Total 2020 Sales: Third-party sales $ 2,406 $ 1,245 $ 927 $ 679 $ 5,257 Inter-segment sales 5 — 7 — 12 Total sales $ 2,411 $ 1,245 $ 934 $ 679 $ 5,269 Profit and loss: Segment operating profit $ 417 $ 247 $ 73 $ 153 $ 890 Restructuring and other charges 36 39 28 3 106 Provision for depreciation and amortization 123 48 52 39 262 Other: Capital expenditures $ 77 $ 39 $ 19 $ 23 $ 158 Total Assets $ 4,756 $ 2,707 $ 1,444 $ 628 $ 9,535 2019 Sales: Third-party sales $ 3,320 $ 1,561 $ 1,255 $ 969 $ 7,105 Inter-segment sales 11 — 13 — 24 Total sales $ 3,331 $ 1,561 $ 1,268 $ 969 $ 7,129 Profit and loss: Segment operating profit $ 621 $ 396 $ 120 $ 253 $ 1,390 Restructuring and other charges 297 6 199 4 506 Provision for depreciation and amortization 131 48 58 32 269 Other: Capital expenditures $ 211 $ 36 $ 27 $ 70 $ 344 Total Assets $ 5,445 $ 2,810 $ 1,151 $ 629 $ 10,035 2018 Sales: Third-party sales $ 3,092 $ 1,531 $ 1,209 $ 966 $ 6,798 Inter-segment sales 16 — 19 — 35 Total sales $ 3,108 $ 1,531 $ 1,228 $ 966 $ 6,833 Profit and loss: Segment operating profit $ 464 $ 357 $ 64 $ 220 $ 1,105 Restructuring and other charges 47 17 (5) — 59 Provision for depreciation and amortization 141 48 69 31 289 Other: Capital expenditures $ 217 $ 47 $ 53 $ 90 $ 407 The following table reconciles Total segment capital expenditures, which are presented on an accrual basis, with Capital expenditures as presented on the statement of cash flows. Differences between segment and consolidated totals are in Corporate and discontinued operations, including the impact of changes in accrued capital expenditures during the period. For the year ended December 31, 2020 2019 2018 Total segment capital expenditures $ 158 $ 344 $ 407 Corporate and discontinued operations 109 297 361 Capital expenditures $ 267 $ 641 $ 768 </t>
        </is>
      </c>
    </row>
    <row r="5">
      <c r="A5" s="4" t="inlineStr">
        <is>
          <t>Schedule of Reconciliation of Certain Segment Information to Consolidated Totals</t>
        </is>
      </c>
      <c r="B5" s="4" t="inlineStr">
        <is>
          <t xml:space="preserve">The following tables reconcile certain segment information to consolidated totals: For the year ended December 31, 2020 2019 2018 Sales: Total segment sales $ 5,269 $ 7,129 $ 6,833 Elimination of inter-segment sales (12) (24) (35) Corporate 2 (7) (20) Consolidated sales $ 5,259 $ 7,098 $ 6,778 </t>
        </is>
      </c>
    </row>
    <row r="6">
      <c r="A6" s="4" t="inlineStr">
        <is>
          <t>Schedule of Segment ATOI to Consolidated Net (Loss) Income Attributable to Arconic</t>
        </is>
      </c>
      <c r="B6" s="4" t="inlineStr">
        <is>
          <t xml:space="preserve">For the year ended December 31, 2020 2019 2018 Total segment operating profit $ 890 $ 1,390 $ 1,105 Unallocated amounts: Restructuring and other charges (182) (582) (163) Corporate expense (82) (229) (167) Consolidated operating income $ 626 $ 579 $ 775 Interest expense (381) (338) (377) Other (expense) income, net (74) (31) 30 Income from continuing operations before income taxes $ 171 $ 210 $ 428 </t>
        </is>
      </c>
    </row>
    <row r="7">
      <c r="A7" s="4" t="inlineStr">
        <is>
          <t>Schedule of Segment Reporting Information to Consolidated Assets</t>
        </is>
      </c>
      <c r="B7" s="4" t="inlineStr">
        <is>
          <t xml:space="preserve">December 31, 2020 2019 Assets: Total segment assets $ 9,535 $ 10,035 Unallocated amounts: Cash and cash equivalents 1,610 1,577 Deferred income taxes 272 209 Corporate fixed assets, net 140 135 Fair value of derivative contracts 5 6 Discontinued operations — 5,341 Accounts receivable securitization (241) (61) Other 122 320 Consolidated assets $ 11,443 $ 17,562 </t>
        </is>
      </c>
    </row>
    <row r="8">
      <c r="A8" s="4" t="inlineStr">
        <is>
          <t>Schedule of Geographic Information for Sales</t>
        </is>
      </c>
      <c r="B8" s="4" t="inlineStr">
        <is>
          <t xml:space="preserve">Geographic information for sales was as follows (based upon the destination of the sale): For the year ended December 31, 2020 2019 2018 Sales: United States $ 2,782 $ 3,534 $ 3,265 Japan 388 480 462 France 327 546 523 Germany 309 385 385 United Kingdom 231 420 438 Mexico 185 277 252 Italy 181 195 196 Canada 119 179 155 Poland 76 131 112 China 75 168 165 Other 586 783 825 $ 5,259 $ 7,098 $ 6,778 </t>
        </is>
      </c>
    </row>
    <row r="9">
      <c r="A9" s="4" t="inlineStr">
        <is>
          <t>Schedule of Geographic Information for Long-Lived Assets</t>
        </is>
      </c>
      <c r="B9" s="4" t="inlineStr">
        <is>
          <t xml:space="preserve">Geographic information for long-lived tangible assets was as follows (based upon the physical location of the assets): December 31, 2020 2019 Long-lived assets: United States $ 1,967 $ 2,025 Hungary 213 202 France 150 141 United Kingdom 109 101 Germany 78 82 Mexico 62 57 China 59 61 Canada 44 43 Japan 25 25 Other 16 17 $ 2,723 $ 2,754 </t>
        </is>
      </c>
    </row>
    <row r="10">
      <c r="A10" s="4" t="inlineStr">
        <is>
          <t>Disaggregation of Revenue by Major End Market Served</t>
        </is>
      </c>
      <c r="B10" s="4" t="inlineStr">
        <is>
          <t xml:space="preserve">The following table disaggregates segment revenue by major end market served. Differences between total segment and consolidated totals are in Corporate. Engine Products Fastening Systems Engineered Structures Forged Wheels Total Year ended December 31, 2020 Aerospace - Commercial $ 1,247 $ 808 $ 542 $ — $ 2,597 Aerospace - Defense 557 156 303 — 1,016 Commercial Transportation — 155 — 679 834 Industrial and Other 602 126 82 — 810 Total end-market revenue $ 2,406 $ 1,245 $ 927 $ 679 $ 5,257 Year ended December 31, 2019 Aerospace - Commercial $ 2,229 $ 1,060 $ 897 $ — $ 4,186 Aerospace - Defense 475 158 256 — 889 Commercial Transportation 20 227 — 970 1,217 Industrial and Other 596 116 102 (1) 813 Total end-market revenue $ 3,320 $ 1,561 $ 1,255 $ 969 $ 7,105 Year ended December 31, 2018 Aerospace - Commercial $ 2,056 $ 1,069 $ 871 $ — $ 3,996 Aerospace - Defense 373 120 233 — 726 Commercial Transportation 48 229 — 969 1,246 Industrial and Other 615 113 105 (3) 830 Total end-market revenue $ 3,092 $ 1,531 $ 1,209 $ 966 $ 6,7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structuring and Other Charges (Tables)</t>
        </is>
      </c>
      <c r="B1" s="2" t="inlineStr">
        <is>
          <t>12 Months Ended</t>
        </is>
      </c>
    </row>
    <row r="2">
      <c r="B2" s="2" t="inlineStr">
        <is>
          <t>Dec. 31, 2020</t>
        </is>
      </c>
    </row>
    <row r="3">
      <c r="A3" s="3" t="inlineStr">
        <is>
          <t>Restructuring and Related Activities [Abstract]</t>
        </is>
      </c>
    </row>
    <row r="4">
      <c r="A4" s="4" t="inlineStr">
        <is>
          <t>Schedule of Restructuring and Other Charges</t>
        </is>
      </c>
      <c r="B4" s="4" t="inlineStr">
        <is>
          <t xml:space="preserve">Restructuring and other charges were comprised of the following: For the year ended December 31, 2020 2019 2018 Layoff costs $ 113 $ 69 $ 18 Reversals of and adjustments to previously recorded layoff reserves (21) (6) (8) Pension, Other post-retirement benefits (costs) and deferred compensation - net settlement and curtailments 69 (7) 91 Non-cash asset impairments ( O ) 5 442 9 Net loss on divestitures of assets and businesses ( U ) 8 63 43 Other 8 21 10 Restructuring and other charges $ 182 $ 582 $ 163 </t>
        </is>
      </c>
    </row>
    <row r="5">
      <c r="A5" s="4" t="inlineStr">
        <is>
          <t>Schedule of Restructuring and Other Charges by Reportable Segments, Pretax</t>
        </is>
      </c>
      <c r="B5" s="4" t="inlineStr">
        <is>
          <t>Activity and reserve balances for restructuring charges were as follows: Layoff Other Total Reserve balances at December 31, 2017 $ 33 $ — $ 33 2018 Activity Cash payments (30) — (30) Restructuring and other charges 101 62 163 Other (1) (91) (53) (144) Reserve balances at December 31, 2018 $ 13 $ 9 $ 22 2019 Activity Cash payments $ (63) $ — $ (63) Restructuring and other charges 58 524 582 Other (2) 5 (533) (528) Reserve balances at December 31, 2019 $ 13 $ — $ 13 2020 Activity Cash payments $ (51) $ — $ (51) Restructuring and other charges 161 21 182 Other (3) (69) (21) (90) Reserve balances at December 31, 2020 $ 54 $ — $ 54 (1) In 2018, Other for layoff costs included reclassifications of $119 in settlement and curtailment pension costs and a $28 benefit in postretirement benefits, as the impacts were reflected in the Company's separate liabilities for Accrued pension benefits and Accrued postretirement benefits. In 2018, Other exit costs included a $43 loss on sale of the Hungary forgings business; a $9 charge for contract termination costs associated with the shutdown of a facility in Acuna, Mexico and the New York office; a $4 charge for other miscellaneous items including accelerated depreciation and asset impairments; a $3 benefit for other exit costs. (2) In 2019, Other for layoff costs included reclassifications of a $16 credit for elimination of life insurance benefits for U.S. salaried and non-bargaining hourly retirees, a charge of $9 for pension plan settlement accounting, as the impacts were reflected in the Company's separate liabilities for Accrued pension benefits and Accrued postretirement benefits; a charge of $2 net charge for executive severance net of the benefit of forfeited executive stock compensation. In 2019, Other exit costs included a charge of $428 for impairment of the Disks long-lived asset group; a charge of $59 for impairment of assets associated with agreement to sell the U.K. forgings business, and a small additive business; a charge of $14 for impairment of properties, plants, and equipment related to the Company’s primary research and development facility; a charge of $12 for lease terminations; $5 charge for impairment of a cost method investment, a charge of $7 related to other miscellaneous items and $9 reclassification of lease exit costs to reduce right of use assets in Other Noncurrent assets in accordance with the adoption of the new lease accounting standard; partially offset by a gain of $1 on the sales of assets. (3) In 2020, Other for layoff costs included $74 in settlement accounting charges related to U.K. and U.S. pension plans, offset by a $3 benefit from the termination of a deferred compensation plan and a $2 curtailment benefit related to a postretirement plan; while Other exit costs included a charge of $5 for impairment of assets; a $5 post-closing adjustment related to the sale of a business; a $5 charge related to the impairment of a cost method investment; a $2 charge for accelerated depreciation; a $1 charge for impairment of assets due to a facility closure and a $6 charge for various other exit costs, which were offset by a gain of $3 on the sale of ass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Cost Components (Tables)</t>
        </is>
      </c>
      <c r="B1" s="2" t="inlineStr">
        <is>
          <t>12 Months Ended</t>
        </is>
      </c>
    </row>
    <row r="2">
      <c r="B2" s="2" t="inlineStr">
        <is>
          <t>Dec. 31, 2020</t>
        </is>
      </c>
    </row>
    <row r="3">
      <c r="A3" s="3" t="inlineStr">
        <is>
          <t>Debt Disclosure [Abstract]</t>
        </is>
      </c>
    </row>
    <row r="4">
      <c r="A4" s="4" t="inlineStr">
        <is>
          <t>Schedule of Interest Cost Components</t>
        </is>
      </c>
      <c r="B4" s="4" t="inlineStr">
        <is>
          <t xml:space="preserve">For the year ended December 31, 2020 2019 2018 Amount charged to expense $ 381 $ 338 $ 377 Amount capitalized 11 33 23 $ 392 $ 371 $ 4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Expense (Income), Net (Tables)</t>
        </is>
      </c>
      <c r="B1" s="2" t="inlineStr">
        <is>
          <t>12 Months Ended</t>
        </is>
      </c>
    </row>
    <row r="2">
      <c r="B2" s="2" t="inlineStr">
        <is>
          <t>Dec. 31, 2020</t>
        </is>
      </c>
    </row>
    <row r="3">
      <c r="A3" s="3" t="inlineStr">
        <is>
          <t>Other Income and Expenses [Abstract]</t>
        </is>
      </c>
    </row>
    <row r="4">
      <c r="A4" s="4" t="inlineStr">
        <is>
          <t>Schedule of Other Expenses (Income), Net</t>
        </is>
      </c>
      <c r="B4" s="4" t="inlineStr">
        <is>
          <t>For the year ended December 31, 2020 2019 2018 Non-service related net periodic benefit cost $ 26 $ 17 $ 19 Interest income (5) (24) (22) Foreign currency (gains) losses, net (11) 5 9 Net loss from asset sales 8 10 10 Deferred Compensation 10 24 (8) Other, net 46 (1) (38) Total $ 74 $ 31 $ (3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 - USD ($) $ in Millions</t>
        </is>
      </c>
      <c r="B1" s="2" t="inlineStr">
        <is>
          <t>Dec. 31, 2020</t>
        </is>
      </c>
      <c r="C1" s="2" t="inlineStr">
        <is>
          <t>Dec. 31, 2019</t>
        </is>
      </c>
    </row>
    <row r="2">
      <c r="A2" s="3" t="inlineStr">
        <is>
          <t>Assets, Current [Abstract]</t>
        </is>
      </c>
    </row>
    <row r="3">
      <c r="A3" s="4" t="inlineStr">
        <is>
          <t>Cash and cash equivalents</t>
        </is>
      </c>
      <c r="B3" s="5" t="n">
        <v>1610</v>
      </c>
      <c r="C3" s="5" t="n">
        <v>1577</v>
      </c>
    </row>
    <row r="4">
      <c r="A4" s="4" t="inlineStr">
        <is>
          <t>Receivables from customers, less allowances of $1 in 2020 and $1 in 2019 (M)</t>
        </is>
      </c>
      <c r="B4" s="6" t="n">
        <v>328</v>
      </c>
      <c r="C4" s="6" t="n">
        <v>583</v>
      </c>
    </row>
    <row r="5">
      <c r="A5" s="4" t="inlineStr">
        <is>
          <t>Other receivables (M)</t>
        </is>
      </c>
      <c r="B5" s="6" t="n">
        <v>29</v>
      </c>
      <c r="C5" s="6" t="n">
        <v>349</v>
      </c>
    </row>
    <row r="6">
      <c r="A6" s="4" t="inlineStr">
        <is>
          <t>Inventories (N)</t>
        </is>
      </c>
      <c r="B6" s="6" t="n">
        <v>1488</v>
      </c>
      <c r="C6" s="6" t="n">
        <v>1607</v>
      </c>
    </row>
    <row r="7">
      <c r="A7" s="4" t="inlineStr">
        <is>
          <t>Prepaid expenses and other current assets</t>
        </is>
      </c>
      <c r="B7" s="6" t="n">
        <v>217</v>
      </c>
      <c r="C7" s="6" t="n">
        <v>285</v>
      </c>
    </row>
    <row r="8">
      <c r="A8" s="4" t="inlineStr">
        <is>
          <t>Current assets of discontinued operations (C)</t>
        </is>
      </c>
      <c r="B8" s="6" t="n">
        <v>0</v>
      </c>
      <c r="C8" s="6" t="n">
        <v>1442</v>
      </c>
    </row>
    <row r="9">
      <c r="A9" s="4" t="inlineStr">
        <is>
          <t>Total current assets</t>
        </is>
      </c>
      <c r="B9" s="6" t="n">
        <v>3672</v>
      </c>
      <c r="C9" s="6" t="n">
        <v>5843</v>
      </c>
    </row>
    <row r="10">
      <c r="A10" s="4" t="inlineStr">
        <is>
          <t>Properties, plants, and equipment, net (O)</t>
        </is>
      </c>
      <c r="B10" s="6" t="n">
        <v>2592</v>
      </c>
      <c r="C10" s="6" t="n">
        <v>2629</v>
      </c>
    </row>
    <row r="11">
      <c r="A11" s="4" t="inlineStr">
        <is>
          <t>Goodwill (A and P)</t>
        </is>
      </c>
      <c r="B11" s="6" t="n">
        <v>4102</v>
      </c>
      <c r="C11" s="6" t="n">
        <v>4067</v>
      </c>
    </row>
    <row r="12">
      <c r="A12" s="4" t="inlineStr">
        <is>
          <t>Deferred income taxes (I)</t>
        </is>
      </c>
      <c r="B12" s="6" t="n">
        <v>272</v>
      </c>
      <c r="C12" s="6" t="n">
        <v>209</v>
      </c>
    </row>
    <row r="13">
      <c r="A13" s="4" t="inlineStr">
        <is>
          <t>Intangibles, net (P)</t>
        </is>
      </c>
      <c r="B13" s="6" t="n">
        <v>571</v>
      </c>
      <c r="C13" s="6" t="n">
        <v>599</v>
      </c>
    </row>
    <row r="14">
      <c r="A14" s="4" t="inlineStr">
        <is>
          <t>Other noncurrent assets (A and Q)</t>
        </is>
      </c>
      <c r="B14" s="6" t="n">
        <v>234</v>
      </c>
      <c r="C14" s="6" t="n">
        <v>316</v>
      </c>
    </row>
    <row r="15">
      <c r="A15" s="4" t="inlineStr">
        <is>
          <t>Noncurrent assets of discontinued operations (C)</t>
        </is>
      </c>
      <c r="B15" s="6" t="n">
        <v>0</v>
      </c>
      <c r="C15" s="6" t="n">
        <v>3899</v>
      </c>
    </row>
    <row r="16">
      <c r="A16" s="4" t="inlineStr">
        <is>
          <t>Total assets</t>
        </is>
      </c>
      <c r="B16" s="6" t="n">
        <v>11443</v>
      </c>
      <c r="C16" s="6" t="n">
        <v>17562</v>
      </c>
    </row>
    <row r="17">
      <c r="A17" s="3" t="inlineStr">
        <is>
          <t>Current liabilities:</t>
        </is>
      </c>
    </row>
    <row r="18">
      <c r="A18" s="4" t="inlineStr">
        <is>
          <t>Accounts payable, trade</t>
        </is>
      </c>
      <c r="B18" s="6" t="n">
        <v>599</v>
      </c>
      <c r="C18" s="6" t="n">
        <v>976</v>
      </c>
    </row>
    <row r="19">
      <c r="A19" s="4" t="inlineStr">
        <is>
          <t>Accrued compensation and retirement costs</t>
        </is>
      </c>
      <c r="B19" s="6" t="n">
        <v>205</v>
      </c>
      <c r="C19" s="6" t="n">
        <v>285</v>
      </c>
    </row>
    <row r="20">
      <c r="A20" s="4" t="inlineStr">
        <is>
          <t>Taxes, including income taxes</t>
        </is>
      </c>
      <c r="B20" s="6" t="n">
        <v>102</v>
      </c>
      <c r="C20" s="6" t="n">
        <v>65</v>
      </c>
    </row>
    <row r="21">
      <c r="A21" s="4" t="inlineStr">
        <is>
          <t>Accrued interest payable</t>
        </is>
      </c>
      <c r="B21" s="6" t="n">
        <v>89</v>
      </c>
      <c r="C21" s="6" t="n">
        <v>112</v>
      </c>
    </row>
    <row r="22">
      <c r="A22" s="4" t="inlineStr">
        <is>
          <t>Other current liabilities (A and Q)</t>
        </is>
      </c>
      <c r="B22" s="6" t="n">
        <v>289</v>
      </c>
      <c r="C22" s="6" t="n">
        <v>229</v>
      </c>
    </row>
    <row r="23">
      <c r="A23" s="4" t="inlineStr">
        <is>
          <t>Short-term debt (R and S)</t>
        </is>
      </c>
      <c r="B23" s="6" t="n">
        <v>376</v>
      </c>
      <c r="C23" s="6" t="n">
        <v>1034</v>
      </c>
    </row>
    <row r="24">
      <c r="A24" s="4" t="inlineStr">
        <is>
          <t>Current liabilities of discontinued operations (C)</t>
        </is>
      </c>
      <c r="B24" s="6" t="n">
        <v>0</v>
      </c>
      <c r="C24" s="6" t="n">
        <v>1424</v>
      </c>
    </row>
    <row r="25">
      <c r="A25" s="4" t="inlineStr">
        <is>
          <t>Total current liabilities</t>
        </is>
      </c>
      <c r="B25" s="6" t="n">
        <v>1660</v>
      </c>
      <c r="C25" s="6" t="n">
        <v>4125</v>
      </c>
    </row>
    <row r="26">
      <c r="A26" s="4" t="inlineStr">
        <is>
          <t>Long-term debt, less amount due within one year (R and S)</t>
        </is>
      </c>
      <c r="B26" s="6" t="n">
        <v>4699</v>
      </c>
      <c r="C26" s="6" t="n">
        <v>4906</v>
      </c>
    </row>
    <row r="27">
      <c r="A27" s="4" t="inlineStr">
        <is>
          <t>Accrued pension benefits (H)</t>
        </is>
      </c>
      <c r="B27" s="6" t="n">
        <v>985</v>
      </c>
      <c r="C27" s="6" t="n">
        <v>1030</v>
      </c>
    </row>
    <row r="28">
      <c r="A28" s="4" t="inlineStr">
        <is>
          <t>Accrued other postretirement benefits (H)</t>
        </is>
      </c>
      <c r="B28" s="6" t="n">
        <v>198</v>
      </c>
      <c r="C28" s="6" t="n">
        <v>200</v>
      </c>
    </row>
    <row r="29">
      <c r="A29" s="4" t="inlineStr">
        <is>
          <t>Other noncurrent liabilities and deferred credits (A and Q)</t>
        </is>
      </c>
      <c r="B29" s="6" t="n">
        <v>324</v>
      </c>
      <c r="C29" s="6" t="n">
        <v>438</v>
      </c>
    </row>
    <row r="30">
      <c r="A30" s="4" t="inlineStr">
        <is>
          <t>Noncurrent liabilities of discontinued operations (C)</t>
        </is>
      </c>
      <c r="B30" s="6" t="n">
        <v>0</v>
      </c>
      <c r="C30" s="6" t="n">
        <v>2258</v>
      </c>
    </row>
    <row r="31">
      <c r="A31" s="4" t="inlineStr">
        <is>
          <t>Total liabilities</t>
        </is>
      </c>
      <c r="B31" s="6" t="n">
        <v>7866</v>
      </c>
      <c r="C31" s="6" t="n">
        <v>12957</v>
      </c>
    </row>
    <row r="32">
      <c r="A32" s="4" t="inlineStr">
        <is>
          <t>Contingencies and commitments (V)</t>
        </is>
      </c>
      <c r="B32" s="4" t="inlineStr">
        <is>
          <t xml:space="preserve"> </t>
        </is>
      </c>
      <c r="C32" s="4" t="inlineStr">
        <is>
          <t xml:space="preserve"> </t>
        </is>
      </c>
    </row>
    <row r="33">
      <c r="A33" s="3" t="inlineStr">
        <is>
          <t>Howmet Aerospace shareholders’ equity:</t>
        </is>
      </c>
    </row>
    <row r="34">
      <c r="A34" s="4" t="inlineStr">
        <is>
          <t>Preferred stock (J)</t>
        </is>
      </c>
      <c r="B34" s="6" t="n">
        <v>55</v>
      </c>
      <c r="C34" s="6" t="n">
        <v>55</v>
      </c>
    </row>
    <row r="35">
      <c r="A35" s="4" t="inlineStr">
        <is>
          <t>Common stock (J)</t>
        </is>
      </c>
      <c r="B35" s="6" t="n">
        <v>433</v>
      </c>
      <c r="C35" s="6" t="n">
        <v>433</v>
      </c>
    </row>
    <row r="36">
      <c r="A36" s="4" t="inlineStr">
        <is>
          <t>Additional capital (J)</t>
        </is>
      </c>
      <c r="B36" s="6" t="n">
        <v>4668</v>
      </c>
      <c r="C36" s="6" t="n">
        <v>7319</v>
      </c>
    </row>
    <row r="37">
      <c r="A37" s="4" t="inlineStr">
        <is>
          <t>Retained earnings (A)</t>
        </is>
      </c>
      <c r="B37" s="6" t="n">
        <v>364</v>
      </c>
      <c r="C37" s="6" t="n">
        <v>113</v>
      </c>
    </row>
    <row r="38">
      <c r="A38" s="4" t="inlineStr">
        <is>
          <t>Accumulated other comprehensive loss (A and L)</t>
        </is>
      </c>
      <c r="B38" s="6" t="n">
        <v>-1943</v>
      </c>
      <c r="C38" s="6" t="n">
        <v>-3329</v>
      </c>
    </row>
    <row r="39">
      <c r="A39" s="4" t="inlineStr">
        <is>
          <t>Total Howmet Aerospace shareholders’ equity</t>
        </is>
      </c>
      <c r="B39" s="6" t="n">
        <v>3577</v>
      </c>
      <c r="C39" s="6" t="n">
        <v>4591</v>
      </c>
    </row>
    <row r="40">
      <c r="A40" s="4" t="inlineStr">
        <is>
          <t>Noncontrolling interests</t>
        </is>
      </c>
      <c r="B40" s="6" t="n">
        <v>0</v>
      </c>
      <c r="C40" s="6" t="n">
        <v>14</v>
      </c>
    </row>
    <row r="41">
      <c r="A41" s="4" t="inlineStr">
        <is>
          <t>Total equity</t>
        </is>
      </c>
      <c r="B41" s="6" t="n">
        <v>3577</v>
      </c>
      <c r="C41" s="6" t="n">
        <v>4605</v>
      </c>
    </row>
    <row r="42">
      <c r="A42" s="4" t="inlineStr">
        <is>
          <t>Total liabilities and equity</t>
        </is>
      </c>
      <c r="B42" s="5" t="n">
        <v>11443</v>
      </c>
      <c r="C42" s="5" t="n">
        <v>1756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0</t>
        </is>
      </c>
    </row>
    <row r="3">
      <c r="A3" s="3" t="inlineStr">
        <is>
          <t>Retirement Benefits [Abstract]</t>
        </is>
      </c>
    </row>
    <row r="4">
      <c r="A4" s="4" t="inlineStr">
        <is>
          <t>Schedule of Obligations and Funded Status</t>
        </is>
      </c>
      <c r="B4" s="4" t="inlineStr">
        <is>
          <t>Obligations and Funded Status Pension benefits Other December 31, 2020 2019 2020 2019 Change in benefit obligation Benefit obligation at beginning of year $ 7,249 $ 6,476 $ 786 $ 806 Transfer to Arconic Corporation (4,355) — (569) — Service cost 6 25 2 7 Interest cost 71 235 7 28 Amendments 6 — (11) (78) Actuarial losses (1) 313 974 14 100 Settlements (398) (23) — — Benefits paid (153) (477) (17) (82) Medicare Part D subsidy receipts — — 3 5 Foreign currency translation impact (26) 39 — — Benefit obligation at end of year (2) $ 2,713 $ 7,249 $ 215 $ 786 Change in plan assets (2) Fair value of plan assets at beginning of year $ 4,868 $ 4,334 $ — $ — Transfer to Arconic Corporation (2,982) — — — Actual return on plan assets 203 731 — — Employer contributions 227 268 — — Benefits paid (136) (453) — — Administrative expenses (12) (34) — — Settlement payments (413) (22) — — Foreign currency translation impact (31) 44 — — Fair value of plan assets at end of year (2) $ 1,724 $ 4,868 $ — $ — Funded status $ (989) $ (2,381) $ (215) $ (786) Amounts recognized in the Consolidated Balance Sheet consist of: Noncurrent assets $ 12 $ 41 $ — $ — Noncurrent assets of discontinued operations — 63 — — Current liabilities (16) (19) (17) (17) Current liabilities of discontinued operations — (7) — (55) Noncurrent liabilities (985) (1,030) (198) (200) Noncurrent liabilities of discontinued operations — (1,429) — (514) Net amount recognized $ (989) $ (2,381) $ (215) $ (786) Amounts recognized in Accumulated Other Comprehensive Loss consist of: Net actuarial loss $ 1,274 $ 3,375 $ 22 $ 179 Prior service cost (benefit) 6 1 (28) (37) Net amount recognized, before tax effect $ 1,280 $ 3,376 $ (6) $ 142 Other changes in plan assets and benefit obligations recognized in Other Comprehensive Loss consist of: Net actuarial loss $ 166 $ 566 $ 14 $ 100 Amortization of accumulated net actuarial (loss) gain (123) (148) 1 (8) Loss transferred to Arconic Corporation (2,144) — (170) — Prior service cost (benefit) 5 — (11) (78) Amortization of prior service (cost) benefit — (2) 5 68 Prior service credit transferred to Arconic Corporation — — 13 — Net amount recognized, before tax effect $ (2,096) $ 416 $ (148) $ 82 (1) At December 31, 2020, the actuarial losses impacting the benefit obligation were due to changes in discount rate, alternative interest cost method and other changes including census data, partially offset by actual asset returns in excess of expected returns. (2) At December 31, 2020, the benefit obligation, fair value of plan assets, and funded status for U.S. pension plans were $2,327, $1,361, and $(966), respectively. At December 31, 2019, the benefit obligation, fair value of plan assets, and funded status for U.S. pension plans were $5,884, $3,513, and $(2,371) respectively.</t>
        </is>
      </c>
    </row>
    <row r="5">
      <c r="A5" s="4" t="inlineStr">
        <is>
          <t>Schedule of Pension Plan Benefit Obligations</t>
        </is>
      </c>
      <c r="B5" s="4" t="inlineStr">
        <is>
          <t xml:space="preserve">Pension Plan Benefit Obligations Pension benefits 2020 2019 The projected benefit obligation and accumulated benefit obligation for all defined benefit pension plans were as follows: Projected benefit obligation $ 2,713 $ 7,249 Accumulated benefit obligation 2,707 7,219 The aggregate projected benefit obligation and fair value of plan assets for pension plans with projected benefit obligations in excess of plan assets was as follows: Projected benefit obligation 2,364 6,064 Fair value of plan assets 1,364 3,579 The aggregate accumulated benefit obligation and fair value of plan assets for pension plans with accumulated benefit obligations in excess of plan assets was as follows: Accumulated benefit obligation 2,359 6,045 Fair value of plan assets 1,364 3,579 </t>
        </is>
      </c>
    </row>
    <row r="6">
      <c r="A6" s="4" t="inlineStr">
        <is>
          <t>Components of Net Periodic Benefit Cost</t>
        </is>
      </c>
      <c r="B6" s="4" t="inlineStr">
        <is>
          <t>Components of Net Periodic Benefit Cost Pension benefits (1) Other postretirement benefits (2) For the year ended December 31, 2020 2019 2018 2020 2019 2018 Service cost $ 12 $ 25 $ 46 $ 3 $ 7 $ 7 Interest cost 97 235 219 10 28 28 Expected return on plan assets (136) (286) (306) — — — Recognized net actuarial loss 78 139 168 3 4 7 Amortization of prior service cost (benefit) — 2 3 (6) (6) (7) Settlements (3) 76 9 96 — — — Curtailments (4) — — 23 (2) (58) (28) Net periodic benefit cost (5) $ 127 $ 124 $ 249 $ 8 $ (25) $ 7 Discontinued operations 20 95 100 6 (15) 12 Net amount recognized in Statement of Consolidated Operations $ 107 $ 29 $ 149 $ 2 $ (10) $ (5) (1) In 2020, 2019 and 2018, net periodic benefit cost for U.S. pension plans was $58, $127, and $239, respectively. (2) In 2020, 2019 and 2018, net periodic benefit cost for other postretirement benefits reflects a reduction of $1, $11, and $10, respectively, related to the recognition of the federal subsidy awarded under Medicare Part D. (3) In 2020, settlements were related to U.K. actions including lump sum benefits and the purchase of group annuity contracts as well as U.S. lump sum benefit payments. In 2019 and 2018, settlements were due to workforce reductions and the payment of lump sum benefits. (See Note E ) (4) In 2020, the curtailment was due to workforce reductions. In 2019 and 2018, curtailments were due to a reduction of future benefits, resulting in the recognition of favorable and unfavorable plan amendments. (5) Service cost was included within Cost of goods sold, Selling, general administrative, and other expenses, and Research and development expenses; curtailments and settlements were included in Restructuring and other charges; and all other cost components were recorded in Other expense (income), net in the Statement of Consolidated Operations.</t>
        </is>
      </c>
    </row>
    <row r="7">
      <c r="A7" s="4" t="inlineStr">
        <is>
          <t>Schedule of Weighted Average Assumptions Used to Determine Benefit Obligations and Net Periodic Benefit Cost</t>
        </is>
      </c>
      <c r="B7" s="4" t="inlineStr">
        <is>
          <t>Assumptions Weighted average assumptions used to determine benefit obligations for pension and other postretirement benefit plans were as follows: December 31, 2020 2019 Discount rate 2.40 % 3.00 % Cash balance plan interest crediting rate 3.00 % 3.00 % Weighted average assumptions used to determine net periodic benefit cost for pension and other postretirement benefit plans were as follows: 2020 2019 2018 Discount rate to calculate service cost (1) 3.30 % 4.30 % 3.60 % Discount rate to calculate interest cost (1) 2.70 % 3.90 % 3.30 % Expected long-term rate of return on plan assets 6.00 % 5.60 % 5.90 % Rate of compensation increase (2) — % 3.50 % 3.50 % Cash balance plan interest crediting rate 3.00 % 3.00 % 3.00 % (1) In all periods presented, the respective global discount rates were used to determine net periodic benefit cost for most pension plans for the full annual period. However, the discount rates for a limited number of plans were updated during 2020, 2019, and 2018 to reflect the remeasurement of these plans due to new union labor agreements, settlements, and/or curtailments. The updated discount rates used were not significantly different from the discount rates presented. (2) Benefit accruals for future compensation under the Company’s major salaried and non-bargained hourly defined benefit pension plans have ceased. The rate of compensation increase no longer impacts the determination of the benefit obligation.</t>
        </is>
      </c>
    </row>
    <row r="8">
      <c r="A8" s="4" t="inlineStr">
        <is>
          <t>Schedule of Assumed Health Care Cost Trend Rates</t>
        </is>
      </c>
      <c r="B8" s="4" t="inlineStr">
        <is>
          <t>Assumed health care cost trend rates for U.S. other postretirement benefit plans were as follows: 2020 2019 2018 Health care cost trend rate assumed for next year 5.50 % 5.50 % 5.50 % Rate to which the cost trend rate gradually declines 4.50 4.50 4.50 Year that the rate reaches the rate at which it is assumed to remain 2023 2023 2022</t>
        </is>
      </c>
    </row>
    <row r="9">
      <c r="A9" s="4" t="inlineStr">
        <is>
          <t>Schedule of Pension and Postretirement Plans Investment Policy and Weighted Average Asset Allocations</t>
        </is>
      </c>
      <c r="B9" s="4" t="inlineStr">
        <is>
          <t>Howmet’s pension plans’ investment policy at December 31, 2020 by asset class, were as follows: Asset class Policy range (1) Equities 20–55% Fixed income 25–55% Other investments 15–35% Total (1) Policy range is for U.S. plan assets only, as both the U.K. and Canadian asset investment allocations are controlled by a third-party trustee with input from Howmet.</t>
        </is>
      </c>
    </row>
    <row r="10">
      <c r="A10" s="4" t="inlineStr">
        <is>
          <t>Schedule of Fair Value of Pension Plan Assets</t>
        </is>
      </c>
      <c r="B10" s="4" t="inlineStr">
        <is>
          <t>The following table presents the fair value of pension plan assets classified under the appropriate level of the fair value hierarchy or net asset value: December 31, 2020 Level 1 Level 2 Net Asset Value Total Equities: Equity securities $ 274 $ 89 $ 68 $ 431 Long/short equity hedge funds — — 77 77 Private equity — — 87 87 $ 274 $ 89 $ 232 $ 595 Fixed income: Intermediate and long duration government/credit $ 78 $ 579 $ 31 $ 688 Other 63 254 — 317 $ 141 $ 833 $ 31 $ 1,005 Other investments: Real estate $ 31 $ — $ 52 $ 83 Discretionary and systematic macro hedge funds — — 94 94 Other — — 23 23 $ 31 $ — $ 169 $ 200 Net plan assets (1) $ 446 $ 922 $ 432 $ 1,800 December 31, 2019 Level 1 Level 2 Net Asset Value Total Equities Equity securities $ 590 $ — $ 508 $ 1,098 Long/short equity hedge funds — — 260 260 Private equity — — 155 155 $ 590 $ — $ 923 $ 1,513 Fixed income: Intermediate and long duration government/credit $ 121 $ 1,047 $ 1,003 $ 2,171 Other 126 7 144 277 $ 247 $ 1,054 $ 1,147 $ 2,448 Other investments: Real estate $ 104 $ — $ 165 $ 269 Discretionary and systematic macro hedge funds — — 405 405 Other — — 240 240 $ 104 $ — $ 810 $ 914 Net plan assets (2) $ 941 $ 1,054 $ 2,880 $ 4,875 (1) As of December 31, 2020, the total fair value of pension plans’ assets excludes a net payable of $76, which represents securities purchased and sold but not yet settled plus interest and dividends earned on various investments. (2) As of December 31, 2019, the total fair value of pension plans’ assets excludes a net receivable of $7, which represents securities purchased and sold but not yet settled plus interest and dividends earned on various investments.</t>
        </is>
      </c>
    </row>
    <row r="11">
      <c r="A11" s="4" t="inlineStr">
        <is>
          <t>Schedule of Benefit Payments Expected to be Paid and Expected Medicare Part D Subsidy Receipts</t>
        </is>
      </c>
      <c r="B11" s="4" t="inlineStr">
        <is>
          <t xml:space="preserve">Benefit payments expected to be paid to pension and other postretirement benefit plans’ participants and expected Medicare Part D subsidy receipts are as follows utilizing the current assumptions outlined above: For the year ended December 31, Pension Gross Other post- Less Medicare Part D Net Other post- 2021 $ 168 $ 17 $ 1 $ 16 2022 169 16 1 15 2023 164 16 1 15 2024 160 15 1 14 2025 158 15 1 14 2026 - 2030 728 67 6 61 $ 1,547 $ 146 $ 11 $ 1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from Continuing Operations Before Income Taxes</t>
        </is>
      </c>
      <c r="B4" s="4" t="inlineStr">
        <is>
          <t xml:space="preserve">The components of income from continuing operations before income taxes were as follows: For the year ended December 31, 2020 2019 2018 United States $ 84 $ 128 $ 166 Foreign 87 82 262 $ 171 $ 210 $ 428 </t>
        </is>
      </c>
    </row>
    <row r="5">
      <c r="A5" s="4" t="inlineStr">
        <is>
          <t>Schedule of Provision for Income Taxes on Income from Continuing Operations</t>
        </is>
      </c>
      <c r="B5" s="4" t="inlineStr">
        <is>
          <t>The provision for income taxes consisted of the following: For the year ended December 31, 2020 2019 2018 Current: Federal (1) $ (2) $ — $ — Foreign 2 86 68 State and local (2) — — (2) 86 68 Deferred: Federal (67) 33 100 Foreign 11 (41) (53) State and local 18 6 4 (38) (2) 51 Total $ (40) $ 84 $ 119 (1) Includes U.S. taxes related to foreign income</t>
        </is>
      </c>
    </row>
    <row r="6">
      <c r="A6" s="4" t="inlineStr">
        <is>
          <t>Reconciliation of U.S. Federal Statutory Rate to Arconic's Effective Tax Rate</t>
        </is>
      </c>
      <c r="B6" s="4" t="inlineStr">
        <is>
          <t>A reconciliation of the U.S. federal statutory rate to Howmet’s effective tax rate was as follows (the effective tax rate for 2020 was a benefit on income and for 2019 and 2018 was a provision on income): For the year ended December 31, 2020 2019 2018 U.S. federal statutory rate 21.0 % 21.0 % 21.0 % Foreign tax rate differential (1.4) 10.6 3.2 U.S. and residual tax on foreign earnings 5.6 15.3 5.5 U.S. State and local taxes 2.2 0.8 (0.4) Federal (cost) benefit of state tax (2.0) 1.2 0.4 Permanent differences related to asset disposals and items included in restructuring and other charges (1) 6.8 (1.3) (34.3) Non-deductible officer compensation 3.5 4.9 0.3 Statutory tax rate and law changes (2) (15.9) (0.6) 13.2 Tax holidays (0.4) (8.2) (3.0) Changes in valuation allowances (3) 74.8 (52.2) (1.3) Changes in uncertain tax positions (4) (116.9) 0.3 26.2 Prior year tax adjustments (5) (1.7) 44.3 (4.2) Other 1.0 3.9 1.2 Effective tax rate (23.4) % 40.0 % 27.8 % (1) In 2018, a $74 benefit was recorded related to the reversal of a foreign recapture obligation. (2) In 2020, final regulations were issued that provided an election to exclude from GILTI any foreign earnings subject to a local country tax rate of at least 90% of the U.S. tax rate. The Company recorded a $30 benefit related to this tax law change. In 2018, the Company finalized its accounting for the Tax Cuts and Jobs Act of 2017 ("the 2017 Act”) and recorded an additional $59 charge. (3) In 2020, a $104 valuation allowance was recorded related to deferred tax assets that were previously subject to a reserve that was otherwise released in 2020 as a result of a favorable Spanish tax case decision. In 2019, the Company released a $112 valuation allowance related to 2015 and 2016 foreign tax credits, subsequent to filing U.S. amended tax returns to deduct, rather than credit, foreign taxes. (4) In 2020, the Company released a $64 reserve liability and a $104 reserve recorded as a contra balance against deferred tax assets as a result of a favorable Spanish tax case decision. A $30 benefit related to a previously uncertain U.S. tax position was also recognized in 2020. In 2018, the tax charge to establish the reserves related to the Spanish tax matter was partially offset by a $38 benefit related to a foreign reserve that was effectively settled. (5) In 2019, the Company filed U.S. amended tax returns to deduct, rather than credit, 2015 and 2016 foreign taxes resulting in a $112 tax cost associated with the write-off of the deferred tax asset for the credit, partially offset by a $24 tax benefit for the deduction.</t>
        </is>
      </c>
    </row>
    <row r="7">
      <c r="A7" s="4" t="inlineStr">
        <is>
          <t>Schedule of Components of Net Deferred Tax Assets and Liabilities</t>
        </is>
      </c>
      <c r="B7" s="4" t="inlineStr">
        <is>
          <t xml:space="preserve">The components of net deferred tax assets and liabilities were as follows: 2020 2019 December 31, Deferred Deferred Deferred Deferred Depreciation $ 21 $ 506 $ 10 $ 480 Employee benefits 364 — 368 6 Loss provisions 24 1 36 — Deferred income/expense 41 1,033 48 939 Interest 3 — 56 — Tax loss carryforwards 3,267 — 2,819 — Tax credit carryforwards 378 — 379 — Other 7 13 23 — $ 4,105 $ 1,553 $ 3,739 $ 1,425 Valuation allowance (2,307) — (2,121) — $ 1,798 $ 1,553 $ 1,618 $ 1,425 </t>
        </is>
      </c>
    </row>
    <row r="8">
      <c r="A8" s="4" t="inlineStr">
        <is>
          <t>Schedule of Expiration Periods of Deferred Tax Assets</t>
        </is>
      </c>
      <c r="B8" s="4" t="inlineStr">
        <is>
          <t>The following table details the expiration periods of the deferred tax assets presented above: December 31, 2020 Expires Expires No Expiration (1) Other (2) Total Tax loss carryforwards $ 378 $ 262 $ 2,627 $ — $ 3,267 Tax credit carryforwards 299 66 13 — 378 Other (3) — — 389 71 460 Valuation allowance (644) (161) (1,479) (23) (2,307) $ 33 $ 167 $ 1,550 $ 48 $ 1,798 (1) Deferred tax assets with no expiration may still have annual limitations on utilization. (2) Other represents deferred tax assets whose expiration is dependent upon the reversal of the underlying temporary difference. (3) A substantial amount of Other deferred tax assets relates to employee benefits that will become deductible for tax purposes in jurisdictions with unlimited expiration over an extended period of time as contributions are made to employee benefit plans and payments are made to retirees.</t>
        </is>
      </c>
    </row>
    <row r="9">
      <c r="A9" s="4" t="inlineStr">
        <is>
          <t>Schedule of Changes in Valuation Allowance</t>
        </is>
      </c>
      <c r="B9" s="4" t="inlineStr">
        <is>
          <t xml:space="preserve">The following table details the changes in the valuation allowance: December 31, 2020 2019 2018 Balance at beginning of year $ 2,121 $ 2,357 $ 2,459 Increase to allowance 136 19 119 Release of allowance (50) (211) (144) Acquisitions and divestitures — (2) — Tax apportionment, tax rate and tax law changes (23) (13) (14) Foreign currency translation 123 (29) (63) Balance at end of year $ 2,307 $ 2,121 $ 2,357 </t>
        </is>
      </c>
    </row>
    <row r="10">
      <c r="A10" s="4" t="inlineStr">
        <is>
          <t>Reconciliation of Unrecognized Tax Benefits (Excluding Interest and Penalties)</t>
        </is>
      </c>
      <c r="B10" s="4" t="inlineStr">
        <is>
          <t xml:space="preserve">A reconciliation of the beginning and ending amount of unrecognized tax benefits (excluding interest and penalties) was as follows: December 31, 2020 2019 2018 Balance at beginning of year $ 176 $ 148 $ 50 Additions for tax positions of the current year — 34 — Additions for tax positions of prior years — — 143 Reductions for tax positions of prior years (182) (1) (38) Settlements with tax authorities (1) — — Expiration of the statute of limitations — (2) (6) Foreign currency translation 9 (3) (1) Balance at end of year $ 2 $ 176 $ 14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Preferred and Common Stock (Tables)</t>
        </is>
      </c>
      <c r="B1" s="2" t="inlineStr">
        <is>
          <t>12 Months Ended</t>
        </is>
      </c>
    </row>
    <row r="2">
      <c r="B2" s="2" t="inlineStr">
        <is>
          <t>Dec. 31, 2020</t>
        </is>
      </c>
    </row>
    <row r="3">
      <c r="A3" s="3" t="inlineStr">
        <is>
          <t>Equity [Abstract]</t>
        </is>
      </c>
    </row>
    <row r="4">
      <c r="A4" s="4" t="inlineStr">
        <is>
          <t>Schedule of Share Activity</t>
        </is>
      </c>
      <c r="B4" s="4" t="inlineStr">
        <is>
          <t xml:space="preserve">Common Stock Outstanding and Share Activity (number of shares) Balance at December 31, 2017 481,416,537 Issued for stock-based compensation plans 1,854,180 Balance at December 31, 2018 483,270,717 Issued for stock-based compensation plans 4,436,830 Repurchase and retirement of common stock (54,852,364) Balance at December 31, 2019 432,855,183 Issued for stock-based compensation plans 3,896,119 Repurchase and retirement of common stock (3,844,925) Balance at December 31, 2020 432,906,377 </t>
        </is>
      </c>
    </row>
    <row r="5">
      <c r="A5" s="4" t="inlineStr">
        <is>
          <t>Accelerated Share Repurchases</t>
        </is>
      </c>
      <c r="B5" s="4" t="inlineStr">
        <is>
          <t>The following table provides details for the share repurchases during 2020 and 2019. Number of shares Average price Total August/September 2020 open market repurchase 2,907,094 $17.36 $51 November 2020 open market repurchase 937,831 $23.99 $22 2020 Share repurchase total 3,844,925 $18.98 $73 February 2019 ASR total 36,434,423 $19.21 $700 May 2019 ASR total 9,016,981 $22.18 $200 August 2019 ASR total 7,774,279 $25.73 $200 November 2019 open market repurchase 1,626,681 $30.74 $50 2019 Share repurchase total 54,852,364 $20.97 $1,150</t>
        </is>
      </c>
    </row>
    <row r="6">
      <c r="A6" s="4" t="inlineStr">
        <is>
          <t>Schedule of Activity for Stock Options and Stock Awards</t>
        </is>
      </c>
      <c r="B6" s="4" t="inlineStr">
        <is>
          <t>The activity for stock options and stock awards during 2020 was as follows (options and awards in millions): Stock options Stock awards Number of Weighted Number of Weighted Outstanding, December 31, 2019 7 $ 25.75 7 $ 22.05 Granted — — 6 10.89 Exercised (2) 21.65 — — Converted — — (4) 19.54 Expired or forfeited (1) 30.12 — 19.57 Canceled due to Arconic Inc. Separation Transaction (1) (1) 27.85 (1) 23.84 Adjustment due to Arconic Inc. Separation Transaction (2) — 24.35 1 19.10 Performance share adjustment — — — 21.20 Outstanding, December 31, 2020 3 $ 24.47 9 $ 13.68 (1) As a result of the Arconic Inc. Separation Transaction, all stock options and stock awards relating to Arconic Corporation employees were cancelled. (2) As a result of the Arconic Inc. Separation Transaction, all stock options and stock awards relating to Howmet employees were adjusted to reflect the Arconic Inc. Separation Transac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Reconciliation of Information Used to Compute Basic and Diluted EPS</t>
        </is>
      </c>
      <c r="B4" s="4" t="inlineStr">
        <is>
          <t>The information used to compute basic and diluted EPS attributable to Howmet common shareholders was as follows (shares in millions): For the year ended December 31, 2020 2019 2018 Net income from continuing operations attributable to common shareholders $ 211 126 309 Less: preferred stock dividends declared 2 2 2 Net income from continuing operations attributable to common shareholders: 209 124 307 Income from discontinued operations 50 344 333 Net income available to Howmet Aerospace common shareholders - basic 259 468 640 Add: interest expense related to convertible notes — 9 11 Net income available to Howmet common shareholders - diluted $ 259 $ 477 $ 651 Average shares outstanding - basic 435 446 483 Effect of dilutive securities: Stock options — 1 1 Stock and performance awards 4 5 5 Convertible notes (1) — 11 14 Average shares outstanding - diluted 439 463 503 (1) The convertible notes matured on October 15, 2019 (see Note R ). No shares of the Company’s common stock were issued in connection with the maturity or the final conversion of the convertible notes. As of October 15, 2019, the calculation of average diluted shares outstanding ceased to include the approximately 15 million shares of common stock and the corresponding interest expense previously attributable to the convertible notes.</t>
        </is>
      </c>
    </row>
    <row r="5">
      <c r="A5" s="4" t="inlineStr">
        <is>
          <t>Schedule of Antidilutive Securities Excluded from Computation of Earnings Per Share</t>
        </is>
      </c>
      <c r="B5" s="4" t="inlineStr">
        <is>
          <t>The following shares were excluded from the calculation of average shares outstanding – diluted as their effect was anti-dilutive (shares in millions). For the year ended December 31, 2020 2019 2018 Convertible notes — — — Stock options 1 1 9 Stock awards — — — (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Equity [Abstract]</t>
        </is>
      </c>
    </row>
    <row r="4">
      <c r="A4" s="4" t="inlineStr">
        <is>
          <t>Summary of Changes in Accumulated Other Comprehensive (Loss) by Component</t>
        </is>
      </c>
      <c r="B4" s="4" t="inlineStr">
        <is>
          <t>The following table details the activity of the four components that comprise Accumulated other comprehensive loss for Howmet's shareholders: 2020 2019 2018 Pension and other postretirement benefits ( H ) Balance at beginning of period $ (2,732) $ (2,344) $ (2,230) Adoption of accounting standard (1) — — (369) Other comprehensive (loss) income: Unrecognized net actuarial (loss) gain and prior service cost/benefit (211) (587) 70 Tax benefit (expense) 48 129 (19) Total Other comprehensive (loss) income before reclassifications, net of tax (163) (458) 51 Amortization of net actuarial loss and prior service cost (2) 149 90 262 Tax expense (3) (32) (20) (58) Total amount reclassified from Accumulated other comprehensive loss, net of tax (4) 117 70 204 Total Other comprehensive (loss) income (46) (388) 255 Transfer to Arconic Corporation 1,798 — — Balance at end of period $ (980) $ (2,732) $ (2,344) Foreign currency translation Balance at beginning of period $ (596) $ (583) $ (437) Other comprehensive (loss) (5) 58 (13) (146) Transfer to Arconic Corporation (428) — — Balance at end of period $ (966) $ (596) $ (583) Debt securities Balance at beginning of period $ — $ (3) $ (2) Other comprehensive income (loss) (6) — 3 (1) Balance at end of period $ — $ — $ (3) Cash flow hedges Balance at beginning of period $ (1) $ 4 $ 25 Adoption of accounting standard (7) — (2) 2 Other comprehensive (loss): Net change from periodic revaluations — (9) (15) Tax benefit — 3 3 Total Other comprehensive (loss) income before reclassifications, net of tax — (6) (12) Net amount reclassified to earnings 6 4 (14) Tax (expense) benefit (3) (2) (1) 3 Total amount reclassified from Accumulated other comprehensive loss, net of tax (4) 4 3 (11) Total Other comprehensive (loss) 4 (3) (23) Balance at end of period $ 3 $ (1) $ 4 Accumulated other comprehensive loss balance at end of period $ (1,943) $ (3,329) $ (2,926) (1) Adjustment related to eliminating stranded tax effects resulting from a change in income tax rates resulting from the enactment of the Tax Cuts and Jobs Act (2) These amounts were recorded in Other expense (income), net (see Note G ). (3) These amounts were included in Provision for income taxes on the accompanying Statement of Consolidated Operations. (4) A positive amount indicates a corresponding charge to earnings and a negative amount indicates a corresponding benefit to earnings. (5) In all periods presented, no amounts were reclassified to earnings. (6) Realized gains and losses were included in Other expense (income), net, on the accompanying Statement of Consolidated Operatio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ivables (Tables)</t>
        </is>
      </c>
      <c r="B1" s="2" t="inlineStr">
        <is>
          <t>12 Months Ended</t>
        </is>
      </c>
    </row>
    <row r="2">
      <c r="B2" s="2" t="inlineStr">
        <is>
          <t>Dec. 31, 2020</t>
        </is>
      </c>
    </row>
    <row r="3">
      <c r="A3" s="3" t="inlineStr">
        <is>
          <t>Transfers and Servicing [Abstract]</t>
        </is>
      </c>
    </row>
    <row r="4">
      <c r="A4" s="4" t="inlineStr">
        <is>
          <t>Schedule of Allowance for Doubtful Accounts</t>
        </is>
      </c>
      <c r="B4" s="4" t="inlineStr">
        <is>
          <t xml:space="preserve">The following table details the changes in the allowance for doubtful accounts related to customer receivables and other receivables: Customer receivables Other receivables 2020 2019 2018 2020 2019 2018 Balance at beginning of year $ 1 $ 1 $ 3 $ 15 $ 15 $ 15 Provision for doubtful accounts 1 2 — 3 7 2 Write off of uncollectible accounts — (1) (2) (1) (2) (1) Recoveries of prior write-offs — — — (1) (3) (3) Other (1) (1) — 3 (2) 2 Balance at end of year $ 1 $ 1 $ 1 $ 19 $ 15 $ 1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y Components</t>
        </is>
      </c>
      <c r="B4" s="4" t="inlineStr">
        <is>
          <t xml:space="preserve">Inventories December 31, 2020 2019 Finished goods $ 528 $ 524 Work-in-process 629 741 Purchased raw materials 292 299 Operating supplies 39 43 Total inventories $ 1,488 $ 1,60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ies, Plants, and Equipment, Net (Tables)</t>
        </is>
      </c>
      <c r="B1" s="2" t="inlineStr">
        <is>
          <t>12 Months Ended</t>
        </is>
      </c>
    </row>
    <row r="2">
      <c r="B2" s="2" t="inlineStr">
        <is>
          <t>Dec. 31, 2020</t>
        </is>
      </c>
    </row>
    <row r="3">
      <c r="A3" s="3" t="inlineStr">
        <is>
          <t>Property, Plant and Equipment [Abstract]</t>
        </is>
      </c>
    </row>
    <row r="4">
      <c r="A4" s="4" t="inlineStr">
        <is>
          <t>Schedule of Properties, Plants, and Equipment, Net</t>
        </is>
      </c>
      <c r="B4" s="4" t="inlineStr">
        <is>
          <t xml:space="preserve">December 31, 2020 December 31, 2019 Land and land rights $ 98 $ 99 Structures 1,033 938 Machinery and equipment 3,879 3,626 5,010 4,663 Less: accumulated depreciation and amortization 2,626 2,449 2,384 2,214 Construction work-in-progress 208 415 Properties, plants, and equipment, net $ 2,592 $ 2,62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Changes in Carrying Amount of Goodwill</t>
        </is>
      </c>
      <c r="B4" s="4" t="inlineStr">
        <is>
          <t>The following table details the changes in the carrying amount of goodwill: Engine Products Fastening Systems Engineered Structures Forged Wheels Total Balances at December 31, 2018 Goodwill $ 2,785 $ 1,607 $ 506 $ 7 $ 4,905 Accumulated impairment losses (719) — — — (719) Goodwill, net 2,066 1,607 506 7 4,186 Acquisitions and Divestitures (See Note U ) (13) — — — (13) Translation and other 6 — (2) — 4 Transfer from Engineered Structures to Discontinued Operations (Arconic Corporation) — — (110) — (110) Transfer from Engineered Structures to Engine Products 105 — (105) — — Balances at December 31, 2019 Goodwill 2,883 1,607 289 7 4,786 Accumulated impairment losses (719) — — — (719) Goodwill, net 2,164 1,607 289 7 4,067 Impairment (See Note U ) — — (2) — (2) Translation and other 24 13 — — 37 Transfer from Engine Products to Engineered Structures (17) — 17 — — Balances at December 31, 2020 Goodwill 2,890 1,620 306 7 4,823 Accumulated impairment losses (719) — (2) — (721) Goodwill, net $ 2,171 $ 1,620 $ 304 $ 7 $ 4,102 In the first quarter of 2020, the Savannah operations was transferred from the Engine Products segment to the Engineered Structures segment, and as a result goodwill of $17 was reallocated. In the second quarter of 2019, the Company's casting operations were transferred from the Engineered Structures segment to the Engine Products segment, and as a result goodwill of $105 was reallocated. In the second quarter of 2018, the aluminum extrusion operations was also transferred from the Engineered Structures segment to Discontinued operations, and as a result goodwill of $110 was reallocated.</t>
        </is>
      </c>
    </row>
    <row r="5">
      <c r="A5" s="4" t="inlineStr">
        <is>
          <t>Other Intangible Assets</t>
        </is>
      </c>
      <c r="B5" s="4" t="inlineStr">
        <is>
          <t xml:space="preserve">Other intangible assets were as follows: December 31, 2020 Gross Accumulated Intangibles, net Computer software $ 194 $ (169) $ 25 Patents and licenses 67 (65) 2 Other intangibles 700 (188) 512 Total amortizable intangible assets 961 (422) 539 Indefinite-lived trade names and trademarks 32 — 32 Total intangible assets, net $ 993 $ (422) $ 571 December 31, 2019 Gross Accumulated Intangibles, net Computer software $ 199 $ (165) $ 34 Patents and licenses 67 (65) 2 Other intangibles 693 (162) 531 Total amortizable intangible assets 959 (392) 567 Indefinite-lived trade names and trademarks 32 — 32 Total intangible assets, net $ 991 $ (392) $ 59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Supplemental Balance Sheet Information Related to Leases</t>
        </is>
      </c>
      <c r="B4" s="4" t="inlineStr">
        <is>
          <t xml:space="preserve">Operating lease right-of-use assets and lease liabilities in the Consolidated Balance Sheet were as follows: December 31, 2020 2019 Right-of-use assets classified in Other noncurrent assets $ 131 $ 125 Current portion of lease liabilities classified in Other current liabilities 38 38 Long-term portion of lease liabilities classified in Other noncurrent liabilities and deferred credits 100 98 Total lease liabilities $ 138 $ 136 </t>
        </is>
      </c>
    </row>
    <row r="5">
      <c r="A5" s="4" t="inlineStr">
        <is>
          <t>Schedule of Future Minimum Contractual Operating Lease Obligations</t>
        </is>
      </c>
      <c r="B5" s="4" t="inlineStr">
        <is>
          <t xml:space="preserve">Future minimum contractual operating lease obligations were as follows at December 31, 2020: 2021 $ 44 2022 34 2023 25 2024 17 2025 11 Thereafter 32 Total lease payments $ 163 Less: Imputed interest (25) Present value of lease liabilities $ 138 </t>
        </is>
      </c>
    </row>
    <row r="6">
      <c r="A6" s="4" t="inlineStr">
        <is>
          <t>Summary of Other Lease Information</t>
        </is>
      </c>
      <c r="B6" s="4" t="inlineStr">
        <is>
          <t xml:space="preserve">December 31, 2020 2019 Right-of-use assets obtained in exchange for operating lease obligations $ 35 $ 26 Weighted-average remaining lease term in years 6 6 Weighted-average discount rate 5.6 % 5.9 % Cash paid for interest and income taxes for both continuing and discontinued operations was as follows: 2020 2019 2018 Interest, net of amounts capitalized $ 401 $ 340 $ 391 Income taxes, net of amounts refunded $ (33) $ 122 $ 7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Dec. 31, 2020</t>
        </is>
      </c>
      <c r="C1" s="2" t="inlineStr">
        <is>
          <t>Dec. 31, 2019</t>
        </is>
      </c>
    </row>
    <row r="2">
      <c r="A2" s="3" t="inlineStr">
        <is>
          <t>Statement of Financial Position [Abstract]</t>
        </is>
      </c>
    </row>
    <row r="3">
      <c r="A3" s="4" t="inlineStr">
        <is>
          <t>Receivables from customers, allowance</t>
        </is>
      </c>
      <c r="B3" s="5" t="n">
        <v>1</v>
      </c>
      <c r="C3" s="5" t="n">
        <v>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Long-Term Debt</t>
        </is>
      </c>
      <c r="B4" s="4" t="inlineStr">
        <is>
          <t>Debt. December 31, 2020 2019 6.150% Notes, due 2020 $ — $ 1,000 5.400% Notes, due 2021 (1) 361 1,250 5.870% Notes, due 2022 476 627 5.125% Notes, due 2024 1,250 1,250 6.875% Notes, due 2025 1,200 — 5.900% Notes, due 2027 625 625 6.750% Bonds, due 2028 300 300 5.950% Notes, due 2037 625 625 4.750% Iowa Finance Authority Loan, due 2042 250 250 Other (2) (12) 13 5,075 5,940 Less: amount due within one year 376 1,034 Total long-term debt $ 4,699 $ 4,906 (1) Redeemed on January 15, 2021. (2) Includes various financing arrangements related to subsidiaries, unamortized debt discounts and unamortized debt issuance costs related to outstanding notes and bonds listed in the table abov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Carrying Values and Fair Values of Other Financial Instruments</t>
        </is>
      </c>
      <c r="B4" s="4" t="inlineStr">
        <is>
          <t xml:space="preserve">The carrying values of Cash and cash equivalents, Restricted cash, Derivatives, Noncurrent receivables, and Short-term debt included in the Consolidated Balance Sheet approximate their fair value. The Company holds exchange-traded fixed income securities which are considered available-for-sale securities that are carried at fair value which is based on quoted market prices which are classified in Level 1 of the fair value hierarchy. The fair value of Long-term debt, less amounts due within one year was based on quoted market prices for public debt and on interest rates that are currently available to Howmet for issuance of debt with similar terms and maturities for non-public debt. The fair value amounts for all Long-term debt were classified in Level 2 of the fair value hierarchy. 2020 2019 December 31, Carrying Fair Carrying Fair Long-term debt, less amounts due within one year $ 4,699 $ 5,426 $ 4,906 $ 5,33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Flow Information (Tables)</t>
        </is>
      </c>
      <c r="B1" s="2" t="inlineStr">
        <is>
          <t>12 Months Ended</t>
        </is>
      </c>
    </row>
    <row r="2">
      <c r="B2" s="2" t="inlineStr">
        <is>
          <t>Dec. 31, 2020</t>
        </is>
      </c>
    </row>
    <row r="3">
      <c r="A3" s="3" t="inlineStr">
        <is>
          <t>Supplemental Cash Flow Information [Abstract]</t>
        </is>
      </c>
    </row>
    <row r="4">
      <c r="A4" s="4" t="inlineStr">
        <is>
          <t>Schedule of Cash Paid for Interest and Income Taxes</t>
        </is>
      </c>
      <c r="B4" s="4" t="inlineStr">
        <is>
          <t xml:space="preserve">December 31, 2020 2019 Right-of-use assets obtained in exchange for operating lease obligations $ 35 $ 26 Weighted-average remaining lease term in years 6 6 Weighted-average discount rate 5.6 % 5.9 % Cash paid for interest and income taxes for both continuing and discontinued operations was as follows: 2020 2019 2018 Interest, net of amounts capitalized $ 401 $ 340 $ 391 Income taxes, net of amounts refunded $ (33) $ 122 $ 7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Financial Information (unaudited) (Tables)</t>
        </is>
      </c>
      <c r="B1" s="2" t="inlineStr">
        <is>
          <t>12 Months Ended</t>
        </is>
      </c>
    </row>
    <row r="2">
      <c r="B2" s="2" t="inlineStr">
        <is>
          <t>Dec. 31, 2020</t>
        </is>
      </c>
    </row>
    <row r="3">
      <c r="A3" s="3" t="inlineStr">
        <is>
          <t>Quarterly Financial Information Disclosure [Abstract]</t>
        </is>
      </c>
    </row>
    <row r="4">
      <c r="A4" s="4" t="inlineStr">
        <is>
          <t>Schedule of Quarterly Data</t>
        </is>
      </c>
      <c r="B4" s="4" t="inlineStr">
        <is>
          <t>First Second (2) Third Fourth Year 2020 Sales $ 1,634 $ 1,253 $ 1,134 $ 1,238 $ 5,259 Income (loss) from continuing operations after income taxes $ 153 $ (84) $ 36 $ 106 $ 211 Net income (loss) per share from continuing operations attributable to Howmet common shareholders (1) : Net income (loss) from continuing operations - basic $ 0.35 $ (0.19) $ 0.08 $ 0.24 $ 0.48 Net income (loss) from continuing operations - diluted $ 0.34 $ (0.19) $ 0.08 $ 0.24 $ 0.48 2019 Sales $ 1,752 $ 1,818 $ 1,794 $ 1,734 $ 7,098 Income (loss) from continuing operations after income taxes $ 86 $ (136) $ 58 $ 118 $ 126 Earnings (loss) per share attributable to Howmet common shareholders (1) : Net income (loss) from continuing operations - basic $ 0.18 $ (0.31) $ 0.13 $ 0.27 $ 0.28 Net income (loss) from continuing operations - diluted $ 0.18 $ (0.31) $ 0.13 $ 0.27 $ 0.27 (1) Per share amounts are calculated independently for each period presented; therefore, the sum of the quarterly per share amounts may not equal the per share amounts for the year. (2) In the second quarter of 2020, the Company recorded settlement accounting charges of $62 associated with its U.K. pension plan related to the Arconic Inc. Separation Transaction and premium paid on early redemption of debt of $59. In the second quarter of 2019, the Company recorded an impairment charge of $428 related to its Disks business (see Note O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1" customWidth="1" min="2" max="2"/>
    <col width="21" customWidth="1" min="3" max="3"/>
    <col width="42" customWidth="1" min="4" max="4"/>
    <col width="21" customWidth="1" min="5" max="5"/>
    <col width="21" customWidth="1" min="6" max="6"/>
    <col width="14" customWidth="1" min="7" max="7"/>
    <col width="14" customWidth="1" min="8" max="8"/>
  </cols>
  <sheetData>
    <row r="1">
      <c r="A1" s="1" t="inlineStr">
        <is>
          <t>Summary of Significant Accounting Policies - Additional Information (Details)</t>
        </is>
      </c>
      <c r="B1" s="2" t="inlineStr">
        <is>
          <t>Apr. 01, 2020company</t>
        </is>
      </c>
      <c r="C1" s="2" t="inlineStr">
        <is>
          <t>Jun. 30, 2018USD ($)</t>
        </is>
      </c>
      <c r="D1" s="2" t="inlineStr">
        <is>
          <t>Dec. 31, 2020USD ($)reporting_unitsegment</t>
        </is>
      </c>
      <c r="E1" s="2" t="inlineStr">
        <is>
          <t>Dec. 31, 2019USD ($)</t>
        </is>
      </c>
      <c r="F1" s="2" t="inlineStr">
        <is>
          <t>Dec. 31, 2018USD ($)</t>
        </is>
      </c>
      <c r="G1" s="2" t="inlineStr">
        <is>
          <t>Mar. 31, 2020</t>
        </is>
      </c>
      <c r="H1" s="2" t="inlineStr">
        <is>
          <t>Mar. 30, 2020</t>
        </is>
      </c>
    </row>
    <row r="2">
      <c r="A2" s="3" t="inlineStr">
        <is>
          <t>Summary Of Significant Accounting Policies [Line Items]</t>
        </is>
      </c>
    </row>
    <row r="3">
      <c r="A3" s="4" t="inlineStr">
        <is>
          <t>Number of independent, publicly-traded companies resulting from proposed separation transaction | company</t>
        </is>
      </c>
      <c r="B3" s="6" t="n">
        <v>2</v>
      </c>
    </row>
    <row r="4">
      <c r="A4" s="4" t="inlineStr">
        <is>
          <t>Number of new segments | segment</t>
        </is>
      </c>
      <c r="D4" s="6" t="n">
        <v>4</v>
      </c>
    </row>
    <row r="5">
      <c r="A5" s="4" t="inlineStr">
        <is>
          <t>Capital expenditures</t>
        </is>
      </c>
      <c r="D5" s="5" t="n">
        <v>267000000</v>
      </c>
      <c r="E5" s="5" t="n">
        <v>641000000</v>
      </c>
      <c r="F5" s="5" t="n">
        <v>768000000</v>
      </c>
    </row>
    <row r="6">
      <c r="A6" s="4" t="inlineStr">
        <is>
          <t>Retained earnings (A)</t>
        </is>
      </c>
      <c r="D6" s="5" t="n">
        <v>364000000</v>
      </c>
      <c r="E6" s="6" t="n">
        <v>113000000</v>
      </c>
    </row>
    <row r="7">
      <c r="A7" s="4" t="inlineStr">
        <is>
          <t>Number of reporting units | reporting_unit</t>
        </is>
      </c>
      <c r="D7" s="6" t="n">
        <v>4</v>
      </c>
    </row>
    <row r="8">
      <c r="A8" s="4" t="inlineStr">
        <is>
          <t>Minimum percentage of estimated fair value of reporting unit to be less than carrying amount of goodwill</t>
        </is>
      </c>
      <c r="D8" s="4" t="inlineStr">
        <is>
          <t>50.00%</t>
        </is>
      </c>
    </row>
    <row r="9">
      <c r="A9" s="4" t="inlineStr">
        <is>
          <t>Period required for impairment testing of reporting units</t>
        </is>
      </c>
      <c r="D9" s="4" t="inlineStr">
        <is>
          <t>3 years</t>
        </is>
      </c>
    </row>
    <row r="10">
      <c r="A10" s="4" t="inlineStr">
        <is>
          <t>Percentage of fair value in excess of carrying amount</t>
        </is>
      </c>
      <c r="D10" s="4" t="inlineStr">
        <is>
          <t>50.00%</t>
        </is>
      </c>
    </row>
    <row r="11">
      <c r="A11" s="4" t="inlineStr">
        <is>
          <t>Impairment of goodwill (A and N)</t>
        </is>
      </c>
      <c r="D11" s="5" t="n">
        <v>0</v>
      </c>
      <c r="E11" s="6" t="n">
        <v>2000000</v>
      </c>
    </row>
    <row r="12">
      <c r="A12" s="4" t="inlineStr">
        <is>
          <t>Advance payment</t>
        </is>
      </c>
      <c r="D12" s="5" t="n">
        <v>85000000</v>
      </c>
      <c r="E12" s="6" t="n">
        <v>97000000</v>
      </c>
    </row>
    <row r="13">
      <c r="A13" s="4" t="inlineStr">
        <is>
          <t>Businesses expected to be disposed within, years</t>
        </is>
      </c>
      <c r="D13" s="4" t="inlineStr">
        <is>
          <t>1 year</t>
        </is>
      </c>
    </row>
    <row r="14">
      <c r="A14" s="4" t="inlineStr">
        <is>
          <t>Revision of Prior Period, Error Correction, Adjustment</t>
        </is>
      </c>
    </row>
    <row r="15">
      <c r="A15" s="3" t="inlineStr">
        <is>
          <t>Summary Of Significant Accounting Policies [Line Items]</t>
        </is>
      </c>
    </row>
    <row r="16">
      <c r="A16" s="4" t="inlineStr">
        <is>
          <t>Capital expenditures</t>
        </is>
      </c>
      <c r="E16" s="5" t="n">
        <v>55000000</v>
      </c>
    </row>
    <row r="17">
      <c r="A17" s="4" t="inlineStr">
        <is>
          <t>Retained earnings (A)</t>
        </is>
      </c>
      <c r="F17" s="5" t="n">
        <v>16000000</v>
      </c>
    </row>
    <row r="18">
      <c r="A18" s="4" t="inlineStr">
        <is>
          <t>Aerospace | Revenue Benchmark | Customer Concentration Risk</t>
        </is>
      </c>
    </row>
    <row r="19">
      <c r="A19" s="3" t="inlineStr">
        <is>
          <t>Summary Of Significant Accounting Policies [Line Items]</t>
        </is>
      </c>
    </row>
    <row r="20">
      <c r="A20" s="4" t="inlineStr">
        <is>
          <t>Concentration risk, percentage</t>
        </is>
      </c>
      <c r="D20" s="4" t="inlineStr">
        <is>
          <t>69.00%</t>
        </is>
      </c>
      <c r="E20" s="4" t="inlineStr">
        <is>
          <t>71.00%</t>
        </is>
      </c>
      <c r="F20" s="4" t="inlineStr">
        <is>
          <t>70.00%</t>
        </is>
      </c>
    </row>
    <row r="21">
      <c r="A21" s="4" t="inlineStr">
        <is>
          <t>Disks Asset Group</t>
        </is>
      </c>
    </row>
    <row r="22">
      <c r="A22" s="3" t="inlineStr">
        <is>
          <t>Summary Of Significant Accounting Policies [Line Items]</t>
        </is>
      </c>
    </row>
    <row r="23">
      <c r="A23" s="4" t="inlineStr">
        <is>
          <t>Impairment of goodwill (A and N)</t>
        </is>
      </c>
      <c r="C23" s="5" t="n">
        <v>0</v>
      </c>
    </row>
    <row r="24">
      <c r="A24" s="4" t="inlineStr">
        <is>
          <t>Engineered Structures</t>
        </is>
      </c>
    </row>
    <row r="25">
      <c r="A25" s="3" t="inlineStr">
        <is>
          <t>Summary Of Significant Accounting Policies [Line Items]</t>
        </is>
      </c>
    </row>
    <row r="26">
      <c r="A26" s="4" t="inlineStr">
        <is>
          <t>Percentage of fair value in excess of carrying amount</t>
        </is>
      </c>
      <c r="G26" s="4" t="inlineStr">
        <is>
          <t>15.00%</t>
        </is>
      </c>
      <c r="H26" s="4" t="inlineStr">
        <is>
          <t>6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Weighted-Average Useful Lives of Structures and Machinery and Equipment (Details)</t>
        </is>
      </c>
      <c r="B1" s="2" t="inlineStr">
        <is>
          <t>12 Months Ended</t>
        </is>
      </c>
    </row>
    <row r="2">
      <c r="B2" s="2" t="inlineStr">
        <is>
          <t>Dec. 31, 2020</t>
        </is>
      </c>
    </row>
    <row r="3">
      <c r="A3" s="4" t="inlineStr">
        <is>
          <t>Structures | Engine Products</t>
        </is>
      </c>
    </row>
    <row r="4">
      <c r="A4" s="3" t="inlineStr">
        <is>
          <t>Property, Plant and Equipment [Line Items]</t>
        </is>
      </c>
    </row>
    <row r="5">
      <c r="A5" s="4" t="inlineStr">
        <is>
          <t>Weighted-average useful lives of assets, years</t>
        </is>
      </c>
      <c r="B5" s="4" t="inlineStr">
        <is>
          <t>30 years</t>
        </is>
      </c>
    </row>
    <row r="6">
      <c r="A6" s="4" t="inlineStr">
        <is>
          <t>Structures | Fastening Systems</t>
        </is>
      </c>
    </row>
    <row r="7">
      <c r="A7" s="3" t="inlineStr">
        <is>
          <t>Property, Plant and Equipment [Line Items]</t>
        </is>
      </c>
    </row>
    <row r="8">
      <c r="A8" s="4" t="inlineStr">
        <is>
          <t>Weighted-average useful lives of assets, years</t>
        </is>
      </c>
      <c r="B8" s="4" t="inlineStr">
        <is>
          <t>28 years</t>
        </is>
      </c>
    </row>
    <row r="9">
      <c r="A9" s="4" t="inlineStr">
        <is>
          <t>Structures | Engineered Structures</t>
        </is>
      </c>
    </row>
    <row r="10">
      <c r="A10" s="3" t="inlineStr">
        <is>
          <t>Property, Plant and Equipment [Line Items]</t>
        </is>
      </c>
    </row>
    <row r="11">
      <c r="A11" s="4" t="inlineStr">
        <is>
          <t>Weighted-average useful lives of assets, years</t>
        </is>
      </c>
      <c r="B11" s="4" t="inlineStr">
        <is>
          <t>28 years</t>
        </is>
      </c>
    </row>
    <row r="12">
      <c r="A12" s="4" t="inlineStr">
        <is>
          <t>Structures | Forged Wheels</t>
        </is>
      </c>
    </row>
    <row r="13">
      <c r="A13" s="3" t="inlineStr">
        <is>
          <t>Property, Plant and Equipment [Line Items]</t>
        </is>
      </c>
    </row>
    <row r="14">
      <c r="A14" s="4" t="inlineStr">
        <is>
          <t>Weighted-average useful lives of assets, years</t>
        </is>
      </c>
      <c r="B14" s="4" t="inlineStr">
        <is>
          <t>29 years</t>
        </is>
      </c>
    </row>
    <row r="15">
      <c r="A15" s="4" t="inlineStr">
        <is>
          <t>Machinery and equipment | Engine Products</t>
        </is>
      </c>
    </row>
    <row r="16">
      <c r="A16" s="3" t="inlineStr">
        <is>
          <t>Property, Plant and Equipment [Line Items]</t>
        </is>
      </c>
    </row>
    <row r="17">
      <c r="A17" s="4" t="inlineStr">
        <is>
          <t>Weighted-average useful lives of assets, years</t>
        </is>
      </c>
      <c r="B17" s="4" t="inlineStr">
        <is>
          <t>16 years</t>
        </is>
      </c>
    </row>
    <row r="18">
      <c r="A18" s="4" t="inlineStr">
        <is>
          <t>Machinery and equipment | Fastening Systems</t>
        </is>
      </c>
    </row>
    <row r="19">
      <c r="A19" s="3" t="inlineStr">
        <is>
          <t>Property, Plant and Equipment [Line Items]</t>
        </is>
      </c>
    </row>
    <row r="20">
      <c r="A20" s="4" t="inlineStr">
        <is>
          <t>Weighted-average useful lives of assets, years</t>
        </is>
      </c>
      <c r="B20" s="4" t="inlineStr">
        <is>
          <t>17 years</t>
        </is>
      </c>
    </row>
    <row r="21">
      <c r="A21" s="4" t="inlineStr">
        <is>
          <t>Machinery and equipment | Engineered Structures</t>
        </is>
      </c>
    </row>
    <row r="22">
      <c r="A22" s="3" t="inlineStr">
        <is>
          <t>Property, Plant and Equipment [Line Items]</t>
        </is>
      </c>
    </row>
    <row r="23">
      <c r="A23" s="4" t="inlineStr">
        <is>
          <t>Weighted-average useful lives of assets, years</t>
        </is>
      </c>
      <c r="B23" s="4" t="inlineStr">
        <is>
          <t>18 years</t>
        </is>
      </c>
    </row>
    <row r="24">
      <c r="A24" s="4" t="inlineStr">
        <is>
          <t>Machinery and equipment | Forged Wheels</t>
        </is>
      </c>
    </row>
    <row r="25">
      <c r="A25" s="3" t="inlineStr">
        <is>
          <t>Property, Plant and Equipment [Line Items]</t>
        </is>
      </c>
    </row>
    <row r="26">
      <c r="A26" s="4" t="inlineStr">
        <is>
          <t>Weighted-average useful lives of assets, years</t>
        </is>
      </c>
      <c r="B26" s="4" t="inlineStr">
        <is>
          <t>18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Weighted-Average Useful Lives of Software and Other Intangible Assets (Details)</t>
        </is>
      </c>
      <c r="B1" s="2" t="inlineStr">
        <is>
          <t>12 Months Ended</t>
        </is>
      </c>
    </row>
    <row r="2">
      <c r="B2" s="2" t="inlineStr">
        <is>
          <t>Dec. 31, 2020</t>
        </is>
      </c>
    </row>
    <row r="3">
      <c r="A3" s="4" t="inlineStr">
        <is>
          <t>Software | Engine Products</t>
        </is>
      </c>
    </row>
    <row r="4">
      <c r="A4" s="3" t="inlineStr">
        <is>
          <t>Finite-Lived Intangible Assets [Line Items]</t>
        </is>
      </c>
    </row>
    <row r="5">
      <c r="A5" s="4" t="inlineStr">
        <is>
          <t>Weighted-average useful lives of other intangible assets</t>
        </is>
      </c>
      <c r="B5" s="4" t="inlineStr">
        <is>
          <t>7 years</t>
        </is>
      </c>
    </row>
    <row r="6">
      <c r="A6" s="4" t="inlineStr">
        <is>
          <t>Software | Fastening Systems</t>
        </is>
      </c>
    </row>
    <row r="7">
      <c r="A7" s="3" t="inlineStr">
        <is>
          <t>Finite-Lived Intangible Assets [Line Items]</t>
        </is>
      </c>
    </row>
    <row r="8">
      <c r="A8" s="4" t="inlineStr">
        <is>
          <t>Weighted-average useful lives of other intangible assets</t>
        </is>
      </c>
      <c r="B8" s="4" t="inlineStr">
        <is>
          <t>6 years</t>
        </is>
      </c>
    </row>
    <row r="9">
      <c r="A9" s="4" t="inlineStr">
        <is>
          <t>Software | Engineered Structures</t>
        </is>
      </c>
    </row>
    <row r="10">
      <c r="A10" s="3" t="inlineStr">
        <is>
          <t>Finite-Lived Intangible Assets [Line Items]</t>
        </is>
      </c>
    </row>
    <row r="11">
      <c r="A11" s="4" t="inlineStr">
        <is>
          <t>Weighted-average useful lives of other intangible assets</t>
        </is>
      </c>
      <c r="B11" s="4" t="inlineStr">
        <is>
          <t>4 years</t>
        </is>
      </c>
    </row>
    <row r="12">
      <c r="A12" s="4" t="inlineStr">
        <is>
          <t>Software | Forged Wheels</t>
        </is>
      </c>
    </row>
    <row r="13">
      <c r="A13" s="3" t="inlineStr">
        <is>
          <t>Finite-Lived Intangible Assets [Line Items]</t>
        </is>
      </c>
    </row>
    <row r="14">
      <c r="A14" s="4" t="inlineStr">
        <is>
          <t>Weighted-average useful lives of other intangible assets</t>
        </is>
      </c>
      <c r="B14" s="4" t="inlineStr">
        <is>
          <t>4 years</t>
        </is>
      </c>
    </row>
    <row r="15">
      <c r="A15" s="4" t="inlineStr">
        <is>
          <t>Other intangibles | Engine Products</t>
        </is>
      </c>
    </row>
    <row r="16">
      <c r="A16" s="3" t="inlineStr">
        <is>
          <t>Finite-Lived Intangible Assets [Line Items]</t>
        </is>
      </c>
    </row>
    <row r="17">
      <c r="A17" s="4" t="inlineStr">
        <is>
          <t>Weighted-average useful lives of other intangible assets</t>
        </is>
      </c>
      <c r="B17" s="4" t="inlineStr">
        <is>
          <t>33 years</t>
        </is>
      </c>
    </row>
    <row r="18">
      <c r="A18" s="4" t="inlineStr">
        <is>
          <t>Other intangibles | Fastening Systems</t>
        </is>
      </c>
    </row>
    <row r="19">
      <c r="A19" s="3" t="inlineStr">
        <is>
          <t>Finite-Lived Intangible Assets [Line Items]</t>
        </is>
      </c>
    </row>
    <row r="20">
      <c r="A20" s="4" t="inlineStr">
        <is>
          <t>Weighted-average useful lives of other intangible assets</t>
        </is>
      </c>
      <c r="B20" s="4" t="inlineStr">
        <is>
          <t>23 years</t>
        </is>
      </c>
    </row>
    <row r="21">
      <c r="A21" s="4" t="inlineStr">
        <is>
          <t>Other intangibles | Engineered Structures</t>
        </is>
      </c>
    </row>
    <row r="22">
      <c r="A22" s="3" t="inlineStr">
        <is>
          <t>Finite-Lived Intangible Assets [Line Items]</t>
        </is>
      </c>
    </row>
    <row r="23">
      <c r="A23" s="4" t="inlineStr">
        <is>
          <t>Weighted-average useful lives of other intangible assets</t>
        </is>
      </c>
      <c r="B23" s="4" t="inlineStr">
        <is>
          <t>10 years</t>
        </is>
      </c>
    </row>
    <row r="24">
      <c r="A24" s="4" t="inlineStr">
        <is>
          <t>Other intangibles | Forged Wheels</t>
        </is>
      </c>
    </row>
    <row r="25">
      <c r="A25" s="3" t="inlineStr">
        <is>
          <t>Finite-Lived Intangible Assets [Line Items]</t>
        </is>
      </c>
    </row>
    <row r="26">
      <c r="A26" s="4" t="inlineStr">
        <is>
          <t>Weighted-average useful lives of other intangible assets</t>
        </is>
      </c>
      <c r="B26" s="4" t="inlineStr">
        <is>
          <t>23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Recently Adopted and Recently Issued Accounting Guidance (Details) - USD ($) $ in Millions</t>
        </is>
      </c>
      <c r="B1" s="2" t="inlineStr">
        <is>
          <t>3 Months Ended</t>
        </is>
      </c>
    </row>
    <row r="2">
      <c r="B2" s="2" t="inlineStr">
        <is>
          <t>Dec. 31, 2018</t>
        </is>
      </c>
      <c r="C2" s="2" t="inlineStr">
        <is>
          <t>Dec. 31, 2020</t>
        </is>
      </c>
      <c r="D2" s="2" t="inlineStr">
        <is>
          <t>Dec. 31, 2019</t>
        </is>
      </c>
      <c r="E2" s="2" t="inlineStr">
        <is>
          <t>Jan. 01, 2019</t>
        </is>
      </c>
      <c r="F2" s="2" t="inlineStr">
        <is>
          <t>Dec. 31, 2017</t>
        </is>
      </c>
    </row>
    <row r="3">
      <c r="A3" s="3" t="inlineStr">
        <is>
          <t>New Accounting Pronouncements or Change in Accounting Principle [Line Items]</t>
        </is>
      </c>
    </row>
    <row r="4">
      <c r="A4" s="4" t="inlineStr">
        <is>
          <t>Right-of-use assets classified in Other noncurrent assets</t>
        </is>
      </c>
      <c r="C4" s="5" t="n">
        <v>131</v>
      </c>
      <c r="D4" s="5" t="n">
        <v>125</v>
      </c>
      <c r="E4" s="5" t="n">
        <v>320</v>
      </c>
    </row>
    <row r="5">
      <c r="A5" s="4" t="inlineStr">
        <is>
          <t>Stockholders equity</t>
        </is>
      </c>
      <c r="B5" s="5" t="n">
        <v>5569</v>
      </c>
      <c r="C5" s="6" t="n">
        <v>3577</v>
      </c>
      <c r="D5" s="6" t="n">
        <v>4605</v>
      </c>
      <c r="F5" s="5" t="n">
        <v>4908</v>
      </c>
    </row>
    <row r="6">
      <c r="A6" s="4" t="inlineStr">
        <is>
          <t>Income tax expense</t>
        </is>
      </c>
      <c r="B6" s="6" t="n">
        <v>367</v>
      </c>
    </row>
    <row r="7">
      <c r="A7" s="4" t="inlineStr">
        <is>
          <t>Retained earnings (accumulated deficit)</t>
        </is>
      </c>
    </row>
    <row r="8">
      <c r="A8" s="3" t="inlineStr">
        <is>
          <t>New Accounting Pronouncements or Change in Accounting Principle [Line Items]</t>
        </is>
      </c>
    </row>
    <row r="9">
      <c r="A9" s="4" t="inlineStr">
        <is>
          <t>Stockholders equity</t>
        </is>
      </c>
      <c r="B9" s="6" t="n">
        <v>-374</v>
      </c>
      <c r="C9" s="5" t="n">
        <v>364</v>
      </c>
      <c r="D9" s="5" t="n">
        <v>113</v>
      </c>
      <c r="F9" s="6" t="n">
        <v>-1264</v>
      </c>
    </row>
    <row r="10">
      <c r="A10" s="4" t="inlineStr">
        <is>
          <t>Cumulative Effect, Period of Adoption, Adjustment</t>
        </is>
      </c>
    </row>
    <row r="11">
      <c r="A11" s="3" t="inlineStr">
        <is>
          <t>New Accounting Pronouncements or Change in Accounting Principle [Line Items]</t>
        </is>
      </c>
    </row>
    <row r="12">
      <c r="A12" s="4" t="inlineStr">
        <is>
          <t>Stockholders equity</t>
        </is>
      </c>
      <c r="B12" s="6" t="n">
        <v>73</v>
      </c>
      <c r="F12" s="6" t="n">
        <v>0</v>
      </c>
    </row>
    <row r="13">
      <c r="A13" s="4" t="inlineStr">
        <is>
          <t>Cumulative Effect, Period of Adoption, Adjustment | Retained earnings (accumulated deficit)</t>
        </is>
      </c>
    </row>
    <row r="14">
      <c r="A14" s="3" t="inlineStr">
        <is>
          <t>New Accounting Pronouncements or Change in Accounting Principle [Line Items]</t>
        </is>
      </c>
    </row>
    <row r="15">
      <c r="A15" s="4" t="inlineStr">
        <is>
          <t>Stockholders equity</t>
        </is>
      </c>
      <c r="B15" s="5" t="n">
        <v>75</v>
      </c>
      <c r="F15" s="5" t="n">
        <v>367</v>
      </c>
    </row>
    <row r="16">
      <c r="A16" s="4" t="inlineStr">
        <is>
          <t>ASU 2014-09 | Cumulative Effect, Period of Adoption, Adjustment | Retained earnings (accumulated deficit)</t>
        </is>
      </c>
    </row>
    <row r="17">
      <c r="A17" s="3" t="inlineStr">
        <is>
          <t>New Accounting Pronouncements or Change in Accounting Principle [Line Items]</t>
        </is>
      </c>
    </row>
    <row r="18">
      <c r="A18" s="4" t="inlineStr">
        <is>
          <t>Stockholders equity</t>
        </is>
      </c>
      <c r="E18" s="6" t="n">
        <v>73</v>
      </c>
    </row>
    <row r="19">
      <c r="A19" s="4" t="inlineStr">
        <is>
          <t>ASU 2017-12</t>
        </is>
      </c>
    </row>
    <row r="20">
      <c r="A20" s="3" t="inlineStr">
        <is>
          <t>New Accounting Pronouncements or Change in Accounting Principle [Line Items]</t>
        </is>
      </c>
    </row>
    <row r="21">
      <c r="A21" s="4" t="inlineStr">
        <is>
          <t>Cumulative effect adjustment</t>
        </is>
      </c>
      <c r="E21" s="5" t="n">
        <v>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14" customWidth="1" min="10" max="10"/>
    <col width="21" customWidth="1" min="11" max="11"/>
    <col width="21" customWidth="1" min="12" max="12"/>
  </cols>
  <sheetData>
    <row r="1">
      <c r="A1" s="1" t="inlineStr">
        <is>
          <t>Arconic Inc Separation Transaction and Discontinued Operations - Additional Information (Details)</t>
        </is>
      </c>
      <c r="B1" s="2" t="inlineStr">
        <is>
          <t>Mar. 25, 2020USD ($)</t>
        </is>
      </c>
      <c r="C1" s="2" t="inlineStr">
        <is>
          <t>Feb. 01, 2020USD ($)</t>
        </is>
      </c>
      <c r="D1" s="2" t="inlineStr">
        <is>
          <t>Oct. 31, 2018USD ($)</t>
        </is>
      </c>
      <c r="E1" s="2" t="inlineStr">
        <is>
          <t>Mar. 31, 2020USD ($)</t>
        </is>
      </c>
      <c r="F1" s="2" t="inlineStr">
        <is>
          <t>Dec. 31, 2019USD ($)</t>
        </is>
      </c>
      <c r="G1" s="2" t="inlineStr">
        <is>
          <t>Dec. 31, 2020USD ($)</t>
        </is>
      </c>
      <c r="H1" s="2" t="inlineStr">
        <is>
          <t>Dec. 31, 2019USD ($)</t>
        </is>
      </c>
      <c r="I1" s="2" t="inlineStr">
        <is>
          <t>Dec. 31, 2018USD ($)</t>
        </is>
      </c>
      <c r="J1" s="2" t="inlineStr">
        <is>
          <t>Apr. 01, 2020</t>
        </is>
      </c>
      <c r="K1" s="2" t="inlineStr">
        <is>
          <t>Feb. 07, 2020USD ($)</t>
        </is>
      </c>
      <c r="L1" s="2" t="inlineStr">
        <is>
          <t>Jan. 01, 2019USD ($)</t>
        </is>
      </c>
    </row>
    <row r="2">
      <c r="A2" s="3" t="inlineStr">
        <is>
          <t>Income Statement, Balance Sheet and Additional Disclosures by Disposal Groups, Including Discontinued Operations [Line Items]</t>
        </is>
      </c>
    </row>
    <row r="3">
      <c r="A3" s="4" t="inlineStr">
        <is>
          <t>Distribution rate</t>
        </is>
      </c>
      <c r="J3" s="8" t="n">
        <v>0.25</v>
      </c>
    </row>
    <row r="4">
      <c r="A4" s="4" t="inlineStr">
        <is>
          <t>Debt issuance costs (C and R)</t>
        </is>
      </c>
      <c r="G4" s="5" t="n">
        <v>61000000</v>
      </c>
      <c r="H4" s="5" t="n">
        <v>0</v>
      </c>
      <c r="I4" s="5" t="n">
        <v>0</v>
      </c>
    </row>
    <row r="5">
      <c r="A5" s="4" t="inlineStr">
        <is>
          <t>Gain (loss) on disposition of business, before tax</t>
        </is>
      </c>
      <c r="G5" s="6" t="n">
        <v>-8000000</v>
      </c>
      <c r="H5" s="6" t="n">
        <v>-63000000</v>
      </c>
      <c r="I5" s="6" t="n">
        <v>-43000000</v>
      </c>
    </row>
    <row r="6">
      <c r="A6" s="4" t="inlineStr">
        <is>
          <t>Asset impairment charges</t>
        </is>
      </c>
      <c r="G6" s="6" t="n">
        <v>5000000</v>
      </c>
      <c r="H6" s="6" t="n">
        <v>442000000</v>
      </c>
      <c r="I6" s="6" t="n">
        <v>9000000</v>
      </c>
    </row>
    <row r="7">
      <c r="A7" s="4" t="inlineStr">
        <is>
          <t>Accounting Standards Update 2016-02</t>
        </is>
      </c>
    </row>
    <row r="8">
      <c r="A8" s="3" t="inlineStr">
        <is>
          <t>Income Statement, Balance Sheet and Additional Disclosures by Disposal Groups, Including Discontinued Operations [Line Items]</t>
        </is>
      </c>
    </row>
    <row r="9">
      <c r="A9" s="4" t="inlineStr">
        <is>
          <t>Cumulative effect of new accounting</t>
        </is>
      </c>
      <c r="L9" s="5" t="n">
        <v>73000000</v>
      </c>
    </row>
    <row r="10">
      <c r="A10" s="4" t="inlineStr">
        <is>
          <t>Aluminum Rolling Mill</t>
        </is>
      </c>
    </row>
    <row r="11">
      <c r="A11" s="3" t="inlineStr">
        <is>
          <t>Income Statement, Balance Sheet and Additional Disclosures by Disposal Groups, Including Discontinued Operations [Line Items]</t>
        </is>
      </c>
    </row>
    <row r="12">
      <c r="A12" s="4" t="inlineStr">
        <is>
          <t>Consideration</t>
        </is>
      </c>
      <c r="C12" s="5" t="n">
        <v>50000000</v>
      </c>
    </row>
    <row r="13">
      <c r="A13" s="4" t="inlineStr">
        <is>
          <t>Gain (loss) on disposition of business, before tax</t>
        </is>
      </c>
      <c r="C13" s="5" t="n">
        <v>-59000000</v>
      </c>
    </row>
    <row r="14">
      <c r="A14" s="4" t="inlineStr">
        <is>
          <t>Asset impairment charges</t>
        </is>
      </c>
      <c r="E14" s="5" t="n">
        <v>6000000</v>
      </c>
      <c r="F14" s="5" t="n">
        <v>53000000</v>
      </c>
      <c r="G14" s="6" t="n">
        <v>6000000</v>
      </c>
    </row>
    <row r="15">
      <c r="A15" s="4" t="inlineStr">
        <is>
          <t>Hard Alloy Extrusions Plant In South Korea</t>
        </is>
      </c>
    </row>
    <row r="16">
      <c r="A16" s="3" t="inlineStr">
        <is>
          <t>Income Statement, Balance Sheet and Additional Disclosures by Disposal Groups, Including Discontinued Operations [Line Items]</t>
        </is>
      </c>
    </row>
    <row r="17">
      <c r="A17" s="4" t="inlineStr">
        <is>
          <t>Consideration</t>
        </is>
      </c>
      <c r="E17" s="6" t="n">
        <v>62000000</v>
      </c>
      <c r="G17" s="6" t="n">
        <v>62000000</v>
      </c>
    </row>
    <row r="18">
      <c r="A18" s="4" t="inlineStr">
        <is>
          <t>Texarkana, Texas Rolling Mill And Cast House</t>
        </is>
      </c>
    </row>
    <row r="19">
      <c r="A19" s="3" t="inlineStr">
        <is>
          <t>Income Statement, Balance Sheet and Additional Disclosures by Disposal Groups, Including Discontinued Operations [Line Items]</t>
        </is>
      </c>
    </row>
    <row r="20">
      <c r="A20" s="4" t="inlineStr">
        <is>
          <t>Gain (loss) on disposition of business, before tax</t>
        </is>
      </c>
      <c r="H20" s="5" t="n">
        <v>20000000</v>
      </c>
      <c r="I20" s="6" t="n">
        <v>154000000</v>
      </c>
    </row>
    <row r="21">
      <c r="A21" s="4" t="inlineStr">
        <is>
          <t>Period of operationalizing rolling mill equipment of transaction closing date</t>
        </is>
      </c>
      <c r="D21" s="4" t="inlineStr">
        <is>
          <t>36 months</t>
        </is>
      </c>
    </row>
    <row r="22">
      <c r="A22" s="4" t="inlineStr">
        <is>
          <t>Minimum required terms of leases on cast house building and equipment</t>
        </is>
      </c>
      <c r="D22" s="4" t="inlineStr">
        <is>
          <t>18 months</t>
        </is>
      </c>
    </row>
    <row r="23">
      <c r="A23" s="4" t="inlineStr">
        <is>
          <t>Contingent consideration</t>
        </is>
      </c>
      <c r="I23" s="5" t="n">
        <v>5000000</v>
      </c>
    </row>
    <row r="24">
      <c r="A24" s="4" t="inlineStr">
        <is>
          <t>Texarkana, Texas Rolling Mill And Cast House | Disposed of by Sale</t>
        </is>
      </c>
    </row>
    <row r="25">
      <c r="A25" s="3" t="inlineStr">
        <is>
          <t>Income Statement, Balance Sheet and Additional Disclosures by Disposal Groups, Including Discontinued Operations [Line Items]</t>
        </is>
      </c>
    </row>
    <row r="26">
      <c r="A26" s="4" t="inlineStr">
        <is>
          <t>Consideration</t>
        </is>
      </c>
      <c r="D26" s="5" t="n">
        <v>302000000</v>
      </c>
    </row>
    <row r="27">
      <c r="A27" s="4" t="inlineStr">
        <is>
          <t>Proceeds from the sales of businesses</t>
        </is>
      </c>
      <c r="D27" s="6" t="n">
        <v>63000000</v>
      </c>
    </row>
    <row r="28">
      <c r="A28" s="4" t="inlineStr">
        <is>
          <t>Additional contingent consideration</t>
        </is>
      </c>
      <c r="D28" s="5" t="n">
        <v>50000000</v>
      </c>
    </row>
    <row r="29">
      <c r="A29" s="4" t="inlineStr">
        <is>
          <t>Lien Notes</t>
        </is>
      </c>
    </row>
    <row r="30">
      <c r="A30" s="3" t="inlineStr">
        <is>
          <t>Income Statement, Balance Sheet and Additional Disclosures by Disposal Groups, Including Discontinued Operations [Line Items]</t>
        </is>
      </c>
    </row>
    <row r="31">
      <c r="A31" s="4" t="inlineStr">
        <is>
          <t>Debt issuance costs (C and R)</t>
        </is>
      </c>
      <c r="E31" s="5" t="n">
        <v>45000000</v>
      </c>
      <c r="G31" s="5" t="n">
        <v>45000000</v>
      </c>
    </row>
    <row r="32">
      <c r="A32" s="4" t="inlineStr">
        <is>
          <t>Senior Notes | Second-Lien Notes Due 2028</t>
        </is>
      </c>
    </row>
    <row r="33">
      <c r="A33" s="3" t="inlineStr">
        <is>
          <t>Income Statement, Balance Sheet and Additional Disclosures by Disposal Groups, Including Discontinued Operations [Line Items]</t>
        </is>
      </c>
    </row>
    <row r="34">
      <c r="A34" s="4" t="inlineStr">
        <is>
          <t>Aggregate principal amount</t>
        </is>
      </c>
      <c r="K34" s="5" t="n">
        <v>600000000</v>
      </c>
    </row>
    <row r="35">
      <c r="A35" s="4" t="inlineStr">
        <is>
          <t>Convertible notes, interest rate percentage</t>
        </is>
      </c>
      <c r="K35" s="4" t="inlineStr">
        <is>
          <t>6.125%</t>
        </is>
      </c>
    </row>
    <row r="36">
      <c r="A36" s="4" t="inlineStr">
        <is>
          <t>Line of Credit | Senior Secured First Lien Term B Loan Facility Due 2027 | Secured Debt</t>
        </is>
      </c>
    </row>
    <row r="37">
      <c r="A37" s="3" t="inlineStr">
        <is>
          <t>Income Statement, Balance Sheet and Additional Disclosures by Disposal Groups, Including Discontinued Operations [Line Items]</t>
        </is>
      </c>
    </row>
    <row r="38">
      <c r="A38" s="4" t="inlineStr">
        <is>
          <t>Aggregate principal amount</t>
        </is>
      </c>
      <c r="B38" s="5" t="n">
        <v>600000000</v>
      </c>
    </row>
    <row r="39">
      <c r="A39" s="4" t="inlineStr">
        <is>
          <t>Debt instrument maturity date</t>
        </is>
      </c>
      <c r="B39" s="4" t="inlineStr">
        <is>
          <t>7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rconic Inc Separation Transaction and Discontinued Operations - Summary of Results of Discontinued Operations (Details) - Discontinued Operations, Disposed of by Means Other than Sale - USD ($) $ in Million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Sales</t>
        </is>
      </c>
      <c r="B4" s="5" t="n">
        <v>1576</v>
      </c>
      <c r="C4" s="5" t="n">
        <v>7094</v>
      </c>
      <c r="D4" s="5" t="n">
        <v>7236</v>
      </c>
    </row>
    <row r="5">
      <c r="A5" s="4" t="inlineStr">
        <is>
          <t>Cost of goods sold</t>
        </is>
      </c>
      <c r="B5" s="6" t="n">
        <v>1292</v>
      </c>
      <c r="C5" s="6" t="n">
        <v>6013</v>
      </c>
      <c r="D5" s="6" t="n">
        <v>6283</v>
      </c>
    </row>
    <row r="6">
      <c r="A6" s="4" t="inlineStr">
        <is>
          <t>Selling, general administrative, research and development and other expenses</t>
        </is>
      </c>
      <c r="B6" s="6" t="n">
        <v>106</v>
      </c>
      <c r="C6" s="6" t="n">
        <v>346</v>
      </c>
      <c r="D6" s="6" t="n">
        <v>295</v>
      </c>
    </row>
    <row r="7">
      <c r="A7" s="4" t="inlineStr">
        <is>
          <t>Provision for depreciation and amortization</t>
        </is>
      </c>
      <c r="B7" s="6" t="n">
        <v>59</v>
      </c>
      <c r="C7" s="6" t="n">
        <v>241</v>
      </c>
      <c r="D7" s="6" t="n">
        <v>262</v>
      </c>
    </row>
    <row r="8">
      <c r="A8" s="4" t="inlineStr">
        <is>
          <t>Restructuring and other charges (credits)</t>
        </is>
      </c>
      <c r="B8" s="6" t="n">
        <v>-18</v>
      </c>
      <c r="C8" s="6" t="n">
        <v>38</v>
      </c>
      <c r="D8" s="6" t="n">
        <v>-154</v>
      </c>
    </row>
    <row r="9">
      <c r="A9" s="4" t="inlineStr">
        <is>
          <t>Interest expense</t>
        </is>
      </c>
      <c r="B9" s="6" t="n">
        <v>7</v>
      </c>
      <c r="C9" s="6" t="n">
        <v>0</v>
      </c>
      <c r="D9" s="6" t="n">
        <v>1</v>
      </c>
    </row>
    <row r="10">
      <c r="A10" s="4" t="inlineStr">
        <is>
          <t>Other expense, net</t>
        </is>
      </c>
      <c r="B10" s="6" t="n">
        <v>42</v>
      </c>
      <c r="C10" s="6" t="n">
        <v>91</v>
      </c>
      <c r="D10" s="6" t="n">
        <v>109</v>
      </c>
    </row>
    <row r="11">
      <c r="A11" s="4" t="inlineStr">
        <is>
          <t>Income from discontinued operations</t>
        </is>
      </c>
      <c r="B11" s="6" t="n">
        <v>88</v>
      </c>
      <c r="C11" s="6" t="n">
        <v>365</v>
      </c>
      <c r="D11" s="6" t="n">
        <v>440</v>
      </c>
    </row>
    <row r="12">
      <c r="A12" s="4" t="inlineStr">
        <is>
          <t>Provision for income taxes</t>
        </is>
      </c>
      <c r="B12" s="6" t="n">
        <v>38</v>
      </c>
      <c r="C12" s="6" t="n">
        <v>21</v>
      </c>
      <c r="D12" s="6" t="n">
        <v>107</v>
      </c>
    </row>
    <row r="13">
      <c r="A13" s="4" t="inlineStr">
        <is>
          <t>Income from discontinued operations after income taxes</t>
        </is>
      </c>
      <c r="B13" s="5" t="n">
        <v>50</v>
      </c>
      <c r="C13" s="5" t="n">
        <v>344</v>
      </c>
      <c r="D13" s="5" t="n">
        <v>33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onsolidated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261</v>
      </c>
      <c r="C4" s="5" t="n">
        <v>470</v>
      </c>
      <c r="D4" s="5" t="n">
        <v>642</v>
      </c>
    </row>
    <row r="5">
      <c r="A5" s="3" t="inlineStr">
        <is>
          <t>Adjustments to reconcile net income to cash used for operations:</t>
        </is>
      </c>
    </row>
    <row r="6">
      <c r="A6" s="4" t="inlineStr">
        <is>
          <t>Depreciation and amortization</t>
        </is>
      </c>
      <c r="B6" s="6" t="n">
        <v>338</v>
      </c>
      <c r="C6" s="6" t="n">
        <v>536</v>
      </c>
      <c r="D6" s="6" t="n">
        <v>576</v>
      </c>
    </row>
    <row r="7">
      <c r="A7" s="4" t="inlineStr">
        <is>
          <t>Deferred income taxes</t>
        </is>
      </c>
      <c r="B7" s="6" t="n">
        <v>2</v>
      </c>
      <c r="C7" s="6" t="n">
        <v>-19</v>
      </c>
      <c r="D7" s="6" t="n">
        <v>31</v>
      </c>
    </row>
    <row r="8">
      <c r="A8" s="4" t="inlineStr">
        <is>
          <t>Restructuring and other charges</t>
        </is>
      </c>
      <c r="B8" s="6" t="n">
        <v>164</v>
      </c>
      <c r="C8" s="6" t="n">
        <v>620</v>
      </c>
      <c r="D8" s="6" t="n">
        <v>9</v>
      </c>
    </row>
    <row r="9">
      <c r="A9" s="4" t="inlineStr">
        <is>
          <t>Net loss from investing activities - asset sales</t>
        </is>
      </c>
      <c r="B9" s="6" t="n">
        <v>8</v>
      </c>
      <c r="C9" s="6" t="n">
        <v>7</v>
      </c>
      <c r="D9" s="6" t="n">
        <v>10</v>
      </c>
    </row>
    <row r="10">
      <c r="A10" s="4" t="inlineStr">
        <is>
          <t>Net periodic pension benefit cost (H)</t>
        </is>
      </c>
      <c r="B10" s="6" t="n">
        <v>51</v>
      </c>
      <c r="C10" s="6" t="n">
        <v>115</v>
      </c>
      <c r="D10" s="6" t="n">
        <v>130</v>
      </c>
    </row>
    <row r="11">
      <c r="A11" s="4" t="inlineStr">
        <is>
          <t>Stock-based compensation</t>
        </is>
      </c>
      <c r="B11" s="6" t="n">
        <v>45</v>
      </c>
      <c r="C11" s="6" t="n">
        <v>60</v>
      </c>
      <c r="D11" s="6" t="n">
        <v>50</v>
      </c>
    </row>
    <row r="12">
      <c r="A12" s="4" t="inlineStr">
        <is>
          <t>Other</t>
        </is>
      </c>
      <c r="B12" s="6" t="n">
        <v>59</v>
      </c>
      <c r="C12" s="6" t="n">
        <v>13</v>
      </c>
      <c r="D12" s="6" t="n">
        <v>75</v>
      </c>
    </row>
    <row r="13">
      <c r="A13" s="3" t="inlineStr">
        <is>
          <t>Changes in assets and liabilities, excluding effects of acquisitions, divestitures, and foreign currency translation adjustments:</t>
        </is>
      </c>
    </row>
    <row r="14">
      <c r="A14" s="4" t="inlineStr">
        <is>
          <t>(Increase) in receivables</t>
        </is>
      </c>
      <c r="B14" s="6" t="n">
        <v>-238</v>
      </c>
      <c r="C14" s="6" t="n">
        <v>-977</v>
      </c>
      <c r="D14" s="6" t="n">
        <v>-1142</v>
      </c>
    </row>
    <row r="15">
      <c r="A15" s="4" t="inlineStr">
        <is>
          <t>Decrease (increase) in inventories</t>
        </is>
      </c>
      <c r="B15" s="6" t="n">
        <v>74</v>
      </c>
      <c r="C15" s="6" t="n">
        <v>-3</v>
      </c>
      <c r="D15" s="6" t="n">
        <v>-74</v>
      </c>
    </row>
    <row r="16">
      <c r="A16" s="4" t="inlineStr">
        <is>
          <t>(Increase) decrease in prepaid expenses and other current assets</t>
        </is>
      </c>
      <c r="B16" s="6" t="n">
        <v>-2</v>
      </c>
      <c r="C16" s="6" t="n">
        <v>4</v>
      </c>
      <c r="D16" s="6" t="n">
        <v>-1</v>
      </c>
    </row>
    <row r="17">
      <c r="A17" s="4" t="inlineStr">
        <is>
          <t>(Decrease) increase in accounts payable, trade</t>
        </is>
      </c>
      <c r="B17" s="6" t="n">
        <v>-381</v>
      </c>
      <c r="C17" s="6" t="n">
        <v>-1</v>
      </c>
      <c r="D17" s="6" t="n">
        <v>339</v>
      </c>
    </row>
    <row r="18">
      <c r="A18" s="4" t="inlineStr">
        <is>
          <t>(Decrease) in accrued expenses</t>
        </is>
      </c>
      <c r="B18" s="6" t="n">
        <v>-217</v>
      </c>
      <c r="C18" s="6" t="n">
        <v>-42</v>
      </c>
      <c r="D18" s="6" t="n">
        <v>-190</v>
      </c>
    </row>
    <row r="19">
      <c r="A19" s="4" t="inlineStr">
        <is>
          <t>Decrease (increase) in taxes, including income taxes</t>
        </is>
      </c>
      <c r="B19" s="6" t="n">
        <v>98</v>
      </c>
      <c r="C19" s="6" t="n">
        <v>-2</v>
      </c>
      <c r="D19" s="6" t="n">
        <v>104</v>
      </c>
    </row>
    <row r="20">
      <c r="A20" s="4" t="inlineStr">
        <is>
          <t>Pension contributions</t>
        </is>
      </c>
      <c r="B20" s="6" t="n">
        <v>-257</v>
      </c>
      <c r="C20" s="6" t="n">
        <v>-268</v>
      </c>
      <c r="D20" s="6" t="n">
        <v>-298</v>
      </c>
    </row>
    <row r="21">
      <c r="A21" s="4" t="inlineStr">
        <is>
          <t>Decrease (increase) in noncurrent assets</t>
        </is>
      </c>
      <c r="B21" s="6" t="n">
        <v>39</v>
      </c>
      <c r="C21" s="6" t="n">
        <v>-7</v>
      </c>
      <c r="D21" s="6" t="n">
        <v>-20</v>
      </c>
    </row>
    <row r="22">
      <c r="A22" s="4" t="inlineStr">
        <is>
          <t>(Decrease) in noncurrent liabilities</t>
        </is>
      </c>
      <c r="B22" s="6" t="n">
        <v>-35</v>
      </c>
      <c r="C22" s="6" t="n">
        <v>-45</v>
      </c>
      <c r="D22" s="6" t="n">
        <v>-24</v>
      </c>
    </row>
    <row r="23">
      <c r="A23" s="4" t="inlineStr">
        <is>
          <t>Cash provided from operations</t>
        </is>
      </c>
      <c r="B23" s="6" t="n">
        <v>9</v>
      </c>
      <c r="C23" s="6" t="n">
        <v>461</v>
      </c>
      <c r="D23" s="6" t="n">
        <v>217</v>
      </c>
    </row>
    <row r="24">
      <c r="A24" s="3" t="inlineStr">
        <is>
          <t>Financing Activities</t>
        </is>
      </c>
    </row>
    <row r="25">
      <c r="A25" s="4" t="inlineStr">
        <is>
          <t>Net change in short-term borrowings (original maturities of three months or less)</t>
        </is>
      </c>
      <c r="B25" s="6" t="n">
        <v>-15</v>
      </c>
      <c r="C25" s="6" t="n">
        <v>2</v>
      </c>
      <c r="D25" s="6" t="n">
        <v>-7</v>
      </c>
    </row>
    <row r="26">
      <c r="A26" s="4" t="inlineStr">
        <is>
          <t>Additions to debt (original maturities greater than three months) (R)</t>
        </is>
      </c>
      <c r="B26" s="6" t="n">
        <v>2400</v>
      </c>
      <c r="C26" s="6" t="n">
        <v>400</v>
      </c>
      <c r="D26" s="6" t="n">
        <v>600</v>
      </c>
    </row>
    <row r="27">
      <c r="A27" s="4" t="inlineStr">
        <is>
          <t>Payments on debt (original maturities greater than three months) (R)</t>
        </is>
      </c>
      <c r="B27" s="6" t="n">
        <v>-2043</v>
      </c>
      <c r="C27" s="6" t="n">
        <v>-806</v>
      </c>
      <c r="D27" s="6" t="n">
        <v>-1103</v>
      </c>
    </row>
    <row r="28">
      <c r="A28" s="4" t="inlineStr">
        <is>
          <t>Debt issuance costs (C and R)</t>
        </is>
      </c>
      <c r="B28" s="6" t="n">
        <v>-61</v>
      </c>
      <c r="C28" s="6" t="n">
        <v>0</v>
      </c>
      <c r="D28" s="6" t="n">
        <v>0</v>
      </c>
    </row>
    <row r="29">
      <c r="A29" s="4" t="inlineStr">
        <is>
          <t>Premiums paid on early redemption of debt (R)</t>
        </is>
      </c>
      <c r="B29" s="6" t="n">
        <v>-59</v>
      </c>
      <c r="C29" s="6" t="n">
        <v>0</v>
      </c>
      <c r="D29" s="6" t="n">
        <v>-17</v>
      </c>
    </row>
    <row r="30">
      <c r="A30" s="4" t="inlineStr">
        <is>
          <t>Proceeds from exercise of employee stock options</t>
        </is>
      </c>
      <c r="B30" s="6" t="n">
        <v>33</v>
      </c>
      <c r="C30" s="6" t="n">
        <v>56</v>
      </c>
      <c r="D30" s="6" t="n">
        <v>16</v>
      </c>
    </row>
    <row r="31">
      <c r="A31" s="4" t="inlineStr">
        <is>
          <t>Dividends paid to shareholders</t>
        </is>
      </c>
      <c r="B31" s="6" t="n">
        <v>-11</v>
      </c>
      <c r="C31" s="6" t="n">
        <v>-57</v>
      </c>
      <c r="D31" s="6" t="n">
        <v>-119</v>
      </c>
    </row>
    <row r="32">
      <c r="A32" s="4" t="inlineStr">
        <is>
          <t>Repurchase of common stock (J)</t>
        </is>
      </c>
      <c r="B32" s="6" t="n">
        <v>-73</v>
      </c>
      <c r="C32" s="6" t="n">
        <v>-1150</v>
      </c>
      <c r="D32" s="6" t="n">
        <v>0</v>
      </c>
    </row>
    <row r="33">
      <c r="A33" s="4" t="inlineStr">
        <is>
          <t>Net cash transferred to Arconic Corporation at separation</t>
        </is>
      </c>
      <c r="B33" s="6" t="n">
        <v>-500</v>
      </c>
      <c r="C33" s="6" t="n">
        <v>0</v>
      </c>
      <c r="D33" s="6" t="n">
        <v>0</v>
      </c>
    </row>
    <row r="34">
      <c r="A34" s="4" t="inlineStr">
        <is>
          <t>Other</t>
        </is>
      </c>
      <c r="B34" s="6" t="n">
        <v>-40</v>
      </c>
      <c r="C34" s="6" t="n">
        <v>-13</v>
      </c>
      <c r="D34" s="6" t="n">
        <v>-19</v>
      </c>
    </row>
    <row r="35">
      <c r="A35" s="4" t="inlineStr">
        <is>
          <t>Cash used for financing activities</t>
        </is>
      </c>
      <c r="B35" s="6" t="n">
        <v>-369</v>
      </c>
      <c r="C35" s="6" t="n">
        <v>-1568</v>
      </c>
      <c r="D35" s="6" t="n">
        <v>-649</v>
      </c>
    </row>
    <row r="36">
      <c r="A36" s="3" t="inlineStr">
        <is>
          <t>Investing Activities</t>
        </is>
      </c>
    </row>
    <row r="37">
      <c r="A37" s="4" t="inlineStr">
        <is>
          <t>Capital expenditures (A and D)</t>
        </is>
      </c>
      <c r="B37" s="6" t="n">
        <v>-267</v>
      </c>
      <c r="C37" s="6" t="n">
        <v>-641</v>
      </c>
      <c r="D37" s="6" t="n">
        <v>-768</v>
      </c>
    </row>
    <row r="38">
      <c r="A38" s="4" t="inlineStr">
        <is>
          <t>Proceeds from the sale of assets and businesses (U)</t>
        </is>
      </c>
      <c r="B38" s="6" t="n">
        <v>114</v>
      </c>
      <c r="C38" s="6" t="n">
        <v>103</v>
      </c>
      <c r="D38" s="6" t="n">
        <v>309</v>
      </c>
    </row>
    <row r="39">
      <c r="A39" s="4" t="inlineStr">
        <is>
          <t>Sales of investments</t>
        </is>
      </c>
      <c r="B39" s="6" t="n">
        <v>0</v>
      </c>
      <c r="C39" s="6" t="n">
        <v>73</v>
      </c>
      <c r="D39" s="6" t="n">
        <v>9</v>
      </c>
    </row>
    <row r="40">
      <c r="A40" s="4" t="inlineStr">
        <is>
          <t>Cash receipts from sold receivables (M)</t>
        </is>
      </c>
      <c r="B40" s="6" t="n">
        <v>422</v>
      </c>
      <c r="C40" s="6" t="n">
        <v>995</v>
      </c>
      <c r="D40" s="6" t="n">
        <v>1016</v>
      </c>
    </row>
    <row r="41">
      <c r="A41" s="4" t="inlineStr">
        <is>
          <t>Other</t>
        </is>
      </c>
      <c r="B41" s="6" t="n">
        <v>2</v>
      </c>
      <c r="C41" s="6" t="n">
        <v>-2</v>
      </c>
      <c r="D41" s="6" t="n">
        <v>-1</v>
      </c>
    </row>
    <row r="42">
      <c r="A42" s="4" t="inlineStr">
        <is>
          <t>Cash provided from Investing Activities</t>
        </is>
      </c>
      <c r="B42" s="6" t="n">
        <v>271</v>
      </c>
      <c r="C42" s="6" t="n">
        <v>528</v>
      </c>
      <c r="D42" s="6" t="n">
        <v>565</v>
      </c>
    </row>
    <row r="43">
      <c r="A43" s="4" t="inlineStr">
        <is>
          <t>Effect of exchange rates on cash, cash equivalents and restricted cash</t>
        </is>
      </c>
      <c r="B43" s="6" t="n">
        <v>-3</v>
      </c>
      <c r="C43" s="6" t="n">
        <v>0</v>
      </c>
      <c r="D43" s="6" t="n">
        <v>-4</v>
      </c>
    </row>
    <row r="44">
      <c r="A44" s="4" t="inlineStr">
        <is>
          <t>Net change in cash, cash equivalents and restricted cash</t>
        </is>
      </c>
      <c r="B44" s="6" t="n">
        <v>-92</v>
      </c>
      <c r="C44" s="6" t="n">
        <v>-579</v>
      </c>
      <c r="D44" s="6" t="n">
        <v>129</v>
      </c>
    </row>
    <row r="45">
      <c r="A45" s="4" t="inlineStr">
        <is>
          <t>Cash, cash equivalents and restricted cash at beginning of year</t>
        </is>
      </c>
      <c r="B45" s="6" t="n">
        <v>1703</v>
      </c>
      <c r="C45" s="6" t="n">
        <v>2282</v>
      </c>
      <c r="D45" s="6" t="n">
        <v>2153</v>
      </c>
    </row>
    <row r="46">
      <c r="A46" s="4" t="inlineStr">
        <is>
          <t>Cash, cash equivalents and restricted cash at end of year</t>
        </is>
      </c>
      <c r="B46" s="5" t="n">
        <v>1611</v>
      </c>
      <c r="C46" s="5" t="n">
        <v>1703</v>
      </c>
      <c r="D46" s="5" t="n">
        <v>228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rconic Inc Separation Transaction and Discontinued Operations - Summary of Property, Plant and Equipment Purchases of the Discontinued Operations (Details) - Discontinued Operations, Disposed of by Means Other than Sale - USD ($) $ in Million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Capital expenditures</t>
        </is>
      </c>
      <c r="B4" s="5" t="n">
        <v>72</v>
      </c>
      <c r="C4" s="5" t="n">
        <v>210</v>
      </c>
      <c r="D4" s="5" t="n">
        <v>308</v>
      </c>
    </row>
    <row r="5">
      <c r="A5" s="4" t="inlineStr">
        <is>
          <t>Proceeds from the sales of businesses</t>
        </is>
      </c>
      <c r="B5" s="6" t="n">
        <v>112</v>
      </c>
      <c r="C5" s="6" t="n">
        <v>20</v>
      </c>
      <c r="D5" s="6" t="n">
        <v>309</v>
      </c>
    </row>
    <row r="6">
      <c r="A6" s="4" t="inlineStr">
        <is>
          <t>Provision for depreciation and amortization</t>
        </is>
      </c>
      <c r="B6" s="5" t="n">
        <v>59</v>
      </c>
      <c r="C6" s="5" t="n">
        <v>241</v>
      </c>
      <c r="D6" s="5" t="n">
        <v>26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rconic Inc Separation Transaction and Discontinued Operations - Carrying Amount of Major Classes of Assets and Liabilities (Details) - USD ($) $ in Millions</t>
        </is>
      </c>
      <c r="B1" s="2" t="inlineStr">
        <is>
          <t>Dec. 31, 2020</t>
        </is>
      </c>
      <c r="C1" s="2" t="inlineStr">
        <is>
          <t>Dec. 31, 2019</t>
        </is>
      </c>
    </row>
    <row r="2">
      <c r="A2" s="3" t="inlineStr">
        <is>
          <t>Total Assets of Discontinued Operations</t>
        </is>
      </c>
    </row>
    <row r="3">
      <c r="A3" s="4" t="inlineStr">
        <is>
          <t>Current assets of discontinued operations</t>
        </is>
      </c>
      <c r="B3" s="5" t="n">
        <v>0</v>
      </c>
      <c r="C3" s="5" t="n">
        <v>1442</v>
      </c>
    </row>
    <row r="4">
      <c r="A4" s="4" t="inlineStr">
        <is>
          <t>Noncurrent assets of discontinued operations</t>
        </is>
      </c>
      <c r="B4" s="6" t="n">
        <v>0</v>
      </c>
      <c r="C4" s="6" t="n">
        <v>3899</v>
      </c>
    </row>
    <row r="5">
      <c r="A5" s="3" t="inlineStr">
        <is>
          <t>Total Liabilities of Discontinued Operations:</t>
        </is>
      </c>
    </row>
    <row r="6">
      <c r="A6" s="4" t="inlineStr">
        <is>
          <t>Current liabilities of discontinued operations (C)</t>
        </is>
      </c>
      <c r="B6" s="6" t="n">
        <v>0</v>
      </c>
      <c r="C6" s="6" t="n">
        <v>1424</v>
      </c>
    </row>
    <row r="7">
      <c r="A7" s="4" t="inlineStr">
        <is>
          <t>Noncurrent liabilities of discontinued operations</t>
        </is>
      </c>
      <c r="B7" s="5" t="n">
        <v>0</v>
      </c>
      <c r="C7" s="6" t="n">
        <v>2258</v>
      </c>
    </row>
    <row r="8">
      <c r="A8" s="4" t="inlineStr">
        <is>
          <t>Discontinued Operations, Disposed of by Means Other than Sale</t>
        </is>
      </c>
    </row>
    <row r="9">
      <c r="A9" s="3" t="inlineStr">
        <is>
          <t>Total Assets of Discontinued Operations</t>
        </is>
      </c>
    </row>
    <row r="10">
      <c r="A10" s="4" t="inlineStr">
        <is>
          <t>Cash and cash equivalents</t>
        </is>
      </c>
      <c r="C10" s="6" t="n">
        <v>71</v>
      </c>
    </row>
    <row r="11">
      <c r="A11" s="4" t="inlineStr">
        <is>
          <t>Receivables from customers</t>
        </is>
      </c>
      <c r="C11" s="6" t="n">
        <v>385</v>
      </c>
    </row>
    <row r="12">
      <c r="A12" s="4" t="inlineStr">
        <is>
          <t>Other receivables</t>
        </is>
      </c>
      <c r="C12" s="6" t="n">
        <v>135</v>
      </c>
    </row>
    <row r="13">
      <c r="A13" s="4" t="inlineStr">
        <is>
          <t>Inventories</t>
        </is>
      </c>
      <c r="C13" s="6" t="n">
        <v>822</v>
      </c>
    </row>
    <row r="14">
      <c r="A14" s="4" t="inlineStr">
        <is>
          <t>Prepaid expenses and other current assets</t>
        </is>
      </c>
      <c r="C14" s="6" t="n">
        <v>29</v>
      </c>
    </row>
    <row r="15">
      <c r="A15" s="4" t="inlineStr">
        <is>
          <t>Current assets of discontinued operations</t>
        </is>
      </c>
      <c r="C15" s="6" t="n">
        <v>1442</v>
      </c>
    </row>
    <row r="16">
      <c r="A16" s="4" t="inlineStr">
        <is>
          <t>Properties, plants, and equipment, net</t>
        </is>
      </c>
      <c r="C16" s="6" t="n">
        <v>2834</v>
      </c>
    </row>
    <row r="17">
      <c r="A17" s="4" t="inlineStr">
        <is>
          <t>Goodwill</t>
        </is>
      </c>
      <c r="C17" s="6" t="n">
        <v>426</v>
      </c>
    </row>
    <row r="18">
      <c r="A18" s="4" t="inlineStr">
        <is>
          <t>Intangibles, net</t>
        </is>
      </c>
      <c r="C18" s="6" t="n">
        <v>60</v>
      </c>
    </row>
    <row r="19">
      <c r="A19" s="4" t="inlineStr">
        <is>
          <t>Deferred income taxes</t>
        </is>
      </c>
      <c r="C19" s="6" t="n">
        <v>383</v>
      </c>
    </row>
    <row r="20">
      <c r="A20" s="4" t="inlineStr">
        <is>
          <t>Other noncurrent assets</t>
        </is>
      </c>
      <c r="C20" s="6" t="n">
        <v>196</v>
      </c>
    </row>
    <row r="21">
      <c r="A21" s="4" t="inlineStr">
        <is>
          <t>Noncurrent assets of discontinued operations</t>
        </is>
      </c>
      <c r="C21" s="6" t="n">
        <v>3899</v>
      </c>
    </row>
    <row r="22">
      <c r="A22" s="4" t="inlineStr">
        <is>
          <t>Total assets of discontinued operations</t>
        </is>
      </c>
      <c r="C22" s="6" t="n">
        <v>5341</v>
      </c>
    </row>
    <row r="23">
      <c r="A23" s="3" t="inlineStr">
        <is>
          <t>Total Liabilities of Discontinued Operations:</t>
        </is>
      </c>
    </row>
    <row r="24">
      <c r="A24" s="4" t="inlineStr">
        <is>
          <t>Accounts payable, trade</t>
        </is>
      </c>
      <c r="C24" s="6" t="n">
        <v>1067</v>
      </c>
    </row>
    <row r="25">
      <c r="A25" s="4" t="inlineStr">
        <is>
          <t>Accrued compensation and retirement costs</t>
        </is>
      </c>
      <c r="C25" s="6" t="n">
        <v>147</v>
      </c>
    </row>
    <row r="26">
      <c r="A26" s="4" t="inlineStr">
        <is>
          <t>Taxes, including income taxes</t>
        </is>
      </c>
      <c r="C26" s="6" t="n">
        <v>22</v>
      </c>
    </row>
    <row r="27">
      <c r="A27" s="4" t="inlineStr">
        <is>
          <t>Other current liabilities</t>
        </is>
      </c>
      <c r="C27" s="6" t="n">
        <v>188</v>
      </c>
    </row>
    <row r="28">
      <c r="A28" s="4" t="inlineStr">
        <is>
          <t>Current liabilities of discontinued operations (C)</t>
        </is>
      </c>
      <c r="C28" s="6" t="n">
        <v>1424</v>
      </c>
    </row>
    <row r="29">
      <c r="A29" s="4" t="inlineStr">
        <is>
          <t>Accrued pension benefits</t>
        </is>
      </c>
      <c r="C29" s="6" t="n">
        <v>1429</v>
      </c>
    </row>
    <row r="30">
      <c r="A30" s="4" t="inlineStr">
        <is>
          <t>Accrued other postretirement benefits</t>
        </is>
      </c>
      <c r="C30" s="6" t="n">
        <v>514</v>
      </c>
    </row>
    <row r="31">
      <c r="A31" s="4" t="inlineStr">
        <is>
          <t>Other noncurrent liabilities and deferred credits</t>
        </is>
      </c>
      <c r="C31" s="6" t="n">
        <v>315</v>
      </c>
    </row>
    <row r="32">
      <c r="A32" s="4" t="inlineStr">
        <is>
          <t>Noncurrent liabilities of discontinued operations</t>
        </is>
      </c>
      <c r="C32" s="6" t="n">
        <v>2258</v>
      </c>
    </row>
    <row r="33">
      <c r="A33" s="4" t="inlineStr">
        <is>
          <t>Total liabilities of discontinued operations</t>
        </is>
      </c>
      <c r="C33" s="5" t="n">
        <v>368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14" customWidth="1" min="6" max="6"/>
  </cols>
  <sheetData>
    <row r="1">
      <c r="A1" s="1" t="inlineStr">
        <is>
          <t>Segment and Geographic Area Information - Additional Information (Details) $ in Millions</t>
        </is>
      </c>
      <c r="B1" s="2" t="inlineStr">
        <is>
          <t>12 Months Ended</t>
        </is>
      </c>
    </row>
    <row r="2">
      <c r="B2" s="2" t="inlineStr">
        <is>
          <t>Dec. 31, 2020USD ($)segment</t>
        </is>
      </c>
      <c r="C2" s="2" t="inlineStr">
        <is>
          <t>Dec. 31, 2019USD ($)</t>
        </is>
      </c>
      <c r="D2" s="2" t="inlineStr">
        <is>
          <t>Dec. 31, 2018USD ($)</t>
        </is>
      </c>
      <c r="E2" s="2" t="inlineStr">
        <is>
          <t>Mar. 31, 2020USD ($)</t>
        </is>
      </c>
      <c r="F2" s="2" t="inlineStr">
        <is>
          <t>Mar. 30, 2020</t>
        </is>
      </c>
    </row>
    <row r="3">
      <c r="A3" s="3" t="inlineStr">
        <is>
          <t>Segment Reporting Information [Line Items]</t>
        </is>
      </c>
    </row>
    <row r="4">
      <c r="A4" s="4" t="inlineStr">
        <is>
          <t>Number of reportable segments | segment</t>
        </is>
      </c>
      <c r="B4" s="6" t="n">
        <v>4</v>
      </c>
    </row>
    <row r="5">
      <c r="A5" s="4" t="inlineStr">
        <is>
          <t>Goodwill (A and P)</t>
        </is>
      </c>
      <c r="B5" s="5" t="n">
        <v>4102</v>
      </c>
      <c r="C5" s="5" t="n">
        <v>4067</v>
      </c>
      <c r="D5" s="5" t="n">
        <v>4186</v>
      </c>
    </row>
    <row r="6">
      <c r="A6" s="4" t="inlineStr">
        <is>
          <t>Percentage of fair value in excess of carrying amount</t>
        </is>
      </c>
      <c r="B6" s="4" t="inlineStr">
        <is>
          <t>50.00%</t>
        </is>
      </c>
    </row>
    <row r="7">
      <c r="A7" s="4" t="inlineStr">
        <is>
          <t>Engine Products</t>
        </is>
      </c>
    </row>
    <row r="8">
      <c r="A8" s="3" t="inlineStr">
        <is>
          <t>Segment Reporting Information [Line Items]</t>
        </is>
      </c>
    </row>
    <row r="9">
      <c r="A9" s="4" t="inlineStr">
        <is>
          <t>Goodwill (A and P)</t>
        </is>
      </c>
      <c r="B9" s="5" t="n">
        <v>2171</v>
      </c>
      <c r="C9" s="5" t="n">
        <v>2164</v>
      </c>
      <c r="D9" s="5" t="n">
        <v>2066</v>
      </c>
      <c r="E9" s="5" t="n">
        <v>17</v>
      </c>
    </row>
    <row r="10">
      <c r="A10" s="4" t="inlineStr">
        <is>
          <t>Engineered Structures</t>
        </is>
      </c>
    </row>
    <row r="11">
      <c r="A11" s="3" t="inlineStr">
        <is>
          <t>Segment Reporting Information [Line Items]</t>
        </is>
      </c>
    </row>
    <row r="12">
      <c r="A12" s="4" t="inlineStr">
        <is>
          <t>Percentage of fair value in excess of carrying amount</t>
        </is>
      </c>
      <c r="E12" s="4" t="inlineStr">
        <is>
          <t>15.00%</t>
        </is>
      </c>
      <c r="F12" s="4" t="inlineStr">
        <is>
          <t>60.00%</t>
        </is>
      </c>
    </row>
    <row r="13">
      <c r="A13" s="4" t="inlineStr">
        <is>
          <t>Revenue Benchmark | Customer Concentration Risk | Aerospace</t>
        </is>
      </c>
    </row>
    <row r="14">
      <c r="A14" s="3" t="inlineStr">
        <is>
          <t>Segment Reporting Information [Line Items]</t>
        </is>
      </c>
    </row>
    <row r="15">
      <c r="A15" s="4" t="inlineStr">
        <is>
          <t>Concentration risk, percentage</t>
        </is>
      </c>
      <c r="B15" s="4" t="inlineStr">
        <is>
          <t>69.00%</t>
        </is>
      </c>
      <c r="C15" s="4" t="inlineStr">
        <is>
          <t>71.00%</t>
        </is>
      </c>
      <c r="D15" s="4" t="inlineStr">
        <is>
          <t>70.00%</t>
        </is>
      </c>
    </row>
    <row r="16">
      <c r="A16" s="4" t="inlineStr">
        <is>
          <t>Revenue Benchmark | Customer Concentration Risk | Aerospace | General Electric Company</t>
        </is>
      </c>
    </row>
    <row r="17">
      <c r="A17" s="3" t="inlineStr">
        <is>
          <t>Segment Reporting Information [Line Items]</t>
        </is>
      </c>
    </row>
    <row r="18">
      <c r="A18" s="4" t="inlineStr">
        <is>
          <t>Concentration risk, percentage</t>
        </is>
      </c>
      <c r="B18" s="4" t="inlineStr">
        <is>
          <t>11.0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 Area Information - Schedule of Operating Results of Arconic's Reportable Segment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Sales</t>
        </is>
      </c>
      <c r="B4" s="5" t="n">
        <v>1238</v>
      </c>
      <c r="C4" s="5" t="n">
        <v>1134</v>
      </c>
      <c r="D4" s="5" t="n">
        <v>1253</v>
      </c>
      <c r="E4" s="5" t="n">
        <v>1634</v>
      </c>
      <c r="F4" s="5" t="n">
        <v>1734</v>
      </c>
      <c r="G4" s="5" t="n">
        <v>1794</v>
      </c>
      <c r="H4" s="5" t="n">
        <v>1818</v>
      </c>
      <c r="I4" s="5" t="n">
        <v>1752</v>
      </c>
      <c r="J4" s="5" t="n">
        <v>5259</v>
      </c>
      <c r="K4" s="5" t="n">
        <v>7098</v>
      </c>
      <c r="L4" s="5" t="n">
        <v>6778</v>
      </c>
    </row>
    <row r="5">
      <c r="A5" s="4" t="inlineStr">
        <is>
          <t>Segment operating profit</t>
        </is>
      </c>
      <c r="J5" s="6" t="n">
        <v>626</v>
      </c>
      <c r="K5" s="6" t="n">
        <v>579</v>
      </c>
      <c r="L5" s="6" t="n">
        <v>775</v>
      </c>
    </row>
    <row r="6">
      <c r="A6" s="4" t="inlineStr">
        <is>
          <t>Restructuring and other charges (E)</t>
        </is>
      </c>
      <c r="J6" s="6" t="n">
        <v>182</v>
      </c>
      <c r="K6" s="6" t="n">
        <v>582</v>
      </c>
      <c r="L6" s="6" t="n">
        <v>163</v>
      </c>
    </row>
    <row r="7">
      <c r="A7" s="4" t="inlineStr">
        <is>
          <t>Provision for depreciation and amortization</t>
        </is>
      </c>
      <c r="J7" s="6" t="n">
        <v>279</v>
      </c>
      <c r="K7" s="6" t="n">
        <v>295</v>
      </c>
      <c r="L7" s="6" t="n">
        <v>314</v>
      </c>
    </row>
    <row r="8">
      <c r="A8" s="4" t="inlineStr">
        <is>
          <t>Capital expenditures</t>
        </is>
      </c>
      <c r="J8" s="6" t="n">
        <v>267</v>
      </c>
      <c r="K8" s="6" t="n">
        <v>641</v>
      </c>
      <c r="L8" s="6" t="n">
        <v>768</v>
      </c>
    </row>
    <row r="9">
      <c r="A9" s="4" t="inlineStr">
        <is>
          <t>Total Assets</t>
        </is>
      </c>
      <c r="B9" s="6" t="n">
        <v>-11443</v>
      </c>
      <c r="F9" s="6" t="n">
        <v>-17562</v>
      </c>
      <c r="J9" s="6" t="n">
        <v>-11443</v>
      </c>
      <c r="K9" s="6" t="n">
        <v>-17562</v>
      </c>
    </row>
    <row r="10">
      <c r="A10" s="4" t="inlineStr">
        <is>
          <t>Third-party sales</t>
        </is>
      </c>
    </row>
    <row r="11">
      <c r="A11" s="3" t="inlineStr">
        <is>
          <t>Segment Reporting Information [Line Items]</t>
        </is>
      </c>
    </row>
    <row r="12">
      <c r="A12" s="4" t="inlineStr">
        <is>
          <t>Sales</t>
        </is>
      </c>
      <c r="J12" s="6" t="n">
        <v>5257</v>
      </c>
      <c r="K12" s="6" t="n">
        <v>7105</v>
      </c>
      <c r="L12" s="6" t="n">
        <v>6798</v>
      </c>
    </row>
    <row r="13">
      <c r="A13" s="4" t="inlineStr">
        <is>
          <t>Inter-segment sales</t>
        </is>
      </c>
    </row>
    <row r="14">
      <c r="A14" s="3" t="inlineStr">
        <is>
          <t>Segment Reporting Information [Line Items]</t>
        </is>
      </c>
    </row>
    <row r="15">
      <c r="A15" s="4" t="inlineStr">
        <is>
          <t>Sales</t>
        </is>
      </c>
      <c r="J15" s="6" t="n">
        <v>-12</v>
      </c>
      <c r="K15" s="6" t="n">
        <v>-24</v>
      </c>
      <c r="L15" s="6" t="n">
        <v>-35</v>
      </c>
    </row>
    <row r="16">
      <c r="A16" s="4" t="inlineStr">
        <is>
          <t>Total segment sales</t>
        </is>
      </c>
    </row>
    <row r="17">
      <c r="A17" s="3" t="inlineStr">
        <is>
          <t>Segment Reporting Information [Line Items]</t>
        </is>
      </c>
    </row>
    <row r="18">
      <c r="A18" s="4" t="inlineStr">
        <is>
          <t>Sales</t>
        </is>
      </c>
      <c r="J18" s="6" t="n">
        <v>5269</v>
      </c>
      <c r="K18" s="6" t="n">
        <v>7129</v>
      </c>
      <c r="L18" s="6" t="n">
        <v>6833</v>
      </c>
    </row>
    <row r="19">
      <c r="A19" s="4" t="inlineStr">
        <is>
          <t>Segment operating profit</t>
        </is>
      </c>
      <c r="J19" s="6" t="n">
        <v>890</v>
      </c>
      <c r="K19" s="6" t="n">
        <v>1390</v>
      </c>
      <c r="L19" s="6" t="n">
        <v>1105</v>
      </c>
    </row>
    <row r="20">
      <c r="A20" s="4" t="inlineStr">
        <is>
          <t>Restructuring and other charges (E)</t>
        </is>
      </c>
      <c r="J20" s="6" t="n">
        <v>106</v>
      </c>
      <c r="K20" s="6" t="n">
        <v>506</v>
      </c>
      <c r="L20" s="6" t="n">
        <v>59</v>
      </c>
    </row>
    <row r="21">
      <c r="A21" s="4" t="inlineStr">
        <is>
          <t>Provision for depreciation and amortization</t>
        </is>
      </c>
      <c r="J21" s="6" t="n">
        <v>262</v>
      </c>
      <c r="K21" s="6" t="n">
        <v>269</v>
      </c>
      <c r="L21" s="6" t="n">
        <v>289</v>
      </c>
    </row>
    <row r="22">
      <c r="A22" s="4" t="inlineStr">
        <is>
          <t>Capital expenditures</t>
        </is>
      </c>
      <c r="J22" s="6" t="n">
        <v>158</v>
      </c>
      <c r="K22" s="6" t="n">
        <v>344</v>
      </c>
      <c r="L22" s="6" t="n">
        <v>407</v>
      </c>
    </row>
    <row r="23">
      <c r="A23" s="4" t="inlineStr">
        <is>
          <t>Total Assets</t>
        </is>
      </c>
      <c r="B23" s="6" t="n">
        <v>-9535</v>
      </c>
      <c r="F23" s="6" t="n">
        <v>-10035</v>
      </c>
      <c r="J23" s="6" t="n">
        <v>-9535</v>
      </c>
      <c r="K23" s="6" t="n">
        <v>-10035</v>
      </c>
    </row>
    <row r="24">
      <c r="A24" s="4" t="inlineStr">
        <is>
          <t>Engine Products | Third-party sales</t>
        </is>
      </c>
    </row>
    <row r="25">
      <c r="A25" s="3" t="inlineStr">
        <is>
          <t>Segment Reporting Information [Line Items]</t>
        </is>
      </c>
    </row>
    <row r="26">
      <c r="A26" s="4" t="inlineStr">
        <is>
          <t>Sales</t>
        </is>
      </c>
      <c r="J26" s="6" t="n">
        <v>2406</v>
      </c>
      <c r="K26" s="6" t="n">
        <v>3320</v>
      </c>
      <c r="L26" s="6" t="n">
        <v>3092</v>
      </c>
    </row>
    <row r="27">
      <c r="A27" s="4" t="inlineStr">
        <is>
          <t>Engine Products | Inter-segment sales</t>
        </is>
      </c>
    </row>
    <row r="28">
      <c r="A28" s="3" t="inlineStr">
        <is>
          <t>Segment Reporting Information [Line Items]</t>
        </is>
      </c>
    </row>
    <row r="29">
      <c r="A29" s="4" t="inlineStr">
        <is>
          <t>Sales</t>
        </is>
      </c>
      <c r="J29" s="6" t="n">
        <v>-5</v>
      </c>
      <c r="K29" s="6" t="n">
        <v>-11</v>
      </c>
      <c r="L29" s="6" t="n">
        <v>-16</v>
      </c>
    </row>
    <row r="30">
      <c r="A30" s="4" t="inlineStr">
        <is>
          <t>Engine Products | Total segment sales</t>
        </is>
      </c>
    </row>
    <row r="31">
      <c r="A31" s="3" t="inlineStr">
        <is>
          <t>Segment Reporting Information [Line Items]</t>
        </is>
      </c>
    </row>
    <row r="32">
      <c r="A32" s="4" t="inlineStr">
        <is>
          <t>Sales</t>
        </is>
      </c>
      <c r="J32" s="6" t="n">
        <v>2411</v>
      </c>
      <c r="K32" s="6" t="n">
        <v>3331</v>
      </c>
      <c r="L32" s="6" t="n">
        <v>3108</v>
      </c>
    </row>
    <row r="33">
      <c r="A33" s="4" t="inlineStr">
        <is>
          <t>Segment operating profit</t>
        </is>
      </c>
      <c r="J33" s="6" t="n">
        <v>417</v>
      </c>
      <c r="K33" s="6" t="n">
        <v>621</v>
      </c>
      <c r="L33" s="6" t="n">
        <v>464</v>
      </c>
    </row>
    <row r="34">
      <c r="A34" s="4" t="inlineStr">
        <is>
          <t>Restructuring and other charges (E)</t>
        </is>
      </c>
      <c r="J34" s="6" t="n">
        <v>36</v>
      </c>
      <c r="K34" s="6" t="n">
        <v>297</v>
      </c>
      <c r="L34" s="6" t="n">
        <v>47</v>
      </c>
    </row>
    <row r="35">
      <c r="A35" s="4" t="inlineStr">
        <is>
          <t>Provision for depreciation and amortization</t>
        </is>
      </c>
      <c r="J35" s="6" t="n">
        <v>123</v>
      </c>
      <c r="K35" s="6" t="n">
        <v>131</v>
      </c>
      <c r="L35" s="6" t="n">
        <v>141</v>
      </c>
    </row>
    <row r="36">
      <c r="A36" s="4" t="inlineStr">
        <is>
          <t>Capital expenditures</t>
        </is>
      </c>
      <c r="J36" s="6" t="n">
        <v>77</v>
      </c>
      <c r="K36" s="6" t="n">
        <v>211</v>
      </c>
      <c r="L36" s="6" t="n">
        <v>217</v>
      </c>
    </row>
    <row r="37">
      <c r="A37" s="4" t="inlineStr">
        <is>
          <t>Total Assets</t>
        </is>
      </c>
      <c r="B37" s="6" t="n">
        <v>-4756</v>
      </c>
      <c r="F37" s="6" t="n">
        <v>-5445</v>
      </c>
      <c r="J37" s="6" t="n">
        <v>-4756</v>
      </c>
      <c r="K37" s="6" t="n">
        <v>-5445</v>
      </c>
    </row>
    <row r="38">
      <c r="A38" s="4" t="inlineStr">
        <is>
          <t>Fastening Systems | Third-party sales</t>
        </is>
      </c>
    </row>
    <row r="39">
      <c r="A39" s="3" t="inlineStr">
        <is>
          <t>Segment Reporting Information [Line Items]</t>
        </is>
      </c>
    </row>
    <row r="40">
      <c r="A40" s="4" t="inlineStr">
        <is>
          <t>Sales</t>
        </is>
      </c>
      <c r="J40" s="6" t="n">
        <v>1245</v>
      </c>
      <c r="K40" s="6" t="n">
        <v>1561</v>
      </c>
      <c r="L40" s="6" t="n">
        <v>1531</v>
      </c>
    </row>
    <row r="41">
      <c r="A41" s="4" t="inlineStr">
        <is>
          <t>Fastening Systems | Inter-segment sales</t>
        </is>
      </c>
    </row>
    <row r="42">
      <c r="A42" s="3" t="inlineStr">
        <is>
          <t>Segment Reporting Information [Line Items]</t>
        </is>
      </c>
    </row>
    <row r="43">
      <c r="A43" s="4" t="inlineStr">
        <is>
          <t>Sales</t>
        </is>
      </c>
      <c r="J43" s="6" t="n">
        <v>0</v>
      </c>
      <c r="K43" s="6" t="n">
        <v>0</v>
      </c>
      <c r="L43" s="6" t="n">
        <v>0</v>
      </c>
    </row>
    <row r="44">
      <c r="A44" s="4" t="inlineStr">
        <is>
          <t>Fastening Systems | Total segment sales</t>
        </is>
      </c>
    </row>
    <row r="45">
      <c r="A45" s="3" t="inlineStr">
        <is>
          <t>Segment Reporting Information [Line Items]</t>
        </is>
      </c>
    </row>
    <row r="46">
      <c r="A46" s="4" t="inlineStr">
        <is>
          <t>Sales</t>
        </is>
      </c>
      <c r="J46" s="6" t="n">
        <v>1245</v>
      </c>
      <c r="K46" s="6" t="n">
        <v>1561</v>
      </c>
      <c r="L46" s="6" t="n">
        <v>1531</v>
      </c>
    </row>
    <row r="47">
      <c r="A47" s="4" t="inlineStr">
        <is>
          <t>Segment operating profit</t>
        </is>
      </c>
      <c r="J47" s="6" t="n">
        <v>247</v>
      </c>
      <c r="K47" s="6" t="n">
        <v>396</v>
      </c>
      <c r="L47" s="6" t="n">
        <v>357</v>
      </c>
    </row>
    <row r="48">
      <c r="A48" s="4" t="inlineStr">
        <is>
          <t>Restructuring and other charges (E)</t>
        </is>
      </c>
      <c r="J48" s="6" t="n">
        <v>39</v>
      </c>
      <c r="K48" s="6" t="n">
        <v>6</v>
      </c>
      <c r="L48" s="6" t="n">
        <v>17</v>
      </c>
    </row>
    <row r="49">
      <c r="A49" s="4" t="inlineStr">
        <is>
          <t>Provision for depreciation and amortization</t>
        </is>
      </c>
      <c r="J49" s="6" t="n">
        <v>48</v>
      </c>
      <c r="K49" s="6" t="n">
        <v>48</v>
      </c>
      <c r="L49" s="6" t="n">
        <v>48</v>
      </c>
    </row>
    <row r="50">
      <c r="A50" s="4" t="inlineStr">
        <is>
          <t>Capital expenditures</t>
        </is>
      </c>
      <c r="J50" s="6" t="n">
        <v>39</v>
      </c>
      <c r="K50" s="6" t="n">
        <v>36</v>
      </c>
      <c r="L50" s="6" t="n">
        <v>47</v>
      </c>
    </row>
    <row r="51">
      <c r="A51" s="4" t="inlineStr">
        <is>
          <t>Total Assets</t>
        </is>
      </c>
      <c r="B51" s="6" t="n">
        <v>-2707</v>
      </c>
      <c r="F51" s="6" t="n">
        <v>-2810</v>
      </c>
      <c r="J51" s="6" t="n">
        <v>-2707</v>
      </c>
      <c r="K51" s="6" t="n">
        <v>-2810</v>
      </c>
    </row>
    <row r="52">
      <c r="A52" s="4" t="inlineStr">
        <is>
          <t>Engineered Structures | Third-party sales</t>
        </is>
      </c>
    </row>
    <row r="53">
      <c r="A53" s="3" t="inlineStr">
        <is>
          <t>Segment Reporting Information [Line Items]</t>
        </is>
      </c>
    </row>
    <row r="54">
      <c r="A54" s="4" t="inlineStr">
        <is>
          <t>Sales</t>
        </is>
      </c>
      <c r="J54" s="6" t="n">
        <v>927</v>
      </c>
      <c r="K54" s="6" t="n">
        <v>1255</v>
      </c>
      <c r="L54" s="6" t="n">
        <v>1209</v>
      </c>
    </row>
    <row r="55">
      <c r="A55" s="4" t="inlineStr">
        <is>
          <t>Engineered Structures | Inter-segment sales</t>
        </is>
      </c>
    </row>
    <row r="56">
      <c r="A56" s="3" t="inlineStr">
        <is>
          <t>Segment Reporting Information [Line Items]</t>
        </is>
      </c>
    </row>
    <row r="57">
      <c r="A57" s="4" t="inlineStr">
        <is>
          <t>Sales</t>
        </is>
      </c>
      <c r="J57" s="6" t="n">
        <v>-7</v>
      </c>
      <c r="K57" s="6" t="n">
        <v>-13</v>
      </c>
      <c r="L57" s="6" t="n">
        <v>-19</v>
      </c>
    </row>
    <row r="58">
      <c r="A58" s="4" t="inlineStr">
        <is>
          <t>Engineered Structures | Total segment sales</t>
        </is>
      </c>
    </row>
    <row r="59">
      <c r="A59" s="3" t="inlineStr">
        <is>
          <t>Segment Reporting Information [Line Items]</t>
        </is>
      </c>
    </row>
    <row r="60">
      <c r="A60" s="4" t="inlineStr">
        <is>
          <t>Sales</t>
        </is>
      </c>
      <c r="J60" s="6" t="n">
        <v>934</v>
      </c>
      <c r="K60" s="6" t="n">
        <v>1268</v>
      </c>
      <c r="L60" s="6" t="n">
        <v>1228</v>
      </c>
    </row>
    <row r="61">
      <c r="A61" s="4" t="inlineStr">
        <is>
          <t>Segment operating profit</t>
        </is>
      </c>
      <c r="J61" s="6" t="n">
        <v>73</v>
      </c>
      <c r="K61" s="6" t="n">
        <v>120</v>
      </c>
      <c r="L61" s="6" t="n">
        <v>64</v>
      </c>
    </row>
    <row r="62">
      <c r="A62" s="4" t="inlineStr">
        <is>
          <t>Restructuring and other charges (E)</t>
        </is>
      </c>
      <c r="J62" s="6" t="n">
        <v>28</v>
      </c>
      <c r="K62" s="6" t="n">
        <v>199</v>
      </c>
      <c r="L62" s="6" t="n">
        <v>-5</v>
      </c>
    </row>
    <row r="63">
      <c r="A63" s="4" t="inlineStr">
        <is>
          <t>Provision for depreciation and amortization</t>
        </is>
      </c>
      <c r="J63" s="6" t="n">
        <v>52</v>
      </c>
      <c r="K63" s="6" t="n">
        <v>58</v>
      </c>
      <c r="L63" s="6" t="n">
        <v>69</v>
      </c>
    </row>
    <row r="64">
      <c r="A64" s="4" t="inlineStr">
        <is>
          <t>Capital expenditures</t>
        </is>
      </c>
      <c r="J64" s="6" t="n">
        <v>19</v>
      </c>
      <c r="K64" s="6" t="n">
        <v>27</v>
      </c>
      <c r="L64" s="6" t="n">
        <v>53</v>
      </c>
    </row>
    <row r="65">
      <c r="A65" s="4" t="inlineStr">
        <is>
          <t>Total Assets</t>
        </is>
      </c>
      <c r="B65" s="6" t="n">
        <v>-1444</v>
      </c>
      <c r="F65" s="6" t="n">
        <v>-1151</v>
      </c>
      <c r="J65" s="6" t="n">
        <v>-1444</v>
      </c>
      <c r="K65" s="6" t="n">
        <v>-1151</v>
      </c>
    </row>
    <row r="66">
      <c r="A66" s="4" t="inlineStr">
        <is>
          <t>Forged Wheels | Third-party sales</t>
        </is>
      </c>
    </row>
    <row r="67">
      <c r="A67" s="3" t="inlineStr">
        <is>
          <t>Segment Reporting Information [Line Items]</t>
        </is>
      </c>
    </row>
    <row r="68">
      <c r="A68" s="4" t="inlineStr">
        <is>
          <t>Sales</t>
        </is>
      </c>
      <c r="J68" s="6" t="n">
        <v>679</v>
      </c>
      <c r="K68" s="6" t="n">
        <v>969</v>
      </c>
      <c r="L68" s="6" t="n">
        <v>966</v>
      </c>
    </row>
    <row r="69">
      <c r="A69" s="4" t="inlineStr">
        <is>
          <t>Forged Wheels | Inter-segment sales</t>
        </is>
      </c>
    </row>
    <row r="70">
      <c r="A70" s="3" t="inlineStr">
        <is>
          <t>Segment Reporting Information [Line Items]</t>
        </is>
      </c>
    </row>
    <row r="71">
      <c r="A71" s="4" t="inlineStr">
        <is>
          <t>Sales</t>
        </is>
      </c>
      <c r="J71" s="6" t="n">
        <v>0</v>
      </c>
      <c r="K71" s="6" t="n">
        <v>0</v>
      </c>
      <c r="L71" s="6" t="n">
        <v>0</v>
      </c>
    </row>
    <row r="72">
      <c r="A72" s="4" t="inlineStr">
        <is>
          <t>Forged Wheels | Total segment sales</t>
        </is>
      </c>
    </row>
    <row r="73">
      <c r="A73" s="3" t="inlineStr">
        <is>
          <t>Segment Reporting Information [Line Items]</t>
        </is>
      </c>
    </row>
    <row r="74">
      <c r="A74" s="4" t="inlineStr">
        <is>
          <t>Sales</t>
        </is>
      </c>
      <c r="J74" s="6" t="n">
        <v>679</v>
      </c>
      <c r="K74" s="6" t="n">
        <v>969</v>
      </c>
      <c r="L74" s="6" t="n">
        <v>966</v>
      </c>
    </row>
    <row r="75">
      <c r="A75" s="4" t="inlineStr">
        <is>
          <t>Segment operating profit</t>
        </is>
      </c>
      <c r="J75" s="6" t="n">
        <v>153</v>
      </c>
      <c r="K75" s="6" t="n">
        <v>253</v>
      </c>
      <c r="L75" s="6" t="n">
        <v>220</v>
      </c>
    </row>
    <row r="76">
      <c r="A76" s="4" t="inlineStr">
        <is>
          <t>Restructuring and other charges (E)</t>
        </is>
      </c>
      <c r="J76" s="6" t="n">
        <v>3</v>
      </c>
      <c r="K76" s="6" t="n">
        <v>4</v>
      </c>
      <c r="L76" s="6" t="n">
        <v>0</v>
      </c>
    </row>
    <row r="77">
      <c r="A77" s="4" t="inlineStr">
        <is>
          <t>Provision for depreciation and amortization</t>
        </is>
      </c>
      <c r="J77" s="6" t="n">
        <v>39</v>
      </c>
      <c r="K77" s="6" t="n">
        <v>32</v>
      </c>
      <c r="L77" s="6" t="n">
        <v>31</v>
      </c>
    </row>
    <row r="78">
      <c r="A78" s="4" t="inlineStr">
        <is>
          <t>Capital expenditures</t>
        </is>
      </c>
      <c r="J78" s="6" t="n">
        <v>23</v>
      </c>
      <c r="K78" s="6" t="n">
        <v>70</v>
      </c>
      <c r="L78" s="5" t="n">
        <v>90</v>
      </c>
    </row>
    <row r="79">
      <c r="A79" s="4" t="inlineStr">
        <is>
          <t>Total Assets</t>
        </is>
      </c>
      <c r="B79" s="5" t="n">
        <v>-628</v>
      </c>
      <c r="F79" s="5" t="n">
        <v>-629</v>
      </c>
      <c r="J79" s="5" t="n">
        <v>-628</v>
      </c>
      <c r="K79" s="5" t="n">
        <v>-629</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Area Information - Capital Expenditure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Capital expenditures</t>
        </is>
      </c>
      <c r="B4" s="5" t="n">
        <v>267</v>
      </c>
      <c r="C4" s="5" t="n">
        <v>641</v>
      </c>
      <c r="D4" s="5" t="n">
        <v>768</v>
      </c>
    </row>
    <row r="5">
      <c r="A5" s="4" t="inlineStr">
        <is>
          <t>Total segment sales</t>
        </is>
      </c>
    </row>
    <row r="6">
      <c r="A6" s="3" t="inlineStr">
        <is>
          <t>Segment Reporting Information [Line Items]</t>
        </is>
      </c>
    </row>
    <row r="7">
      <c r="A7" s="4" t="inlineStr">
        <is>
          <t>Capital expenditures</t>
        </is>
      </c>
      <c r="B7" s="6" t="n">
        <v>158</v>
      </c>
      <c r="C7" s="6" t="n">
        <v>344</v>
      </c>
      <c r="D7" s="6" t="n">
        <v>407</v>
      </c>
    </row>
    <row r="8">
      <c r="A8" s="4" t="inlineStr">
        <is>
          <t>Corporate</t>
        </is>
      </c>
    </row>
    <row r="9">
      <c r="A9" s="3" t="inlineStr">
        <is>
          <t>Segment Reporting Information [Line Items]</t>
        </is>
      </c>
    </row>
    <row r="10">
      <c r="A10" s="4" t="inlineStr">
        <is>
          <t>Capital expenditures</t>
        </is>
      </c>
      <c r="B10" s="5" t="n">
        <v>109</v>
      </c>
      <c r="C10" s="5" t="n">
        <v>297</v>
      </c>
      <c r="D10" s="5" t="n">
        <v>36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 Area Information - Schedule of Reconciliation of Certain Segment Information to Consolidated Total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Revenue Reconciling Item [Line Items]</t>
        </is>
      </c>
    </row>
    <row r="4">
      <c r="A4" s="4" t="inlineStr">
        <is>
          <t>Sales</t>
        </is>
      </c>
      <c r="B4" s="5" t="n">
        <v>1238</v>
      </c>
      <c r="C4" s="5" t="n">
        <v>1134</v>
      </c>
      <c r="D4" s="5" t="n">
        <v>1253</v>
      </c>
      <c r="E4" s="5" t="n">
        <v>1634</v>
      </c>
      <c r="F4" s="5" t="n">
        <v>1734</v>
      </c>
      <c r="G4" s="5" t="n">
        <v>1794</v>
      </c>
      <c r="H4" s="5" t="n">
        <v>1818</v>
      </c>
      <c r="I4" s="5" t="n">
        <v>1752</v>
      </c>
      <c r="J4" s="5" t="n">
        <v>5259</v>
      </c>
      <c r="K4" s="5" t="n">
        <v>7098</v>
      </c>
      <c r="L4" s="5" t="n">
        <v>6778</v>
      </c>
    </row>
    <row r="5">
      <c r="A5" s="4" t="inlineStr">
        <is>
          <t>Total segment sales</t>
        </is>
      </c>
    </row>
    <row r="6">
      <c r="A6" s="3" t="inlineStr">
        <is>
          <t>Segment Reporting, Revenue Reconciling Item [Line Items]</t>
        </is>
      </c>
    </row>
    <row r="7">
      <c r="A7" s="4" t="inlineStr">
        <is>
          <t>Sales</t>
        </is>
      </c>
      <c r="J7" s="6" t="n">
        <v>5269</v>
      </c>
      <c r="K7" s="6" t="n">
        <v>7129</v>
      </c>
      <c r="L7" s="6" t="n">
        <v>6833</v>
      </c>
    </row>
    <row r="8">
      <c r="A8" s="4" t="inlineStr">
        <is>
          <t>Elimination of inter-segment sales</t>
        </is>
      </c>
    </row>
    <row r="9">
      <c r="A9" s="3" t="inlineStr">
        <is>
          <t>Segment Reporting, Revenue Reconciling Item [Line Items]</t>
        </is>
      </c>
    </row>
    <row r="10">
      <c r="A10" s="4" t="inlineStr">
        <is>
          <t>Sales</t>
        </is>
      </c>
      <c r="J10" s="6" t="n">
        <v>-12</v>
      </c>
      <c r="K10" s="6" t="n">
        <v>-24</v>
      </c>
      <c r="L10" s="6" t="n">
        <v>-35</v>
      </c>
    </row>
    <row r="11">
      <c r="A11" s="4" t="inlineStr">
        <is>
          <t>Corporate</t>
        </is>
      </c>
    </row>
    <row r="12">
      <c r="A12" s="3" t="inlineStr">
        <is>
          <t>Segment Reporting, Revenue Reconciling Item [Line Items]</t>
        </is>
      </c>
    </row>
    <row r="13">
      <c r="A13" s="4" t="inlineStr">
        <is>
          <t>Sales</t>
        </is>
      </c>
      <c r="J13" s="5" t="n">
        <v>2</v>
      </c>
      <c r="K13" s="5" t="n">
        <v>-7</v>
      </c>
      <c r="L13" s="5" t="n">
        <v>-20</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Area Information - Schedule of Segment Operating Profit to Consolidated Net Income (Loss) Income Attributable to Arconic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Total segment operating profit</t>
        </is>
      </c>
      <c r="B4" s="5" t="n">
        <v>626</v>
      </c>
      <c r="C4" s="5" t="n">
        <v>579</v>
      </c>
      <c r="D4" s="5" t="n">
        <v>775</v>
      </c>
    </row>
    <row r="5">
      <c r="A5" s="4" t="inlineStr">
        <is>
          <t>Interest expense</t>
        </is>
      </c>
      <c r="B5" s="6" t="n">
        <v>-381</v>
      </c>
      <c r="C5" s="6" t="n">
        <v>-338</v>
      </c>
      <c r="D5" s="6" t="n">
        <v>-377</v>
      </c>
    </row>
    <row r="6">
      <c r="A6" s="4" t="inlineStr">
        <is>
          <t>Other (expense) income, net</t>
        </is>
      </c>
      <c r="B6" s="6" t="n">
        <v>-74</v>
      </c>
      <c r="C6" s="6" t="n">
        <v>-31</v>
      </c>
      <c r="D6" s="6" t="n">
        <v>30</v>
      </c>
    </row>
    <row r="7">
      <c r="A7" s="4" t="inlineStr">
        <is>
          <t>Income before income taxes</t>
        </is>
      </c>
      <c r="B7" s="6" t="n">
        <v>171</v>
      </c>
      <c r="C7" s="6" t="n">
        <v>210</v>
      </c>
      <c r="D7" s="6" t="n">
        <v>428</v>
      </c>
    </row>
    <row r="8">
      <c r="A8" s="4" t="inlineStr">
        <is>
          <t>Total segment sales</t>
        </is>
      </c>
    </row>
    <row r="9">
      <c r="A9" s="3" t="inlineStr">
        <is>
          <t>Segment Reporting Information [Line Items]</t>
        </is>
      </c>
    </row>
    <row r="10">
      <c r="A10" s="4" t="inlineStr">
        <is>
          <t>Total segment operating profit</t>
        </is>
      </c>
      <c r="B10" s="6" t="n">
        <v>890</v>
      </c>
      <c r="C10" s="6" t="n">
        <v>1390</v>
      </c>
      <c r="D10" s="6" t="n">
        <v>1105</v>
      </c>
    </row>
    <row r="11">
      <c r="A11" s="4" t="inlineStr">
        <is>
          <t>Restructuring and other charges</t>
        </is>
      </c>
    </row>
    <row r="12">
      <c r="A12" s="3" t="inlineStr">
        <is>
          <t>Segment Reporting Information [Line Items]</t>
        </is>
      </c>
    </row>
    <row r="13">
      <c r="A13" s="4" t="inlineStr">
        <is>
          <t>Total segment operating profit</t>
        </is>
      </c>
      <c r="B13" s="6" t="n">
        <v>-182</v>
      </c>
      <c r="C13" s="6" t="n">
        <v>-582</v>
      </c>
      <c r="D13" s="6" t="n">
        <v>-163</v>
      </c>
    </row>
    <row r="14">
      <c r="A14" s="4" t="inlineStr">
        <is>
          <t>Corporate expense</t>
        </is>
      </c>
    </row>
    <row r="15">
      <c r="A15" s="3" t="inlineStr">
        <is>
          <t>Segment Reporting Information [Line Items]</t>
        </is>
      </c>
    </row>
    <row r="16">
      <c r="A16" s="4" t="inlineStr">
        <is>
          <t>Total segment operating profit</t>
        </is>
      </c>
      <c r="B16" s="5" t="n">
        <v>-82</v>
      </c>
      <c r="C16" s="5" t="n">
        <v>-229</v>
      </c>
      <c r="D16" s="5" t="n">
        <v>-16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Area Information - Schedule of Segment Reporting Information to Consolidated Assets (Details) - USD ($) $ in Millions</t>
        </is>
      </c>
      <c r="B1" s="2" t="inlineStr">
        <is>
          <t>Dec. 31, 2020</t>
        </is>
      </c>
      <c r="C1" s="2" t="inlineStr">
        <is>
          <t>Dec. 31, 2019</t>
        </is>
      </c>
    </row>
    <row r="2">
      <c r="A2" s="3" t="inlineStr">
        <is>
          <t>Assets:</t>
        </is>
      </c>
    </row>
    <row r="3">
      <c r="A3" s="4" t="inlineStr">
        <is>
          <t>Assets</t>
        </is>
      </c>
      <c r="B3" s="5" t="n">
        <v>11443</v>
      </c>
      <c r="C3" s="5" t="n">
        <v>17562</v>
      </c>
    </row>
    <row r="4">
      <c r="A4" s="4" t="inlineStr">
        <is>
          <t>Cash and cash equivalents</t>
        </is>
      </c>
      <c r="B4" s="6" t="n">
        <v>1610</v>
      </c>
      <c r="C4" s="6" t="n">
        <v>1577</v>
      </c>
    </row>
    <row r="5">
      <c r="A5" s="4" t="inlineStr">
        <is>
          <t>Corporate fixed assets, net</t>
        </is>
      </c>
      <c r="B5" s="6" t="n">
        <v>2592</v>
      </c>
      <c r="C5" s="6" t="n">
        <v>2629</v>
      </c>
    </row>
    <row r="6">
      <c r="A6" s="4" t="inlineStr">
        <is>
          <t>Accounts receivable securitization</t>
        </is>
      </c>
      <c r="B6" s="6" t="n">
        <v>-241</v>
      </c>
      <c r="C6" s="6" t="n">
        <v>-61</v>
      </c>
    </row>
    <row r="7">
      <c r="A7" s="4" t="inlineStr">
        <is>
          <t>Total segment sales</t>
        </is>
      </c>
    </row>
    <row r="8">
      <c r="A8" s="3" t="inlineStr">
        <is>
          <t>Assets:</t>
        </is>
      </c>
    </row>
    <row r="9">
      <c r="A9" s="4" t="inlineStr">
        <is>
          <t>Assets</t>
        </is>
      </c>
      <c r="B9" s="6" t="n">
        <v>9535</v>
      </c>
      <c r="C9" s="6" t="n">
        <v>10035</v>
      </c>
    </row>
    <row r="10">
      <c r="A10" s="4" t="inlineStr">
        <is>
          <t>Other</t>
        </is>
      </c>
    </row>
    <row r="11">
      <c r="A11" s="3" t="inlineStr">
        <is>
          <t>Assets:</t>
        </is>
      </c>
    </row>
    <row r="12">
      <c r="A12" s="4" t="inlineStr">
        <is>
          <t>Cash and cash equivalents</t>
        </is>
      </c>
      <c r="B12" s="6" t="n">
        <v>1610</v>
      </c>
      <c r="C12" s="6" t="n">
        <v>1577</v>
      </c>
    </row>
    <row r="13">
      <c r="A13" s="4" t="inlineStr">
        <is>
          <t>Deferred income taxes</t>
        </is>
      </c>
      <c r="B13" s="6" t="n">
        <v>272</v>
      </c>
      <c r="C13" s="6" t="n">
        <v>209</v>
      </c>
    </row>
    <row r="14">
      <c r="A14" s="4" t="inlineStr">
        <is>
          <t>Corporate fixed assets, net</t>
        </is>
      </c>
      <c r="B14" s="6" t="n">
        <v>140</v>
      </c>
      <c r="C14" s="6" t="n">
        <v>135</v>
      </c>
    </row>
    <row r="15">
      <c r="A15" s="4" t="inlineStr">
        <is>
          <t>Fair value of derivative contracts</t>
        </is>
      </c>
      <c r="B15" s="6" t="n">
        <v>5</v>
      </c>
      <c r="C15" s="6" t="n">
        <v>6</v>
      </c>
    </row>
    <row r="16">
      <c r="A16" s="4" t="inlineStr">
        <is>
          <t>Discontinued operations</t>
        </is>
      </c>
      <c r="B16" s="6" t="n">
        <v>0</v>
      </c>
      <c r="C16" s="6" t="n">
        <v>5341</v>
      </c>
    </row>
    <row r="17">
      <c r="A17" s="4" t="inlineStr">
        <is>
          <t>Other</t>
        </is>
      </c>
      <c r="B17" s="5" t="n">
        <v>122</v>
      </c>
      <c r="C17" s="5" t="n">
        <v>32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 Area Information - Schedule of Geographic Information for Sale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 from External Customers and Long-Lived Assets [Line Items]</t>
        </is>
      </c>
    </row>
    <row r="4">
      <c r="A4" s="4" t="inlineStr">
        <is>
          <t>Sales</t>
        </is>
      </c>
      <c r="B4" s="5" t="n">
        <v>1238</v>
      </c>
      <c r="C4" s="5" t="n">
        <v>1134</v>
      </c>
      <c r="D4" s="5" t="n">
        <v>1253</v>
      </c>
      <c r="E4" s="5" t="n">
        <v>1634</v>
      </c>
      <c r="F4" s="5" t="n">
        <v>1734</v>
      </c>
      <c r="G4" s="5" t="n">
        <v>1794</v>
      </c>
      <c r="H4" s="5" t="n">
        <v>1818</v>
      </c>
      <c r="I4" s="5" t="n">
        <v>1752</v>
      </c>
      <c r="J4" s="5" t="n">
        <v>5259</v>
      </c>
      <c r="K4" s="5" t="n">
        <v>7098</v>
      </c>
      <c r="L4" s="5" t="n">
        <v>6778</v>
      </c>
    </row>
    <row r="5">
      <c r="A5" s="4" t="inlineStr">
        <is>
          <t>United States</t>
        </is>
      </c>
    </row>
    <row r="6">
      <c r="A6" s="3" t="inlineStr">
        <is>
          <t>Revenues from External Customers and Long-Lived Assets [Line Items]</t>
        </is>
      </c>
    </row>
    <row r="7">
      <c r="A7" s="4" t="inlineStr">
        <is>
          <t>Sales</t>
        </is>
      </c>
      <c r="J7" s="6" t="n">
        <v>2782</v>
      </c>
      <c r="K7" s="6" t="n">
        <v>3534</v>
      </c>
      <c r="L7" s="6" t="n">
        <v>3265</v>
      </c>
    </row>
    <row r="8">
      <c r="A8" s="4" t="inlineStr">
        <is>
          <t>Japan</t>
        </is>
      </c>
    </row>
    <row r="9">
      <c r="A9" s="3" t="inlineStr">
        <is>
          <t>Revenues from External Customers and Long-Lived Assets [Line Items]</t>
        </is>
      </c>
    </row>
    <row r="10">
      <c r="A10" s="4" t="inlineStr">
        <is>
          <t>Sales</t>
        </is>
      </c>
      <c r="J10" s="6" t="n">
        <v>388</v>
      </c>
      <c r="K10" s="6" t="n">
        <v>480</v>
      </c>
      <c r="L10" s="6" t="n">
        <v>462</v>
      </c>
    </row>
    <row r="11">
      <c r="A11" s="4" t="inlineStr">
        <is>
          <t>France</t>
        </is>
      </c>
    </row>
    <row r="12">
      <c r="A12" s="3" t="inlineStr">
        <is>
          <t>Revenues from External Customers and Long-Lived Assets [Line Items]</t>
        </is>
      </c>
    </row>
    <row r="13">
      <c r="A13" s="4" t="inlineStr">
        <is>
          <t>Sales</t>
        </is>
      </c>
      <c r="J13" s="6" t="n">
        <v>327</v>
      </c>
      <c r="K13" s="6" t="n">
        <v>546</v>
      </c>
      <c r="L13" s="6" t="n">
        <v>523</v>
      </c>
    </row>
    <row r="14">
      <c r="A14" s="4" t="inlineStr">
        <is>
          <t>Germany</t>
        </is>
      </c>
    </row>
    <row r="15">
      <c r="A15" s="3" t="inlineStr">
        <is>
          <t>Revenues from External Customers and Long-Lived Assets [Line Items]</t>
        </is>
      </c>
    </row>
    <row r="16">
      <c r="A16" s="4" t="inlineStr">
        <is>
          <t>Sales</t>
        </is>
      </c>
      <c r="J16" s="6" t="n">
        <v>309</v>
      </c>
      <c r="K16" s="6" t="n">
        <v>385</v>
      </c>
      <c r="L16" s="6" t="n">
        <v>385</v>
      </c>
    </row>
    <row r="17">
      <c r="A17" s="4" t="inlineStr">
        <is>
          <t>United Kingdom</t>
        </is>
      </c>
    </row>
    <row r="18">
      <c r="A18" s="3" t="inlineStr">
        <is>
          <t>Revenues from External Customers and Long-Lived Assets [Line Items]</t>
        </is>
      </c>
    </row>
    <row r="19">
      <c r="A19" s="4" t="inlineStr">
        <is>
          <t>Sales</t>
        </is>
      </c>
      <c r="J19" s="6" t="n">
        <v>231</v>
      </c>
      <c r="K19" s="6" t="n">
        <v>420</v>
      </c>
      <c r="L19" s="6" t="n">
        <v>438</v>
      </c>
    </row>
    <row r="20">
      <c r="A20" s="4" t="inlineStr">
        <is>
          <t>Mexico</t>
        </is>
      </c>
    </row>
    <row r="21">
      <c r="A21" s="3" t="inlineStr">
        <is>
          <t>Revenues from External Customers and Long-Lived Assets [Line Items]</t>
        </is>
      </c>
    </row>
    <row r="22">
      <c r="A22" s="4" t="inlineStr">
        <is>
          <t>Sales</t>
        </is>
      </c>
      <c r="J22" s="6" t="n">
        <v>185</v>
      </c>
      <c r="K22" s="6" t="n">
        <v>277</v>
      </c>
      <c r="L22" s="6" t="n">
        <v>252</v>
      </c>
    </row>
    <row r="23">
      <c r="A23" s="4" t="inlineStr">
        <is>
          <t>Italy</t>
        </is>
      </c>
    </row>
    <row r="24">
      <c r="A24" s="3" t="inlineStr">
        <is>
          <t>Revenues from External Customers and Long-Lived Assets [Line Items]</t>
        </is>
      </c>
    </row>
    <row r="25">
      <c r="A25" s="4" t="inlineStr">
        <is>
          <t>Sales</t>
        </is>
      </c>
      <c r="J25" s="6" t="n">
        <v>181</v>
      </c>
      <c r="K25" s="6" t="n">
        <v>195</v>
      </c>
      <c r="L25" s="6" t="n">
        <v>196</v>
      </c>
    </row>
    <row r="26">
      <c r="A26" s="4" t="inlineStr">
        <is>
          <t>Canada</t>
        </is>
      </c>
    </row>
    <row r="27">
      <c r="A27" s="3" t="inlineStr">
        <is>
          <t>Revenues from External Customers and Long-Lived Assets [Line Items]</t>
        </is>
      </c>
    </row>
    <row r="28">
      <c r="A28" s="4" t="inlineStr">
        <is>
          <t>Sales</t>
        </is>
      </c>
      <c r="J28" s="6" t="n">
        <v>119</v>
      </c>
      <c r="K28" s="6" t="n">
        <v>179</v>
      </c>
      <c r="L28" s="6" t="n">
        <v>155</v>
      </c>
    </row>
    <row r="29">
      <c r="A29" s="4" t="inlineStr">
        <is>
          <t>Poland</t>
        </is>
      </c>
    </row>
    <row r="30">
      <c r="A30" s="3" t="inlineStr">
        <is>
          <t>Revenues from External Customers and Long-Lived Assets [Line Items]</t>
        </is>
      </c>
    </row>
    <row r="31">
      <c r="A31" s="4" t="inlineStr">
        <is>
          <t>Sales</t>
        </is>
      </c>
      <c r="J31" s="6" t="n">
        <v>76</v>
      </c>
      <c r="K31" s="6" t="n">
        <v>131</v>
      </c>
      <c r="L31" s="6" t="n">
        <v>112</v>
      </c>
    </row>
    <row r="32">
      <c r="A32" s="4" t="inlineStr">
        <is>
          <t>China</t>
        </is>
      </c>
    </row>
    <row r="33">
      <c r="A33" s="3" t="inlineStr">
        <is>
          <t>Revenues from External Customers and Long-Lived Assets [Line Items]</t>
        </is>
      </c>
    </row>
    <row r="34">
      <c r="A34" s="4" t="inlineStr">
        <is>
          <t>Sales</t>
        </is>
      </c>
      <c r="J34" s="6" t="n">
        <v>75</v>
      </c>
      <c r="K34" s="6" t="n">
        <v>168</v>
      </c>
      <c r="L34" s="6" t="n">
        <v>165</v>
      </c>
    </row>
    <row r="35">
      <c r="A35" s="4" t="inlineStr">
        <is>
          <t>Other</t>
        </is>
      </c>
    </row>
    <row r="36">
      <c r="A36" s="3" t="inlineStr">
        <is>
          <t>Revenues from External Customers and Long-Lived Assets [Line Items]</t>
        </is>
      </c>
    </row>
    <row r="37">
      <c r="A37" s="4" t="inlineStr">
        <is>
          <t>Sales</t>
        </is>
      </c>
      <c r="J37" s="5" t="n">
        <v>586</v>
      </c>
      <c r="K37" s="5" t="n">
        <v>783</v>
      </c>
      <c r="L37" s="5" t="n">
        <v>825</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Area Information - Schedule of Geographic Information for Long-Lived Assets (Details) - USD ($) $ in Millions</t>
        </is>
      </c>
      <c r="B1" s="2" t="inlineStr">
        <is>
          <t>Dec. 31, 2020</t>
        </is>
      </c>
      <c r="C1" s="2" t="inlineStr">
        <is>
          <t>Dec. 31, 2019</t>
        </is>
      </c>
    </row>
    <row r="2">
      <c r="A2" s="3" t="inlineStr">
        <is>
          <t>Revenues from External Customers and Long-Lived Assets [Line Items]</t>
        </is>
      </c>
    </row>
    <row r="3">
      <c r="A3" s="4" t="inlineStr">
        <is>
          <t>Long-lived assets</t>
        </is>
      </c>
      <c r="B3" s="5" t="n">
        <v>2723</v>
      </c>
      <c r="C3" s="5" t="n">
        <v>2754</v>
      </c>
    </row>
    <row r="4">
      <c r="A4" s="4" t="inlineStr">
        <is>
          <t>United States</t>
        </is>
      </c>
    </row>
    <row r="5">
      <c r="A5" s="3" t="inlineStr">
        <is>
          <t>Revenues from External Customers and Long-Lived Assets [Line Items]</t>
        </is>
      </c>
    </row>
    <row r="6">
      <c r="A6" s="4" t="inlineStr">
        <is>
          <t>Long-lived assets</t>
        </is>
      </c>
      <c r="B6" s="6" t="n">
        <v>1967</v>
      </c>
      <c r="C6" s="6" t="n">
        <v>2025</v>
      </c>
    </row>
    <row r="7">
      <c r="A7" s="4" t="inlineStr">
        <is>
          <t>Germany</t>
        </is>
      </c>
    </row>
    <row r="8">
      <c r="A8" s="3" t="inlineStr">
        <is>
          <t>Revenues from External Customers and Long-Lived Assets [Line Items]</t>
        </is>
      </c>
    </row>
    <row r="9">
      <c r="A9" s="4" t="inlineStr">
        <is>
          <t>Long-lived assets</t>
        </is>
      </c>
      <c r="B9" s="6" t="n">
        <v>213</v>
      </c>
      <c r="C9" s="6" t="n">
        <v>202</v>
      </c>
    </row>
    <row r="10">
      <c r="A10" s="4" t="inlineStr">
        <is>
          <t>Japan</t>
        </is>
      </c>
    </row>
    <row r="11">
      <c r="A11" s="3" t="inlineStr">
        <is>
          <t>Revenues from External Customers and Long-Lived Assets [Line Items]</t>
        </is>
      </c>
    </row>
    <row r="12">
      <c r="A12" s="4" t="inlineStr">
        <is>
          <t>Long-lived assets</t>
        </is>
      </c>
      <c r="B12" s="6" t="n">
        <v>78</v>
      </c>
      <c r="C12" s="6" t="n">
        <v>82</v>
      </c>
    </row>
    <row r="13">
      <c r="A13" s="4" t="inlineStr">
        <is>
          <t>France</t>
        </is>
      </c>
    </row>
    <row r="14">
      <c r="A14" s="3" t="inlineStr">
        <is>
          <t>Revenues from External Customers and Long-Lived Assets [Line Items]</t>
        </is>
      </c>
    </row>
    <row r="15">
      <c r="A15" s="4" t="inlineStr">
        <is>
          <t>Long-lived assets</t>
        </is>
      </c>
      <c r="B15" s="6" t="n">
        <v>150</v>
      </c>
      <c r="C15" s="6" t="n">
        <v>141</v>
      </c>
    </row>
    <row r="16">
      <c r="A16" s="4" t="inlineStr">
        <is>
          <t>Italy</t>
        </is>
      </c>
    </row>
    <row r="17">
      <c r="A17" s="3" t="inlineStr">
        <is>
          <t>Revenues from External Customers and Long-Lived Assets [Line Items]</t>
        </is>
      </c>
    </row>
    <row r="18">
      <c r="A18" s="4" t="inlineStr">
        <is>
          <t>Long-lived assets</t>
        </is>
      </c>
      <c r="B18" s="6" t="n">
        <v>109</v>
      </c>
      <c r="C18" s="6" t="n">
        <v>101</v>
      </c>
    </row>
    <row r="19">
      <c r="A19" s="4" t="inlineStr">
        <is>
          <t>Mexico</t>
        </is>
      </c>
    </row>
    <row r="20">
      <c r="A20" s="3" t="inlineStr">
        <is>
          <t>Revenues from External Customers and Long-Lived Assets [Line Items]</t>
        </is>
      </c>
    </row>
    <row r="21">
      <c r="A21" s="4" t="inlineStr">
        <is>
          <t>Long-lived assets</t>
        </is>
      </c>
      <c r="B21" s="6" t="n">
        <v>62</v>
      </c>
      <c r="C21" s="6" t="n">
        <v>57</v>
      </c>
    </row>
    <row r="22">
      <c r="A22" s="4" t="inlineStr">
        <is>
          <t>United Kingdom</t>
        </is>
      </c>
    </row>
    <row r="23">
      <c r="A23" s="3" t="inlineStr">
        <is>
          <t>Revenues from External Customers and Long-Lived Assets [Line Items]</t>
        </is>
      </c>
    </row>
    <row r="24">
      <c r="A24" s="4" t="inlineStr">
        <is>
          <t>Long-lived assets</t>
        </is>
      </c>
      <c r="B24" s="6" t="n">
        <v>59</v>
      </c>
      <c r="C24" s="6" t="n">
        <v>61</v>
      </c>
    </row>
    <row r="25">
      <c r="A25" s="4" t="inlineStr">
        <is>
          <t>Canada</t>
        </is>
      </c>
    </row>
    <row r="26">
      <c r="A26" s="3" t="inlineStr">
        <is>
          <t>Revenues from External Customers and Long-Lived Assets [Line Items]</t>
        </is>
      </c>
    </row>
    <row r="27">
      <c r="A27" s="4" t="inlineStr">
        <is>
          <t>Long-lived assets</t>
        </is>
      </c>
      <c r="B27" s="6" t="n">
        <v>44</v>
      </c>
      <c r="C27" s="6" t="n">
        <v>43</v>
      </c>
    </row>
    <row r="28">
      <c r="A28" s="4" t="inlineStr">
        <is>
          <t>Poland</t>
        </is>
      </c>
    </row>
    <row r="29">
      <c r="A29" s="3" t="inlineStr">
        <is>
          <t>Revenues from External Customers and Long-Lived Assets [Line Items]</t>
        </is>
      </c>
    </row>
    <row r="30">
      <c r="A30" s="4" t="inlineStr">
        <is>
          <t>Long-lived assets</t>
        </is>
      </c>
      <c r="B30" s="6" t="n">
        <v>25</v>
      </c>
      <c r="C30" s="6" t="n">
        <v>25</v>
      </c>
    </row>
    <row r="31">
      <c r="A31" s="4" t="inlineStr">
        <is>
          <t>Other</t>
        </is>
      </c>
    </row>
    <row r="32">
      <c r="A32" s="3" t="inlineStr">
        <is>
          <t>Revenues from External Customers and Long-Lived Assets [Line Items]</t>
        </is>
      </c>
    </row>
    <row r="33">
      <c r="A33" s="4" t="inlineStr">
        <is>
          <t>Long-lived assets</t>
        </is>
      </c>
      <c r="B33" s="5" t="n">
        <v>16</v>
      </c>
      <c r="C33" s="5" t="n">
        <v>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68" customWidth="1" min="1" max="1"/>
    <col width="13" customWidth="1" min="2" max="2"/>
    <col width="50" customWidth="1" min="3" max="3"/>
    <col width="18" customWidth="1" min="4" max="4"/>
    <col width="16" customWidth="1" min="5" max="5"/>
    <col width="13" customWidth="1" min="6" max="6"/>
    <col width="19" customWidth="1" min="7" max="7"/>
    <col width="40" customWidth="1" min="8" max="8"/>
    <col width="80" customWidth="1" min="9" max="9"/>
    <col width="57" customWidth="1" min="10" max="10"/>
    <col width="37" customWidth="1" min="11" max="11"/>
    <col width="80" customWidth="1" min="12" max="12"/>
    <col width="25" customWidth="1" min="13" max="13"/>
  </cols>
  <sheetData>
    <row r="1">
      <c r="A1" s="1" t="inlineStr">
        <is>
          <t>Statement of Changes in Consolidated Equity - USD ($) $ in Millions</t>
        </is>
      </c>
      <c r="B1" s="2" t="inlineStr">
        <is>
          <t>Total</t>
        </is>
      </c>
      <c r="C1" s="2" t="inlineStr">
        <is>
          <t>Cumulative Effect, Period of Adoption, Adjustment</t>
        </is>
      </c>
      <c r="D1" s="2" t="inlineStr">
        <is>
          <t>Preferred Class A</t>
        </is>
      </c>
      <c r="E1" s="2" t="inlineStr">
        <is>
          <t>Preferred stock</t>
        </is>
      </c>
      <c r="F1" s="2" t="inlineStr">
        <is>
          <t>Common stock</t>
        </is>
      </c>
      <c r="G1" s="2" t="inlineStr">
        <is>
          <t>Additional capital</t>
        </is>
      </c>
      <c r="H1" s="2" t="inlineStr">
        <is>
          <t>Retained earnings (accumulated deficit)</t>
        </is>
      </c>
      <c r="I1" s="2" t="inlineStr">
        <is>
          <t>Retained earnings (accumulated deficit)Cumulative Effect, Period of Adoption, Adjustment</t>
        </is>
      </c>
      <c r="J1" s="2" t="inlineStr">
        <is>
          <t>Retained earnings (accumulated deficit)Preferred Class A</t>
        </is>
      </c>
      <c r="K1" s="2" t="inlineStr">
        <is>
          <t>Accumulated Other Comprehensive Loss</t>
        </is>
      </c>
      <c r="L1" s="2" t="inlineStr">
        <is>
          <t>Accumulated Other Comprehensive LossCumulative Effect, Period of Adoption, Adjustment</t>
        </is>
      </c>
      <c r="M1" s="2" t="inlineStr">
        <is>
          <t>Noncontrolling Interests</t>
        </is>
      </c>
    </row>
    <row r="2">
      <c r="A2" s="4" t="inlineStr">
        <is>
          <t>Beginning balance at Dec. 31, 2017</t>
        </is>
      </c>
      <c r="B2" s="5" t="n">
        <v>4908</v>
      </c>
      <c r="C2" s="5" t="n">
        <v>0</v>
      </c>
      <c r="E2" s="5" t="n">
        <v>55</v>
      </c>
      <c r="F2" s="5" t="n">
        <v>481</v>
      </c>
      <c r="G2" s="5" t="n">
        <v>8266</v>
      </c>
      <c r="H2" s="5" t="n">
        <v>-1264</v>
      </c>
      <c r="I2" s="5" t="n">
        <v>367</v>
      </c>
      <c r="K2" s="5" t="n">
        <v>-2644</v>
      </c>
      <c r="L2" s="5" t="n">
        <v>-367</v>
      </c>
      <c r="M2" s="5" t="n">
        <v>14</v>
      </c>
    </row>
    <row r="3">
      <c r="A3" s="3" t="inlineStr">
        <is>
          <t>Increase (Decrease) in Stockholders' Equity [Roll Forward]</t>
        </is>
      </c>
    </row>
    <row r="4">
      <c r="A4" s="4" t="inlineStr">
        <is>
          <t>Net income</t>
        </is>
      </c>
      <c r="B4" s="6" t="n">
        <v>642</v>
      </c>
      <c r="H4" s="6" t="n">
        <v>642</v>
      </c>
    </row>
    <row r="5">
      <c r="A5" s="4" t="inlineStr">
        <is>
          <t>Other comprehensive income (loss) (L)</t>
        </is>
      </c>
      <c r="B5" s="6" t="n">
        <v>85</v>
      </c>
      <c r="K5" s="6" t="n">
        <v>85</v>
      </c>
    </row>
    <row r="6">
      <c r="A6" s="3" t="inlineStr">
        <is>
          <t>Cash dividends declared:</t>
        </is>
      </c>
    </row>
    <row r="7">
      <c r="A7" s="4" t="inlineStr">
        <is>
          <t>Cash dividends declared, preferred</t>
        </is>
      </c>
      <c r="D7" s="5" t="n">
        <v>-2</v>
      </c>
      <c r="J7" s="5" t="n">
        <v>-2</v>
      </c>
    </row>
    <row r="8">
      <c r="A8" s="4" t="inlineStr">
        <is>
          <t>Cash dividends declared, common</t>
        </is>
      </c>
      <c r="B8" s="6" t="n">
        <v>-117</v>
      </c>
      <c r="H8" s="6" t="n">
        <v>-117</v>
      </c>
    </row>
    <row r="9">
      <c r="A9" s="4" t="inlineStr">
        <is>
          <t>Stock-based compensation (J)</t>
        </is>
      </c>
      <c r="B9" s="6" t="n">
        <v>50</v>
      </c>
      <c r="G9" s="6" t="n">
        <v>50</v>
      </c>
    </row>
    <row r="10">
      <c r="A10" s="4" t="inlineStr">
        <is>
          <t>Common stock issued: compensation plans (J)</t>
        </is>
      </c>
      <c r="B10" s="6" t="n">
        <v>5</v>
      </c>
      <c r="F10" s="6" t="n">
        <v>2</v>
      </c>
      <c r="G10" s="6" t="n">
        <v>3</v>
      </c>
    </row>
    <row r="11">
      <c r="A11" s="4" t="inlineStr">
        <is>
          <t>Other</t>
        </is>
      </c>
      <c r="B11" s="6" t="n">
        <v>-2</v>
      </c>
      <c r="M11" s="6" t="n">
        <v>-2</v>
      </c>
    </row>
    <row r="12">
      <c r="A12" s="4" t="inlineStr">
        <is>
          <t>Ending balance at Dec. 31, 2018</t>
        </is>
      </c>
      <c r="B12" s="6" t="n">
        <v>5569</v>
      </c>
      <c r="C12" s="5" t="n">
        <v>73</v>
      </c>
      <c r="E12" s="6" t="n">
        <v>55</v>
      </c>
      <c r="F12" s="6" t="n">
        <v>483</v>
      </c>
      <c r="G12" s="6" t="n">
        <v>8319</v>
      </c>
      <c r="H12" s="6" t="n">
        <v>-374</v>
      </c>
      <c r="I12" s="5" t="n">
        <v>75</v>
      </c>
      <c r="K12" s="6" t="n">
        <v>-2926</v>
      </c>
      <c r="L12" s="5" t="n">
        <v>-2</v>
      </c>
      <c r="M12" s="6" t="n">
        <v>12</v>
      </c>
    </row>
    <row r="13">
      <c r="A13" s="3" t="inlineStr">
        <is>
          <t>Increase (Decrease) in Stockholders' Equity [Roll Forward]</t>
        </is>
      </c>
    </row>
    <row r="14">
      <c r="A14" s="4" t="inlineStr">
        <is>
          <t>Net income</t>
        </is>
      </c>
      <c r="B14" s="6" t="n">
        <v>470</v>
      </c>
      <c r="H14" s="6" t="n">
        <v>470</v>
      </c>
    </row>
    <row r="15">
      <c r="A15" s="4" t="inlineStr">
        <is>
          <t>Other comprehensive income (loss) (L)</t>
        </is>
      </c>
      <c r="B15" s="6" t="n">
        <v>-401</v>
      </c>
      <c r="K15" s="6" t="n">
        <v>-401</v>
      </c>
    </row>
    <row r="16">
      <c r="A16" s="3" t="inlineStr">
        <is>
          <t>Cash dividends declared:</t>
        </is>
      </c>
    </row>
    <row r="17">
      <c r="A17" s="4" t="inlineStr">
        <is>
          <t>Cash dividends declared, preferred</t>
        </is>
      </c>
      <c r="D17" s="6" t="n">
        <v>-2</v>
      </c>
      <c r="J17" s="6" t="n">
        <v>-2</v>
      </c>
    </row>
    <row r="18">
      <c r="A18" s="4" t="inlineStr">
        <is>
          <t>Cash dividends declared, common</t>
        </is>
      </c>
      <c r="B18" s="6" t="n">
        <v>-56</v>
      </c>
      <c r="H18" s="6" t="n">
        <v>-56</v>
      </c>
    </row>
    <row r="19">
      <c r="A19" s="4" t="inlineStr">
        <is>
          <t>Stock-based compensation (J)</t>
        </is>
      </c>
      <c r="B19" s="6" t="n">
        <v>57</v>
      </c>
      <c r="G19" s="6" t="n">
        <v>57</v>
      </c>
    </row>
    <row r="20">
      <c r="A20" s="4" t="inlineStr">
        <is>
          <t>Common stock issued: compensation plans (J)</t>
        </is>
      </c>
      <c r="B20" s="6" t="n">
        <v>41</v>
      </c>
      <c r="F20" s="6" t="n">
        <v>5</v>
      </c>
      <c r="G20" s="6" t="n">
        <v>36</v>
      </c>
    </row>
    <row r="21">
      <c r="A21" s="4" t="inlineStr">
        <is>
          <t>Repurchase and retirement of common stock (J)</t>
        </is>
      </c>
      <c r="B21" s="6" t="n">
        <v>-1150</v>
      </c>
      <c r="F21" s="6" t="n">
        <v>-55</v>
      </c>
      <c r="G21" s="6" t="n">
        <v>-1095</v>
      </c>
    </row>
    <row r="22">
      <c r="A22" s="4" t="inlineStr">
        <is>
          <t>Other</t>
        </is>
      </c>
      <c r="B22" s="6" t="n">
        <v>4</v>
      </c>
      <c r="G22" s="6" t="n">
        <v>2</v>
      </c>
      <c r="M22" s="6" t="n">
        <v>2</v>
      </c>
    </row>
    <row r="23">
      <c r="A23" s="4" t="inlineStr">
        <is>
          <t>Ending balance at Dec. 31, 2019</t>
        </is>
      </c>
      <c r="B23" s="6" t="n">
        <v>4605</v>
      </c>
      <c r="E23" s="6" t="n">
        <v>55</v>
      </c>
      <c r="F23" s="6" t="n">
        <v>433</v>
      </c>
      <c r="G23" s="6" t="n">
        <v>7319</v>
      </c>
      <c r="H23" s="6" t="n">
        <v>113</v>
      </c>
      <c r="K23" s="6" t="n">
        <v>-3329</v>
      </c>
      <c r="M23" s="6" t="n">
        <v>14</v>
      </c>
    </row>
    <row r="24">
      <c r="A24" s="3" t="inlineStr">
        <is>
          <t>Increase (Decrease) in Stockholders' Equity [Roll Forward]</t>
        </is>
      </c>
    </row>
    <row r="25">
      <c r="A25" s="4" t="inlineStr">
        <is>
          <t>Net income</t>
        </is>
      </c>
      <c r="B25" s="6" t="n">
        <v>261</v>
      </c>
      <c r="H25" s="6" t="n">
        <v>261</v>
      </c>
    </row>
    <row r="26">
      <c r="A26" s="4" t="inlineStr">
        <is>
          <t>Other comprehensive income (loss) (L)</t>
        </is>
      </c>
      <c r="B26" s="6" t="n">
        <v>16</v>
      </c>
      <c r="K26" s="6" t="n">
        <v>16</v>
      </c>
    </row>
    <row r="27">
      <c r="A27" s="3" t="inlineStr">
        <is>
          <t>Cash dividends declared:</t>
        </is>
      </c>
    </row>
    <row r="28">
      <c r="A28" s="4" t="inlineStr">
        <is>
          <t>Cash dividends declared, preferred</t>
        </is>
      </c>
      <c r="D28" s="5" t="n">
        <v>-2</v>
      </c>
      <c r="J28" s="5" t="n">
        <v>-2</v>
      </c>
    </row>
    <row r="29">
      <c r="A29" s="4" t="inlineStr">
        <is>
          <t>Cash dividends declared, common</t>
        </is>
      </c>
      <c r="B29" s="6" t="n">
        <v>-8</v>
      </c>
      <c r="H29" s="6" t="n">
        <v>-8</v>
      </c>
    </row>
    <row r="30">
      <c r="A30" s="4" t="inlineStr">
        <is>
          <t>Stock-based compensation (J)</t>
        </is>
      </c>
      <c r="B30" s="6" t="n">
        <v>45</v>
      </c>
      <c r="G30" s="6" t="n">
        <v>45</v>
      </c>
    </row>
    <row r="31">
      <c r="A31" s="4" t="inlineStr">
        <is>
          <t>Common stock issued: compensation plans (J)</t>
        </is>
      </c>
      <c r="B31" s="6" t="n">
        <v>-6</v>
      </c>
      <c r="F31" s="6" t="n">
        <v>3</v>
      </c>
      <c r="G31" s="6" t="n">
        <v>-9</v>
      </c>
    </row>
    <row r="32">
      <c r="A32" s="4" t="inlineStr">
        <is>
          <t>Repurchase and retirement of common stock (J)</t>
        </is>
      </c>
      <c r="B32" s="6" t="n">
        <v>-73</v>
      </c>
      <c r="F32" s="6" t="n">
        <v>-3</v>
      </c>
      <c r="G32" s="6" t="n">
        <v>-70</v>
      </c>
    </row>
    <row r="33">
      <c r="A33" s="4" t="inlineStr">
        <is>
          <t>Distribution to Arconic Corporation (C)</t>
        </is>
      </c>
      <c r="B33" s="6" t="n">
        <v>-1261</v>
      </c>
      <c r="G33" s="6" t="n">
        <v>-2617</v>
      </c>
      <c r="K33" s="6" t="n">
        <v>1370</v>
      </c>
      <c r="M33" s="6" t="n">
        <v>-14</v>
      </c>
    </row>
    <row r="34">
      <c r="A34" s="4" t="inlineStr">
        <is>
          <t>Ending balance at Dec. 31, 2020</t>
        </is>
      </c>
      <c r="B34" s="5" t="n">
        <v>3577</v>
      </c>
      <c r="E34" s="5" t="n">
        <v>55</v>
      </c>
      <c r="F34" s="5" t="n">
        <v>433</v>
      </c>
      <c r="G34" s="5" t="n">
        <v>4668</v>
      </c>
      <c r="H34" s="5" t="n">
        <v>364</v>
      </c>
      <c r="K34" s="5" t="n">
        <v>-1943</v>
      </c>
      <c r="M34"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 Area Information - Disaggregation of Revenue by Major End Market Served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 Major Customer [Line Items]</t>
        </is>
      </c>
    </row>
    <row r="4">
      <c r="A4" s="4" t="inlineStr">
        <is>
          <t>Sales</t>
        </is>
      </c>
      <c r="B4" s="5" t="n">
        <v>1238</v>
      </c>
      <c r="C4" s="5" t="n">
        <v>1134</v>
      </c>
      <c r="D4" s="5" t="n">
        <v>1253</v>
      </c>
      <c r="E4" s="5" t="n">
        <v>1634</v>
      </c>
      <c r="F4" s="5" t="n">
        <v>1734</v>
      </c>
      <c r="G4" s="5" t="n">
        <v>1794</v>
      </c>
      <c r="H4" s="5" t="n">
        <v>1818</v>
      </c>
      <c r="I4" s="5" t="n">
        <v>1752</v>
      </c>
      <c r="J4" s="5" t="n">
        <v>5259</v>
      </c>
      <c r="K4" s="5" t="n">
        <v>7098</v>
      </c>
      <c r="L4" s="5" t="n">
        <v>6778</v>
      </c>
    </row>
    <row r="5">
      <c r="A5" s="4" t="inlineStr">
        <is>
          <t>Third-party sales</t>
        </is>
      </c>
    </row>
    <row r="6">
      <c r="A6" s="3" t="inlineStr">
        <is>
          <t>Revenue, Major Customer [Line Items]</t>
        </is>
      </c>
    </row>
    <row r="7">
      <c r="A7" s="4" t="inlineStr">
        <is>
          <t>Sales</t>
        </is>
      </c>
      <c r="J7" s="6" t="n">
        <v>5257</v>
      </c>
      <c r="K7" s="6" t="n">
        <v>7105</v>
      </c>
      <c r="L7" s="6" t="n">
        <v>6798</v>
      </c>
    </row>
    <row r="8">
      <c r="A8" s="4" t="inlineStr">
        <is>
          <t>Third-party sales | Engine Products</t>
        </is>
      </c>
    </row>
    <row r="9">
      <c r="A9" s="3" t="inlineStr">
        <is>
          <t>Revenue, Major Customer [Line Items]</t>
        </is>
      </c>
    </row>
    <row r="10">
      <c r="A10" s="4" t="inlineStr">
        <is>
          <t>Sales</t>
        </is>
      </c>
      <c r="J10" s="6" t="n">
        <v>2406</v>
      </c>
      <c r="K10" s="6" t="n">
        <v>3320</v>
      </c>
      <c r="L10" s="6" t="n">
        <v>3092</v>
      </c>
    </row>
    <row r="11">
      <c r="A11" s="4" t="inlineStr">
        <is>
          <t>Third-party sales | Fastening Systems</t>
        </is>
      </c>
    </row>
    <row r="12">
      <c r="A12" s="3" t="inlineStr">
        <is>
          <t>Revenue, Major Customer [Line Items]</t>
        </is>
      </c>
    </row>
    <row r="13">
      <c r="A13" s="4" t="inlineStr">
        <is>
          <t>Sales</t>
        </is>
      </c>
      <c r="J13" s="6" t="n">
        <v>1245</v>
      </c>
      <c r="K13" s="6" t="n">
        <v>1561</v>
      </c>
      <c r="L13" s="6" t="n">
        <v>1531</v>
      </c>
    </row>
    <row r="14">
      <c r="A14" s="4" t="inlineStr">
        <is>
          <t>Third-party sales | Engineered Structures</t>
        </is>
      </c>
    </row>
    <row r="15">
      <c r="A15" s="3" t="inlineStr">
        <is>
          <t>Revenue, Major Customer [Line Items]</t>
        </is>
      </c>
    </row>
    <row r="16">
      <c r="A16" s="4" t="inlineStr">
        <is>
          <t>Sales</t>
        </is>
      </c>
      <c r="J16" s="6" t="n">
        <v>927</v>
      </c>
      <c r="K16" s="6" t="n">
        <v>1255</v>
      </c>
      <c r="L16" s="6" t="n">
        <v>1209</v>
      </c>
    </row>
    <row r="17">
      <c r="A17" s="4" t="inlineStr">
        <is>
          <t>Third-party sales | Forged Wheels</t>
        </is>
      </c>
    </row>
    <row r="18">
      <c r="A18" s="3" t="inlineStr">
        <is>
          <t>Revenue, Major Customer [Line Items]</t>
        </is>
      </c>
    </row>
    <row r="19">
      <c r="A19" s="4" t="inlineStr">
        <is>
          <t>Sales</t>
        </is>
      </c>
      <c r="J19" s="6" t="n">
        <v>679</v>
      </c>
      <c r="K19" s="6" t="n">
        <v>969</v>
      </c>
      <c r="L19" s="6" t="n">
        <v>966</v>
      </c>
    </row>
    <row r="20">
      <c r="A20" s="4" t="inlineStr">
        <is>
          <t>Third-party sales | Aerospace - Commercial</t>
        </is>
      </c>
    </row>
    <row r="21">
      <c r="A21" s="3" t="inlineStr">
        <is>
          <t>Revenue, Major Customer [Line Items]</t>
        </is>
      </c>
    </row>
    <row r="22">
      <c r="A22" s="4" t="inlineStr">
        <is>
          <t>Sales</t>
        </is>
      </c>
      <c r="J22" s="6" t="n">
        <v>2597</v>
      </c>
      <c r="K22" s="6" t="n">
        <v>4186</v>
      </c>
      <c r="L22" s="6" t="n">
        <v>3996</v>
      </c>
    </row>
    <row r="23">
      <c r="A23" s="4" t="inlineStr">
        <is>
          <t>Third-party sales | Aerospace - Commercial | Engine Products</t>
        </is>
      </c>
    </row>
    <row r="24">
      <c r="A24" s="3" t="inlineStr">
        <is>
          <t>Revenue, Major Customer [Line Items]</t>
        </is>
      </c>
    </row>
    <row r="25">
      <c r="A25" s="4" t="inlineStr">
        <is>
          <t>Sales</t>
        </is>
      </c>
      <c r="J25" s="6" t="n">
        <v>1247</v>
      </c>
      <c r="K25" s="6" t="n">
        <v>2229</v>
      </c>
      <c r="L25" s="6" t="n">
        <v>2056</v>
      </c>
    </row>
    <row r="26">
      <c r="A26" s="4" t="inlineStr">
        <is>
          <t>Third-party sales | Aerospace - Commercial | Fastening Systems</t>
        </is>
      </c>
    </row>
    <row r="27">
      <c r="A27" s="3" t="inlineStr">
        <is>
          <t>Revenue, Major Customer [Line Items]</t>
        </is>
      </c>
    </row>
    <row r="28">
      <c r="A28" s="4" t="inlineStr">
        <is>
          <t>Sales</t>
        </is>
      </c>
      <c r="J28" s="6" t="n">
        <v>808</v>
      </c>
      <c r="K28" s="6" t="n">
        <v>1060</v>
      </c>
      <c r="L28" s="6" t="n">
        <v>1069</v>
      </c>
    </row>
    <row r="29">
      <c r="A29" s="4" t="inlineStr">
        <is>
          <t>Third-party sales | Aerospace - Commercial | Engineered Structures</t>
        </is>
      </c>
    </row>
    <row r="30">
      <c r="A30" s="3" t="inlineStr">
        <is>
          <t>Revenue, Major Customer [Line Items]</t>
        </is>
      </c>
    </row>
    <row r="31">
      <c r="A31" s="4" t="inlineStr">
        <is>
          <t>Sales</t>
        </is>
      </c>
      <c r="J31" s="6" t="n">
        <v>542</v>
      </c>
      <c r="K31" s="6" t="n">
        <v>897</v>
      </c>
      <c r="L31" s="6" t="n">
        <v>871</v>
      </c>
    </row>
    <row r="32">
      <c r="A32" s="4" t="inlineStr">
        <is>
          <t>Third-party sales | Aerospace - Commercial | Forged Wheels</t>
        </is>
      </c>
    </row>
    <row r="33">
      <c r="A33" s="3" t="inlineStr">
        <is>
          <t>Revenue, Major Customer [Line Items]</t>
        </is>
      </c>
    </row>
    <row r="34">
      <c r="A34" s="4" t="inlineStr">
        <is>
          <t>Sales</t>
        </is>
      </c>
      <c r="J34" s="6" t="n">
        <v>0</v>
      </c>
      <c r="K34" s="6" t="n">
        <v>0</v>
      </c>
      <c r="L34" s="6" t="n">
        <v>0</v>
      </c>
    </row>
    <row r="35">
      <c r="A35" s="4" t="inlineStr">
        <is>
          <t>Third-party sales | Aerospace - Defense</t>
        </is>
      </c>
    </row>
    <row r="36">
      <c r="A36" s="3" t="inlineStr">
        <is>
          <t>Revenue, Major Customer [Line Items]</t>
        </is>
      </c>
    </row>
    <row r="37">
      <c r="A37" s="4" t="inlineStr">
        <is>
          <t>Sales</t>
        </is>
      </c>
      <c r="J37" s="6" t="n">
        <v>1016</v>
      </c>
      <c r="K37" s="6" t="n">
        <v>889</v>
      </c>
      <c r="L37" s="6" t="n">
        <v>726</v>
      </c>
    </row>
    <row r="38">
      <c r="A38" s="4" t="inlineStr">
        <is>
          <t>Third-party sales | Aerospace - Defense | Engine Products</t>
        </is>
      </c>
    </row>
    <row r="39">
      <c r="A39" s="3" t="inlineStr">
        <is>
          <t>Revenue, Major Customer [Line Items]</t>
        </is>
      </c>
    </row>
    <row r="40">
      <c r="A40" s="4" t="inlineStr">
        <is>
          <t>Sales</t>
        </is>
      </c>
      <c r="J40" s="6" t="n">
        <v>557</v>
      </c>
      <c r="K40" s="6" t="n">
        <v>475</v>
      </c>
      <c r="L40" s="6" t="n">
        <v>373</v>
      </c>
    </row>
    <row r="41">
      <c r="A41" s="4" t="inlineStr">
        <is>
          <t>Third-party sales | Aerospace - Defense | Fastening Systems</t>
        </is>
      </c>
    </row>
    <row r="42">
      <c r="A42" s="3" t="inlineStr">
        <is>
          <t>Revenue, Major Customer [Line Items]</t>
        </is>
      </c>
    </row>
    <row r="43">
      <c r="A43" s="4" t="inlineStr">
        <is>
          <t>Sales</t>
        </is>
      </c>
      <c r="J43" s="6" t="n">
        <v>156</v>
      </c>
      <c r="K43" s="6" t="n">
        <v>158</v>
      </c>
      <c r="L43" s="6" t="n">
        <v>120</v>
      </c>
    </row>
    <row r="44">
      <c r="A44" s="4" t="inlineStr">
        <is>
          <t>Third-party sales | Aerospace - Defense | Engineered Structures</t>
        </is>
      </c>
    </row>
    <row r="45">
      <c r="A45" s="3" t="inlineStr">
        <is>
          <t>Revenue, Major Customer [Line Items]</t>
        </is>
      </c>
    </row>
    <row r="46">
      <c r="A46" s="4" t="inlineStr">
        <is>
          <t>Sales</t>
        </is>
      </c>
      <c r="J46" s="6" t="n">
        <v>303</v>
      </c>
      <c r="K46" s="6" t="n">
        <v>256</v>
      </c>
      <c r="L46" s="6" t="n">
        <v>233</v>
      </c>
    </row>
    <row r="47">
      <c r="A47" s="4" t="inlineStr">
        <is>
          <t>Third-party sales | Aerospace - Defense | Forged Wheels</t>
        </is>
      </c>
    </row>
    <row r="48">
      <c r="A48" s="3" t="inlineStr">
        <is>
          <t>Revenue, Major Customer [Line Items]</t>
        </is>
      </c>
    </row>
    <row r="49">
      <c r="A49" s="4" t="inlineStr">
        <is>
          <t>Sales</t>
        </is>
      </c>
      <c r="J49" s="6" t="n">
        <v>0</v>
      </c>
      <c r="K49" s="6" t="n">
        <v>0</v>
      </c>
      <c r="L49" s="6" t="n">
        <v>0</v>
      </c>
    </row>
    <row r="50">
      <c r="A50" s="4" t="inlineStr">
        <is>
          <t>Third-party sales | Commercial Transportation</t>
        </is>
      </c>
    </row>
    <row r="51">
      <c r="A51" s="3" t="inlineStr">
        <is>
          <t>Revenue, Major Customer [Line Items]</t>
        </is>
      </c>
    </row>
    <row r="52">
      <c r="A52" s="4" t="inlineStr">
        <is>
          <t>Sales</t>
        </is>
      </c>
      <c r="J52" s="6" t="n">
        <v>834</v>
      </c>
      <c r="K52" s="6" t="n">
        <v>1217</v>
      </c>
      <c r="L52" s="6" t="n">
        <v>1246</v>
      </c>
    </row>
    <row r="53">
      <c r="A53" s="4" t="inlineStr">
        <is>
          <t>Third-party sales | Commercial Transportation | Engine Products</t>
        </is>
      </c>
    </row>
    <row r="54">
      <c r="A54" s="3" t="inlineStr">
        <is>
          <t>Revenue, Major Customer [Line Items]</t>
        </is>
      </c>
    </row>
    <row r="55">
      <c r="A55" s="4" t="inlineStr">
        <is>
          <t>Sales</t>
        </is>
      </c>
      <c r="J55" s="6" t="n">
        <v>0</v>
      </c>
      <c r="K55" s="6" t="n">
        <v>20</v>
      </c>
      <c r="L55" s="6" t="n">
        <v>48</v>
      </c>
    </row>
    <row r="56">
      <c r="A56" s="4" t="inlineStr">
        <is>
          <t>Third-party sales | Commercial Transportation | Fastening Systems</t>
        </is>
      </c>
    </row>
    <row r="57">
      <c r="A57" s="3" t="inlineStr">
        <is>
          <t>Revenue, Major Customer [Line Items]</t>
        </is>
      </c>
    </row>
    <row r="58">
      <c r="A58" s="4" t="inlineStr">
        <is>
          <t>Sales</t>
        </is>
      </c>
      <c r="J58" s="6" t="n">
        <v>155</v>
      </c>
      <c r="K58" s="6" t="n">
        <v>227</v>
      </c>
      <c r="L58" s="6" t="n">
        <v>229</v>
      </c>
    </row>
    <row r="59">
      <c r="A59" s="4" t="inlineStr">
        <is>
          <t>Third-party sales | Commercial Transportation | Engineered Structures</t>
        </is>
      </c>
    </row>
    <row r="60">
      <c r="A60" s="3" t="inlineStr">
        <is>
          <t>Revenue, Major Customer [Line Items]</t>
        </is>
      </c>
    </row>
    <row r="61">
      <c r="A61" s="4" t="inlineStr">
        <is>
          <t>Sales</t>
        </is>
      </c>
      <c r="J61" s="6" t="n">
        <v>0</v>
      </c>
      <c r="K61" s="6" t="n">
        <v>0</v>
      </c>
      <c r="L61" s="6" t="n">
        <v>0</v>
      </c>
    </row>
    <row r="62">
      <c r="A62" s="4" t="inlineStr">
        <is>
          <t>Third-party sales | Commercial Transportation | Forged Wheels</t>
        </is>
      </c>
    </row>
    <row r="63">
      <c r="A63" s="3" t="inlineStr">
        <is>
          <t>Revenue, Major Customer [Line Items]</t>
        </is>
      </c>
    </row>
    <row r="64">
      <c r="A64" s="4" t="inlineStr">
        <is>
          <t>Sales</t>
        </is>
      </c>
      <c r="J64" s="6" t="n">
        <v>679</v>
      </c>
      <c r="K64" s="6" t="n">
        <v>970</v>
      </c>
      <c r="L64" s="6" t="n">
        <v>969</v>
      </c>
    </row>
    <row r="65">
      <c r="A65" s="4" t="inlineStr">
        <is>
          <t>Third-party sales | Industrial and Other</t>
        </is>
      </c>
    </row>
    <row r="66">
      <c r="A66" s="3" t="inlineStr">
        <is>
          <t>Revenue, Major Customer [Line Items]</t>
        </is>
      </c>
    </row>
    <row r="67">
      <c r="A67" s="4" t="inlineStr">
        <is>
          <t>Sales</t>
        </is>
      </c>
      <c r="J67" s="6" t="n">
        <v>810</v>
      </c>
      <c r="K67" s="6" t="n">
        <v>813</v>
      </c>
      <c r="L67" s="6" t="n">
        <v>830</v>
      </c>
    </row>
    <row r="68">
      <c r="A68" s="4" t="inlineStr">
        <is>
          <t>Third-party sales | Industrial and Other | Engine Products</t>
        </is>
      </c>
    </row>
    <row r="69">
      <c r="A69" s="3" t="inlineStr">
        <is>
          <t>Revenue, Major Customer [Line Items]</t>
        </is>
      </c>
    </row>
    <row r="70">
      <c r="A70" s="4" t="inlineStr">
        <is>
          <t>Sales</t>
        </is>
      </c>
      <c r="J70" s="6" t="n">
        <v>602</v>
      </c>
      <c r="K70" s="6" t="n">
        <v>596</v>
      </c>
      <c r="L70" s="6" t="n">
        <v>615</v>
      </c>
    </row>
    <row r="71">
      <c r="A71" s="4" t="inlineStr">
        <is>
          <t>Third-party sales | Industrial and Other | Fastening Systems</t>
        </is>
      </c>
    </row>
    <row r="72">
      <c r="A72" s="3" t="inlineStr">
        <is>
          <t>Revenue, Major Customer [Line Items]</t>
        </is>
      </c>
    </row>
    <row r="73">
      <c r="A73" s="4" t="inlineStr">
        <is>
          <t>Sales</t>
        </is>
      </c>
      <c r="J73" s="6" t="n">
        <v>126</v>
      </c>
      <c r="K73" s="6" t="n">
        <v>116</v>
      </c>
      <c r="L73" s="6" t="n">
        <v>113</v>
      </c>
    </row>
    <row r="74">
      <c r="A74" s="4" t="inlineStr">
        <is>
          <t>Third-party sales | Industrial and Other | Engineered Structures</t>
        </is>
      </c>
    </row>
    <row r="75">
      <c r="A75" s="3" t="inlineStr">
        <is>
          <t>Revenue, Major Customer [Line Items]</t>
        </is>
      </c>
    </row>
    <row r="76">
      <c r="A76" s="4" t="inlineStr">
        <is>
          <t>Sales</t>
        </is>
      </c>
      <c r="J76" s="6" t="n">
        <v>82</v>
      </c>
      <c r="K76" s="6" t="n">
        <v>102</v>
      </c>
      <c r="L76" s="6" t="n">
        <v>105</v>
      </c>
    </row>
    <row r="77">
      <c r="A77" s="4" t="inlineStr">
        <is>
          <t>Third-party sales | Industrial and Other | Forged Wheels</t>
        </is>
      </c>
    </row>
    <row r="78">
      <c r="A78" s="3" t="inlineStr">
        <is>
          <t>Revenue, Major Customer [Line Items]</t>
        </is>
      </c>
    </row>
    <row r="79">
      <c r="A79" s="4" t="inlineStr">
        <is>
          <t>Sales</t>
        </is>
      </c>
      <c r="J79" s="5" t="n">
        <v>0</v>
      </c>
      <c r="K79" s="5" t="n">
        <v>-1</v>
      </c>
      <c r="L79" s="5" t="n">
        <v>-3</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 Schedule of Restructuring and Other Charges (Details) - USD ($) $ in Millions</t>
        </is>
      </c>
      <c r="B1" s="2" t="inlineStr">
        <is>
          <t>12 Months Ended</t>
        </is>
      </c>
    </row>
    <row r="2">
      <c r="B2" s="2" t="inlineStr">
        <is>
          <t>Dec. 31, 2020</t>
        </is>
      </c>
      <c r="C2" s="2" t="inlineStr">
        <is>
          <t>Dec. 31, 2019</t>
        </is>
      </c>
      <c r="D2" s="2" t="inlineStr">
        <is>
          <t>Dec. 31, 2018</t>
        </is>
      </c>
    </row>
    <row r="3">
      <c r="A3" s="3" t="inlineStr">
        <is>
          <t>Restructuring and Related Activities [Abstract]</t>
        </is>
      </c>
    </row>
    <row r="4">
      <c r="A4" s="4" t="inlineStr">
        <is>
          <t>Layoff costs</t>
        </is>
      </c>
      <c r="B4" s="5" t="n">
        <v>113</v>
      </c>
      <c r="C4" s="5" t="n">
        <v>69</v>
      </c>
      <c r="D4" s="5" t="n">
        <v>18</v>
      </c>
    </row>
    <row r="5">
      <c r="A5" s="4" t="inlineStr">
        <is>
          <t>Reversals of and adjustments to previously recorded layoff reserves</t>
        </is>
      </c>
      <c r="B5" s="6" t="n">
        <v>-21</v>
      </c>
      <c r="C5" s="6" t="n">
        <v>-6</v>
      </c>
      <c r="D5" s="6" t="n">
        <v>-8</v>
      </c>
    </row>
    <row r="6">
      <c r="A6" s="4" t="inlineStr">
        <is>
          <t>Pension, Other post-retirement benefits (costs) and deferred compensation - net settlement and curtailments</t>
        </is>
      </c>
      <c r="B6" s="6" t="n">
        <v>69</v>
      </c>
      <c r="C6" s="6" t="n">
        <v>-7</v>
      </c>
      <c r="D6" s="6" t="n">
        <v>91</v>
      </c>
    </row>
    <row r="7">
      <c r="A7" s="4" t="inlineStr">
        <is>
          <t>Non-cash asset impairments (O)</t>
        </is>
      </c>
      <c r="B7" s="6" t="n">
        <v>5</v>
      </c>
      <c r="C7" s="6" t="n">
        <v>442</v>
      </c>
      <c r="D7" s="6" t="n">
        <v>9</v>
      </c>
    </row>
    <row r="8">
      <c r="A8" s="4" t="inlineStr">
        <is>
          <t>Net loss on divestitures of assets and businesses (U)</t>
        </is>
      </c>
      <c r="B8" s="6" t="n">
        <v>8</v>
      </c>
      <c r="C8" s="6" t="n">
        <v>63</v>
      </c>
      <c r="D8" s="6" t="n">
        <v>43</v>
      </c>
    </row>
    <row r="9">
      <c r="A9" s="4" t="inlineStr">
        <is>
          <t>Other</t>
        </is>
      </c>
      <c r="B9" s="6" t="n">
        <v>8</v>
      </c>
      <c r="C9" s="6" t="n">
        <v>21</v>
      </c>
      <c r="D9" s="6" t="n">
        <v>10</v>
      </c>
    </row>
    <row r="10">
      <c r="A10" s="4" t="inlineStr">
        <is>
          <t>Restructuring and other charges</t>
        </is>
      </c>
      <c r="B10" s="5" t="n">
        <v>182</v>
      </c>
      <c r="C10" s="5" t="n">
        <v>582</v>
      </c>
      <c r="D10" s="5" t="n">
        <v>16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73" customWidth="1" min="1" max="1"/>
    <col width="21" customWidth="1" min="2" max="2"/>
    <col width="37" customWidth="1" min="3" max="3"/>
    <col width="29" customWidth="1" min="4" max="4"/>
    <col width="29" customWidth="1" min="5" max="5"/>
  </cols>
  <sheetData>
    <row r="1">
      <c r="A1" s="1" t="inlineStr">
        <is>
          <t>Restructuring and Other Charges - 2020 Actions (Details) $ in Millions</t>
        </is>
      </c>
      <c r="B1" s="2" t="inlineStr">
        <is>
          <t>3 Months Ended</t>
        </is>
      </c>
      <c r="C1" s="2" t="inlineStr">
        <is>
          <t>12 Months Ended</t>
        </is>
      </c>
    </row>
    <row r="2">
      <c r="B2" s="2" t="inlineStr">
        <is>
          <t>Dec. 31, 2018USD ($)</t>
        </is>
      </c>
      <c r="C2" s="2" t="inlineStr">
        <is>
          <t>Dec. 31, 2020USD ($)employeeposition</t>
        </is>
      </c>
      <c r="D2" s="2" t="inlineStr">
        <is>
          <t>Dec. 31, 2019USD ($)employee</t>
        </is>
      </c>
      <c r="E2" s="2" t="inlineStr">
        <is>
          <t>Dec. 31, 2018USD ($)employee</t>
        </is>
      </c>
    </row>
    <row r="3">
      <c r="A3" s="3" t="inlineStr">
        <is>
          <t>Restructuring Cost and Reserve [Line Items]</t>
        </is>
      </c>
    </row>
    <row r="4">
      <c r="A4" s="4" t="inlineStr">
        <is>
          <t>Restructuring and other charges (E)</t>
        </is>
      </c>
      <c r="C4" s="5" t="n">
        <v>182</v>
      </c>
      <c r="D4" s="5" t="n">
        <v>582</v>
      </c>
      <c r="E4" s="5" t="n">
        <v>163</v>
      </c>
    </row>
    <row r="5">
      <c r="A5" s="4" t="inlineStr">
        <is>
          <t>Benefit from termination of plan</t>
        </is>
      </c>
      <c r="C5" s="6" t="n">
        <v>3</v>
      </c>
    </row>
    <row r="6">
      <c r="A6" s="4" t="inlineStr">
        <is>
          <t>Curtailment benefit</t>
        </is>
      </c>
      <c r="E6" s="6" t="n">
        <v>-9</v>
      </c>
    </row>
    <row r="7">
      <c r="A7" s="4" t="inlineStr">
        <is>
          <t>Impairment of assets to be disposed of</t>
        </is>
      </c>
      <c r="C7" s="6" t="n">
        <v>5</v>
      </c>
    </row>
    <row r="8">
      <c r="A8" s="4" t="inlineStr">
        <is>
          <t>Accelerated depreciation</t>
        </is>
      </c>
      <c r="C8" s="6" t="n">
        <v>2</v>
      </c>
    </row>
    <row r="9">
      <c r="A9" s="4" t="inlineStr">
        <is>
          <t>Gain (loss) on sale of assets</t>
        </is>
      </c>
      <c r="C9" s="6" t="n">
        <v>3</v>
      </c>
      <c r="D9" s="6" t="n">
        <v>1</v>
      </c>
    </row>
    <row r="10">
      <c r="A10" s="4" t="inlineStr">
        <is>
          <t>Pension benefits paid</t>
        </is>
      </c>
    </row>
    <row r="11">
      <c r="A11" s="3" t="inlineStr">
        <is>
          <t>Restructuring Cost and Reserve [Line Items]</t>
        </is>
      </c>
    </row>
    <row r="12">
      <c r="A12" s="4" t="inlineStr">
        <is>
          <t>Restructuring and other charges (E)</t>
        </is>
      </c>
      <c r="C12" s="6" t="n">
        <v>69</v>
      </c>
    </row>
    <row r="13">
      <c r="A13" s="4" t="inlineStr">
        <is>
          <t>Settlement</t>
        </is>
      </c>
      <c r="C13" s="6" t="n">
        <v>-76</v>
      </c>
      <c r="D13" s="6" t="n">
        <v>-9</v>
      </c>
      <c r="E13" s="6" t="n">
        <v>-96</v>
      </c>
    </row>
    <row r="14">
      <c r="A14" s="4" t="inlineStr">
        <is>
          <t>Curtailment benefit</t>
        </is>
      </c>
      <c r="C14" s="6" t="n">
        <v>0</v>
      </c>
      <c r="D14" s="6" t="n">
        <v>0</v>
      </c>
      <c r="E14" s="6" t="n">
        <v>-23</v>
      </c>
    </row>
    <row r="15">
      <c r="A15" s="4" t="inlineStr">
        <is>
          <t>Other postretirement benefits</t>
        </is>
      </c>
    </row>
    <row r="16">
      <c r="A16" s="3" t="inlineStr">
        <is>
          <t>Restructuring Cost and Reserve [Line Items]</t>
        </is>
      </c>
    </row>
    <row r="17">
      <c r="A17" s="4" t="inlineStr">
        <is>
          <t>Settlement</t>
        </is>
      </c>
      <c r="C17" s="6" t="n">
        <v>0</v>
      </c>
      <c r="D17" s="6" t="n">
        <v>0</v>
      </c>
      <c r="E17" s="6" t="n">
        <v>0</v>
      </c>
    </row>
    <row r="18">
      <c r="A18" s="4" t="inlineStr">
        <is>
          <t>Curtailment benefit</t>
        </is>
      </c>
      <c r="B18" s="5" t="n">
        <v>-9</v>
      </c>
      <c r="C18" s="6" t="n">
        <v>2</v>
      </c>
      <c r="D18" s="6" t="n">
        <v>58</v>
      </c>
      <c r="E18" s="5" t="n">
        <v>28</v>
      </c>
    </row>
    <row r="19">
      <c r="A19" s="4" t="inlineStr">
        <is>
          <t>Layoff costs</t>
        </is>
      </c>
    </row>
    <row r="20">
      <c r="A20" s="3" t="inlineStr">
        <is>
          <t>Restructuring Cost and Reserve [Line Items]</t>
        </is>
      </c>
    </row>
    <row r="21">
      <c r="A21" s="4" t="inlineStr">
        <is>
          <t>Restructuring and other charges (E)</t>
        </is>
      </c>
      <c r="C21" s="5" t="n">
        <v>113</v>
      </c>
      <c r="D21" s="5" t="n">
        <v>69</v>
      </c>
    </row>
    <row r="22">
      <c r="A22" s="4" t="inlineStr">
        <is>
          <t>Number of employees associated with layoff costs | employee</t>
        </is>
      </c>
      <c r="C22" s="6" t="n">
        <v>4301</v>
      </c>
      <c r="D22" s="6" t="n">
        <v>917</v>
      </c>
    </row>
    <row r="23">
      <c r="A23" s="4" t="inlineStr">
        <is>
          <t>Layoff costs | Pension benefits paid</t>
        </is>
      </c>
    </row>
    <row r="24">
      <c r="A24" s="3" t="inlineStr">
        <is>
          <t>Restructuring Cost and Reserve [Line Items]</t>
        </is>
      </c>
    </row>
    <row r="25">
      <c r="A25" s="4" t="inlineStr">
        <is>
          <t>Settlement</t>
        </is>
      </c>
      <c r="C25" s="5" t="n">
        <v>-74</v>
      </c>
    </row>
    <row r="26">
      <c r="A26" s="4" t="inlineStr">
        <is>
          <t>Layoff costs | Engine Products</t>
        </is>
      </c>
    </row>
    <row r="27">
      <c r="A27" s="3" t="inlineStr">
        <is>
          <t>Restructuring Cost and Reserve [Line Items]</t>
        </is>
      </c>
    </row>
    <row r="28">
      <c r="A28" s="4" t="inlineStr">
        <is>
          <t>Number of employees associated with layoff costs | employee</t>
        </is>
      </c>
      <c r="C28" s="6" t="n">
        <v>1706</v>
      </c>
      <c r="D28" s="6" t="n">
        <v>103</v>
      </c>
      <c r="E28" s="6" t="n">
        <v>34</v>
      </c>
    </row>
    <row r="29">
      <c r="A29" s="4" t="inlineStr">
        <is>
          <t>Layoff costs | Fastening Systems</t>
        </is>
      </c>
    </row>
    <row r="30">
      <c r="A30" s="3" t="inlineStr">
        <is>
          <t>Restructuring Cost and Reserve [Line Items]</t>
        </is>
      </c>
    </row>
    <row r="31">
      <c r="A31" s="4" t="inlineStr">
        <is>
          <t>Number of employees associated with layoff costs | employee</t>
        </is>
      </c>
      <c r="C31" s="6" t="n">
        <v>1675</v>
      </c>
      <c r="D31" s="6" t="n">
        <v>132</v>
      </c>
      <c r="E31" s="6" t="n">
        <v>55</v>
      </c>
    </row>
    <row r="32">
      <c r="A32" s="4" t="inlineStr">
        <is>
          <t>Layoff costs | Engineered Structures</t>
        </is>
      </c>
    </row>
    <row r="33">
      <c r="A33" s="3" t="inlineStr">
        <is>
          <t>Restructuring Cost and Reserve [Line Items]</t>
        </is>
      </c>
    </row>
    <row r="34">
      <c r="A34" s="4" t="inlineStr">
        <is>
          <t>Number of employees associated with layoff costs | employee</t>
        </is>
      </c>
      <c r="C34" s="6" t="n">
        <v>805</v>
      </c>
      <c r="D34" s="6" t="n">
        <v>128</v>
      </c>
    </row>
    <row r="35">
      <c r="A35" s="4" t="inlineStr">
        <is>
          <t>Layoff costs | Forged Wheels</t>
        </is>
      </c>
    </row>
    <row r="36">
      <c r="A36" s="3" t="inlineStr">
        <is>
          <t>Restructuring Cost and Reserve [Line Items]</t>
        </is>
      </c>
    </row>
    <row r="37">
      <c r="A37" s="4" t="inlineStr">
        <is>
          <t>Number of employees associated with layoff costs | employee</t>
        </is>
      </c>
      <c r="C37" s="6" t="n">
        <v>92</v>
      </c>
      <c r="D37" s="6" t="n">
        <v>60</v>
      </c>
    </row>
    <row r="38">
      <c r="A38" s="4" t="inlineStr">
        <is>
          <t>Layoff costs | Corporate</t>
        </is>
      </c>
    </row>
    <row r="39">
      <c r="A39" s="3" t="inlineStr">
        <is>
          <t>Restructuring Cost and Reserve [Line Items]</t>
        </is>
      </c>
    </row>
    <row r="40">
      <c r="A40" s="4" t="inlineStr">
        <is>
          <t>Number of employees associated with layoff costs | employee</t>
        </is>
      </c>
      <c r="C40" s="6" t="n">
        <v>23</v>
      </c>
      <c r="D40" s="6" t="n">
        <v>494</v>
      </c>
      <c r="E40" s="6" t="n">
        <v>36</v>
      </c>
    </row>
    <row r="41">
      <c r="A41" s="4" t="inlineStr">
        <is>
          <t>U.K. and U.S. pension plan settlement accounting | Pension benefits paid</t>
        </is>
      </c>
    </row>
    <row r="42">
      <c r="A42" s="3" t="inlineStr">
        <is>
          <t>Restructuring Cost and Reserve [Line Items]</t>
        </is>
      </c>
    </row>
    <row r="43">
      <c r="A43" s="4" t="inlineStr">
        <is>
          <t>Settlement</t>
        </is>
      </c>
      <c r="C43" s="5" t="n">
        <v>74</v>
      </c>
    </row>
    <row r="44">
      <c r="A44" s="4" t="inlineStr">
        <is>
          <t>Facility Closing</t>
        </is>
      </c>
    </row>
    <row r="45">
      <c r="A45" s="3" t="inlineStr">
        <is>
          <t>Restructuring Cost and Reserve [Line Items]</t>
        </is>
      </c>
    </row>
    <row r="46">
      <c r="A46" s="4" t="inlineStr">
        <is>
          <t>Restructuring and other charges (E)</t>
        </is>
      </c>
      <c r="C46" s="6" t="n">
        <v>6</v>
      </c>
      <c r="E46" s="5" t="n">
        <v>9</v>
      </c>
    </row>
    <row r="47">
      <c r="A47" s="4" t="inlineStr">
        <is>
          <t>Facility Closing | U.K. Forging Business</t>
        </is>
      </c>
    </row>
    <row r="48">
      <c r="A48" s="3" t="inlineStr">
        <is>
          <t>Restructuring Cost and Reserve [Line Items]</t>
        </is>
      </c>
    </row>
    <row r="49">
      <c r="A49" s="4" t="inlineStr">
        <is>
          <t>Restructuring and other charges (E)</t>
        </is>
      </c>
      <c r="C49" s="6" t="n">
        <v>5</v>
      </c>
    </row>
    <row r="50">
      <c r="A50" s="4" t="inlineStr">
        <is>
          <t>Impairment Of A Cost Method Investment</t>
        </is>
      </c>
    </row>
    <row r="51">
      <c r="A51" s="3" t="inlineStr">
        <is>
          <t>Restructuring Cost and Reserve [Line Items]</t>
        </is>
      </c>
    </row>
    <row r="52">
      <c r="A52" s="4" t="inlineStr">
        <is>
          <t>Restructuring and other charges (E)</t>
        </is>
      </c>
      <c r="C52" s="6" t="n">
        <v>5</v>
      </c>
      <c r="D52" s="5" t="n">
        <v>5</v>
      </c>
    </row>
    <row r="53">
      <c r="A53" s="4" t="inlineStr">
        <is>
          <t>Asset Impairment Associated Facility Closure</t>
        </is>
      </c>
    </row>
    <row r="54">
      <c r="A54" s="3" t="inlineStr">
        <is>
          <t>Restructuring Cost and Reserve [Line Items]</t>
        </is>
      </c>
    </row>
    <row r="55">
      <c r="A55" s="4" t="inlineStr">
        <is>
          <t>Restructuring and other charges (E)</t>
        </is>
      </c>
      <c r="C55" s="6" t="n">
        <v>1</v>
      </c>
    </row>
    <row r="56">
      <c r="A56" s="4" t="inlineStr">
        <is>
          <t>Reversal Of Prior Period Programs</t>
        </is>
      </c>
    </row>
    <row r="57">
      <c r="A57" s="3" t="inlineStr">
        <is>
          <t>Restructuring Cost and Reserve [Line Items]</t>
        </is>
      </c>
    </row>
    <row r="58">
      <c r="A58" s="4" t="inlineStr">
        <is>
          <t>Restructuring and other charges (E)</t>
        </is>
      </c>
      <c r="C58" s="5" t="n">
        <v>-21</v>
      </c>
      <c r="D58" s="5" t="n">
        <v>-6</v>
      </c>
      <c r="E58" s="5" t="n">
        <v>-8</v>
      </c>
    </row>
    <row r="59">
      <c r="A59" s="4" t="inlineStr">
        <is>
          <t>Restructuring Programs Layoffs Two Thousand Twenty</t>
        </is>
      </c>
    </row>
    <row r="60">
      <c r="A60" s="3" t="inlineStr">
        <is>
          <t>Restructuring Cost and Reserve [Line Items]</t>
        </is>
      </c>
    </row>
    <row r="61">
      <c r="A61" s="4" t="inlineStr">
        <is>
          <t>Number of employees associated with layoff costs | position</t>
        </is>
      </c>
      <c r="C61" s="6" t="n">
        <v>4301</v>
      </c>
    </row>
    <row r="62">
      <c r="A62" s="4" t="inlineStr">
        <is>
          <t>Approximate number of employees already laid off | position</t>
        </is>
      </c>
      <c r="C62" s="6" t="n">
        <v>3519</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71" customWidth="1" min="1" max="1"/>
    <col width="21" customWidth="1" min="2" max="2"/>
    <col width="29" customWidth="1" min="3" max="3"/>
    <col width="29" customWidth="1" min="4" max="4"/>
    <col width="29" customWidth="1" min="5" max="5"/>
  </cols>
  <sheetData>
    <row r="1">
      <c r="A1" s="1" t="inlineStr">
        <is>
          <t>Restructuring and Other Charges - 2019 Actions (Details) $ in Millions</t>
        </is>
      </c>
      <c r="B1" s="2" t="inlineStr">
        <is>
          <t>3 Months Ended</t>
        </is>
      </c>
      <c r="C1" s="2" t="inlineStr">
        <is>
          <t>12 Months Ended</t>
        </is>
      </c>
    </row>
    <row r="2">
      <c r="B2" s="2" t="inlineStr">
        <is>
          <t>Jun. 30, 2019USD ($)</t>
        </is>
      </c>
      <c r="C2" s="2" t="inlineStr">
        <is>
          <t>Dec. 31, 2020USD ($)employee</t>
        </is>
      </c>
      <c r="D2" s="2" t="inlineStr">
        <is>
          <t>Dec. 31, 2019USD ($)employee</t>
        </is>
      </c>
      <c r="E2" s="2" t="inlineStr">
        <is>
          <t>Dec. 31, 2018USD ($)employee</t>
        </is>
      </c>
    </row>
    <row r="3">
      <c r="A3" s="3" t="inlineStr">
        <is>
          <t>Restructuring Cost and Reserve [Line Items]</t>
        </is>
      </c>
    </row>
    <row r="4">
      <c r="A4" s="4" t="inlineStr">
        <is>
          <t>Restructuring and other charges</t>
        </is>
      </c>
      <c r="C4" s="5" t="n">
        <v>182</v>
      </c>
      <c r="D4" s="5" t="n">
        <v>582</v>
      </c>
      <c r="E4" s="5" t="n">
        <v>163</v>
      </c>
    </row>
    <row r="5">
      <c r="A5" s="4" t="inlineStr">
        <is>
          <t>Business exit costs</t>
        </is>
      </c>
      <c r="D5" s="6" t="n">
        <v>7</v>
      </c>
    </row>
    <row r="6">
      <c r="A6" s="4" t="inlineStr">
        <is>
          <t>Gain (loss) on sale of assets</t>
        </is>
      </c>
      <c r="C6" s="6" t="n">
        <v>3</v>
      </c>
      <c r="D6" s="6" t="n">
        <v>1</v>
      </c>
    </row>
    <row r="7">
      <c r="A7" s="4" t="inlineStr">
        <is>
          <t>Non-cash asset impairments (O)</t>
        </is>
      </c>
      <c r="C7" s="6" t="n">
        <v>5</v>
      </c>
      <c r="D7" s="6" t="n">
        <v>442</v>
      </c>
      <c r="E7" s="5" t="n">
        <v>9</v>
      </c>
    </row>
    <row r="8">
      <c r="A8" s="4" t="inlineStr">
        <is>
          <t>Impairment Of Disks</t>
        </is>
      </c>
    </row>
    <row r="9">
      <c r="A9" s="3" t="inlineStr">
        <is>
          <t>Restructuring Cost and Reserve [Line Items]</t>
        </is>
      </c>
    </row>
    <row r="10">
      <c r="A10" s="4" t="inlineStr">
        <is>
          <t>Restructuring and other charges</t>
        </is>
      </c>
      <c r="B10" s="5" t="n">
        <v>428</v>
      </c>
      <c r="D10" s="6" t="n">
        <v>428</v>
      </c>
    </row>
    <row r="11">
      <c r="A11" s="4" t="inlineStr">
        <is>
          <t>Employee Severance</t>
        </is>
      </c>
    </row>
    <row r="12">
      <c r="A12" s="3" t="inlineStr">
        <is>
          <t>Restructuring Cost and Reserve [Line Items]</t>
        </is>
      </c>
    </row>
    <row r="13">
      <c r="A13" s="4" t="inlineStr">
        <is>
          <t>Restructuring and other charges</t>
        </is>
      </c>
      <c r="C13" s="5" t="n">
        <v>113</v>
      </c>
      <c r="D13" s="5" t="n">
        <v>69</v>
      </c>
    </row>
    <row r="14">
      <c r="A14" s="4" t="inlineStr">
        <is>
          <t>Number of employees associated with layoff costs | employee</t>
        </is>
      </c>
      <c r="C14" s="6" t="n">
        <v>4301</v>
      </c>
      <c r="D14" s="6" t="n">
        <v>917</v>
      </c>
    </row>
    <row r="15">
      <c r="A15" s="4" t="inlineStr">
        <is>
          <t>Employee Severance | Corporate</t>
        </is>
      </c>
    </row>
    <row r="16">
      <c r="A16" s="3" t="inlineStr">
        <is>
          <t>Restructuring Cost and Reserve [Line Items]</t>
        </is>
      </c>
    </row>
    <row r="17">
      <c r="A17" s="4" t="inlineStr">
        <is>
          <t>Number of employees associated with layoff costs | employee</t>
        </is>
      </c>
      <c r="C17" s="6" t="n">
        <v>23</v>
      </c>
      <c r="D17" s="6" t="n">
        <v>494</v>
      </c>
      <c r="E17" s="6" t="n">
        <v>36</v>
      </c>
    </row>
    <row r="18">
      <c r="A18" s="4" t="inlineStr">
        <is>
          <t>UK Forgings</t>
        </is>
      </c>
    </row>
    <row r="19">
      <c r="A19" s="3" t="inlineStr">
        <is>
          <t>Restructuring Cost and Reserve [Line Items]</t>
        </is>
      </c>
    </row>
    <row r="20">
      <c r="A20" s="4" t="inlineStr">
        <is>
          <t>Restructuring and other charges</t>
        </is>
      </c>
      <c r="D20" s="5" t="n">
        <v>46</v>
      </c>
    </row>
    <row r="21">
      <c r="A21" s="4" t="inlineStr">
        <is>
          <t>Impairment For Trade Name Intangible Asset And Fixed Assets</t>
        </is>
      </c>
    </row>
    <row r="22">
      <c r="A22" s="3" t="inlineStr">
        <is>
          <t>Restructuring Cost and Reserve [Line Items]</t>
        </is>
      </c>
    </row>
    <row r="23">
      <c r="A23" s="4" t="inlineStr">
        <is>
          <t>Restructuring and other charges</t>
        </is>
      </c>
      <c r="D23" s="6" t="n">
        <v>14</v>
      </c>
    </row>
    <row r="24">
      <c r="A24" s="4" t="inlineStr">
        <is>
          <t>Small Additive Business</t>
        </is>
      </c>
    </row>
    <row r="25">
      <c r="A25" s="3" t="inlineStr">
        <is>
          <t>Restructuring Cost and Reserve [Line Items]</t>
        </is>
      </c>
    </row>
    <row r="26">
      <c r="A26" s="4" t="inlineStr">
        <is>
          <t>Restructuring and other charges</t>
        </is>
      </c>
      <c r="D26" s="6" t="n">
        <v>13</v>
      </c>
    </row>
    <row r="27">
      <c r="A27" s="4" t="inlineStr">
        <is>
          <t>Corporate Aircraft</t>
        </is>
      </c>
    </row>
    <row r="28">
      <c r="A28" s="3" t="inlineStr">
        <is>
          <t>Restructuring Cost and Reserve [Line Items]</t>
        </is>
      </c>
    </row>
    <row r="29">
      <c r="A29" s="4" t="inlineStr">
        <is>
          <t>Restructuring and other charges</t>
        </is>
      </c>
      <c r="D29" s="6" t="n">
        <v>12</v>
      </c>
    </row>
    <row r="30">
      <c r="A30" s="4" t="inlineStr">
        <is>
          <t>Pension Settlement Cost</t>
        </is>
      </c>
    </row>
    <row r="31">
      <c r="A31" s="3" t="inlineStr">
        <is>
          <t>Restructuring Cost and Reserve [Line Items]</t>
        </is>
      </c>
    </row>
    <row r="32">
      <c r="A32" s="4" t="inlineStr">
        <is>
          <t>Restructuring and other charges</t>
        </is>
      </c>
      <c r="C32" s="5" t="n">
        <v>8</v>
      </c>
      <c r="D32" s="6" t="n">
        <v>9</v>
      </c>
      <c r="E32" s="5" t="n">
        <v>96</v>
      </c>
    </row>
    <row r="33">
      <c r="A33" s="4" t="inlineStr">
        <is>
          <t>Special Termination Benefits</t>
        </is>
      </c>
    </row>
    <row r="34">
      <c r="A34" s="3" t="inlineStr">
        <is>
          <t>Restructuring Cost and Reserve [Line Items]</t>
        </is>
      </c>
    </row>
    <row r="35">
      <c r="A35" s="4" t="inlineStr">
        <is>
          <t>Restructuring and other charges</t>
        </is>
      </c>
      <c r="D35" s="6" t="n">
        <v>2</v>
      </c>
    </row>
    <row r="36">
      <c r="A36" s="4" t="inlineStr">
        <is>
          <t>Employee Severance Life Insurance Benefits</t>
        </is>
      </c>
    </row>
    <row r="37">
      <c r="A37" s="3" t="inlineStr">
        <is>
          <t>Restructuring Cost and Reserve [Line Items]</t>
        </is>
      </c>
    </row>
    <row r="38">
      <c r="A38" s="4" t="inlineStr">
        <is>
          <t>Restructuring and other charges</t>
        </is>
      </c>
      <c r="D38" s="6" t="n">
        <v>16</v>
      </c>
    </row>
    <row r="39">
      <c r="A39" s="4" t="inlineStr">
        <is>
          <t>Reversal Of Prior Period Programs</t>
        </is>
      </c>
    </row>
    <row r="40">
      <c r="A40" s="3" t="inlineStr">
        <is>
          <t>Restructuring Cost and Reserve [Line Items]</t>
        </is>
      </c>
    </row>
    <row r="41">
      <c r="A41" s="4" t="inlineStr">
        <is>
          <t>Restructuring and other charges</t>
        </is>
      </c>
      <c r="C41" s="6" t="n">
        <v>-21</v>
      </c>
      <c r="D41" s="6" t="n">
        <v>-6</v>
      </c>
      <c r="E41" s="5" t="n">
        <v>-8</v>
      </c>
    </row>
    <row r="42">
      <c r="A42" s="4" t="inlineStr">
        <is>
          <t>Impairment Of A Cost Method Investment</t>
        </is>
      </c>
    </row>
    <row r="43">
      <c r="A43" s="3" t="inlineStr">
        <is>
          <t>Restructuring Cost and Reserve [Line Items]</t>
        </is>
      </c>
    </row>
    <row r="44">
      <c r="A44" s="4" t="inlineStr">
        <is>
          <t>Restructuring and other charges</t>
        </is>
      </c>
      <c r="C44" s="5" t="n">
        <v>5</v>
      </c>
      <c r="D44" s="6" t="n">
        <v>5</v>
      </c>
    </row>
    <row r="45">
      <c r="A45" s="4" t="inlineStr">
        <is>
          <t>Engine Products | Disks Long Lived Asset Group</t>
        </is>
      </c>
    </row>
    <row r="46">
      <c r="A46" s="3" t="inlineStr">
        <is>
          <t>Restructuring Cost and Reserve [Line Items]</t>
        </is>
      </c>
    </row>
    <row r="47">
      <c r="A47" s="4" t="inlineStr">
        <is>
          <t>Non-cash asset impairments (O)</t>
        </is>
      </c>
      <c r="D47" s="5" t="n">
        <v>247</v>
      </c>
    </row>
    <row r="48">
      <c r="A48" s="4" t="inlineStr">
        <is>
          <t>Engine Products | Employee Severance</t>
        </is>
      </c>
    </row>
    <row r="49">
      <c r="A49" s="3" t="inlineStr">
        <is>
          <t>Restructuring Cost and Reserve [Line Items]</t>
        </is>
      </c>
    </row>
    <row r="50">
      <c r="A50" s="4" t="inlineStr">
        <is>
          <t>Number of employees associated with layoff costs | employee</t>
        </is>
      </c>
      <c r="C50" s="6" t="n">
        <v>1706</v>
      </c>
      <c r="D50" s="6" t="n">
        <v>103</v>
      </c>
      <c r="E50" s="6" t="n">
        <v>34</v>
      </c>
    </row>
    <row r="51">
      <c r="A51" s="4" t="inlineStr">
        <is>
          <t>Engineered Structures | Disks Long Lived Asset Group</t>
        </is>
      </c>
    </row>
    <row r="52">
      <c r="A52" s="3" t="inlineStr">
        <is>
          <t>Restructuring Cost and Reserve [Line Items]</t>
        </is>
      </c>
    </row>
    <row r="53">
      <c r="A53" s="4" t="inlineStr">
        <is>
          <t>Non-cash asset impairments (O)</t>
        </is>
      </c>
      <c r="D53" s="5" t="n">
        <v>181</v>
      </c>
    </row>
    <row r="54">
      <c r="A54" s="4" t="inlineStr">
        <is>
          <t>Engineered Structures | Employee Severance</t>
        </is>
      </c>
    </row>
    <row r="55">
      <c r="A55" s="3" t="inlineStr">
        <is>
          <t>Restructuring Cost and Reserve [Line Items]</t>
        </is>
      </c>
    </row>
    <row r="56">
      <c r="A56" s="4" t="inlineStr">
        <is>
          <t>Number of employees associated with layoff costs | employee</t>
        </is>
      </c>
      <c r="C56" s="6" t="n">
        <v>805</v>
      </c>
      <c r="D56" s="6" t="n">
        <v>128</v>
      </c>
    </row>
    <row r="57">
      <c r="A57" s="4" t="inlineStr">
        <is>
          <t>Fastening Systems | Employee Severance</t>
        </is>
      </c>
    </row>
    <row r="58">
      <c r="A58" s="3" t="inlineStr">
        <is>
          <t>Restructuring Cost and Reserve [Line Items]</t>
        </is>
      </c>
    </row>
    <row r="59">
      <c r="A59" s="4" t="inlineStr">
        <is>
          <t>Number of employees associated with layoff costs | employee</t>
        </is>
      </c>
      <c r="C59" s="6" t="n">
        <v>1675</v>
      </c>
      <c r="D59" s="6" t="n">
        <v>132</v>
      </c>
      <c r="E59" s="6" t="n">
        <v>55</v>
      </c>
    </row>
    <row r="60">
      <c r="A60" s="4" t="inlineStr">
        <is>
          <t>Forged Wheels | Employee Severance</t>
        </is>
      </c>
    </row>
    <row r="61">
      <c r="A61" s="3" t="inlineStr">
        <is>
          <t>Restructuring Cost and Reserve [Line Items]</t>
        </is>
      </c>
    </row>
    <row r="62">
      <c r="A62" s="4" t="inlineStr">
        <is>
          <t>Number of employees associated with layoff costs | employee</t>
        </is>
      </c>
      <c r="C62" s="6" t="n">
        <v>92</v>
      </c>
      <c r="D62" s="6" t="n">
        <v>60</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1" customWidth="1" min="1" max="1"/>
    <col width="29" customWidth="1" min="2" max="2"/>
    <col width="29" customWidth="1" min="3" max="3"/>
    <col width="37" customWidth="1" min="4" max="4"/>
  </cols>
  <sheetData>
    <row r="1">
      <c r="A1" s="1" t="inlineStr">
        <is>
          <t>Restructuring and Other Charges - 2018 Actions (Details) $ in Millions</t>
        </is>
      </c>
      <c r="B1" s="2" t="inlineStr">
        <is>
          <t>12 Months Ended</t>
        </is>
      </c>
    </row>
    <row r="2">
      <c r="B2" s="2" t="inlineStr">
        <is>
          <t>Dec. 31, 2020USD ($)employee</t>
        </is>
      </c>
      <c r="C2" s="2" t="inlineStr">
        <is>
          <t>Dec. 31, 2019USD ($)employee</t>
        </is>
      </c>
      <c r="D2" s="2" t="inlineStr">
        <is>
          <t>Dec. 31, 2018USD ($)employeeposition</t>
        </is>
      </c>
    </row>
    <row r="3">
      <c r="A3" s="3" t="inlineStr">
        <is>
          <t>Restructuring Cost and Reserve [Line Items]</t>
        </is>
      </c>
    </row>
    <row r="4">
      <c r="A4" s="4" t="inlineStr">
        <is>
          <t>Restructuring and other charges</t>
        </is>
      </c>
      <c r="B4" s="5" t="n">
        <v>182</v>
      </c>
      <c r="C4" s="5" t="n">
        <v>582</v>
      </c>
      <c r="D4" s="5" t="n">
        <v>163</v>
      </c>
    </row>
    <row r="5">
      <c r="A5" s="4" t="inlineStr">
        <is>
          <t>Gain (loss) on disposition of business, before tax</t>
        </is>
      </c>
      <c r="B5" s="6" t="n">
        <v>-8</v>
      </c>
      <c r="C5" s="6" t="n">
        <v>-63</v>
      </c>
      <c r="D5" s="6" t="n">
        <v>-43</v>
      </c>
    </row>
    <row r="6">
      <c r="A6" s="4" t="inlineStr">
        <is>
          <t>Pension Settlement Cost</t>
        </is>
      </c>
    </row>
    <row r="7">
      <c r="A7" s="3" t="inlineStr">
        <is>
          <t>Restructuring Cost and Reserve [Line Items]</t>
        </is>
      </c>
    </row>
    <row r="8">
      <c r="A8" s="4" t="inlineStr">
        <is>
          <t>Restructuring and other charges</t>
        </is>
      </c>
      <c r="B8" s="6" t="n">
        <v>8</v>
      </c>
      <c r="C8" s="6" t="n">
        <v>9</v>
      </c>
      <c r="D8" s="6" t="n">
        <v>96</v>
      </c>
    </row>
    <row r="9">
      <c r="A9" s="4" t="inlineStr">
        <is>
          <t>Pension Curtailment Charge</t>
        </is>
      </c>
    </row>
    <row r="10">
      <c r="A10" s="3" t="inlineStr">
        <is>
          <t>Restructuring Cost and Reserve [Line Items]</t>
        </is>
      </c>
    </row>
    <row r="11">
      <c r="A11" s="4" t="inlineStr">
        <is>
          <t>Restructuring and other charges</t>
        </is>
      </c>
      <c r="D11" s="6" t="n">
        <v>23</v>
      </c>
    </row>
    <row r="12">
      <c r="A12" s="4" t="inlineStr">
        <is>
          <t>Postretirement Curtailment Benefit</t>
        </is>
      </c>
    </row>
    <row r="13">
      <c r="A13" s="3" t="inlineStr">
        <is>
          <t>Restructuring Cost and Reserve [Line Items]</t>
        </is>
      </c>
    </row>
    <row r="14">
      <c r="A14" s="4" t="inlineStr">
        <is>
          <t>Restructuring and other charges</t>
        </is>
      </c>
      <c r="D14" s="6" t="n">
        <v>28</v>
      </c>
    </row>
    <row r="15">
      <c r="A15" s="4" t="inlineStr">
        <is>
          <t>Restructuring Programs Layoffs</t>
        </is>
      </c>
    </row>
    <row r="16">
      <c r="A16" s="3" t="inlineStr">
        <is>
          <t>Restructuring Cost and Reserve [Line Items]</t>
        </is>
      </c>
    </row>
    <row r="17">
      <c r="A17" s="4" t="inlineStr">
        <is>
          <t>Restructuring and other charges</t>
        </is>
      </c>
      <c r="D17" s="5" t="n">
        <v>18</v>
      </c>
    </row>
    <row r="18">
      <c r="A18" s="4" t="inlineStr">
        <is>
          <t>Restructuring Programs Layoffs Two Thousand Eighteen</t>
        </is>
      </c>
    </row>
    <row r="19">
      <c r="A19" s="3" t="inlineStr">
        <is>
          <t>Restructuring Cost and Reserve [Line Items]</t>
        </is>
      </c>
    </row>
    <row r="20">
      <c r="A20" s="4" t="inlineStr">
        <is>
          <t>Number of employees associated with layoff costs | position</t>
        </is>
      </c>
      <c r="D20" s="6" t="n">
        <v>125</v>
      </c>
    </row>
    <row r="21">
      <c r="A21" s="4" t="inlineStr">
        <is>
          <t>Layoff costs</t>
        </is>
      </c>
    </row>
    <row r="22">
      <c r="A22" s="3" t="inlineStr">
        <is>
          <t>Restructuring Cost and Reserve [Line Items]</t>
        </is>
      </c>
    </row>
    <row r="23">
      <c r="A23" s="4" t="inlineStr">
        <is>
          <t>Restructuring and other charges</t>
        </is>
      </c>
      <c r="B23" s="5" t="n">
        <v>113</v>
      </c>
      <c r="C23" s="5" t="n">
        <v>69</v>
      </c>
    </row>
    <row r="24">
      <c r="A24" s="4" t="inlineStr">
        <is>
          <t>Number of employees associated with layoff costs | employee</t>
        </is>
      </c>
      <c r="B24" s="6" t="n">
        <v>4301</v>
      </c>
      <c r="C24" s="6" t="n">
        <v>917</v>
      </c>
    </row>
    <row r="25">
      <c r="A25" s="4" t="inlineStr">
        <is>
          <t>Layoff costs | Engine Products</t>
        </is>
      </c>
    </row>
    <row r="26">
      <c r="A26" s="3" t="inlineStr">
        <is>
          <t>Restructuring Cost and Reserve [Line Items]</t>
        </is>
      </c>
    </row>
    <row r="27">
      <c r="A27" s="4" t="inlineStr">
        <is>
          <t>Number of employees associated with layoff costs | employee</t>
        </is>
      </c>
      <c r="B27" s="6" t="n">
        <v>1706</v>
      </c>
      <c r="C27" s="6" t="n">
        <v>103</v>
      </c>
      <c r="D27" s="6" t="n">
        <v>34</v>
      </c>
    </row>
    <row r="28">
      <c r="A28" s="4" t="inlineStr">
        <is>
          <t>Layoff costs | Fastening Systems</t>
        </is>
      </c>
    </row>
    <row r="29">
      <c r="A29" s="3" t="inlineStr">
        <is>
          <t>Restructuring Cost and Reserve [Line Items]</t>
        </is>
      </c>
    </row>
    <row r="30">
      <c r="A30" s="4" t="inlineStr">
        <is>
          <t>Number of employees associated with layoff costs | employee</t>
        </is>
      </c>
      <c r="B30" s="6" t="n">
        <v>1675</v>
      </c>
      <c r="C30" s="6" t="n">
        <v>132</v>
      </c>
      <c r="D30" s="6" t="n">
        <v>55</v>
      </c>
    </row>
    <row r="31">
      <c r="A31" s="4" t="inlineStr">
        <is>
          <t>Contract termination costs</t>
        </is>
      </c>
    </row>
    <row r="32">
      <c r="A32" s="3" t="inlineStr">
        <is>
          <t>Restructuring Cost and Reserve [Line Items]</t>
        </is>
      </c>
    </row>
    <row r="33">
      <c r="A33" s="4" t="inlineStr">
        <is>
          <t>Restructuring and other charges</t>
        </is>
      </c>
      <c r="D33" s="5" t="n">
        <v>12</v>
      </c>
    </row>
    <row r="34">
      <c r="A34" s="4" t="inlineStr">
        <is>
          <t>Facility Closing</t>
        </is>
      </c>
    </row>
    <row r="35">
      <c r="A35" s="3" t="inlineStr">
        <is>
          <t>Restructuring Cost and Reserve [Line Items]</t>
        </is>
      </c>
    </row>
    <row r="36">
      <c r="A36" s="4" t="inlineStr">
        <is>
          <t>Restructuring and other charges</t>
        </is>
      </c>
      <c r="B36" s="5" t="n">
        <v>6</v>
      </c>
      <c r="D36" s="6" t="n">
        <v>9</v>
      </c>
    </row>
    <row r="37">
      <c r="A37" s="4" t="inlineStr">
        <is>
          <t>Other Adjustments</t>
        </is>
      </c>
    </row>
    <row r="38">
      <c r="A38" s="3" t="inlineStr">
        <is>
          <t>Restructuring Cost and Reserve [Line Items]</t>
        </is>
      </c>
    </row>
    <row r="39">
      <c r="A39" s="4" t="inlineStr">
        <is>
          <t>Restructuring and other charges</t>
        </is>
      </c>
      <c r="D39" s="6" t="n">
        <v>4</v>
      </c>
    </row>
    <row r="40">
      <c r="A40" s="4" t="inlineStr">
        <is>
          <t>Other Exit Costs</t>
        </is>
      </c>
    </row>
    <row r="41">
      <c r="A41" s="3" t="inlineStr">
        <is>
          <t>Restructuring Cost and Reserve [Line Items]</t>
        </is>
      </c>
    </row>
    <row r="42">
      <c r="A42" s="4" t="inlineStr">
        <is>
          <t>Restructuring and other charges</t>
        </is>
      </c>
      <c r="D42" s="6" t="n">
        <v>3</v>
      </c>
    </row>
    <row r="43">
      <c r="A43" s="4" t="inlineStr">
        <is>
          <t>Reversal Of Prior Period Programs</t>
        </is>
      </c>
    </row>
    <row r="44">
      <c r="A44" s="3" t="inlineStr">
        <is>
          <t>Restructuring Cost and Reserve [Line Items]</t>
        </is>
      </c>
    </row>
    <row r="45">
      <c r="A45" s="4" t="inlineStr">
        <is>
          <t>Restructuring and other charges</t>
        </is>
      </c>
      <c r="B45" s="5" t="n">
        <v>-21</v>
      </c>
      <c r="C45" s="5" t="n">
        <v>-6</v>
      </c>
      <c r="D45" s="6" t="n">
        <v>-8</v>
      </c>
    </row>
    <row r="46">
      <c r="A46" s="4" t="inlineStr">
        <is>
          <t>Eger</t>
        </is>
      </c>
    </row>
    <row r="47">
      <c r="A47" s="3" t="inlineStr">
        <is>
          <t>Restructuring Cost and Reserve [Line Items]</t>
        </is>
      </c>
    </row>
    <row r="48">
      <c r="A48" s="4" t="inlineStr">
        <is>
          <t>Gain (loss) on disposition of business, before tax</t>
        </is>
      </c>
      <c r="D48" s="6" t="n">
        <v>-43</v>
      </c>
    </row>
    <row r="49">
      <c r="A49" s="4" t="inlineStr">
        <is>
          <t>New York office | Facility Closing</t>
        </is>
      </c>
    </row>
    <row r="50">
      <c r="A50" s="3" t="inlineStr">
        <is>
          <t>Restructuring Cost and Reserve [Line Items]</t>
        </is>
      </c>
    </row>
    <row r="51">
      <c r="A51" s="4" t="inlineStr">
        <is>
          <t>Restructuring and other charges</t>
        </is>
      </c>
      <c r="D51" s="5" t="n">
        <v>6</v>
      </c>
    </row>
    <row r="52">
      <c r="A52" s="4" t="inlineStr">
        <is>
          <t>Corporate | Layoff costs</t>
        </is>
      </c>
    </row>
    <row r="53">
      <c r="A53" s="3" t="inlineStr">
        <is>
          <t>Restructuring Cost and Reserve [Line Items]</t>
        </is>
      </c>
    </row>
    <row r="54">
      <c r="A54" s="4" t="inlineStr">
        <is>
          <t>Number of employees associated with layoff costs | employee</t>
        </is>
      </c>
      <c r="B54" s="6" t="n">
        <v>23</v>
      </c>
      <c r="C54" s="6" t="n">
        <v>494</v>
      </c>
      <c r="D54" s="6" t="n">
        <v>3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structuring and Other Charges - Activity and Reserve Balances for Restructuring Charges (Details) - USD ($) $ in Millions</t>
        </is>
      </c>
      <c r="B1" s="2" t="inlineStr">
        <is>
          <t>3 Months Ended</t>
        </is>
      </c>
      <c r="D1" s="2" t="inlineStr">
        <is>
          <t>12 Months Ended</t>
        </is>
      </c>
    </row>
    <row r="2">
      <c r="B2" s="2" t="inlineStr">
        <is>
          <t>Jun. 30, 2019</t>
        </is>
      </c>
      <c r="C2" s="2" t="inlineStr">
        <is>
          <t>Dec. 31, 2018</t>
        </is>
      </c>
      <c r="D2" s="2" t="inlineStr">
        <is>
          <t>Dec. 31, 2020</t>
        </is>
      </c>
      <c r="E2" s="2" t="inlineStr">
        <is>
          <t>Dec. 31, 2019</t>
        </is>
      </c>
      <c r="F2" s="2" t="inlineStr">
        <is>
          <t>Dec. 31, 2018</t>
        </is>
      </c>
    </row>
    <row r="3">
      <c r="A3" s="3" t="inlineStr">
        <is>
          <t>Restructuring Reserve [Roll Forward]</t>
        </is>
      </c>
    </row>
    <row r="4">
      <c r="A4" s="4" t="inlineStr">
        <is>
          <t>Restructuring reserve beginning balance</t>
        </is>
      </c>
      <c r="D4" s="5" t="n">
        <v>13</v>
      </c>
      <c r="E4" s="5" t="n">
        <v>22</v>
      </c>
      <c r="F4" s="5" t="n">
        <v>33</v>
      </c>
    </row>
    <row r="5">
      <c r="A5" s="4" t="inlineStr">
        <is>
          <t>Cash payments</t>
        </is>
      </c>
      <c r="D5" s="6" t="n">
        <v>-51</v>
      </c>
      <c r="E5" s="6" t="n">
        <v>-63</v>
      </c>
      <c r="F5" s="6" t="n">
        <v>-30</v>
      </c>
    </row>
    <row r="6">
      <c r="A6" s="4" t="inlineStr">
        <is>
          <t>Restructuring and other charges</t>
        </is>
      </c>
      <c r="D6" s="6" t="n">
        <v>182</v>
      </c>
      <c r="E6" s="6" t="n">
        <v>582</v>
      </c>
      <c r="F6" s="6" t="n">
        <v>163</v>
      </c>
    </row>
    <row r="7">
      <c r="A7" s="4" t="inlineStr">
        <is>
          <t>Other</t>
        </is>
      </c>
      <c r="D7" s="6" t="n">
        <v>-90</v>
      </c>
      <c r="E7" s="6" t="n">
        <v>-528</v>
      </c>
      <c r="F7" s="6" t="n">
        <v>-144</v>
      </c>
    </row>
    <row r="8">
      <c r="A8" s="4" t="inlineStr">
        <is>
          <t>Restructuring reserve ending balance</t>
        </is>
      </c>
      <c r="C8" s="5" t="n">
        <v>22</v>
      </c>
      <c r="D8" s="6" t="n">
        <v>54</v>
      </c>
      <c r="E8" s="6" t="n">
        <v>13</v>
      </c>
      <c r="F8" s="6" t="n">
        <v>22</v>
      </c>
    </row>
    <row r="9">
      <c r="A9" s="4" t="inlineStr">
        <is>
          <t>Restructuring and other charges</t>
        </is>
      </c>
      <c r="D9" s="6" t="n">
        <v>182</v>
      </c>
      <c r="E9" s="6" t="n">
        <v>582</v>
      </c>
      <c r="F9" s="6" t="n">
        <v>163</v>
      </c>
    </row>
    <row r="10">
      <c r="A10" s="4" t="inlineStr">
        <is>
          <t>Net loss on divestitures of businesses</t>
        </is>
      </c>
      <c r="D10" s="6" t="n">
        <v>8</v>
      </c>
      <c r="E10" s="6" t="n">
        <v>63</v>
      </c>
      <c r="F10" s="6" t="n">
        <v>43</v>
      </c>
    </row>
    <row r="11">
      <c r="A11" s="4" t="inlineStr">
        <is>
          <t>Gain (loss) on sale of assets</t>
        </is>
      </c>
      <c r="D11" s="6" t="n">
        <v>3</v>
      </c>
      <c r="E11" s="6" t="n">
        <v>1</v>
      </c>
    </row>
    <row r="12">
      <c r="A12" s="4" t="inlineStr">
        <is>
          <t>Benefit from termination of plan</t>
        </is>
      </c>
      <c r="D12" s="6" t="n">
        <v>3</v>
      </c>
    </row>
    <row r="13">
      <c r="A13" s="4" t="inlineStr">
        <is>
          <t>Curtailment (charge) benefit</t>
        </is>
      </c>
      <c r="F13" s="6" t="n">
        <v>-9</v>
      </c>
    </row>
    <row r="14">
      <c r="A14" s="4" t="inlineStr">
        <is>
          <t>Impairment of assets to be disposed of</t>
        </is>
      </c>
      <c r="D14" s="6" t="n">
        <v>5</v>
      </c>
    </row>
    <row r="15">
      <c r="A15" s="4" t="inlineStr">
        <is>
          <t>Accelerated depreciation</t>
        </is>
      </c>
      <c r="D15" s="6" t="n">
        <v>2</v>
      </c>
    </row>
    <row r="16">
      <c r="A16" s="4" t="inlineStr">
        <is>
          <t>Pension benefits paid</t>
        </is>
      </c>
    </row>
    <row r="17">
      <c r="A17" s="3" t="inlineStr">
        <is>
          <t>Restructuring Reserve [Roll Forward]</t>
        </is>
      </c>
    </row>
    <row r="18">
      <c r="A18" s="4" t="inlineStr">
        <is>
          <t>Restructuring and other charges</t>
        </is>
      </c>
      <c r="D18" s="6" t="n">
        <v>69</v>
      </c>
    </row>
    <row r="19">
      <c r="A19" s="4" t="inlineStr">
        <is>
          <t>Settlements</t>
        </is>
      </c>
      <c r="D19" s="6" t="n">
        <v>76</v>
      </c>
      <c r="E19" s="6" t="n">
        <v>9</v>
      </c>
      <c r="F19" s="6" t="n">
        <v>96</v>
      </c>
    </row>
    <row r="20">
      <c r="A20" s="4" t="inlineStr">
        <is>
          <t>Curtailment (charge) benefit</t>
        </is>
      </c>
      <c r="D20" s="6" t="n">
        <v>0</v>
      </c>
      <c r="E20" s="6" t="n">
        <v>0</v>
      </c>
      <c r="F20" s="6" t="n">
        <v>-23</v>
      </c>
    </row>
    <row r="21">
      <c r="A21" s="4" t="inlineStr">
        <is>
          <t>Other postretirement benefits</t>
        </is>
      </c>
    </row>
    <row r="22">
      <c r="A22" s="3" t="inlineStr">
        <is>
          <t>Restructuring Reserve [Roll Forward]</t>
        </is>
      </c>
    </row>
    <row r="23">
      <c r="A23" s="4" t="inlineStr">
        <is>
          <t>Settlements</t>
        </is>
      </c>
      <c r="D23" s="6" t="n">
        <v>0</v>
      </c>
      <c r="E23" s="6" t="n">
        <v>0</v>
      </c>
      <c r="F23" s="6" t="n">
        <v>0</v>
      </c>
    </row>
    <row r="24">
      <c r="A24" s="4" t="inlineStr">
        <is>
          <t>Curtailment (charge) benefit</t>
        </is>
      </c>
      <c r="C24" s="6" t="n">
        <v>-9</v>
      </c>
      <c r="D24" s="6" t="n">
        <v>2</v>
      </c>
      <c r="E24" s="6" t="n">
        <v>58</v>
      </c>
      <c r="F24" s="6" t="n">
        <v>28</v>
      </c>
    </row>
    <row r="25">
      <c r="A25" s="4" t="inlineStr">
        <is>
          <t>Layoff costs</t>
        </is>
      </c>
    </row>
    <row r="26">
      <c r="A26" s="3" t="inlineStr">
        <is>
          <t>Restructuring Reserve [Roll Forward]</t>
        </is>
      </c>
    </row>
    <row r="27">
      <c r="A27" s="4" t="inlineStr">
        <is>
          <t>Restructuring reserve beginning balance</t>
        </is>
      </c>
      <c r="D27" s="6" t="n">
        <v>13</v>
      </c>
      <c r="E27" s="6" t="n">
        <v>13</v>
      </c>
      <c r="F27" s="6" t="n">
        <v>33</v>
      </c>
    </row>
    <row r="28">
      <c r="A28" s="4" t="inlineStr">
        <is>
          <t>Cash payments</t>
        </is>
      </c>
      <c r="D28" s="6" t="n">
        <v>-51</v>
      </c>
      <c r="E28" s="6" t="n">
        <v>-63</v>
      </c>
      <c r="F28" s="6" t="n">
        <v>-30</v>
      </c>
    </row>
    <row r="29">
      <c r="A29" s="4" t="inlineStr">
        <is>
          <t>Restructuring and other charges</t>
        </is>
      </c>
      <c r="D29" s="6" t="n">
        <v>161</v>
      </c>
      <c r="E29" s="6" t="n">
        <v>58</v>
      </c>
      <c r="F29" s="6" t="n">
        <v>101</v>
      </c>
    </row>
    <row r="30">
      <c r="A30" s="4" t="inlineStr">
        <is>
          <t>Other</t>
        </is>
      </c>
      <c r="D30" s="6" t="n">
        <v>-69</v>
      </c>
      <c r="E30" s="6" t="n">
        <v>5</v>
      </c>
      <c r="F30" s="6" t="n">
        <v>-91</v>
      </c>
    </row>
    <row r="31">
      <c r="A31" s="4" t="inlineStr">
        <is>
          <t>Restructuring reserve ending balance</t>
        </is>
      </c>
      <c r="C31" s="6" t="n">
        <v>13</v>
      </c>
      <c r="D31" s="6" t="n">
        <v>54</v>
      </c>
      <c r="E31" s="6" t="n">
        <v>13</v>
      </c>
      <c r="F31" s="6" t="n">
        <v>13</v>
      </c>
    </row>
    <row r="32">
      <c r="A32" s="4" t="inlineStr">
        <is>
          <t>Restructuring and other charges</t>
        </is>
      </c>
      <c r="D32" s="6" t="n">
        <v>113</v>
      </c>
      <c r="E32" s="6" t="n">
        <v>69</v>
      </c>
    </row>
    <row r="33">
      <c r="A33" s="4" t="inlineStr">
        <is>
          <t>Layoff costs | Pension benefits paid</t>
        </is>
      </c>
    </row>
    <row r="34">
      <c r="A34" s="3" t="inlineStr">
        <is>
          <t>Restructuring Reserve [Roll Forward]</t>
        </is>
      </c>
    </row>
    <row r="35">
      <c r="A35" s="4" t="inlineStr">
        <is>
          <t>Settlements</t>
        </is>
      </c>
      <c r="D35" s="6" t="n">
        <v>74</v>
      </c>
    </row>
    <row r="36">
      <c r="A36" s="4" t="inlineStr">
        <is>
          <t>Other exit costs</t>
        </is>
      </c>
    </row>
    <row r="37">
      <c r="A37" s="3" t="inlineStr">
        <is>
          <t>Restructuring Reserve [Roll Forward]</t>
        </is>
      </c>
    </row>
    <row r="38">
      <c r="A38" s="4" t="inlineStr">
        <is>
          <t>Restructuring reserve beginning balance</t>
        </is>
      </c>
      <c r="D38" s="6" t="n">
        <v>0</v>
      </c>
      <c r="E38" s="6" t="n">
        <v>9</v>
      </c>
      <c r="F38" s="6" t="n">
        <v>0</v>
      </c>
    </row>
    <row r="39">
      <c r="A39" s="4" t="inlineStr">
        <is>
          <t>Cash payments</t>
        </is>
      </c>
      <c r="D39" s="6" t="n">
        <v>0</v>
      </c>
      <c r="E39" s="6" t="n">
        <v>0</v>
      </c>
      <c r="F39" s="6" t="n">
        <v>0</v>
      </c>
    </row>
    <row r="40">
      <c r="A40" s="4" t="inlineStr">
        <is>
          <t>Restructuring and other charges</t>
        </is>
      </c>
      <c r="D40" s="6" t="n">
        <v>21</v>
      </c>
      <c r="E40" s="6" t="n">
        <v>524</v>
      </c>
      <c r="F40" s="6" t="n">
        <v>62</v>
      </c>
    </row>
    <row r="41">
      <c r="A41" s="4" t="inlineStr">
        <is>
          <t>Other</t>
        </is>
      </c>
      <c r="D41" s="6" t="n">
        <v>-21</v>
      </c>
      <c r="E41" s="6" t="n">
        <v>-533</v>
      </c>
      <c r="F41" s="6" t="n">
        <v>-53</v>
      </c>
    </row>
    <row r="42">
      <c r="A42" s="4" t="inlineStr">
        <is>
          <t>Restructuring reserve ending balance</t>
        </is>
      </c>
      <c r="C42" s="5" t="n">
        <v>9</v>
      </c>
      <c r="D42" s="6" t="n">
        <v>0</v>
      </c>
      <c r="E42" s="6" t="n">
        <v>0</v>
      </c>
      <c r="F42" s="6" t="n">
        <v>9</v>
      </c>
    </row>
    <row r="43">
      <c r="A43" s="4" t="inlineStr">
        <is>
          <t>Restructuring and other charges</t>
        </is>
      </c>
      <c r="F43" s="6" t="n">
        <v>3</v>
      </c>
    </row>
    <row r="44">
      <c r="A44" s="4" t="inlineStr">
        <is>
          <t>Reclassification of pension costs</t>
        </is>
      </c>
    </row>
    <row r="45">
      <c r="A45" s="3" t="inlineStr">
        <is>
          <t>Restructuring Reserve [Roll Forward]</t>
        </is>
      </c>
    </row>
    <row r="46">
      <c r="A46" s="4" t="inlineStr">
        <is>
          <t>Restructuring and other charges</t>
        </is>
      </c>
      <c r="F46" s="6" t="n">
        <v>119</v>
      </c>
    </row>
    <row r="47">
      <c r="A47" s="4" t="inlineStr">
        <is>
          <t>Credit in post-retirement costs</t>
        </is>
      </c>
    </row>
    <row r="48">
      <c r="A48" s="3" t="inlineStr">
        <is>
          <t>Restructuring Reserve [Roll Forward]</t>
        </is>
      </c>
    </row>
    <row r="49">
      <c r="A49" s="4" t="inlineStr">
        <is>
          <t>Restructuring and other charges</t>
        </is>
      </c>
      <c r="F49" s="6" t="n">
        <v>28</v>
      </c>
    </row>
    <row r="50">
      <c r="A50" s="4" t="inlineStr">
        <is>
          <t>Facility Closing</t>
        </is>
      </c>
    </row>
    <row r="51">
      <c r="A51" s="3" t="inlineStr">
        <is>
          <t>Restructuring Reserve [Roll Forward]</t>
        </is>
      </c>
    </row>
    <row r="52">
      <c r="A52" s="4" t="inlineStr">
        <is>
          <t>Restructuring and other charges</t>
        </is>
      </c>
      <c r="D52" s="6" t="n">
        <v>6</v>
      </c>
      <c r="F52" s="6" t="n">
        <v>9</v>
      </c>
    </row>
    <row r="53">
      <c r="A53" s="4" t="inlineStr">
        <is>
          <t>Other Adjustments</t>
        </is>
      </c>
    </row>
    <row r="54">
      <c r="A54" s="3" t="inlineStr">
        <is>
          <t>Restructuring Reserve [Roll Forward]</t>
        </is>
      </c>
    </row>
    <row r="55">
      <c r="A55" s="4" t="inlineStr">
        <is>
          <t>Restructuring and other charges</t>
        </is>
      </c>
      <c r="F55" s="6" t="n">
        <v>4</v>
      </c>
    </row>
    <row r="56">
      <c r="A56" s="4" t="inlineStr">
        <is>
          <t>Elimination Of Life Insurance Benefits</t>
        </is>
      </c>
    </row>
    <row r="57">
      <c r="A57" s="3" t="inlineStr">
        <is>
          <t>Restructuring Reserve [Roll Forward]</t>
        </is>
      </c>
    </row>
    <row r="58">
      <c r="A58" s="4" t="inlineStr">
        <is>
          <t>Restructuring and other charges</t>
        </is>
      </c>
      <c r="E58" s="6" t="n">
        <v>16</v>
      </c>
    </row>
    <row r="59">
      <c r="A59" s="4" t="inlineStr">
        <is>
          <t>Other, Pension Settlement Cost</t>
        </is>
      </c>
    </row>
    <row r="60">
      <c r="A60" s="3" t="inlineStr">
        <is>
          <t>Restructuring Reserve [Roll Forward]</t>
        </is>
      </c>
    </row>
    <row r="61">
      <c r="A61" s="4" t="inlineStr">
        <is>
          <t>Restructuring and other charges</t>
        </is>
      </c>
      <c r="E61" s="6" t="n">
        <v>9</v>
      </c>
    </row>
    <row r="62">
      <c r="A62" s="4" t="inlineStr">
        <is>
          <t>Impairment Of Disks</t>
        </is>
      </c>
    </row>
    <row r="63">
      <c r="A63" s="3" t="inlineStr">
        <is>
          <t>Restructuring Reserve [Roll Forward]</t>
        </is>
      </c>
    </row>
    <row r="64">
      <c r="A64" s="4" t="inlineStr">
        <is>
          <t>Restructuring and other charges</t>
        </is>
      </c>
      <c r="B64" s="5" t="n">
        <v>428</v>
      </c>
      <c r="E64" s="6" t="n">
        <v>428</v>
      </c>
    </row>
    <row r="65">
      <c r="A65" s="4" t="inlineStr">
        <is>
          <t>Executive Severance Net Of The Benefit Of Forfeited Executive Stock Compensation</t>
        </is>
      </c>
    </row>
    <row r="66">
      <c r="A66" s="3" t="inlineStr">
        <is>
          <t>Restructuring Reserve [Roll Forward]</t>
        </is>
      </c>
    </row>
    <row r="67">
      <c r="A67" s="4" t="inlineStr">
        <is>
          <t>Restructuring and other charges</t>
        </is>
      </c>
      <c r="E67" s="6" t="n">
        <v>2</v>
      </c>
    </row>
    <row r="68">
      <c r="A68" s="4" t="inlineStr">
        <is>
          <t>Asset Impairment Associated With The Sale Of Business</t>
        </is>
      </c>
    </row>
    <row r="69">
      <c r="A69" s="3" t="inlineStr">
        <is>
          <t>Restructuring Reserve [Roll Forward]</t>
        </is>
      </c>
    </row>
    <row r="70">
      <c r="A70" s="4" t="inlineStr">
        <is>
          <t>Restructuring and other charges</t>
        </is>
      </c>
      <c r="E70" s="6" t="n">
        <v>59</v>
      </c>
    </row>
    <row r="71">
      <c r="A71" s="4" t="inlineStr">
        <is>
          <t>Impairment For Trade Name Intangible Asset And Fixed Assets</t>
        </is>
      </c>
    </row>
    <row r="72">
      <c r="A72" s="3" t="inlineStr">
        <is>
          <t>Restructuring Reserve [Roll Forward]</t>
        </is>
      </c>
    </row>
    <row r="73">
      <c r="A73" s="4" t="inlineStr">
        <is>
          <t>Restructuring and other charges</t>
        </is>
      </c>
      <c r="E73" s="6" t="n">
        <v>14</v>
      </c>
    </row>
    <row r="74">
      <c r="A74" s="4" t="inlineStr">
        <is>
          <t>Other Exit Cost Lease Termination Loss</t>
        </is>
      </c>
    </row>
    <row r="75">
      <c r="A75" s="3" t="inlineStr">
        <is>
          <t>Restructuring Reserve [Roll Forward]</t>
        </is>
      </c>
    </row>
    <row r="76">
      <c r="A76" s="4" t="inlineStr">
        <is>
          <t>Restructuring and other charges</t>
        </is>
      </c>
      <c r="E76" s="6" t="n">
        <v>12</v>
      </c>
    </row>
    <row r="77">
      <c r="A77" s="4" t="inlineStr">
        <is>
          <t>Other Miscellaneous Charges</t>
        </is>
      </c>
    </row>
    <row r="78">
      <c r="A78" s="3" t="inlineStr">
        <is>
          <t>Restructuring Reserve [Roll Forward]</t>
        </is>
      </c>
    </row>
    <row r="79">
      <c r="A79" s="4" t="inlineStr">
        <is>
          <t>Restructuring and other charges</t>
        </is>
      </c>
      <c r="E79" s="6" t="n">
        <v>7</v>
      </c>
    </row>
    <row r="80">
      <c r="A80" s="4" t="inlineStr">
        <is>
          <t>Impairment Of A Cost Method Investment</t>
        </is>
      </c>
    </row>
    <row r="81">
      <c r="A81" s="3" t="inlineStr">
        <is>
          <t>Restructuring Reserve [Roll Forward]</t>
        </is>
      </c>
    </row>
    <row r="82">
      <c r="A82" s="4" t="inlineStr">
        <is>
          <t>Restructuring and other charges</t>
        </is>
      </c>
      <c r="D82" s="6" t="n">
        <v>5</v>
      </c>
      <c r="E82" s="6" t="n">
        <v>5</v>
      </c>
    </row>
    <row r="83">
      <c r="A83" s="4" t="inlineStr">
        <is>
          <t>Other Exit Costs, Reclassification Of Lease Exit Costs</t>
        </is>
      </c>
    </row>
    <row r="84">
      <c r="A84" s="3" t="inlineStr">
        <is>
          <t>Restructuring Reserve [Roll Forward]</t>
        </is>
      </c>
    </row>
    <row r="85">
      <c r="A85" s="4" t="inlineStr">
        <is>
          <t>Restructuring and other charges</t>
        </is>
      </c>
      <c r="E85" s="5" t="n">
        <v>9</v>
      </c>
    </row>
    <row r="86">
      <c r="A86" s="4" t="inlineStr">
        <is>
          <t>Asset Impairment Associated Facility Closure</t>
        </is>
      </c>
    </row>
    <row r="87">
      <c r="A87" s="3" t="inlineStr">
        <is>
          <t>Restructuring Reserve [Roll Forward]</t>
        </is>
      </c>
    </row>
    <row r="88">
      <c r="A88" s="4" t="inlineStr">
        <is>
          <t>Restructuring and other charges</t>
        </is>
      </c>
      <c r="D88" s="6" t="n">
        <v>1</v>
      </c>
    </row>
    <row r="89">
      <c r="A89" s="4" t="inlineStr">
        <is>
          <t>Eger</t>
        </is>
      </c>
    </row>
    <row r="90">
      <c r="A90" s="3" t="inlineStr">
        <is>
          <t>Restructuring Reserve [Roll Forward]</t>
        </is>
      </c>
    </row>
    <row r="91">
      <c r="A91" s="4" t="inlineStr">
        <is>
          <t>Net loss on divestitures of businesses</t>
        </is>
      </c>
      <c r="F91" s="5" t="n">
        <v>43</v>
      </c>
    </row>
    <row r="92">
      <c r="A92" s="4" t="inlineStr">
        <is>
          <t>U.K. Forging Business | Facility Closing</t>
        </is>
      </c>
    </row>
    <row r="93">
      <c r="A93" s="3" t="inlineStr">
        <is>
          <t>Restructuring Reserve [Roll Forward]</t>
        </is>
      </c>
    </row>
    <row r="94">
      <c r="A94" s="4" t="inlineStr">
        <is>
          <t>Restructuring and other charges</t>
        </is>
      </c>
      <c r="D94" s="5" t="n">
        <v>5</v>
      </c>
    </row>
  </sheetData>
  <mergeCells count="3">
    <mergeCell ref="A1:A2"/>
    <mergeCell ref="B1:C1"/>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terest Cost Components (Details) - USD ($) $ in Millions</t>
        </is>
      </c>
      <c r="B1" s="2" t="inlineStr">
        <is>
          <t>12 Months Ended</t>
        </is>
      </c>
    </row>
    <row r="2">
      <c r="B2" s="2" t="inlineStr">
        <is>
          <t>Dec. 31, 2020</t>
        </is>
      </c>
      <c r="C2" s="2" t="inlineStr">
        <is>
          <t>Dec. 31, 2019</t>
        </is>
      </c>
      <c r="D2" s="2" t="inlineStr">
        <is>
          <t>Dec. 31, 2018</t>
        </is>
      </c>
    </row>
    <row r="3">
      <c r="A3" s="3" t="inlineStr">
        <is>
          <t>Debt Disclosure [Abstract]</t>
        </is>
      </c>
    </row>
    <row r="4">
      <c r="A4" s="4" t="inlineStr">
        <is>
          <t>Amount charged to expense</t>
        </is>
      </c>
      <c r="B4" s="5" t="n">
        <v>381</v>
      </c>
      <c r="C4" s="5" t="n">
        <v>338</v>
      </c>
      <c r="D4" s="5" t="n">
        <v>377</v>
      </c>
    </row>
    <row r="5">
      <c r="A5" s="4" t="inlineStr">
        <is>
          <t>Amount capitalized</t>
        </is>
      </c>
      <c r="B5" s="6" t="n">
        <v>11</v>
      </c>
      <c r="C5" s="6" t="n">
        <v>33</v>
      </c>
      <c r="D5" s="6" t="n">
        <v>23</v>
      </c>
    </row>
    <row r="6">
      <c r="A6" s="4" t="inlineStr">
        <is>
          <t>Interest costs</t>
        </is>
      </c>
      <c r="B6" s="5" t="n">
        <v>392</v>
      </c>
      <c r="C6" s="5" t="n">
        <v>371</v>
      </c>
      <c r="D6" s="5" t="n">
        <v>4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 (Income), Net - Schedule of Other Expenses (Income), Net (Details) - USD ($) $ in Million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Non-service related net periodic benefit cost</t>
        </is>
      </c>
      <c r="B4" s="5" t="n">
        <v>26</v>
      </c>
      <c r="C4" s="5" t="n">
        <v>17</v>
      </c>
      <c r="D4" s="5" t="n">
        <v>19</v>
      </c>
    </row>
    <row r="5">
      <c r="A5" s="4" t="inlineStr">
        <is>
          <t>Interest income</t>
        </is>
      </c>
      <c r="B5" s="6" t="n">
        <v>-5</v>
      </c>
      <c r="C5" s="6" t="n">
        <v>-24</v>
      </c>
      <c r="D5" s="6" t="n">
        <v>-22</v>
      </c>
    </row>
    <row r="6">
      <c r="A6" s="4" t="inlineStr">
        <is>
          <t>Foreign currency (gains) losses, net</t>
        </is>
      </c>
      <c r="B6" s="6" t="n">
        <v>-11</v>
      </c>
      <c r="C6" s="6" t="n">
        <v>5</v>
      </c>
      <c r="D6" s="6" t="n">
        <v>9</v>
      </c>
    </row>
    <row r="7">
      <c r="A7" s="4" t="inlineStr">
        <is>
          <t>Net loss from asset sales</t>
        </is>
      </c>
      <c r="B7" s="6" t="n">
        <v>8</v>
      </c>
      <c r="C7" s="6" t="n">
        <v>10</v>
      </c>
      <c r="D7" s="6" t="n">
        <v>10</v>
      </c>
    </row>
    <row r="8">
      <c r="A8" s="4" t="inlineStr">
        <is>
          <t>Deferred Compensation</t>
        </is>
      </c>
      <c r="B8" s="6" t="n">
        <v>10</v>
      </c>
      <c r="C8" s="6" t="n">
        <v>24</v>
      </c>
      <c r="D8" s="6" t="n">
        <v>-8</v>
      </c>
    </row>
    <row r="9">
      <c r="A9" s="4" t="inlineStr">
        <is>
          <t>Other, net</t>
        </is>
      </c>
      <c r="B9" s="6" t="n">
        <v>46</v>
      </c>
      <c r="C9" s="6" t="n">
        <v>-1</v>
      </c>
      <c r="D9" s="6" t="n">
        <v>-38</v>
      </c>
    </row>
    <row r="10">
      <c r="A10" s="4" t="inlineStr">
        <is>
          <t>Total</t>
        </is>
      </c>
      <c r="B10" s="5" t="n">
        <v>74</v>
      </c>
      <c r="C10" s="5" t="n">
        <v>31</v>
      </c>
      <c r="D10" s="5" t="n">
        <v>-3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ther Expense (Income), Net - Additional Information (Details) € in Millions, $ in Millions</t>
        </is>
      </c>
      <c r="B1" s="2" t="inlineStr">
        <is>
          <t>12 Months Ended</t>
        </is>
      </c>
    </row>
    <row r="2">
      <c r="B2" s="2" t="inlineStr">
        <is>
          <t>Dec. 31, 2020USD ($)</t>
        </is>
      </c>
      <c r="C2" s="2" t="inlineStr">
        <is>
          <t>Dec. 31, 2019USD ($)</t>
        </is>
      </c>
      <c r="D2" s="2" t="inlineStr">
        <is>
          <t>Dec. 31, 2018USD ($)</t>
        </is>
      </c>
      <c r="E2" s="2" t="inlineStr">
        <is>
          <t>Dec. 31, 2020EUR (€)</t>
        </is>
      </c>
    </row>
    <row r="3">
      <c r="A3" s="3" t="inlineStr">
        <is>
          <t>Other Non operating Income Expense [Line Items]</t>
        </is>
      </c>
    </row>
    <row r="4">
      <c r="A4" s="4" t="inlineStr">
        <is>
          <t>Income tax benefit</t>
        </is>
      </c>
      <c r="B4" s="5" t="n">
        <v>40</v>
      </c>
      <c r="C4" s="5" t="n">
        <v>-84</v>
      </c>
      <c r="D4" s="5" t="n">
        <v>-119</v>
      </c>
    </row>
    <row r="5">
      <c r="A5" s="4" t="inlineStr">
        <is>
          <t>Alcoa Corporation</t>
        </is>
      </c>
    </row>
    <row r="6">
      <c r="A6" s="3" t="inlineStr">
        <is>
          <t>Other Non operating Income Expense [Line Items]</t>
        </is>
      </c>
    </row>
    <row r="7">
      <c r="A7" s="4" t="inlineStr">
        <is>
          <t>Tax agreement, indemnification of ultimate liability, percent</t>
        </is>
      </c>
      <c r="E7" s="4" t="inlineStr">
        <is>
          <t>49.00%</t>
        </is>
      </c>
    </row>
    <row r="8">
      <c r="A8" s="4" t="inlineStr">
        <is>
          <t>Spain</t>
        </is>
      </c>
    </row>
    <row r="9">
      <c r="A9" s="3" t="inlineStr">
        <is>
          <t>Other Non operating Income Expense [Line Items]</t>
        </is>
      </c>
    </row>
    <row r="10">
      <c r="A10" s="4" t="inlineStr">
        <is>
          <t>Income taxes receivable | €</t>
        </is>
      </c>
      <c r="E10" s="9" t="n">
        <v>53</v>
      </c>
    </row>
    <row r="11">
      <c r="A11" s="4" t="inlineStr">
        <is>
          <t>Tax agreement, indemnification of ultimate liability, percent</t>
        </is>
      </c>
      <c r="D11" s="4" t="inlineStr">
        <is>
          <t>49.00%</t>
        </is>
      </c>
      <c r="E11" s="4" t="inlineStr">
        <is>
          <t>33.66%</t>
        </is>
      </c>
    </row>
    <row r="12">
      <c r="A12" s="4" t="inlineStr">
        <is>
          <t>Spain | Other Nonoperating Income (Expense) | Alcoa Corporation</t>
        </is>
      </c>
    </row>
    <row r="13">
      <c r="A13" s="3" t="inlineStr">
        <is>
          <t>Other Non operating Income Expense [Line Items]</t>
        </is>
      </c>
    </row>
    <row r="14">
      <c r="A14" s="4" t="inlineStr">
        <is>
          <t>Income tax benefit</t>
        </is>
      </c>
      <c r="D14" s="5" t="n">
        <v>2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1" customWidth="1" min="6" max="6"/>
    <col width="21" customWidth="1" min="7" max="7"/>
    <col width="21" customWidth="1" min="8" max="8"/>
    <col width="21" customWidth="1" min="9" max="9"/>
  </cols>
  <sheetData>
    <row r="1">
      <c r="A1" s="1" t="inlineStr">
        <is>
          <t>Pension and Other Postretirement Benefits - Additional Information (Details) $ in Millions</t>
        </is>
      </c>
      <c r="B1" s="2" t="inlineStr">
        <is>
          <t>Jul. 25, 2019employee</t>
        </is>
      </c>
      <c r="C1" s="2" t="inlineStr">
        <is>
          <t>Apr. 13, 2018employee</t>
        </is>
      </c>
      <c r="D1" s="2" t="inlineStr">
        <is>
          <t>Jun. 30, 2019employee</t>
        </is>
      </c>
      <c r="E1" s="2" t="inlineStr">
        <is>
          <t>Mar. 31, 2019USD ($)</t>
        </is>
      </c>
      <c r="F1" s="2" t="inlineStr">
        <is>
          <t>Dec. 31, 2018USD ($)</t>
        </is>
      </c>
      <c r="G1" s="2" t="inlineStr">
        <is>
          <t>Dec. 31, 2020USD ($)</t>
        </is>
      </c>
      <c r="H1" s="2" t="inlineStr">
        <is>
          <t>Dec. 31, 2019USD ($)</t>
        </is>
      </c>
      <c r="I1" s="2" t="inlineStr">
        <is>
          <t>Dec. 31, 2018USD ($)</t>
        </is>
      </c>
    </row>
    <row r="2">
      <c r="A2" s="3" t="inlineStr">
        <is>
          <t>Defined Benefit Plan Disclosure [Line Items]</t>
        </is>
      </c>
    </row>
    <row r="3">
      <c r="A3" s="4" t="inlineStr">
        <is>
          <t>Decrease in pension liability, plan amendment</t>
        </is>
      </c>
      <c r="G3" s="5" t="n">
        <v>257</v>
      </c>
      <c r="H3" s="5" t="n">
        <v>268</v>
      </c>
      <c r="I3" s="5" t="n">
        <v>298</v>
      </c>
    </row>
    <row r="4">
      <c r="A4" s="4" t="inlineStr">
        <is>
          <t>Offset to AOCI, net of tax</t>
        </is>
      </c>
      <c r="G4" s="6" t="n">
        <v>-46</v>
      </c>
      <c r="H4" s="6" t="n">
        <v>-388</v>
      </c>
      <c r="I4" s="6" t="n">
        <v>255</v>
      </c>
    </row>
    <row r="5">
      <c r="A5" s="4" t="inlineStr">
        <is>
          <t>Curtailment (charge) benefit</t>
        </is>
      </c>
      <c r="I5" s="6" t="n">
        <v>-9</v>
      </c>
    </row>
    <row r="6">
      <c r="A6" s="4" t="inlineStr">
        <is>
          <t>Duration of labor agreement</t>
        </is>
      </c>
      <c r="C6" s="4" t="inlineStr">
        <is>
          <t>5 years</t>
        </is>
      </c>
    </row>
    <row r="7">
      <c r="A7" s="4" t="inlineStr">
        <is>
          <t>Number of employees included in labor agreement | employee</t>
        </is>
      </c>
      <c r="B7" s="6" t="n">
        <v>560</v>
      </c>
      <c r="C7" s="6" t="n">
        <v>1300</v>
      </c>
      <c r="D7" s="6" t="n">
        <v>3400</v>
      </c>
    </row>
    <row r="8">
      <c r="A8" s="4" t="inlineStr">
        <is>
          <t>Employees subject to retirement benefit increase under labor agreement | employee</t>
        </is>
      </c>
      <c r="C8" s="6" t="n">
        <v>300</v>
      </c>
    </row>
    <row r="9">
      <c r="A9" s="4" t="inlineStr">
        <is>
          <t>Labor agreement, one time signing bonus</t>
        </is>
      </c>
      <c r="H9" s="6" t="n">
        <v>9</v>
      </c>
    </row>
    <row r="10">
      <c r="A10" s="4" t="inlineStr">
        <is>
          <t>Labor agreement, number of years covered</t>
        </is>
      </c>
      <c r="B10" s="4" t="inlineStr">
        <is>
          <t>4 years</t>
        </is>
      </c>
      <c r="D10" s="4" t="inlineStr">
        <is>
          <t>3 years</t>
        </is>
      </c>
    </row>
    <row r="11">
      <c r="A11" s="4" t="inlineStr">
        <is>
          <t>Restructuring and other charges</t>
        </is>
      </c>
      <c r="G11" s="6" t="n">
        <v>182</v>
      </c>
      <c r="H11" s="6" t="n">
        <v>582</v>
      </c>
      <c r="I11" s="6" t="n">
        <v>163</v>
      </c>
    </row>
    <row r="12">
      <c r="A12" s="4" t="inlineStr">
        <is>
          <t>Transfer from Engineered Structures to Discontinued Operations (Arconic Corporation)</t>
        </is>
      </c>
    </row>
    <row r="13">
      <c r="A13" s="3" t="inlineStr">
        <is>
          <t>Defined Benefit Plan Disclosure [Line Items]</t>
        </is>
      </c>
    </row>
    <row r="14">
      <c r="A14" s="4" t="inlineStr">
        <is>
          <t>Decrease in pension liability, plan amendment</t>
        </is>
      </c>
      <c r="H14" s="6" t="n">
        <v>-42</v>
      </c>
    </row>
    <row r="15">
      <c r="A15" s="4" t="inlineStr">
        <is>
          <t>Restructuring Charges</t>
        </is>
      </c>
    </row>
    <row r="16">
      <c r="A16" s="3" t="inlineStr">
        <is>
          <t>Defined Benefit Plan Disclosure [Line Items]</t>
        </is>
      </c>
    </row>
    <row r="17">
      <c r="A17" s="4" t="inlineStr">
        <is>
          <t>Curtailment (charge) benefit</t>
        </is>
      </c>
      <c r="H17" s="6" t="n">
        <v>16</v>
      </c>
    </row>
    <row r="18">
      <c r="A18" s="4" t="inlineStr">
        <is>
          <t>Pension benefits</t>
        </is>
      </c>
    </row>
    <row r="19">
      <c r="A19" s="3" t="inlineStr">
        <is>
          <t>Defined Benefit Plan Disclosure [Line Items]</t>
        </is>
      </c>
    </row>
    <row r="20">
      <c r="A20" s="4" t="inlineStr">
        <is>
          <t>Curtailment (charge) benefit</t>
        </is>
      </c>
      <c r="G20" s="6" t="n">
        <v>0</v>
      </c>
      <c r="H20" s="6" t="n">
        <v>0</v>
      </c>
      <c r="I20" s="6" t="n">
        <v>-23</v>
      </c>
    </row>
    <row r="21">
      <c r="A21" s="4" t="inlineStr">
        <is>
          <t>Restructuring and other charges</t>
        </is>
      </c>
      <c r="G21" s="6" t="n">
        <v>69</v>
      </c>
    </row>
    <row r="22">
      <c r="A22" s="4" t="inlineStr">
        <is>
          <t>Other postretirement benefits</t>
        </is>
      </c>
    </row>
    <row r="23">
      <c r="A23" s="3" t="inlineStr">
        <is>
          <t>Defined Benefit Plan Disclosure [Line Items]</t>
        </is>
      </c>
    </row>
    <row r="24">
      <c r="A24" s="4" t="inlineStr">
        <is>
          <t>Decrease in pension liability, plan amendment</t>
        </is>
      </c>
      <c r="G24" s="6" t="n">
        <v>6</v>
      </c>
      <c r="I24" s="6" t="n">
        <v>32</v>
      </c>
    </row>
    <row r="25">
      <c r="A25" s="4" t="inlineStr">
        <is>
          <t>Offset to AOCI, net of tax</t>
        </is>
      </c>
      <c r="E25" s="5" t="n">
        <v>13</v>
      </c>
      <c r="I25" s="6" t="n">
        <v>4</v>
      </c>
    </row>
    <row r="26">
      <c r="A26" s="4" t="inlineStr">
        <is>
          <t>Curtailment (charge) benefit</t>
        </is>
      </c>
      <c r="F26" s="5" t="n">
        <v>-9</v>
      </c>
      <c r="G26" s="6" t="n">
        <v>2</v>
      </c>
      <c r="H26" s="6" t="n">
        <v>58</v>
      </c>
      <c r="I26" s="6" t="n">
        <v>28</v>
      </c>
    </row>
    <row r="27">
      <c r="A27" s="4" t="inlineStr">
        <is>
          <t>United States | Pension benefits</t>
        </is>
      </c>
    </row>
    <row r="28">
      <c r="A28" s="3" t="inlineStr">
        <is>
          <t>Defined Benefit Plan Disclosure [Line Items]</t>
        </is>
      </c>
    </row>
    <row r="29">
      <c r="A29" s="4" t="inlineStr">
        <is>
          <t>Decrease in pension liability, plan amendment</t>
        </is>
      </c>
      <c r="H29" s="6" t="n">
        <v>75</v>
      </c>
      <c r="I29" s="6" t="n">
        <v>136</v>
      </c>
    </row>
    <row r="30">
      <c r="A30" s="4" t="inlineStr">
        <is>
          <t>Offset to AOCI, net of tax</t>
        </is>
      </c>
      <c r="I30" s="6" t="n">
        <v>141</v>
      </c>
    </row>
    <row r="31">
      <c r="A31" s="4" t="inlineStr">
        <is>
          <t>Curtailment (charge) benefit</t>
        </is>
      </c>
      <c r="H31" s="6" t="n">
        <v>-17</v>
      </c>
      <c r="I31" s="6" t="n">
        <v>-5</v>
      </c>
    </row>
    <row r="32">
      <c r="A32" s="4" t="inlineStr">
        <is>
          <t>United States | Other postretirement benefits | Restructuring Charges</t>
        </is>
      </c>
    </row>
    <row r="33">
      <c r="A33" s="3" t="inlineStr">
        <is>
          <t>Defined Benefit Plan Disclosure [Line Items]</t>
        </is>
      </c>
    </row>
    <row r="34">
      <c r="A34" s="4" t="inlineStr">
        <is>
          <t>Curtailment (charge) benefit</t>
        </is>
      </c>
      <c r="G34" s="6" t="n">
        <v>66</v>
      </c>
    </row>
    <row r="35">
      <c r="A35" s="4" t="inlineStr">
        <is>
          <t>Pension Settlement Cost</t>
        </is>
      </c>
    </row>
    <row r="36">
      <c r="A36" s="3" t="inlineStr">
        <is>
          <t>Defined Benefit Plan Disclosure [Line Items]</t>
        </is>
      </c>
    </row>
    <row r="37">
      <c r="A37" s="4" t="inlineStr">
        <is>
          <t>Restructuring and other charges</t>
        </is>
      </c>
      <c r="G37" s="5" t="n">
        <v>8</v>
      </c>
      <c r="H37" s="5" t="n">
        <v>9</v>
      </c>
      <c r="I37" s="5" t="n">
        <v>9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tatement of Changes in Consolidated Equity (Parenthetical) - $ / shares</t>
        </is>
      </c>
      <c r="B1" s="2" t="inlineStr">
        <is>
          <t>12 Months Ended</t>
        </is>
      </c>
    </row>
    <row r="2">
      <c r="B2" s="2" t="inlineStr">
        <is>
          <t>Dec. 31, 2020</t>
        </is>
      </c>
      <c r="C2" s="2" t="inlineStr">
        <is>
          <t>Dec. 31, 2019</t>
        </is>
      </c>
      <c r="D2" s="2" t="inlineStr">
        <is>
          <t>Dec. 31, 2018</t>
        </is>
      </c>
    </row>
    <row r="3">
      <c r="A3" s="4" t="inlineStr">
        <is>
          <t>Common stock, dividends declared per share (usd per share)</t>
        </is>
      </c>
      <c r="B3" s="7" t="n">
        <v>0.02</v>
      </c>
      <c r="C3" s="7" t="n">
        <v>0.12</v>
      </c>
      <c r="D3" s="7" t="n">
        <v>0.24</v>
      </c>
    </row>
    <row r="4">
      <c r="A4" s="4" t="inlineStr">
        <is>
          <t>Preferred Class A</t>
        </is>
      </c>
    </row>
    <row r="5">
      <c r="A5" s="4" t="inlineStr">
        <is>
          <t>Preferred, dividends per share (usd per share)</t>
        </is>
      </c>
      <c r="B5" s="7" t="n">
        <v>3.75</v>
      </c>
      <c r="C5" s="7" t="n">
        <v>3.75</v>
      </c>
      <c r="D5" s="7" t="n">
        <v>3.7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Schedule of Obligations and Funded Status (Details) - USD ($) $ in Millions</t>
        </is>
      </c>
      <c r="B1" s="2" t="inlineStr">
        <is>
          <t>12 Months Ended</t>
        </is>
      </c>
    </row>
    <row r="2">
      <c r="B2" s="2" t="inlineStr">
        <is>
          <t>Dec. 31, 2020</t>
        </is>
      </c>
      <c r="C2" s="2" t="inlineStr">
        <is>
          <t>Dec. 31, 2019</t>
        </is>
      </c>
    </row>
    <row r="3">
      <c r="A3" s="4" t="inlineStr">
        <is>
          <t>Pension benefits</t>
        </is>
      </c>
    </row>
    <row r="4">
      <c r="A4" s="3" t="inlineStr">
        <is>
          <t>Change in benefit obligation</t>
        </is>
      </c>
    </row>
    <row r="5">
      <c r="A5" s="4" t="inlineStr">
        <is>
          <t>Benefit obligation at beginning of year</t>
        </is>
      </c>
      <c r="B5" s="5" t="n">
        <v>7249</v>
      </c>
      <c r="C5" s="5" t="n">
        <v>6476</v>
      </c>
    </row>
    <row r="6">
      <c r="A6" s="4" t="inlineStr">
        <is>
          <t>Transfer to Arconic Corporation</t>
        </is>
      </c>
      <c r="B6" s="6" t="n">
        <v>-4355</v>
      </c>
      <c r="C6" s="6" t="n">
        <v>0</v>
      </c>
    </row>
    <row r="7">
      <c r="A7" s="4" t="inlineStr">
        <is>
          <t>Service cost</t>
        </is>
      </c>
      <c r="B7" s="6" t="n">
        <v>6</v>
      </c>
      <c r="C7" s="6" t="n">
        <v>25</v>
      </c>
    </row>
    <row r="8">
      <c r="A8" s="4" t="inlineStr">
        <is>
          <t>Interest cost</t>
        </is>
      </c>
      <c r="B8" s="6" t="n">
        <v>71</v>
      </c>
      <c r="C8" s="6" t="n">
        <v>235</v>
      </c>
    </row>
    <row r="9">
      <c r="A9" s="4" t="inlineStr">
        <is>
          <t>Amendments</t>
        </is>
      </c>
      <c r="B9" s="6" t="n">
        <v>6</v>
      </c>
      <c r="C9" s="6" t="n">
        <v>0</v>
      </c>
    </row>
    <row r="10">
      <c r="A10" s="4" t="inlineStr">
        <is>
          <t>Actuarial losses</t>
        </is>
      </c>
      <c r="B10" s="6" t="n">
        <v>313</v>
      </c>
      <c r="C10" s="6" t="n">
        <v>974</v>
      </c>
    </row>
    <row r="11">
      <c r="A11" s="4" t="inlineStr">
        <is>
          <t>Settlements</t>
        </is>
      </c>
      <c r="B11" s="6" t="n">
        <v>-398</v>
      </c>
      <c r="C11" s="6" t="n">
        <v>-23</v>
      </c>
    </row>
    <row r="12">
      <c r="A12" s="4" t="inlineStr">
        <is>
          <t>Benefits paid</t>
        </is>
      </c>
      <c r="B12" s="6" t="n">
        <v>-153</v>
      </c>
      <c r="C12" s="6" t="n">
        <v>-477</v>
      </c>
    </row>
    <row r="13">
      <c r="A13" s="4" t="inlineStr">
        <is>
          <t>Medicare Part D subsidy receipts</t>
        </is>
      </c>
      <c r="B13" s="6" t="n">
        <v>0</v>
      </c>
      <c r="C13" s="6" t="n">
        <v>0</v>
      </c>
    </row>
    <row r="14">
      <c r="A14" s="4" t="inlineStr">
        <is>
          <t>Foreign currency translation impact</t>
        </is>
      </c>
      <c r="B14" s="6" t="n">
        <v>-26</v>
      </c>
      <c r="C14" s="6" t="n">
        <v>39</v>
      </c>
    </row>
    <row r="15">
      <c r="A15" s="4" t="inlineStr">
        <is>
          <t>Benefit obligation at end of year</t>
        </is>
      </c>
      <c r="B15" s="6" t="n">
        <v>2713</v>
      </c>
      <c r="C15" s="6" t="n">
        <v>7249</v>
      </c>
    </row>
    <row r="16">
      <c r="A16" s="3" t="inlineStr">
        <is>
          <t>Change in plan assets</t>
        </is>
      </c>
    </row>
    <row r="17">
      <c r="A17" s="4" t="inlineStr">
        <is>
          <t>Fair value of plan assets at beginning of year</t>
        </is>
      </c>
      <c r="B17" s="6" t="n">
        <v>4868</v>
      </c>
      <c r="C17" s="6" t="n">
        <v>4334</v>
      </c>
    </row>
    <row r="18">
      <c r="A18" s="4" t="inlineStr">
        <is>
          <t>Transfer to Arconic Corporation</t>
        </is>
      </c>
      <c r="B18" s="6" t="n">
        <v>-2982</v>
      </c>
      <c r="C18" s="6" t="n">
        <v>0</v>
      </c>
    </row>
    <row r="19">
      <c r="A19" s="4" t="inlineStr">
        <is>
          <t>Actual return on plan assets</t>
        </is>
      </c>
      <c r="B19" s="6" t="n">
        <v>203</v>
      </c>
      <c r="C19" s="6" t="n">
        <v>731</v>
      </c>
    </row>
    <row r="20">
      <c r="A20" s="4" t="inlineStr">
        <is>
          <t>Employer contributions</t>
        </is>
      </c>
      <c r="B20" s="6" t="n">
        <v>227</v>
      </c>
      <c r="C20" s="6" t="n">
        <v>268</v>
      </c>
    </row>
    <row r="21">
      <c r="A21" s="4" t="inlineStr">
        <is>
          <t>Benefits paid</t>
        </is>
      </c>
      <c r="B21" s="6" t="n">
        <v>-136</v>
      </c>
      <c r="C21" s="6" t="n">
        <v>-453</v>
      </c>
    </row>
    <row r="22">
      <c r="A22" s="4" t="inlineStr">
        <is>
          <t>Administrative expenses</t>
        </is>
      </c>
      <c r="B22" s="6" t="n">
        <v>-12</v>
      </c>
      <c r="C22" s="6" t="n">
        <v>-34</v>
      </c>
    </row>
    <row r="23">
      <c r="A23" s="4" t="inlineStr">
        <is>
          <t>Settlement payments</t>
        </is>
      </c>
      <c r="B23" s="6" t="n">
        <v>-413</v>
      </c>
      <c r="C23" s="6" t="n">
        <v>-22</v>
      </c>
    </row>
    <row r="24">
      <c r="A24" s="4" t="inlineStr">
        <is>
          <t>Foreign currency translation impact</t>
        </is>
      </c>
      <c r="B24" s="6" t="n">
        <v>-31</v>
      </c>
      <c r="C24" s="6" t="n">
        <v>44</v>
      </c>
    </row>
    <row r="25">
      <c r="A25" s="4" t="inlineStr">
        <is>
          <t>Fair value of plan assets at end of year</t>
        </is>
      </c>
      <c r="B25" s="6" t="n">
        <v>1724</v>
      </c>
      <c r="C25" s="6" t="n">
        <v>4868</v>
      </c>
    </row>
    <row r="26">
      <c r="A26" s="3" t="inlineStr">
        <is>
          <t>Defined Benefit Plan, Funded (Unfunded) Status of Plan [Abstract]</t>
        </is>
      </c>
    </row>
    <row r="27">
      <c r="A27" s="4" t="inlineStr">
        <is>
          <t>Funded status</t>
        </is>
      </c>
      <c r="B27" s="6" t="n">
        <v>-989</v>
      </c>
      <c r="C27" s="6" t="n">
        <v>-2381</v>
      </c>
    </row>
    <row r="28">
      <c r="A28" s="3" t="inlineStr">
        <is>
          <t>Amounts recognized in the Consolidated Balance Sheet consist of:</t>
        </is>
      </c>
    </row>
    <row r="29">
      <c r="A29" s="4" t="inlineStr">
        <is>
          <t>Noncurrent assets</t>
        </is>
      </c>
      <c r="B29" s="6" t="n">
        <v>12</v>
      </c>
      <c r="C29" s="6" t="n">
        <v>41</v>
      </c>
    </row>
    <row r="30">
      <c r="A30" s="4" t="inlineStr">
        <is>
          <t>Noncurrent assets of discontinued operations</t>
        </is>
      </c>
      <c r="B30" s="6" t="n">
        <v>0</v>
      </c>
      <c r="C30" s="6" t="n">
        <v>63</v>
      </c>
    </row>
    <row r="31">
      <c r="A31" s="4" t="inlineStr">
        <is>
          <t>Current liabilities</t>
        </is>
      </c>
      <c r="B31" s="6" t="n">
        <v>-16</v>
      </c>
      <c r="C31" s="6" t="n">
        <v>-19</v>
      </c>
    </row>
    <row r="32">
      <c r="A32" s="4" t="inlineStr">
        <is>
          <t>Current liabilities of discontinued operations</t>
        </is>
      </c>
      <c r="B32" s="6" t="n">
        <v>0</v>
      </c>
      <c r="C32" s="6" t="n">
        <v>-7</v>
      </c>
    </row>
    <row r="33">
      <c r="A33" s="4" t="inlineStr">
        <is>
          <t>Noncurrent liabilities</t>
        </is>
      </c>
      <c r="B33" s="6" t="n">
        <v>-985</v>
      </c>
      <c r="C33" s="6" t="n">
        <v>-1030</v>
      </c>
    </row>
    <row r="34">
      <c r="A34" s="4" t="inlineStr">
        <is>
          <t>Noncurrent liabilities of discontinued operations</t>
        </is>
      </c>
      <c r="B34" s="6" t="n">
        <v>0</v>
      </c>
      <c r="C34" s="6" t="n">
        <v>-1429</v>
      </c>
    </row>
    <row r="35">
      <c r="A35" s="4" t="inlineStr">
        <is>
          <t>Net amount recognized</t>
        </is>
      </c>
      <c r="B35" s="6" t="n">
        <v>-989</v>
      </c>
      <c r="C35" s="6" t="n">
        <v>-2381</v>
      </c>
    </row>
    <row r="36">
      <c r="A36" s="3" t="inlineStr">
        <is>
          <t>Amounts recognized in Accumulated Other Comprehensive Loss consist of:</t>
        </is>
      </c>
    </row>
    <row r="37">
      <c r="A37" s="4" t="inlineStr">
        <is>
          <t>Net actuarial loss</t>
        </is>
      </c>
      <c r="B37" s="6" t="n">
        <v>1274</v>
      </c>
      <c r="C37" s="6" t="n">
        <v>3375</v>
      </c>
    </row>
    <row r="38">
      <c r="A38" s="4" t="inlineStr">
        <is>
          <t>Prior service cost (benefit)</t>
        </is>
      </c>
      <c r="B38" s="6" t="n">
        <v>6</v>
      </c>
      <c r="C38" s="6" t="n">
        <v>1</v>
      </c>
    </row>
    <row r="39">
      <c r="A39" s="4" t="inlineStr">
        <is>
          <t>Net amount recognized, before tax effect</t>
        </is>
      </c>
      <c r="B39" s="6" t="n">
        <v>1280</v>
      </c>
      <c r="C39" s="6" t="n">
        <v>3376</v>
      </c>
    </row>
    <row r="40">
      <c r="A40" s="3" t="inlineStr">
        <is>
          <t>Other changes in plan assets and benefit obligations recognized in Other Comprehensive Loss consist of:</t>
        </is>
      </c>
    </row>
    <row r="41">
      <c r="A41" s="4" t="inlineStr">
        <is>
          <t>Net actuarial loss</t>
        </is>
      </c>
      <c r="B41" s="6" t="n">
        <v>166</v>
      </c>
      <c r="C41" s="6" t="n">
        <v>566</v>
      </c>
    </row>
    <row r="42">
      <c r="A42" s="4" t="inlineStr">
        <is>
          <t>Amortization of accumulated net actuarial (loss) gain</t>
        </is>
      </c>
      <c r="B42" s="6" t="n">
        <v>-123</v>
      </c>
      <c r="C42" s="6" t="n">
        <v>-148</v>
      </c>
    </row>
    <row r="43">
      <c r="A43" s="4" t="inlineStr">
        <is>
          <t>Loss transferred to Arconic Corporation</t>
        </is>
      </c>
      <c r="B43" s="6" t="n">
        <v>-2144</v>
      </c>
      <c r="C43" s="6" t="n">
        <v>0</v>
      </c>
    </row>
    <row r="44">
      <c r="A44" s="4" t="inlineStr">
        <is>
          <t>Prior service cost (benefit)</t>
        </is>
      </c>
      <c r="B44" s="6" t="n">
        <v>5</v>
      </c>
      <c r="C44" s="6" t="n">
        <v>0</v>
      </c>
    </row>
    <row r="45">
      <c r="A45" s="4" t="inlineStr">
        <is>
          <t>Amortization of prior service (cost) benefit</t>
        </is>
      </c>
      <c r="B45" s="6" t="n">
        <v>0</v>
      </c>
      <c r="C45" s="6" t="n">
        <v>-2</v>
      </c>
    </row>
    <row r="46">
      <c r="A46" s="4" t="inlineStr">
        <is>
          <t>Prior service credit transferred to Arconic Corporation</t>
        </is>
      </c>
      <c r="B46" s="6" t="n">
        <v>0</v>
      </c>
      <c r="C46" s="6" t="n">
        <v>0</v>
      </c>
    </row>
    <row r="47">
      <c r="A47" s="4" t="inlineStr">
        <is>
          <t>Net amount recognized, before tax effect</t>
        </is>
      </c>
      <c r="B47" s="6" t="n">
        <v>-2096</v>
      </c>
      <c r="C47" s="6" t="n">
        <v>416</v>
      </c>
    </row>
    <row r="48">
      <c r="A48" s="4" t="inlineStr">
        <is>
          <t>Other postretirement benefits</t>
        </is>
      </c>
    </row>
    <row r="49">
      <c r="A49" s="3" t="inlineStr">
        <is>
          <t>Change in benefit obligation</t>
        </is>
      </c>
    </row>
    <row r="50">
      <c r="A50" s="4" t="inlineStr">
        <is>
          <t>Benefit obligation at beginning of year</t>
        </is>
      </c>
      <c r="B50" s="6" t="n">
        <v>786</v>
      </c>
      <c r="C50" s="6" t="n">
        <v>806</v>
      </c>
    </row>
    <row r="51">
      <c r="A51" s="4" t="inlineStr">
        <is>
          <t>Transfer to Arconic Corporation</t>
        </is>
      </c>
      <c r="B51" s="6" t="n">
        <v>-569</v>
      </c>
      <c r="C51" s="6" t="n">
        <v>0</v>
      </c>
    </row>
    <row r="52">
      <c r="A52" s="4" t="inlineStr">
        <is>
          <t>Service cost</t>
        </is>
      </c>
      <c r="B52" s="6" t="n">
        <v>2</v>
      </c>
      <c r="C52" s="6" t="n">
        <v>7</v>
      </c>
    </row>
    <row r="53">
      <c r="A53" s="4" t="inlineStr">
        <is>
          <t>Interest cost</t>
        </is>
      </c>
      <c r="B53" s="6" t="n">
        <v>7</v>
      </c>
      <c r="C53" s="6" t="n">
        <v>28</v>
      </c>
    </row>
    <row r="54">
      <c r="A54" s="4" t="inlineStr">
        <is>
          <t>Amendments</t>
        </is>
      </c>
      <c r="B54" s="6" t="n">
        <v>-11</v>
      </c>
      <c r="C54" s="6" t="n">
        <v>-78</v>
      </c>
    </row>
    <row r="55">
      <c r="A55" s="4" t="inlineStr">
        <is>
          <t>Actuarial losses</t>
        </is>
      </c>
      <c r="B55" s="6" t="n">
        <v>14</v>
      </c>
      <c r="C55" s="6" t="n">
        <v>100</v>
      </c>
    </row>
    <row r="56">
      <c r="A56" s="4" t="inlineStr">
        <is>
          <t>Settlements</t>
        </is>
      </c>
      <c r="B56" s="6" t="n">
        <v>0</v>
      </c>
      <c r="C56" s="6" t="n">
        <v>0</v>
      </c>
    </row>
    <row r="57">
      <c r="A57" s="4" t="inlineStr">
        <is>
          <t>Benefits paid</t>
        </is>
      </c>
      <c r="B57" s="6" t="n">
        <v>-17</v>
      </c>
      <c r="C57" s="6" t="n">
        <v>-82</v>
      </c>
    </row>
    <row r="58">
      <c r="A58" s="4" t="inlineStr">
        <is>
          <t>Medicare Part D subsidy receipts</t>
        </is>
      </c>
      <c r="B58" s="6" t="n">
        <v>3</v>
      </c>
      <c r="C58" s="6" t="n">
        <v>5</v>
      </c>
    </row>
    <row r="59">
      <c r="A59" s="4" t="inlineStr">
        <is>
          <t>Foreign currency translation impact</t>
        </is>
      </c>
      <c r="B59" s="6" t="n">
        <v>0</v>
      </c>
      <c r="C59" s="6" t="n">
        <v>0</v>
      </c>
    </row>
    <row r="60">
      <c r="A60" s="4" t="inlineStr">
        <is>
          <t>Benefit obligation at end of year</t>
        </is>
      </c>
      <c r="B60" s="6" t="n">
        <v>215</v>
      </c>
      <c r="C60" s="6" t="n">
        <v>786</v>
      </c>
    </row>
    <row r="61">
      <c r="A61" s="3" t="inlineStr">
        <is>
          <t>Change in plan assets</t>
        </is>
      </c>
    </row>
    <row r="62">
      <c r="A62" s="4" t="inlineStr">
        <is>
          <t>Fair value of plan assets at beginning of year</t>
        </is>
      </c>
      <c r="B62" s="6" t="n">
        <v>0</v>
      </c>
      <c r="C62" s="6" t="n">
        <v>0</v>
      </c>
    </row>
    <row r="63">
      <c r="A63" s="4" t="inlineStr">
        <is>
          <t>Transfer to Arconic Corporation</t>
        </is>
      </c>
      <c r="B63" s="6" t="n">
        <v>0</v>
      </c>
      <c r="C63" s="6" t="n">
        <v>0</v>
      </c>
    </row>
    <row r="64">
      <c r="A64" s="4" t="inlineStr">
        <is>
          <t>Actual return on plan assets</t>
        </is>
      </c>
      <c r="B64" s="6" t="n">
        <v>0</v>
      </c>
      <c r="C64" s="6" t="n">
        <v>0</v>
      </c>
    </row>
    <row r="65">
      <c r="A65" s="4" t="inlineStr">
        <is>
          <t>Employer contributions</t>
        </is>
      </c>
      <c r="B65" s="6" t="n">
        <v>0</v>
      </c>
      <c r="C65" s="6" t="n">
        <v>0</v>
      </c>
    </row>
    <row r="66">
      <c r="A66" s="4" t="inlineStr">
        <is>
          <t>Benefits paid</t>
        </is>
      </c>
      <c r="B66" s="6" t="n">
        <v>0</v>
      </c>
      <c r="C66" s="6" t="n">
        <v>0</v>
      </c>
    </row>
    <row r="67">
      <c r="A67" s="4" t="inlineStr">
        <is>
          <t>Administrative expenses</t>
        </is>
      </c>
      <c r="B67" s="6" t="n">
        <v>0</v>
      </c>
      <c r="C67" s="6" t="n">
        <v>0</v>
      </c>
    </row>
    <row r="68">
      <c r="A68" s="4" t="inlineStr">
        <is>
          <t>Settlement payments</t>
        </is>
      </c>
      <c r="B68" s="6" t="n">
        <v>0</v>
      </c>
      <c r="C68" s="6" t="n">
        <v>0</v>
      </c>
    </row>
    <row r="69">
      <c r="A69" s="4" t="inlineStr">
        <is>
          <t>Foreign currency translation impact</t>
        </is>
      </c>
      <c r="B69" s="6" t="n">
        <v>0</v>
      </c>
      <c r="C69" s="6" t="n">
        <v>0</v>
      </c>
    </row>
    <row r="70">
      <c r="A70" s="4" t="inlineStr">
        <is>
          <t>Fair value of plan assets at end of year</t>
        </is>
      </c>
      <c r="B70" s="6" t="n">
        <v>0</v>
      </c>
      <c r="C70" s="6" t="n">
        <v>0</v>
      </c>
    </row>
    <row r="71">
      <c r="A71" s="3" t="inlineStr">
        <is>
          <t>Defined Benefit Plan, Funded (Unfunded) Status of Plan [Abstract]</t>
        </is>
      </c>
    </row>
    <row r="72">
      <c r="A72" s="4" t="inlineStr">
        <is>
          <t>Funded status</t>
        </is>
      </c>
      <c r="B72" s="6" t="n">
        <v>-215</v>
      </c>
      <c r="C72" s="6" t="n">
        <v>-786</v>
      </c>
    </row>
    <row r="73">
      <c r="A73" s="3" t="inlineStr">
        <is>
          <t>Amounts recognized in the Consolidated Balance Sheet consist of:</t>
        </is>
      </c>
    </row>
    <row r="74">
      <c r="A74" s="4" t="inlineStr">
        <is>
          <t>Noncurrent assets</t>
        </is>
      </c>
      <c r="B74" s="6" t="n">
        <v>0</v>
      </c>
      <c r="C74" s="6" t="n">
        <v>0</v>
      </c>
    </row>
    <row r="75">
      <c r="A75" s="4" t="inlineStr">
        <is>
          <t>Noncurrent assets of discontinued operations</t>
        </is>
      </c>
      <c r="B75" s="6" t="n">
        <v>0</v>
      </c>
      <c r="C75" s="6" t="n">
        <v>0</v>
      </c>
    </row>
    <row r="76">
      <c r="A76" s="4" t="inlineStr">
        <is>
          <t>Current liabilities</t>
        </is>
      </c>
      <c r="B76" s="6" t="n">
        <v>-17</v>
      </c>
      <c r="C76" s="6" t="n">
        <v>-17</v>
      </c>
    </row>
    <row r="77">
      <c r="A77" s="4" t="inlineStr">
        <is>
          <t>Current liabilities of discontinued operations</t>
        </is>
      </c>
      <c r="B77" s="6" t="n">
        <v>0</v>
      </c>
      <c r="C77" s="6" t="n">
        <v>-55</v>
      </c>
    </row>
    <row r="78">
      <c r="A78" s="4" t="inlineStr">
        <is>
          <t>Noncurrent liabilities</t>
        </is>
      </c>
      <c r="B78" s="6" t="n">
        <v>-198</v>
      </c>
      <c r="C78" s="6" t="n">
        <v>-200</v>
      </c>
    </row>
    <row r="79">
      <c r="A79" s="4" t="inlineStr">
        <is>
          <t>Noncurrent liabilities of discontinued operations</t>
        </is>
      </c>
      <c r="B79" s="6" t="n">
        <v>0</v>
      </c>
      <c r="C79" s="6" t="n">
        <v>-514</v>
      </c>
    </row>
    <row r="80">
      <c r="A80" s="4" t="inlineStr">
        <is>
          <t>Net amount recognized</t>
        </is>
      </c>
      <c r="B80" s="6" t="n">
        <v>-215</v>
      </c>
      <c r="C80" s="6" t="n">
        <v>-786</v>
      </c>
    </row>
    <row r="81">
      <c r="A81" s="3" t="inlineStr">
        <is>
          <t>Amounts recognized in Accumulated Other Comprehensive Loss consist of:</t>
        </is>
      </c>
    </row>
    <row r="82">
      <c r="A82" s="4" t="inlineStr">
        <is>
          <t>Net actuarial loss</t>
        </is>
      </c>
      <c r="B82" s="6" t="n">
        <v>22</v>
      </c>
      <c r="C82" s="6" t="n">
        <v>179</v>
      </c>
    </row>
    <row r="83">
      <c r="A83" s="4" t="inlineStr">
        <is>
          <t>Prior service cost (benefit)</t>
        </is>
      </c>
      <c r="B83" s="6" t="n">
        <v>-28</v>
      </c>
      <c r="C83" s="6" t="n">
        <v>-37</v>
      </c>
    </row>
    <row r="84">
      <c r="A84" s="4" t="inlineStr">
        <is>
          <t>Net amount recognized, before tax effect</t>
        </is>
      </c>
      <c r="B84" s="6" t="n">
        <v>-6</v>
      </c>
      <c r="C84" s="6" t="n">
        <v>142</v>
      </c>
    </row>
    <row r="85">
      <c r="A85" s="3" t="inlineStr">
        <is>
          <t>Other changes in plan assets and benefit obligations recognized in Other Comprehensive Loss consist of:</t>
        </is>
      </c>
    </row>
    <row r="86">
      <c r="A86" s="4" t="inlineStr">
        <is>
          <t>Net actuarial loss</t>
        </is>
      </c>
      <c r="B86" s="6" t="n">
        <v>14</v>
      </c>
      <c r="C86" s="6" t="n">
        <v>100</v>
      </c>
    </row>
    <row r="87">
      <c r="A87" s="4" t="inlineStr">
        <is>
          <t>Amortization of accumulated net actuarial (loss) gain</t>
        </is>
      </c>
      <c r="B87" s="6" t="n">
        <v>1</v>
      </c>
      <c r="C87" s="6" t="n">
        <v>-8</v>
      </c>
    </row>
    <row r="88">
      <c r="A88" s="4" t="inlineStr">
        <is>
          <t>Loss transferred to Arconic Corporation</t>
        </is>
      </c>
      <c r="B88" s="6" t="n">
        <v>-170</v>
      </c>
      <c r="C88" s="6" t="n">
        <v>0</v>
      </c>
    </row>
    <row r="89">
      <c r="A89" s="4" t="inlineStr">
        <is>
          <t>Prior service cost (benefit)</t>
        </is>
      </c>
      <c r="B89" s="6" t="n">
        <v>-11</v>
      </c>
      <c r="C89" s="6" t="n">
        <v>-78</v>
      </c>
    </row>
    <row r="90">
      <c r="A90" s="4" t="inlineStr">
        <is>
          <t>Amortization of prior service (cost) benefit</t>
        </is>
      </c>
      <c r="B90" s="6" t="n">
        <v>5</v>
      </c>
      <c r="C90" s="6" t="n">
        <v>68</v>
      </c>
    </row>
    <row r="91">
      <c r="A91" s="4" t="inlineStr">
        <is>
          <t>Prior service credit transferred to Arconic Corporation</t>
        </is>
      </c>
      <c r="B91" s="6" t="n">
        <v>13</v>
      </c>
      <c r="C91" s="6" t="n">
        <v>0</v>
      </c>
    </row>
    <row r="92">
      <c r="A92" s="4" t="inlineStr">
        <is>
          <t>Net amount recognized, before tax effect</t>
        </is>
      </c>
      <c r="B92" s="6" t="n">
        <v>-148</v>
      </c>
      <c r="C92" s="6" t="n">
        <v>82</v>
      </c>
    </row>
    <row r="93">
      <c r="A93" s="4" t="inlineStr">
        <is>
          <t>United States | Pension benefits</t>
        </is>
      </c>
    </row>
    <row r="94">
      <c r="A94" s="3" t="inlineStr">
        <is>
          <t>Change in benefit obligation</t>
        </is>
      </c>
    </row>
    <row r="95">
      <c r="A95" s="4" t="inlineStr">
        <is>
          <t>Benefit obligation at beginning of year</t>
        </is>
      </c>
      <c r="B95" s="6" t="n">
        <v>5884</v>
      </c>
    </row>
    <row r="96">
      <c r="A96" s="4" t="inlineStr">
        <is>
          <t>Benefit obligation at end of year</t>
        </is>
      </c>
      <c r="B96" s="6" t="n">
        <v>2327</v>
      </c>
      <c r="C96" s="6" t="n">
        <v>5884</v>
      </c>
    </row>
    <row r="97">
      <c r="A97" s="3" t="inlineStr">
        <is>
          <t>Change in plan assets</t>
        </is>
      </c>
    </row>
    <row r="98">
      <c r="A98" s="4" t="inlineStr">
        <is>
          <t>Fair value of plan assets at beginning of year</t>
        </is>
      </c>
      <c r="B98" s="6" t="n">
        <v>3513</v>
      </c>
    </row>
    <row r="99">
      <c r="A99" s="4" t="inlineStr">
        <is>
          <t>Fair value of plan assets at end of year</t>
        </is>
      </c>
      <c r="B99" s="6" t="n">
        <v>1361</v>
      </c>
      <c r="C99" s="6" t="n">
        <v>3513</v>
      </c>
    </row>
    <row r="100">
      <c r="A100" s="3" t="inlineStr">
        <is>
          <t>Defined Benefit Plan, Funded (Unfunded) Status of Plan [Abstract]</t>
        </is>
      </c>
    </row>
    <row r="101">
      <c r="A101" s="4" t="inlineStr">
        <is>
          <t>Funded status</t>
        </is>
      </c>
      <c r="B101" s="5" t="n">
        <v>-966</v>
      </c>
      <c r="C101" s="5" t="n">
        <v>-237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Schedule of Pension Plan Benefit Obligations (Details) - Pension benefits paid - USD ($) $ in Millions</t>
        </is>
      </c>
      <c r="B1" s="2" t="inlineStr">
        <is>
          <t>Dec. 31, 2020</t>
        </is>
      </c>
      <c r="C1" s="2" t="inlineStr">
        <is>
          <t>Dec. 31, 2019</t>
        </is>
      </c>
      <c r="D1" s="2" t="inlineStr">
        <is>
          <t>Dec. 31, 2018</t>
        </is>
      </c>
    </row>
    <row r="2">
      <c r="A2" s="3" t="inlineStr">
        <is>
          <t>Defined Benefit Plan Disclosure [Line Items]</t>
        </is>
      </c>
    </row>
    <row r="3">
      <c r="A3" s="4" t="inlineStr">
        <is>
          <t>Projected benefit obligation</t>
        </is>
      </c>
      <c r="B3" s="5" t="n">
        <v>2713</v>
      </c>
      <c r="C3" s="5" t="n">
        <v>7249</v>
      </c>
      <c r="D3" s="5" t="n">
        <v>6476</v>
      </c>
    </row>
    <row r="4">
      <c r="A4" s="4" t="inlineStr">
        <is>
          <t>Accumulated benefit obligation</t>
        </is>
      </c>
      <c r="B4" s="6" t="n">
        <v>2707</v>
      </c>
      <c r="C4" s="6" t="n">
        <v>7219</v>
      </c>
    </row>
    <row r="5">
      <c r="A5" s="3" t="inlineStr">
        <is>
          <t>The aggregate projected benefit obligation and fair value of plan assets for pension plans with projected benefit obligations in excess of plan assets was as follows:</t>
        </is>
      </c>
    </row>
    <row r="6">
      <c r="A6" s="4" t="inlineStr">
        <is>
          <t>Projected benefit obligation</t>
        </is>
      </c>
      <c r="B6" s="6" t="n">
        <v>2364</v>
      </c>
      <c r="C6" s="6" t="n">
        <v>6064</v>
      </c>
    </row>
    <row r="7">
      <c r="A7" s="4" t="inlineStr">
        <is>
          <t>Fair value of plan assets</t>
        </is>
      </c>
      <c r="B7" s="6" t="n">
        <v>1364</v>
      </c>
      <c r="C7" s="6" t="n">
        <v>3579</v>
      </c>
    </row>
    <row r="8">
      <c r="A8" s="3" t="inlineStr">
        <is>
          <t>The aggregate accumulated benefit obligation and fair value of plan assets for pension plans with accumulated benefit obligations in excess of plan assets was as follows:</t>
        </is>
      </c>
    </row>
    <row r="9">
      <c r="A9" s="4" t="inlineStr">
        <is>
          <t>Accumulated benefit obligation</t>
        </is>
      </c>
      <c r="B9" s="5" t="n">
        <v>2359</v>
      </c>
      <c r="C9" s="6" t="n">
        <v>6045</v>
      </c>
    </row>
    <row r="10">
      <c r="A10" s="4" t="inlineStr">
        <is>
          <t>Fair value of plan assets</t>
        </is>
      </c>
      <c r="C10" s="5" t="n">
        <v>357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ension and Other Postretirement Benefits - Components of Net Periodic Benefit Cost (Details) - USD ($) $ in Millions</t>
        </is>
      </c>
      <c r="B1" s="2" t="inlineStr">
        <is>
          <t>3 Months Ended</t>
        </is>
      </c>
      <c r="C1" s="2" t="inlineStr">
        <is>
          <t>12 Months Ended</t>
        </is>
      </c>
    </row>
    <row r="2">
      <c r="B2" s="2" t="inlineStr">
        <is>
          <t>Dec. 31, 2018</t>
        </is>
      </c>
      <c r="C2" s="2" t="inlineStr">
        <is>
          <t>Dec. 31, 2020</t>
        </is>
      </c>
      <c r="D2" s="2" t="inlineStr">
        <is>
          <t>Dec. 31, 2019</t>
        </is>
      </c>
      <c r="E2" s="2" t="inlineStr">
        <is>
          <t>Dec. 31, 2018</t>
        </is>
      </c>
    </row>
    <row r="3">
      <c r="A3" s="3" t="inlineStr">
        <is>
          <t>Defined Benefit Plan Disclosure [Line Items]</t>
        </is>
      </c>
    </row>
    <row r="4">
      <c r="A4" s="4" t="inlineStr">
        <is>
          <t>Curtailments</t>
        </is>
      </c>
      <c r="E4" s="5" t="n">
        <v>9</v>
      </c>
    </row>
    <row r="5">
      <c r="A5" s="4" t="inlineStr">
        <is>
          <t>Pension benefits paid</t>
        </is>
      </c>
    </row>
    <row r="6">
      <c r="A6" s="3" t="inlineStr">
        <is>
          <t>Defined Benefit Plan Disclosure [Line Items]</t>
        </is>
      </c>
    </row>
    <row r="7">
      <c r="A7" s="4" t="inlineStr">
        <is>
          <t>Service cost</t>
        </is>
      </c>
      <c r="C7" s="5" t="n">
        <v>12</v>
      </c>
      <c r="D7" s="5" t="n">
        <v>25</v>
      </c>
      <c r="E7" s="6" t="n">
        <v>46</v>
      </c>
    </row>
    <row r="8">
      <c r="A8" s="4" t="inlineStr">
        <is>
          <t>Interest cost</t>
        </is>
      </c>
      <c r="C8" s="6" t="n">
        <v>97</v>
      </c>
      <c r="D8" s="6" t="n">
        <v>235</v>
      </c>
      <c r="E8" s="6" t="n">
        <v>219</v>
      </c>
    </row>
    <row r="9">
      <c r="A9" s="4" t="inlineStr">
        <is>
          <t>Expected return on plan assets</t>
        </is>
      </c>
      <c r="C9" s="6" t="n">
        <v>-136</v>
      </c>
      <c r="D9" s="6" t="n">
        <v>-286</v>
      </c>
      <c r="E9" s="6" t="n">
        <v>-306</v>
      </c>
    </row>
    <row r="10">
      <c r="A10" s="4" t="inlineStr">
        <is>
          <t>Recognized net actuarial loss</t>
        </is>
      </c>
      <c r="C10" s="6" t="n">
        <v>78</v>
      </c>
      <c r="D10" s="6" t="n">
        <v>139</v>
      </c>
      <c r="E10" s="6" t="n">
        <v>168</v>
      </c>
    </row>
    <row r="11">
      <c r="A11" s="4" t="inlineStr">
        <is>
          <t>Amortization of prior service cost (benefit)</t>
        </is>
      </c>
      <c r="C11" s="6" t="n">
        <v>0</v>
      </c>
      <c r="D11" s="6" t="n">
        <v>2</v>
      </c>
      <c r="E11" s="6" t="n">
        <v>3</v>
      </c>
    </row>
    <row r="12">
      <c r="A12" s="4" t="inlineStr">
        <is>
          <t>Settlements</t>
        </is>
      </c>
      <c r="C12" s="6" t="n">
        <v>76</v>
      </c>
      <c r="D12" s="6" t="n">
        <v>9</v>
      </c>
      <c r="E12" s="6" t="n">
        <v>96</v>
      </c>
    </row>
    <row r="13">
      <c r="A13" s="4" t="inlineStr">
        <is>
          <t>Curtailments</t>
        </is>
      </c>
      <c r="C13" s="6" t="n">
        <v>0</v>
      </c>
      <c r="D13" s="6" t="n">
        <v>0</v>
      </c>
      <c r="E13" s="6" t="n">
        <v>23</v>
      </c>
    </row>
    <row r="14">
      <c r="A14" s="4" t="inlineStr">
        <is>
          <t>Net periodic benefit cost</t>
        </is>
      </c>
      <c r="C14" s="6" t="n">
        <v>127</v>
      </c>
      <c r="D14" s="6" t="n">
        <v>124</v>
      </c>
      <c r="E14" s="6" t="n">
        <v>249</v>
      </c>
    </row>
    <row r="15">
      <c r="A15" s="4" t="inlineStr">
        <is>
          <t>Discontinued operations</t>
        </is>
      </c>
      <c r="C15" s="6" t="n">
        <v>20</v>
      </c>
      <c r="D15" s="6" t="n">
        <v>95</v>
      </c>
      <c r="E15" s="6" t="n">
        <v>100</v>
      </c>
    </row>
    <row r="16">
      <c r="A16" s="4" t="inlineStr">
        <is>
          <t>Net amount recognized in Statement of Consolidated Operations</t>
        </is>
      </c>
      <c r="C16" s="6" t="n">
        <v>107</v>
      </c>
      <c r="D16" s="6" t="n">
        <v>29</v>
      </c>
      <c r="E16" s="6" t="n">
        <v>149</v>
      </c>
    </row>
    <row r="17">
      <c r="A17" s="4" t="inlineStr">
        <is>
          <t>Pension benefits paid | United States</t>
        </is>
      </c>
    </row>
    <row r="18">
      <c r="A18" s="3" t="inlineStr">
        <is>
          <t>Defined Benefit Plan Disclosure [Line Items]</t>
        </is>
      </c>
    </row>
    <row r="19">
      <c r="A19" s="4" t="inlineStr">
        <is>
          <t>Curtailments</t>
        </is>
      </c>
      <c r="D19" s="6" t="n">
        <v>17</v>
      </c>
      <c r="E19" s="6" t="n">
        <v>5</v>
      </c>
    </row>
    <row r="20">
      <c r="A20" s="4" t="inlineStr">
        <is>
          <t>Net periodic benefit cost</t>
        </is>
      </c>
      <c r="C20" s="6" t="n">
        <v>58</v>
      </c>
      <c r="D20" s="6" t="n">
        <v>127</v>
      </c>
      <c r="E20" s="6" t="n">
        <v>239</v>
      </c>
    </row>
    <row r="21">
      <c r="A21" s="4" t="inlineStr">
        <is>
          <t>Other postretirement benefits</t>
        </is>
      </c>
    </row>
    <row r="22">
      <c r="A22" s="3" t="inlineStr">
        <is>
          <t>Defined Benefit Plan Disclosure [Line Items]</t>
        </is>
      </c>
    </row>
    <row r="23">
      <c r="A23" s="4" t="inlineStr">
        <is>
          <t>Service cost</t>
        </is>
      </c>
      <c r="C23" s="6" t="n">
        <v>3</v>
      </c>
      <c r="D23" s="6" t="n">
        <v>7</v>
      </c>
      <c r="E23" s="6" t="n">
        <v>7</v>
      </c>
    </row>
    <row r="24">
      <c r="A24" s="4" t="inlineStr">
        <is>
          <t>Interest cost</t>
        </is>
      </c>
      <c r="C24" s="6" t="n">
        <v>10</v>
      </c>
      <c r="D24" s="6" t="n">
        <v>28</v>
      </c>
      <c r="E24" s="6" t="n">
        <v>28</v>
      </c>
    </row>
    <row r="25">
      <c r="A25" s="4" t="inlineStr">
        <is>
          <t>Expected return on plan assets</t>
        </is>
      </c>
      <c r="C25" s="6" t="n">
        <v>0</v>
      </c>
      <c r="D25" s="6" t="n">
        <v>0</v>
      </c>
      <c r="E25" s="6" t="n">
        <v>0</v>
      </c>
    </row>
    <row r="26">
      <c r="A26" s="4" t="inlineStr">
        <is>
          <t>Recognized net actuarial loss</t>
        </is>
      </c>
      <c r="C26" s="6" t="n">
        <v>3</v>
      </c>
      <c r="D26" s="6" t="n">
        <v>4</v>
      </c>
      <c r="E26" s="6" t="n">
        <v>7</v>
      </c>
    </row>
    <row r="27">
      <c r="A27" s="4" t="inlineStr">
        <is>
          <t>Amortization of prior service cost (benefit)</t>
        </is>
      </c>
      <c r="C27" s="6" t="n">
        <v>-6</v>
      </c>
      <c r="D27" s="6" t="n">
        <v>-6</v>
      </c>
      <c r="E27" s="6" t="n">
        <v>-7</v>
      </c>
    </row>
    <row r="28">
      <c r="A28" s="4" t="inlineStr">
        <is>
          <t>Settlements</t>
        </is>
      </c>
      <c r="C28" s="6" t="n">
        <v>0</v>
      </c>
      <c r="D28" s="6" t="n">
        <v>0</v>
      </c>
      <c r="E28" s="6" t="n">
        <v>0</v>
      </c>
    </row>
    <row r="29">
      <c r="A29" s="4" t="inlineStr">
        <is>
          <t>Curtailments</t>
        </is>
      </c>
      <c r="B29" s="5" t="n">
        <v>9</v>
      </c>
      <c r="C29" s="6" t="n">
        <v>-2</v>
      </c>
      <c r="D29" s="6" t="n">
        <v>-58</v>
      </c>
      <c r="E29" s="6" t="n">
        <v>-28</v>
      </c>
    </row>
    <row r="30">
      <c r="A30" s="4" t="inlineStr">
        <is>
          <t>Net periodic benefit cost</t>
        </is>
      </c>
      <c r="C30" s="6" t="n">
        <v>8</v>
      </c>
      <c r="D30" s="6" t="n">
        <v>-25</v>
      </c>
      <c r="E30" s="6" t="n">
        <v>7</v>
      </c>
    </row>
    <row r="31">
      <c r="A31" s="4" t="inlineStr">
        <is>
          <t>Discontinued operations</t>
        </is>
      </c>
      <c r="C31" s="6" t="n">
        <v>6</v>
      </c>
      <c r="D31" s="6" t="n">
        <v>-15</v>
      </c>
      <c r="E31" s="6" t="n">
        <v>12</v>
      </c>
    </row>
    <row r="32">
      <c r="A32" s="4" t="inlineStr">
        <is>
          <t>Net amount recognized in Statement of Consolidated Operations</t>
        </is>
      </c>
      <c r="C32" s="6" t="n">
        <v>2</v>
      </c>
      <c r="D32" s="6" t="n">
        <v>-10</v>
      </c>
      <c r="E32" s="6" t="n">
        <v>-5</v>
      </c>
    </row>
    <row r="33">
      <c r="A33" s="4" t="inlineStr">
        <is>
          <t>Decrease in net periodic benefit cost for the recognition of the federal subsidy awarded under Medicare Part D</t>
        </is>
      </c>
      <c r="C33" s="5" t="n">
        <v>1</v>
      </c>
      <c r="D33" s="5" t="n">
        <v>11</v>
      </c>
      <c r="E33" s="5" t="n">
        <v>10</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and Other Postretirement Benefits - Schedule of Weighted Average Assumptions Used to Determine Benefit Obligations (Details)</t>
        </is>
      </c>
      <c r="B1" s="2" t="inlineStr">
        <is>
          <t>12 Months Ended</t>
        </is>
      </c>
    </row>
    <row r="2">
      <c r="B2" s="2" t="inlineStr">
        <is>
          <t>Dec. 31, 2021</t>
        </is>
      </c>
      <c r="C2" s="2" t="inlineStr">
        <is>
          <t>Dec. 31, 2020</t>
        </is>
      </c>
      <c r="D2" s="2" t="inlineStr">
        <is>
          <t>Dec. 31, 2019</t>
        </is>
      </c>
      <c r="E2" s="2" t="inlineStr">
        <is>
          <t>Dec. 31, 2018</t>
        </is>
      </c>
    </row>
    <row r="3">
      <c r="A3" s="3" t="inlineStr">
        <is>
          <t>Defined Benefit Plan, Weighted Average Assumptions Used in Calculating Benefit Obligation [Abstract]</t>
        </is>
      </c>
    </row>
    <row r="4">
      <c r="A4" s="4" t="inlineStr">
        <is>
          <t>Discount rate</t>
        </is>
      </c>
      <c r="C4" s="4" t="inlineStr">
        <is>
          <t>2.40%</t>
        </is>
      </c>
      <c r="D4" s="4" t="inlineStr">
        <is>
          <t>3.00%</t>
        </is>
      </c>
    </row>
    <row r="5">
      <c r="A5" s="4" t="inlineStr">
        <is>
          <t>Cash balance plan interest crediting rate</t>
        </is>
      </c>
      <c r="C5" s="4" t="inlineStr">
        <is>
          <t>3.00%</t>
        </is>
      </c>
      <c r="D5" s="4" t="inlineStr">
        <is>
          <t>3.00%</t>
        </is>
      </c>
    </row>
    <row r="6">
      <c r="A6" s="4" t="inlineStr">
        <is>
          <t>Average duration for plans' projected cash flows</t>
        </is>
      </c>
      <c r="C6" s="4" t="inlineStr">
        <is>
          <t>12 years</t>
        </is>
      </c>
    </row>
    <row r="7">
      <c r="A7" s="3" t="inlineStr">
        <is>
          <t>Defined Benefit Plan, Weighted Average Assumptions Used in Calculating Net Periodic Benefit Cost [Abstract]</t>
        </is>
      </c>
    </row>
    <row r="8">
      <c r="A8" s="4" t="inlineStr">
        <is>
          <t>Discount rate to calculate service cost</t>
        </is>
      </c>
      <c r="C8" s="4" t="inlineStr">
        <is>
          <t>3.30%</t>
        </is>
      </c>
      <c r="D8" s="4" t="inlineStr">
        <is>
          <t>4.30%</t>
        </is>
      </c>
      <c r="E8" s="4" t="inlineStr">
        <is>
          <t>3.60%</t>
        </is>
      </c>
    </row>
    <row r="9">
      <c r="A9" s="4" t="inlineStr">
        <is>
          <t>Discount rate to calculate interest cost</t>
        </is>
      </c>
      <c r="C9" s="4" t="inlineStr">
        <is>
          <t>2.70%</t>
        </is>
      </c>
      <c r="D9" s="4" t="inlineStr">
        <is>
          <t>3.90%</t>
        </is>
      </c>
      <c r="E9" s="4" t="inlineStr">
        <is>
          <t>3.30%</t>
        </is>
      </c>
    </row>
    <row r="10">
      <c r="A10" s="4" t="inlineStr">
        <is>
          <t>Expected long-term rate of return on plan assets</t>
        </is>
      </c>
      <c r="C10" s="4" t="inlineStr">
        <is>
          <t>6.00%</t>
        </is>
      </c>
      <c r="D10" s="4" t="inlineStr">
        <is>
          <t>5.60%</t>
        </is>
      </c>
      <c r="E10" s="4" t="inlineStr">
        <is>
          <t>5.90%</t>
        </is>
      </c>
    </row>
    <row r="11">
      <c r="A11" s="4" t="inlineStr">
        <is>
          <t>Rate of compensation increase</t>
        </is>
      </c>
      <c r="C11" s="4" t="inlineStr">
        <is>
          <t>0.00%</t>
        </is>
      </c>
      <c r="D11" s="4" t="inlineStr">
        <is>
          <t>3.50%</t>
        </is>
      </c>
      <c r="E11" s="4" t="inlineStr">
        <is>
          <t>3.50%</t>
        </is>
      </c>
    </row>
    <row r="12">
      <c r="A12" s="4" t="inlineStr">
        <is>
          <t>Cash balance plan interest crediting rate</t>
        </is>
      </c>
      <c r="C12" s="10" t="n">
        <v>0.03</v>
      </c>
      <c r="D12" s="10" t="n">
        <v>0.03</v>
      </c>
      <c r="E12" s="10" t="n">
        <v>0.03</v>
      </c>
    </row>
    <row r="13">
      <c r="A13" s="4" t="inlineStr">
        <is>
          <t>Period expected long-term rate of return is applied</t>
        </is>
      </c>
      <c r="C13" s="4" t="inlineStr">
        <is>
          <t>5 years</t>
        </is>
      </c>
    </row>
    <row r="14">
      <c r="A14" s="4" t="inlineStr">
        <is>
          <t>Number of years over actual annual healthcare cost trend experience</t>
        </is>
      </c>
      <c r="C14" s="4" t="inlineStr">
        <is>
          <t>20 years</t>
        </is>
      </c>
    </row>
    <row r="15">
      <c r="A15" s="4" t="inlineStr">
        <is>
          <t>Basis point of decrease identified In long term rate of return</t>
        </is>
      </c>
      <c r="C15" s="4" t="inlineStr">
        <is>
          <t>0.75%</t>
        </is>
      </c>
    </row>
    <row r="16">
      <c r="A16" s="4" t="inlineStr">
        <is>
          <t>Scenario, forecast | United States</t>
        </is>
      </c>
    </row>
    <row r="17">
      <c r="A17" s="3" t="inlineStr">
        <is>
          <t>Defined Benefit Plan, Weighted Average Assumptions Used in Calculating Net Periodic Benefit Cost [Abstract]</t>
        </is>
      </c>
    </row>
    <row r="18">
      <c r="A18" s="4" t="inlineStr">
        <is>
          <t>Expected long-term rate of return on plan assets</t>
        </is>
      </c>
      <c r="B18" s="4" t="inlineStr">
        <is>
          <t>7.00%</t>
        </is>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Schedule of Assumed Health Care Cost Trend Rates (Details)</t>
        </is>
      </c>
      <c r="B1" s="2" t="inlineStr">
        <is>
          <t>12 Months Ended</t>
        </is>
      </c>
    </row>
    <row r="2">
      <c r="B2" s="2" t="inlineStr">
        <is>
          <t>Dec. 31, 2020</t>
        </is>
      </c>
      <c r="C2" s="2" t="inlineStr">
        <is>
          <t>Dec. 31, 2019</t>
        </is>
      </c>
      <c r="D2" s="2" t="inlineStr">
        <is>
          <t>Dec. 31, 2018</t>
        </is>
      </c>
    </row>
    <row r="3">
      <c r="A3" s="3" t="inlineStr">
        <is>
          <t>Defined Benefit Plans and Other Postretirement Benefit Plans Table Text Block [Line Items]</t>
        </is>
      </c>
    </row>
    <row r="4">
      <c r="A4" s="4" t="inlineStr">
        <is>
          <t>Health care cost trend rate assumed for next year</t>
        </is>
      </c>
      <c r="B4" s="4" t="inlineStr">
        <is>
          <t>5.50%</t>
        </is>
      </c>
      <c r="C4" s="4" t="inlineStr">
        <is>
          <t>5.50%</t>
        </is>
      </c>
      <c r="D4" s="4" t="inlineStr">
        <is>
          <t>5.50%</t>
        </is>
      </c>
    </row>
    <row r="5">
      <c r="A5" s="4" t="inlineStr">
        <is>
          <t>Rate to which the cost trend rate gradually declines</t>
        </is>
      </c>
      <c r="B5" s="4" t="inlineStr">
        <is>
          <t>4.50%</t>
        </is>
      </c>
      <c r="C5" s="4" t="inlineStr">
        <is>
          <t>4.50%</t>
        </is>
      </c>
      <c r="D5" s="4" t="inlineStr">
        <is>
          <t>4.50%</t>
        </is>
      </c>
    </row>
    <row r="6">
      <c r="A6" s="4" t="inlineStr">
        <is>
          <t>Year that the rate reaches the rate at which it is assumed to remain</t>
        </is>
      </c>
      <c r="B6" s="4" t="inlineStr">
        <is>
          <t>2023</t>
        </is>
      </c>
      <c r="C6" s="4" t="inlineStr">
        <is>
          <t>2023</t>
        </is>
      </c>
      <c r="D6" s="4" t="inlineStr">
        <is>
          <t>2022</t>
        </is>
      </c>
    </row>
    <row r="7">
      <c r="A7" s="4" t="inlineStr">
        <is>
          <t>Number of years over actual annual healthcare cost trend experience</t>
        </is>
      </c>
      <c r="B7" s="4" t="inlineStr">
        <is>
          <t>20 years</t>
        </is>
      </c>
    </row>
    <row r="8">
      <c r="A8" s="4" t="inlineStr">
        <is>
          <t>Minimum</t>
        </is>
      </c>
    </row>
    <row r="9">
      <c r="A9" s="3" t="inlineStr">
        <is>
          <t>Defined Benefit Plans and Other Postretirement Benefit Plans Table Text Block [Line Items]</t>
        </is>
      </c>
    </row>
    <row r="10">
      <c r="A10" s="4" t="inlineStr">
        <is>
          <t>Rate to which the cost trend rate gradually declines</t>
        </is>
      </c>
      <c r="B10" s="4" t="inlineStr">
        <is>
          <t>(3.80%)</t>
        </is>
      </c>
    </row>
    <row r="11">
      <c r="A11" s="4" t="inlineStr">
        <is>
          <t>Maximum</t>
        </is>
      </c>
    </row>
    <row r="12">
      <c r="A12" s="3" t="inlineStr">
        <is>
          <t>Defined Benefit Plans and Other Postretirement Benefit Plans Table Text Block [Line Items]</t>
        </is>
      </c>
    </row>
    <row r="13">
      <c r="A13" s="4" t="inlineStr">
        <is>
          <t>Rate to which the cost trend rate gradually declines</t>
        </is>
      </c>
      <c r="B13" s="4" t="inlineStr">
        <is>
          <t>4.00%</t>
        </is>
      </c>
    </row>
    <row r="14">
      <c r="A14" s="4" t="inlineStr">
        <is>
          <t>Other postretirement benefits</t>
        </is>
      </c>
    </row>
    <row r="15">
      <c r="A15" s="3" t="inlineStr">
        <is>
          <t>Defined Benefit Plans and Other Postretirement Benefit Plans Table Text Block [Line Items]</t>
        </is>
      </c>
    </row>
    <row r="16">
      <c r="A16" s="4" t="inlineStr">
        <is>
          <t>Number of years over actual annual healthcare cost trend experience</t>
        </is>
      </c>
      <c r="B16" s="4" t="inlineStr">
        <is>
          <t>3 years</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Pension and Other Postretirement Benefits - Schedule of Pension and Postretirement Plans Investment Policy and Weighted Average Asset Allocations (Details)</t>
        </is>
      </c>
      <c r="B1" s="2" t="inlineStr">
        <is>
          <t>Dec. 31, 2020</t>
        </is>
      </c>
    </row>
    <row r="2">
      <c r="A2" s="4" t="inlineStr">
        <is>
          <t>Equities | Minimum</t>
        </is>
      </c>
    </row>
    <row r="3">
      <c r="A3" s="3" t="inlineStr">
        <is>
          <t>Defined Benefit Plan Disclosure [Line Items]</t>
        </is>
      </c>
    </row>
    <row r="4">
      <c r="A4" s="4" t="inlineStr">
        <is>
          <t>Policy range</t>
        </is>
      </c>
      <c r="B4" s="4" t="inlineStr">
        <is>
          <t>20.00%</t>
        </is>
      </c>
    </row>
    <row r="5">
      <c r="A5" s="4" t="inlineStr">
        <is>
          <t>Equities | Maximum</t>
        </is>
      </c>
    </row>
    <row r="6">
      <c r="A6" s="3" t="inlineStr">
        <is>
          <t>Defined Benefit Plan Disclosure [Line Items]</t>
        </is>
      </c>
    </row>
    <row r="7">
      <c r="A7" s="4" t="inlineStr">
        <is>
          <t>Policy range</t>
        </is>
      </c>
      <c r="B7" s="4" t="inlineStr">
        <is>
          <t>55.00%</t>
        </is>
      </c>
    </row>
    <row r="8">
      <c r="A8" s="4" t="inlineStr">
        <is>
          <t>Fixed income | Minimum</t>
        </is>
      </c>
    </row>
    <row r="9">
      <c r="A9" s="3" t="inlineStr">
        <is>
          <t>Defined Benefit Plan Disclosure [Line Items]</t>
        </is>
      </c>
    </row>
    <row r="10">
      <c r="A10" s="4" t="inlineStr">
        <is>
          <t>Policy range</t>
        </is>
      </c>
      <c r="B10" s="4" t="inlineStr">
        <is>
          <t>25.00%</t>
        </is>
      </c>
    </row>
    <row r="11">
      <c r="A11" s="4" t="inlineStr">
        <is>
          <t>Fixed income | Maximum</t>
        </is>
      </c>
    </row>
    <row r="12">
      <c r="A12" s="3" t="inlineStr">
        <is>
          <t>Defined Benefit Plan Disclosure [Line Items]</t>
        </is>
      </c>
    </row>
    <row r="13">
      <c r="A13" s="4" t="inlineStr">
        <is>
          <t>Policy range</t>
        </is>
      </c>
      <c r="B13" s="4" t="inlineStr">
        <is>
          <t>55.00%</t>
        </is>
      </c>
    </row>
    <row r="14">
      <c r="A14" s="4" t="inlineStr">
        <is>
          <t>Other investments | Minimum</t>
        </is>
      </c>
    </row>
    <row r="15">
      <c r="A15" s="3" t="inlineStr">
        <is>
          <t>Defined Benefit Plan Disclosure [Line Items]</t>
        </is>
      </c>
    </row>
    <row r="16">
      <c r="A16" s="4" t="inlineStr">
        <is>
          <t>Policy range</t>
        </is>
      </c>
      <c r="B16" s="4" t="inlineStr">
        <is>
          <t>15.00%</t>
        </is>
      </c>
    </row>
    <row r="17">
      <c r="A17" s="4" t="inlineStr">
        <is>
          <t>Other investments | Maximum</t>
        </is>
      </c>
    </row>
    <row r="18">
      <c r="A18" s="3" t="inlineStr">
        <is>
          <t>Defined Benefit Plan Disclosure [Line Items]</t>
        </is>
      </c>
    </row>
    <row r="19">
      <c r="A19" s="4" t="inlineStr">
        <is>
          <t>Policy range</t>
        </is>
      </c>
      <c r="B19" s="4" t="inlineStr">
        <is>
          <t>35.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Schedule of Fair Value of Pension Plan Assets (Details) - USD ($) $ in Millions</t>
        </is>
      </c>
      <c r="B1" s="2" t="inlineStr">
        <is>
          <t>Dec. 31, 2020</t>
        </is>
      </c>
      <c r="C1" s="2" t="inlineStr">
        <is>
          <t>Dec. 31, 2019</t>
        </is>
      </c>
      <c r="D1" s="2" t="inlineStr">
        <is>
          <t>Dec. 31, 2018</t>
        </is>
      </c>
    </row>
    <row r="2">
      <c r="A2" s="3" t="inlineStr">
        <is>
          <t>Defined Benefit Plan Disclosure [Line Items]</t>
        </is>
      </c>
    </row>
    <row r="3">
      <c r="A3" s="4" t="inlineStr">
        <is>
          <t>Net payables which represents assets related to divested businesses to be transferred to the buyers</t>
        </is>
      </c>
      <c r="B3" s="5" t="n">
        <v>76</v>
      </c>
    </row>
    <row r="4">
      <c r="A4" s="4" t="inlineStr">
        <is>
          <t>Net receivables which represents assets related to divested businesses to be transferred to the buyers</t>
        </is>
      </c>
      <c r="C4" s="5" t="n">
        <v>7</v>
      </c>
    </row>
    <row r="5">
      <c r="A5" s="4" t="inlineStr">
        <is>
          <t>Pension benefits paid</t>
        </is>
      </c>
    </row>
    <row r="6">
      <c r="A6" s="3" t="inlineStr">
        <is>
          <t>Defined Benefit Plan Disclosure [Line Items]</t>
        </is>
      </c>
    </row>
    <row r="7">
      <c r="A7" s="4" t="inlineStr">
        <is>
          <t>Net plan assets</t>
        </is>
      </c>
      <c r="B7" s="6" t="n">
        <v>1724</v>
      </c>
      <c r="C7" s="6" t="n">
        <v>4868</v>
      </c>
      <c r="D7" s="5" t="n">
        <v>4334</v>
      </c>
    </row>
    <row r="8">
      <c r="A8" s="4" t="inlineStr">
        <is>
          <t>Net plan assets excluding certain net receivables</t>
        </is>
      </c>
      <c r="B8" s="6" t="n">
        <v>1800</v>
      </c>
      <c r="C8" s="6" t="n">
        <v>4875</v>
      </c>
    </row>
    <row r="9">
      <c r="A9" s="4" t="inlineStr">
        <is>
          <t>Pension benefits paid | Equities</t>
        </is>
      </c>
    </row>
    <row r="10">
      <c r="A10" s="3" t="inlineStr">
        <is>
          <t>Defined Benefit Plan Disclosure [Line Items]</t>
        </is>
      </c>
    </row>
    <row r="11">
      <c r="A11" s="4" t="inlineStr">
        <is>
          <t>Fair value of pension and other postretirement plans' assets</t>
        </is>
      </c>
      <c r="B11" s="6" t="n">
        <v>595</v>
      </c>
      <c r="C11" s="6" t="n">
        <v>1513</v>
      </c>
    </row>
    <row r="12">
      <c r="A12" s="4" t="inlineStr">
        <is>
          <t>Pension benefits paid | Equity securities</t>
        </is>
      </c>
    </row>
    <row r="13">
      <c r="A13" s="3" t="inlineStr">
        <is>
          <t>Defined Benefit Plan Disclosure [Line Items]</t>
        </is>
      </c>
    </row>
    <row r="14">
      <c r="A14" s="4" t="inlineStr">
        <is>
          <t>Fair value of pension and other postretirement plans' assets</t>
        </is>
      </c>
      <c r="B14" s="6" t="n">
        <v>431</v>
      </c>
      <c r="C14" s="6" t="n">
        <v>1098</v>
      </c>
    </row>
    <row r="15">
      <c r="A15" s="4" t="inlineStr">
        <is>
          <t>Pension benefits paid | Long/short equity hedge funds</t>
        </is>
      </c>
    </row>
    <row r="16">
      <c r="A16" s="3" t="inlineStr">
        <is>
          <t>Defined Benefit Plan Disclosure [Line Items]</t>
        </is>
      </c>
    </row>
    <row r="17">
      <c r="A17" s="4" t="inlineStr">
        <is>
          <t>Fair value of pension and other postretirement plans' assets</t>
        </is>
      </c>
      <c r="B17" s="6" t="n">
        <v>77</v>
      </c>
      <c r="C17" s="6" t="n">
        <v>260</v>
      </c>
    </row>
    <row r="18">
      <c r="A18" s="4" t="inlineStr">
        <is>
          <t>Pension benefits paid | Private equity</t>
        </is>
      </c>
    </row>
    <row r="19">
      <c r="A19" s="3" t="inlineStr">
        <is>
          <t>Defined Benefit Plan Disclosure [Line Items]</t>
        </is>
      </c>
    </row>
    <row r="20">
      <c r="A20" s="4" t="inlineStr">
        <is>
          <t>Fair value of pension and other postretirement plans' assets</t>
        </is>
      </c>
      <c r="B20" s="6" t="n">
        <v>87</v>
      </c>
      <c r="C20" s="6" t="n">
        <v>155</v>
      </c>
    </row>
    <row r="21">
      <c r="A21" s="4" t="inlineStr">
        <is>
          <t>Pension benefits paid | Fixed income</t>
        </is>
      </c>
    </row>
    <row r="22">
      <c r="A22" s="3" t="inlineStr">
        <is>
          <t>Defined Benefit Plan Disclosure [Line Items]</t>
        </is>
      </c>
    </row>
    <row r="23">
      <c r="A23" s="4" t="inlineStr">
        <is>
          <t>Fair value of pension and other postretirement plans' assets</t>
        </is>
      </c>
      <c r="B23" s="6" t="n">
        <v>1005</v>
      </c>
      <c r="C23" s="6" t="n">
        <v>2448</v>
      </c>
    </row>
    <row r="24">
      <c r="A24" s="4" t="inlineStr">
        <is>
          <t>Pension benefits paid | Intermediate and long duration government/credit</t>
        </is>
      </c>
    </row>
    <row r="25">
      <c r="A25" s="3" t="inlineStr">
        <is>
          <t>Defined Benefit Plan Disclosure [Line Items]</t>
        </is>
      </c>
    </row>
    <row r="26">
      <c r="A26" s="4" t="inlineStr">
        <is>
          <t>Fair value of pension and other postretirement plans' assets</t>
        </is>
      </c>
      <c r="B26" s="6" t="n">
        <v>688</v>
      </c>
      <c r="C26" s="6" t="n">
        <v>2171</v>
      </c>
    </row>
    <row r="27">
      <c r="A27" s="4" t="inlineStr">
        <is>
          <t>Pension benefits paid | Other</t>
        </is>
      </c>
    </row>
    <row r="28">
      <c r="A28" s="3" t="inlineStr">
        <is>
          <t>Defined Benefit Plan Disclosure [Line Items]</t>
        </is>
      </c>
    </row>
    <row r="29">
      <c r="A29" s="4" t="inlineStr">
        <is>
          <t>Fair value of pension and other postretirement plans' assets</t>
        </is>
      </c>
      <c r="B29" s="6" t="n">
        <v>317</v>
      </c>
      <c r="C29" s="6" t="n">
        <v>277</v>
      </c>
    </row>
    <row r="30">
      <c r="A30" s="4" t="inlineStr">
        <is>
          <t>Pension benefits paid | Other investments</t>
        </is>
      </c>
    </row>
    <row r="31">
      <c r="A31" s="3" t="inlineStr">
        <is>
          <t>Defined Benefit Plan Disclosure [Line Items]</t>
        </is>
      </c>
    </row>
    <row r="32">
      <c r="A32" s="4" t="inlineStr">
        <is>
          <t>Fair value of pension and other postretirement plans' assets</t>
        </is>
      </c>
      <c r="B32" s="6" t="n">
        <v>200</v>
      </c>
      <c r="C32" s="6" t="n">
        <v>914</v>
      </c>
    </row>
    <row r="33">
      <c r="A33" s="4" t="inlineStr">
        <is>
          <t>Pension benefits paid | Real estate</t>
        </is>
      </c>
    </row>
    <row r="34">
      <c r="A34" s="3" t="inlineStr">
        <is>
          <t>Defined Benefit Plan Disclosure [Line Items]</t>
        </is>
      </c>
    </row>
    <row r="35">
      <c r="A35" s="4" t="inlineStr">
        <is>
          <t>Fair value of pension and other postretirement plans' assets</t>
        </is>
      </c>
      <c r="B35" s="6" t="n">
        <v>83</v>
      </c>
      <c r="C35" s="6" t="n">
        <v>269</v>
      </c>
    </row>
    <row r="36">
      <c r="A36" s="4" t="inlineStr">
        <is>
          <t>Pension benefits paid | Discretionary and systematic macro hedge funds</t>
        </is>
      </c>
    </row>
    <row r="37">
      <c r="A37" s="3" t="inlineStr">
        <is>
          <t>Defined Benefit Plan Disclosure [Line Items]</t>
        </is>
      </c>
    </row>
    <row r="38">
      <c r="A38" s="4" t="inlineStr">
        <is>
          <t>Fair value of pension and other postretirement plans' assets</t>
        </is>
      </c>
      <c r="B38" s="6" t="n">
        <v>94</v>
      </c>
      <c r="C38" s="6" t="n">
        <v>405</v>
      </c>
    </row>
    <row r="39">
      <c r="A39" s="4" t="inlineStr">
        <is>
          <t>Pension benefits paid | Other</t>
        </is>
      </c>
    </row>
    <row r="40">
      <c r="A40" s="3" t="inlineStr">
        <is>
          <t>Defined Benefit Plan Disclosure [Line Items]</t>
        </is>
      </c>
    </row>
    <row r="41">
      <c r="A41" s="4" t="inlineStr">
        <is>
          <t>Fair value of pension and other postretirement plans' assets</t>
        </is>
      </c>
      <c r="B41" s="6" t="n">
        <v>23</v>
      </c>
      <c r="C41" s="6" t="n">
        <v>240</v>
      </c>
    </row>
    <row r="42">
      <c r="A42" s="4" t="inlineStr">
        <is>
          <t>Pension benefits paid | Level 1</t>
        </is>
      </c>
    </row>
    <row r="43">
      <c r="A43" s="3" t="inlineStr">
        <is>
          <t>Defined Benefit Plan Disclosure [Line Items]</t>
        </is>
      </c>
    </row>
    <row r="44">
      <c r="A44" s="4" t="inlineStr">
        <is>
          <t>Net plan assets</t>
        </is>
      </c>
      <c r="B44" s="6" t="n">
        <v>446</v>
      </c>
      <c r="C44" s="6" t="n">
        <v>941</v>
      </c>
    </row>
    <row r="45">
      <c r="A45" s="4" t="inlineStr">
        <is>
          <t>Pension benefits paid | Level 1 | Equities</t>
        </is>
      </c>
    </row>
    <row r="46">
      <c r="A46" s="3" t="inlineStr">
        <is>
          <t>Defined Benefit Plan Disclosure [Line Items]</t>
        </is>
      </c>
    </row>
    <row r="47">
      <c r="A47" s="4" t="inlineStr">
        <is>
          <t>Fair value of pension and other postretirement plans' assets</t>
        </is>
      </c>
      <c r="B47" s="6" t="n">
        <v>274</v>
      </c>
      <c r="C47" s="6" t="n">
        <v>590</v>
      </c>
    </row>
    <row r="48">
      <c r="A48" s="4" t="inlineStr">
        <is>
          <t>Pension benefits paid | Level 1 | Equity securities</t>
        </is>
      </c>
    </row>
    <row r="49">
      <c r="A49" s="3" t="inlineStr">
        <is>
          <t>Defined Benefit Plan Disclosure [Line Items]</t>
        </is>
      </c>
    </row>
    <row r="50">
      <c r="A50" s="4" t="inlineStr">
        <is>
          <t>Fair value of pension and other postretirement plans' assets</t>
        </is>
      </c>
      <c r="B50" s="6" t="n">
        <v>274</v>
      </c>
      <c r="C50" s="6" t="n">
        <v>590</v>
      </c>
    </row>
    <row r="51">
      <c r="A51" s="4" t="inlineStr">
        <is>
          <t>Pension benefits paid | Level 1 | Long/short equity hedge funds</t>
        </is>
      </c>
    </row>
    <row r="52">
      <c r="A52" s="3" t="inlineStr">
        <is>
          <t>Defined Benefit Plan Disclosure [Line Items]</t>
        </is>
      </c>
    </row>
    <row r="53">
      <c r="A53" s="4" t="inlineStr">
        <is>
          <t>Fair value of pension and other postretirement plans' assets</t>
        </is>
      </c>
      <c r="B53" s="6" t="n">
        <v>0</v>
      </c>
      <c r="C53" s="6" t="n">
        <v>0</v>
      </c>
    </row>
    <row r="54">
      <c r="A54" s="4" t="inlineStr">
        <is>
          <t>Pension benefits paid | Level 1 | Private equity</t>
        </is>
      </c>
    </row>
    <row r="55">
      <c r="A55" s="3" t="inlineStr">
        <is>
          <t>Defined Benefit Plan Disclosure [Line Items]</t>
        </is>
      </c>
    </row>
    <row r="56">
      <c r="A56" s="4" t="inlineStr">
        <is>
          <t>Fair value of pension and other postretirement plans' assets</t>
        </is>
      </c>
      <c r="B56" s="6" t="n">
        <v>0</v>
      </c>
      <c r="C56" s="6" t="n">
        <v>0</v>
      </c>
    </row>
    <row r="57">
      <c r="A57" s="4" t="inlineStr">
        <is>
          <t>Pension benefits paid | Level 1 | Fixed income</t>
        </is>
      </c>
    </row>
    <row r="58">
      <c r="A58" s="3" t="inlineStr">
        <is>
          <t>Defined Benefit Plan Disclosure [Line Items]</t>
        </is>
      </c>
    </row>
    <row r="59">
      <c r="A59" s="4" t="inlineStr">
        <is>
          <t>Fair value of pension and other postretirement plans' assets</t>
        </is>
      </c>
      <c r="B59" s="6" t="n">
        <v>141</v>
      </c>
      <c r="C59" s="6" t="n">
        <v>247</v>
      </c>
    </row>
    <row r="60">
      <c r="A60" s="4" t="inlineStr">
        <is>
          <t>Pension benefits paid | Level 1 | Intermediate and long duration government/credit</t>
        </is>
      </c>
    </row>
    <row r="61">
      <c r="A61" s="3" t="inlineStr">
        <is>
          <t>Defined Benefit Plan Disclosure [Line Items]</t>
        </is>
      </c>
    </row>
    <row r="62">
      <c r="A62" s="4" t="inlineStr">
        <is>
          <t>Fair value of pension and other postretirement plans' assets</t>
        </is>
      </c>
      <c r="B62" s="6" t="n">
        <v>78</v>
      </c>
      <c r="C62" s="6" t="n">
        <v>121</v>
      </c>
    </row>
    <row r="63">
      <c r="A63" s="4" t="inlineStr">
        <is>
          <t>Pension benefits paid | Level 1 | Other</t>
        </is>
      </c>
    </row>
    <row r="64">
      <c r="A64" s="3" t="inlineStr">
        <is>
          <t>Defined Benefit Plan Disclosure [Line Items]</t>
        </is>
      </c>
    </row>
    <row r="65">
      <c r="A65" s="4" t="inlineStr">
        <is>
          <t>Fair value of pension and other postretirement plans' assets</t>
        </is>
      </c>
      <c r="B65" s="6" t="n">
        <v>63</v>
      </c>
      <c r="C65" s="6" t="n">
        <v>126</v>
      </c>
    </row>
    <row r="66">
      <c r="A66" s="4" t="inlineStr">
        <is>
          <t>Pension benefits paid | Level 1 | Other investments</t>
        </is>
      </c>
    </row>
    <row r="67">
      <c r="A67" s="3" t="inlineStr">
        <is>
          <t>Defined Benefit Plan Disclosure [Line Items]</t>
        </is>
      </c>
    </row>
    <row r="68">
      <c r="A68" s="4" t="inlineStr">
        <is>
          <t>Fair value of pension and other postretirement plans' assets</t>
        </is>
      </c>
      <c r="B68" s="6" t="n">
        <v>31</v>
      </c>
      <c r="C68" s="6" t="n">
        <v>104</v>
      </c>
    </row>
    <row r="69">
      <c r="A69" s="4" t="inlineStr">
        <is>
          <t>Pension benefits paid | Level 1 | Real estate</t>
        </is>
      </c>
    </row>
    <row r="70">
      <c r="A70" s="3" t="inlineStr">
        <is>
          <t>Defined Benefit Plan Disclosure [Line Items]</t>
        </is>
      </c>
    </row>
    <row r="71">
      <c r="A71" s="4" t="inlineStr">
        <is>
          <t>Fair value of pension and other postretirement plans' assets</t>
        </is>
      </c>
      <c r="B71" s="6" t="n">
        <v>31</v>
      </c>
      <c r="C71" s="6" t="n">
        <v>104</v>
      </c>
    </row>
    <row r="72">
      <c r="A72" s="4" t="inlineStr">
        <is>
          <t>Pension benefits paid | Level 1 | Discretionary and systematic macro hedge funds</t>
        </is>
      </c>
    </row>
    <row r="73">
      <c r="A73" s="3" t="inlineStr">
        <is>
          <t>Defined Benefit Plan Disclosure [Line Items]</t>
        </is>
      </c>
    </row>
    <row r="74">
      <c r="A74" s="4" t="inlineStr">
        <is>
          <t>Fair value of pension and other postretirement plans' assets</t>
        </is>
      </c>
      <c r="B74" s="6" t="n">
        <v>0</v>
      </c>
      <c r="C74" s="6" t="n">
        <v>0</v>
      </c>
    </row>
    <row r="75">
      <c r="A75" s="4" t="inlineStr">
        <is>
          <t>Pension benefits paid | Level 1 | Other</t>
        </is>
      </c>
    </row>
    <row r="76">
      <c r="A76" s="3" t="inlineStr">
        <is>
          <t>Defined Benefit Plan Disclosure [Line Items]</t>
        </is>
      </c>
    </row>
    <row r="77">
      <c r="A77" s="4" t="inlineStr">
        <is>
          <t>Fair value of pension and other postretirement plans' assets</t>
        </is>
      </c>
      <c r="B77" s="6" t="n">
        <v>0</v>
      </c>
      <c r="C77" s="6" t="n">
        <v>0</v>
      </c>
    </row>
    <row r="78">
      <c r="A78" s="4" t="inlineStr">
        <is>
          <t>Pension benefits paid | Level 2</t>
        </is>
      </c>
    </row>
    <row r="79">
      <c r="A79" s="3" t="inlineStr">
        <is>
          <t>Defined Benefit Plan Disclosure [Line Items]</t>
        </is>
      </c>
    </row>
    <row r="80">
      <c r="A80" s="4" t="inlineStr">
        <is>
          <t>Net plan assets</t>
        </is>
      </c>
      <c r="B80" s="6" t="n">
        <v>922</v>
      </c>
      <c r="C80" s="6" t="n">
        <v>1054</v>
      </c>
    </row>
    <row r="81">
      <c r="A81" s="4" t="inlineStr">
        <is>
          <t>Pension benefits paid | Level 2 | Equities</t>
        </is>
      </c>
    </row>
    <row r="82">
      <c r="A82" s="3" t="inlineStr">
        <is>
          <t>Defined Benefit Plan Disclosure [Line Items]</t>
        </is>
      </c>
    </row>
    <row r="83">
      <c r="A83" s="4" t="inlineStr">
        <is>
          <t>Fair value of pension and other postretirement plans' assets</t>
        </is>
      </c>
      <c r="B83" s="6" t="n">
        <v>89</v>
      </c>
      <c r="C83" s="6" t="n">
        <v>0</v>
      </c>
    </row>
    <row r="84">
      <c r="A84" s="4" t="inlineStr">
        <is>
          <t>Pension benefits paid | Level 2 | Equity securities</t>
        </is>
      </c>
    </row>
    <row r="85">
      <c r="A85" s="3" t="inlineStr">
        <is>
          <t>Defined Benefit Plan Disclosure [Line Items]</t>
        </is>
      </c>
    </row>
    <row r="86">
      <c r="A86" s="4" t="inlineStr">
        <is>
          <t>Fair value of pension and other postretirement plans' assets</t>
        </is>
      </c>
      <c r="B86" s="6" t="n">
        <v>89</v>
      </c>
      <c r="C86" s="6" t="n">
        <v>0</v>
      </c>
    </row>
    <row r="87">
      <c r="A87" s="4" t="inlineStr">
        <is>
          <t>Pension benefits paid | Level 2 | Long/short equity hedge funds</t>
        </is>
      </c>
    </row>
    <row r="88">
      <c r="A88" s="3" t="inlineStr">
        <is>
          <t>Defined Benefit Plan Disclosure [Line Items]</t>
        </is>
      </c>
    </row>
    <row r="89">
      <c r="A89" s="4" t="inlineStr">
        <is>
          <t>Fair value of pension and other postretirement plans' assets</t>
        </is>
      </c>
      <c r="B89" s="6" t="n">
        <v>0</v>
      </c>
      <c r="C89" s="6" t="n">
        <v>0</v>
      </c>
    </row>
    <row r="90">
      <c r="A90" s="4" t="inlineStr">
        <is>
          <t>Pension benefits paid | Level 2 | Private equity</t>
        </is>
      </c>
    </row>
    <row r="91">
      <c r="A91" s="3" t="inlineStr">
        <is>
          <t>Defined Benefit Plan Disclosure [Line Items]</t>
        </is>
      </c>
    </row>
    <row r="92">
      <c r="A92" s="4" t="inlineStr">
        <is>
          <t>Fair value of pension and other postretirement plans' assets</t>
        </is>
      </c>
      <c r="B92" s="6" t="n">
        <v>0</v>
      </c>
      <c r="C92" s="6" t="n">
        <v>0</v>
      </c>
    </row>
    <row r="93">
      <c r="A93" s="4" t="inlineStr">
        <is>
          <t>Pension benefits paid | Level 2 | Fixed income</t>
        </is>
      </c>
    </row>
    <row r="94">
      <c r="A94" s="3" t="inlineStr">
        <is>
          <t>Defined Benefit Plan Disclosure [Line Items]</t>
        </is>
      </c>
    </row>
    <row r="95">
      <c r="A95" s="4" t="inlineStr">
        <is>
          <t>Fair value of pension and other postretirement plans' assets</t>
        </is>
      </c>
      <c r="B95" s="6" t="n">
        <v>833</v>
      </c>
      <c r="C95" s="6" t="n">
        <v>1054</v>
      </c>
    </row>
    <row r="96">
      <c r="A96" s="4" t="inlineStr">
        <is>
          <t>Pension benefits paid | Level 2 | Intermediate and long duration government/credit</t>
        </is>
      </c>
    </row>
    <row r="97">
      <c r="A97" s="3" t="inlineStr">
        <is>
          <t>Defined Benefit Plan Disclosure [Line Items]</t>
        </is>
      </c>
    </row>
    <row r="98">
      <c r="A98" s="4" t="inlineStr">
        <is>
          <t>Fair value of pension and other postretirement plans' assets</t>
        </is>
      </c>
      <c r="B98" s="6" t="n">
        <v>579</v>
      </c>
      <c r="C98" s="6" t="n">
        <v>1047</v>
      </c>
    </row>
    <row r="99">
      <c r="A99" s="4" t="inlineStr">
        <is>
          <t>Pension benefits paid | Level 2 | Other</t>
        </is>
      </c>
    </row>
    <row r="100">
      <c r="A100" s="3" t="inlineStr">
        <is>
          <t>Defined Benefit Plan Disclosure [Line Items]</t>
        </is>
      </c>
    </row>
    <row r="101">
      <c r="A101" s="4" t="inlineStr">
        <is>
          <t>Fair value of pension and other postretirement plans' assets</t>
        </is>
      </c>
      <c r="B101" s="6" t="n">
        <v>254</v>
      </c>
      <c r="C101" s="6" t="n">
        <v>7</v>
      </c>
    </row>
    <row r="102">
      <c r="A102" s="4" t="inlineStr">
        <is>
          <t>Pension benefits paid | Level 2 | Other investments</t>
        </is>
      </c>
    </row>
    <row r="103">
      <c r="A103" s="3" t="inlineStr">
        <is>
          <t>Defined Benefit Plan Disclosure [Line Items]</t>
        </is>
      </c>
    </row>
    <row r="104">
      <c r="A104" s="4" t="inlineStr">
        <is>
          <t>Fair value of pension and other postretirement plans' assets</t>
        </is>
      </c>
      <c r="B104" s="6" t="n">
        <v>0</v>
      </c>
      <c r="C104" s="6" t="n">
        <v>0</v>
      </c>
    </row>
    <row r="105">
      <c r="A105" s="4" t="inlineStr">
        <is>
          <t>Pension benefits paid | Level 2 | Real estate</t>
        </is>
      </c>
    </row>
    <row r="106">
      <c r="A106" s="3" t="inlineStr">
        <is>
          <t>Defined Benefit Plan Disclosure [Line Items]</t>
        </is>
      </c>
    </row>
    <row r="107">
      <c r="A107" s="4" t="inlineStr">
        <is>
          <t>Fair value of pension and other postretirement plans' assets</t>
        </is>
      </c>
      <c r="B107" s="6" t="n">
        <v>0</v>
      </c>
      <c r="C107" s="6" t="n">
        <v>0</v>
      </c>
    </row>
    <row r="108">
      <c r="A108" s="4" t="inlineStr">
        <is>
          <t>Pension benefits paid | Level 2 | Discretionary and systematic macro hedge funds</t>
        </is>
      </c>
    </row>
    <row r="109">
      <c r="A109" s="3" t="inlineStr">
        <is>
          <t>Defined Benefit Plan Disclosure [Line Items]</t>
        </is>
      </c>
    </row>
    <row r="110">
      <c r="A110" s="4" t="inlineStr">
        <is>
          <t>Fair value of pension and other postretirement plans' assets</t>
        </is>
      </c>
      <c r="B110" s="6" t="n">
        <v>0</v>
      </c>
      <c r="C110" s="6" t="n">
        <v>0</v>
      </c>
    </row>
    <row r="111">
      <c r="A111" s="4" t="inlineStr">
        <is>
          <t>Pension benefits paid | Level 2 | Other</t>
        </is>
      </c>
    </row>
    <row r="112">
      <c r="A112" s="3" t="inlineStr">
        <is>
          <t>Defined Benefit Plan Disclosure [Line Items]</t>
        </is>
      </c>
    </row>
    <row r="113">
      <c r="A113" s="4" t="inlineStr">
        <is>
          <t>Fair value of pension and other postretirement plans' assets</t>
        </is>
      </c>
      <c r="B113" s="6" t="n">
        <v>0</v>
      </c>
      <c r="C113" s="6" t="n">
        <v>0</v>
      </c>
    </row>
    <row r="114">
      <c r="A114" s="4" t="inlineStr">
        <is>
          <t>Pension benefits paid | Net Asset Value</t>
        </is>
      </c>
    </row>
    <row r="115">
      <c r="A115" s="3" t="inlineStr">
        <is>
          <t>Defined Benefit Plan Disclosure [Line Items]</t>
        </is>
      </c>
    </row>
    <row r="116">
      <c r="A116" s="4" t="inlineStr">
        <is>
          <t>Net plan assets</t>
        </is>
      </c>
      <c r="B116" s="6" t="n">
        <v>432</v>
      </c>
      <c r="C116" s="6" t="n">
        <v>2880</v>
      </c>
    </row>
    <row r="117">
      <c r="A117" s="4" t="inlineStr">
        <is>
          <t>Pension benefits paid | Net Asset Value | Equities</t>
        </is>
      </c>
    </row>
    <row r="118">
      <c r="A118" s="3" t="inlineStr">
        <is>
          <t>Defined Benefit Plan Disclosure [Line Items]</t>
        </is>
      </c>
    </row>
    <row r="119">
      <c r="A119" s="4" t="inlineStr">
        <is>
          <t>Fair value of pension and other postretirement plans' assets</t>
        </is>
      </c>
      <c r="B119" s="6" t="n">
        <v>232</v>
      </c>
      <c r="C119" s="6" t="n">
        <v>923</v>
      </c>
    </row>
    <row r="120">
      <c r="A120" s="4" t="inlineStr">
        <is>
          <t>Pension benefits paid | Net Asset Value | Equity securities</t>
        </is>
      </c>
    </row>
    <row r="121">
      <c r="A121" s="3" t="inlineStr">
        <is>
          <t>Defined Benefit Plan Disclosure [Line Items]</t>
        </is>
      </c>
    </row>
    <row r="122">
      <c r="A122" s="4" t="inlineStr">
        <is>
          <t>Fair value of pension and other postretirement plans' assets</t>
        </is>
      </c>
      <c r="B122" s="6" t="n">
        <v>68</v>
      </c>
      <c r="C122" s="6" t="n">
        <v>508</v>
      </c>
    </row>
    <row r="123">
      <c r="A123" s="4" t="inlineStr">
        <is>
          <t>Pension benefits paid | Net Asset Value | Long/short equity hedge funds</t>
        </is>
      </c>
    </row>
    <row r="124">
      <c r="A124" s="3" t="inlineStr">
        <is>
          <t>Defined Benefit Plan Disclosure [Line Items]</t>
        </is>
      </c>
    </row>
    <row r="125">
      <c r="A125" s="4" t="inlineStr">
        <is>
          <t>Fair value of pension and other postretirement plans' assets</t>
        </is>
      </c>
      <c r="B125" s="6" t="n">
        <v>77</v>
      </c>
      <c r="C125" s="6" t="n">
        <v>260</v>
      </c>
    </row>
    <row r="126">
      <c r="A126" s="4" t="inlineStr">
        <is>
          <t>Pension benefits paid | Net Asset Value | Private equity</t>
        </is>
      </c>
    </row>
    <row r="127">
      <c r="A127" s="3" t="inlineStr">
        <is>
          <t>Defined Benefit Plan Disclosure [Line Items]</t>
        </is>
      </c>
    </row>
    <row r="128">
      <c r="A128" s="4" t="inlineStr">
        <is>
          <t>Fair value of pension and other postretirement plans' assets</t>
        </is>
      </c>
      <c r="B128" s="6" t="n">
        <v>87</v>
      </c>
      <c r="C128" s="6" t="n">
        <v>155</v>
      </c>
    </row>
    <row r="129">
      <c r="A129" s="4" t="inlineStr">
        <is>
          <t>Pension benefits paid | Net Asset Value | Fixed income</t>
        </is>
      </c>
    </row>
    <row r="130">
      <c r="A130" s="3" t="inlineStr">
        <is>
          <t>Defined Benefit Plan Disclosure [Line Items]</t>
        </is>
      </c>
    </row>
    <row r="131">
      <c r="A131" s="4" t="inlineStr">
        <is>
          <t>Fair value of pension and other postretirement plans' assets</t>
        </is>
      </c>
      <c r="B131" s="6" t="n">
        <v>31</v>
      </c>
      <c r="C131" s="6" t="n">
        <v>1147</v>
      </c>
    </row>
    <row r="132">
      <c r="A132" s="4" t="inlineStr">
        <is>
          <t>Pension benefits paid | Net Asset Value | Intermediate and long duration government/credit</t>
        </is>
      </c>
    </row>
    <row r="133">
      <c r="A133" s="3" t="inlineStr">
        <is>
          <t>Defined Benefit Plan Disclosure [Line Items]</t>
        </is>
      </c>
    </row>
    <row r="134">
      <c r="A134" s="4" t="inlineStr">
        <is>
          <t>Fair value of pension and other postretirement plans' assets</t>
        </is>
      </c>
      <c r="B134" s="6" t="n">
        <v>31</v>
      </c>
      <c r="C134" s="6" t="n">
        <v>1003</v>
      </c>
    </row>
    <row r="135">
      <c r="A135" s="4" t="inlineStr">
        <is>
          <t>Pension benefits paid | Net Asset Value | Other</t>
        </is>
      </c>
    </row>
    <row r="136">
      <c r="A136" s="3" t="inlineStr">
        <is>
          <t>Defined Benefit Plan Disclosure [Line Items]</t>
        </is>
      </c>
    </row>
    <row r="137">
      <c r="A137" s="4" t="inlineStr">
        <is>
          <t>Fair value of pension and other postretirement plans' assets</t>
        </is>
      </c>
      <c r="B137" s="6" t="n">
        <v>0</v>
      </c>
      <c r="C137" s="6" t="n">
        <v>144</v>
      </c>
    </row>
    <row r="138">
      <c r="A138" s="4" t="inlineStr">
        <is>
          <t>Pension benefits paid | Net Asset Value | Other investments</t>
        </is>
      </c>
    </row>
    <row r="139">
      <c r="A139" s="3" t="inlineStr">
        <is>
          <t>Defined Benefit Plan Disclosure [Line Items]</t>
        </is>
      </c>
    </row>
    <row r="140">
      <c r="A140" s="4" t="inlineStr">
        <is>
          <t>Fair value of pension and other postretirement plans' assets</t>
        </is>
      </c>
      <c r="B140" s="6" t="n">
        <v>169</v>
      </c>
      <c r="C140" s="6" t="n">
        <v>810</v>
      </c>
    </row>
    <row r="141">
      <c r="A141" s="4" t="inlineStr">
        <is>
          <t>Pension benefits paid | Net Asset Value | Real estate</t>
        </is>
      </c>
    </row>
    <row r="142">
      <c r="A142" s="3" t="inlineStr">
        <is>
          <t>Defined Benefit Plan Disclosure [Line Items]</t>
        </is>
      </c>
    </row>
    <row r="143">
      <c r="A143" s="4" t="inlineStr">
        <is>
          <t>Fair value of pension and other postretirement plans' assets</t>
        </is>
      </c>
      <c r="B143" s="6" t="n">
        <v>52</v>
      </c>
      <c r="C143" s="6" t="n">
        <v>165</v>
      </c>
    </row>
    <row r="144">
      <c r="A144" s="4" t="inlineStr">
        <is>
          <t>Pension benefits paid | Net Asset Value | Discretionary and systematic macro hedge funds</t>
        </is>
      </c>
    </row>
    <row r="145">
      <c r="A145" s="3" t="inlineStr">
        <is>
          <t>Defined Benefit Plan Disclosure [Line Items]</t>
        </is>
      </c>
    </row>
    <row r="146">
      <c r="A146" s="4" t="inlineStr">
        <is>
          <t>Fair value of pension and other postretirement plans' assets</t>
        </is>
      </c>
      <c r="B146" s="6" t="n">
        <v>94</v>
      </c>
      <c r="C146" s="6" t="n">
        <v>405</v>
      </c>
    </row>
    <row r="147">
      <c r="A147" s="4" t="inlineStr">
        <is>
          <t>Pension benefits paid | Net Asset Value | Other</t>
        </is>
      </c>
    </row>
    <row r="148">
      <c r="A148" s="3" t="inlineStr">
        <is>
          <t>Defined Benefit Plan Disclosure [Line Items]</t>
        </is>
      </c>
    </row>
    <row r="149">
      <c r="A149" s="4" t="inlineStr">
        <is>
          <t>Fair value of pension and other postretirement plans' assets</t>
        </is>
      </c>
      <c r="B149" s="5" t="n">
        <v>23</v>
      </c>
      <c r="C149" s="5" t="n">
        <v>24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Pension and Other Postretirement Benefits - Funding and Cash Flows and Defined Contribution Plans (Details) - USD ($) $ in Millions</t>
        </is>
      </c>
      <c r="B1" s="2" t="inlineStr">
        <is>
          <t>Nov. 01, 2016</t>
        </is>
      </c>
      <c r="C1" s="2" t="inlineStr">
        <is>
          <t>Apr. 30, 2019</t>
        </is>
      </c>
      <c r="D1" s="2" t="inlineStr">
        <is>
          <t>Mar. 31, 2018</t>
        </is>
      </c>
      <c r="E1" s="2" t="inlineStr">
        <is>
          <t>Apr. 30, 2017</t>
        </is>
      </c>
      <c r="F1" s="2" t="inlineStr">
        <is>
          <t>Dec. 31, 2020</t>
        </is>
      </c>
      <c r="G1" s="2" t="inlineStr">
        <is>
          <t>Dec. 31, 2019</t>
        </is>
      </c>
      <c r="H1" s="2" t="inlineStr">
        <is>
          <t>Dec. 31, 2018</t>
        </is>
      </c>
    </row>
    <row r="2">
      <c r="A2" s="3" t="inlineStr">
        <is>
          <t>Defined Benefit Plan Disclosure [Line Items]</t>
        </is>
      </c>
    </row>
    <row r="3">
      <c r="A3" s="4" t="inlineStr">
        <is>
          <t>Payment for pension benefits</t>
        </is>
      </c>
      <c r="F3" s="5" t="n">
        <v>227</v>
      </c>
      <c r="G3" s="5" t="n">
        <v>268</v>
      </c>
    </row>
    <row r="4">
      <c r="A4" s="4" t="inlineStr">
        <is>
          <t>Payment for pension benefit plan in excess of minimum required</t>
        </is>
      </c>
      <c r="F4" s="6" t="n">
        <v>25</v>
      </c>
      <c r="G4" s="6" t="n">
        <v>53</v>
      </c>
    </row>
    <row r="5">
      <c r="A5" s="4" t="inlineStr">
        <is>
          <t>Contribution next fiscal year</t>
        </is>
      </c>
      <c r="F5" s="6" t="n">
        <v>140</v>
      </c>
    </row>
    <row r="6">
      <c r="A6" s="4" t="inlineStr">
        <is>
          <t>Aggregate cash contribution to pension plan</t>
        </is>
      </c>
      <c r="B6" s="5" t="n">
        <v>150</v>
      </c>
    </row>
    <row r="7">
      <c r="A7" s="4" t="inlineStr">
        <is>
          <t>Cash contribution term to pension plan</t>
        </is>
      </c>
      <c r="B7" s="4" t="inlineStr">
        <is>
          <t>30 months</t>
        </is>
      </c>
    </row>
    <row r="8">
      <c r="A8" s="4" t="inlineStr">
        <is>
          <t>Payment for pension and other postretirement benefits</t>
        </is>
      </c>
      <c r="C8" s="5" t="n">
        <v>34</v>
      </c>
      <c r="D8" s="5" t="n">
        <v>66</v>
      </c>
      <c r="E8" s="5" t="n">
        <v>50</v>
      </c>
    </row>
    <row r="9">
      <c r="A9" s="3" t="inlineStr">
        <is>
          <t>Defined Benefit Plan, Expected Future Benefit Payment [Abstract]</t>
        </is>
      </c>
    </row>
    <row r="10">
      <c r="A10" s="4" t="inlineStr">
        <is>
          <t>Expenses related to defined contribution plan</t>
        </is>
      </c>
      <c r="F10" s="6" t="n">
        <v>73</v>
      </c>
      <c r="G10" s="5" t="n">
        <v>87</v>
      </c>
      <c r="H10" s="5" t="n">
        <v>85</v>
      </c>
    </row>
    <row r="11">
      <c r="A11" s="4" t="inlineStr">
        <is>
          <t>Pension benefits paid</t>
        </is>
      </c>
    </row>
    <row r="12">
      <c r="A12" s="3" t="inlineStr">
        <is>
          <t>Defined Benefit Plan, Expected Future Benefit Payment [Abstract]</t>
        </is>
      </c>
    </row>
    <row r="13">
      <c r="A13" s="4" t="inlineStr">
        <is>
          <t>2021</t>
        </is>
      </c>
      <c r="F13" s="6" t="n">
        <v>168</v>
      </c>
    </row>
    <row r="14">
      <c r="A14" s="4" t="inlineStr">
        <is>
          <t>2022</t>
        </is>
      </c>
      <c r="F14" s="6" t="n">
        <v>169</v>
      </c>
    </row>
    <row r="15">
      <c r="A15" s="4" t="inlineStr">
        <is>
          <t>2023</t>
        </is>
      </c>
      <c r="F15" s="6" t="n">
        <v>164</v>
      </c>
    </row>
    <row r="16">
      <c r="A16" s="4" t="inlineStr">
        <is>
          <t>2024</t>
        </is>
      </c>
      <c r="F16" s="6" t="n">
        <v>160</v>
      </c>
    </row>
    <row r="17">
      <c r="A17" s="4" t="inlineStr">
        <is>
          <t>2025</t>
        </is>
      </c>
      <c r="F17" s="6" t="n">
        <v>158</v>
      </c>
    </row>
    <row r="18">
      <c r="A18" s="4" t="inlineStr">
        <is>
          <t>2026 - 2030</t>
        </is>
      </c>
      <c r="F18" s="6" t="n">
        <v>728</v>
      </c>
    </row>
    <row r="19">
      <c r="A19" s="4" t="inlineStr">
        <is>
          <t>Total benefit payments</t>
        </is>
      </c>
      <c r="F19" s="6" t="n">
        <v>1547</v>
      </c>
    </row>
    <row r="20">
      <c r="A20" s="4" t="inlineStr">
        <is>
          <t>Gross Other post- retirement benefits</t>
        </is>
      </c>
    </row>
    <row r="21">
      <c r="A21" s="3" t="inlineStr">
        <is>
          <t>Defined Benefit Plan, Expected Future Benefit Payment [Abstract]</t>
        </is>
      </c>
    </row>
    <row r="22">
      <c r="A22" s="4" t="inlineStr">
        <is>
          <t>2021</t>
        </is>
      </c>
      <c r="F22" s="6" t="n">
        <v>17</v>
      </c>
    </row>
    <row r="23">
      <c r="A23" s="4" t="inlineStr">
        <is>
          <t>2022</t>
        </is>
      </c>
      <c r="F23" s="6" t="n">
        <v>16</v>
      </c>
    </row>
    <row r="24">
      <c r="A24" s="4" t="inlineStr">
        <is>
          <t>2023</t>
        </is>
      </c>
      <c r="F24" s="6" t="n">
        <v>16</v>
      </c>
    </row>
    <row r="25">
      <c r="A25" s="4" t="inlineStr">
        <is>
          <t>2024</t>
        </is>
      </c>
      <c r="F25" s="6" t="n">
        <v>15</v>
      </c>
    </row>
    <row r="26">
      <c r="A26" s="4" t="inlineStr">
        <is>
          <t>2025</t>
        </is>
      </c>
      <c r="F26" s="6" t="n">
        <v>15</v>
      </c>
    </row>
    <row r="27">
      <c r="A27" s="4" t="inlineStr">
        <is>
          <t>2026 - 2030</t>
        </is>
      </c>
      <c r="F27" s="6" t="n">
        <v>67</v>
      </c>
    </row>
    <row r="28">
      <c r="A28" s="4" t="inlineStr">
        <is>
          <t>Total benefit payments</t>
        </is>
      </c>
      <c r="F28" s="6" t="n">
        <v>146</v>
      </c>
    </row>
    <row r="29">
      <c r="A29" s="4" t="inlineStr">
        <is>
          <t>Less Medicare Part D subsidy receipts</t>
        </is>
      </c>
    </row>
    <row r="30">
      <c r="A30" s="3" t="inlineStr">
        <is>
          <t>Defined Benefit Plan, Expected Future Benefit Payment [Abstract]</t>
        </is>
      </c>
    </row>
    <row r="31">
      <c r="A31" s="4" t="inlineStr">
        <is>
          <t>2021</t>
        </is>
      </c>
      <c r="F31" s="6" t="n">
        <v>1</v>
      </c>
    </row>
    <row r="32">
      <c r="A32" s="4" t="inlineStr">
        <is>
          <t>2022</t>
        </is>
      </c>
      <c r="F32" s="6" t="n">
        <v>1</v>
      </c>
    </row>
    <row r="33">
      <c r="A33" s="4" t="inlineStr">
        <is>
          <t>2023</t>
        </is>
      </c>
      <c r="F33" s="6" t="n">
        <v>1</v>
      </c>
    </row>
    <row r="34">
      <c r="A34" s="4" t="inlineStr">
        <is>
          <t>2024</t>
        </is>
      </c>
      <c r="F34" s="6" t="n">
        <v>1</v>
      </c>
    </row>
    <row r="35">
      <c r="A35" s="4" t="inlineStr">
        <is>
          <t>2025</t>
        </is>
      </c>
      <c r="F35" s="6" t="n">
        <v>1</v>
      </c>
    </row>
    <row r="36">
      <c r="A36" s="4" t="inlineStr">
        <is>
          <t>2026 - 2030</t>
        </is>
      </c>
      <c r="F36" s="6" t="n">
        <v>6</v>
      </c>
    </row>
    <row r="37">
      <c r="A37" s="4" t="inlineStr">
        <is>
          <t>Less Medicare Part D subsidy receipts</t>
        </is>
      </c>
      <c r="F37" s="6" t="n">
        <v>11</v>
      </c>
    </row>
    <row r="38">
      <c r="A38" s="4" t="inlineStr">
        <is>
          <t>Net Other post- retirement benefits</t>
        </is>
      </c>
    </row>
    <row r="39">
      <c r="A39" s="3" t="inlineStr">
        <is>
          <t>Defined Benefit Plan, Expected Future Benefit Payment [Abstract]</t>
        </is>
      </c>
    </row>
    <row r="40">
      <c r="A40" s="4" t="inlineStr">
        <is>
          <t>2021</t>
        </is>
      </c>
      <c r="F40" s="6" t="n">
        <v>16</v>
      </c>
    </row>
    <row r="41">
      <c r="A41" s="4" t="inlineStr">
        <is>
          <t>2022</t>
        </is>
      </c>
      <c r="F41" s="6" t="n">
        <v>15</v>
      </c>
    </row>
    <row r="42">
      <c r="A42" s="4" t="inlineStr">
        <is>
          <t>2023</t>
        </is>
      </c>
      <c r="F42" s="6" t="n">
        <v>15</v>
      </c>
    </row>
    <row r="43">
      <c r="A43" s="4" t="inlineStr">
        <is>
          <t>2024</t>
        </is>
      </c>
      <c r="F43" s="6" t="n">
        <v>14</v>
      </c>
    </row>
    <row r="44">
      <c r="A44" s="4" t="inlineStr">
        <is>
          <t>2025</t>
        </is>
      </c>
      <c r="F44" s="6" t="n">
        <v>14</v>
      </c>
    </row>
    <row r="45">
      <c r="A45" s="4" t="inlineStr">
        <is>
          <t>2026 - 2030</t>
        </is>
      </c>
      <c r="F45" s="6" t="n">
        <v>61</v>
      </c>
    </row>
    <row r="46">
      <c r="A46" s="4" t="inlineStr">
        <is>
          <t>Total benefit payments</t>
        </is>
      </c>
      <c r="F46" s="6" t="n">
        <v>135</v>
      </c>
    </row>
    <row r="47">
      <c r="A47" s="4" t="inlineStr">
        <is>
          <t>United States</t>
        </is>
      </c>
    </row>
    <row r="48">
      <c r="A48" s="3" t="inlineStr">
        <is>
          <t>Defined Benefit Plan Disclosure [Line Items]</t>
        </is>
      </c>
    </row>
    <row r="49">
      <c r="A49" s="4" t="inlineStr">
        <is>
          <t>Contribution next fiscal year</t>
        </is>
      </c>
      <c r="F49" s="5" t="n">
        <v>13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from Continuing Operations Before Income Taxe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5" t="n">
        <v>84</v>
      </c>
      <c r="C4" s="5" t="n">
        <v>128</v>
      </c>
      <c r="D4" s="5" t="n">
        <v>166</v>
      </c>
    </row>
    <row r="5">
      <c r="A5" s="4" t="inlineStr">
        <is>
          <t>Foreign</t>
        </is>
      </c>
      <c r="B5" s="6" t="n">
        <v>87</v>
      </c>
      <c r="C5" s="6" t="n">
        <v>82</v>
      </c>
      <c r="D5" s="6" t="n">
        <v>262</v>
      </c>
    </row>
    <row r="6">
      <c r="A6" s="4" t="inlineStr">
        <is>
          <t>Income before income taxes</t>
        </is>
      </c>
      <c r="B6" s="5" t="n">
        <v>171</v>
      </c>
      <c r="C6" s="5" t="n">
        <v>210</v>
      </c>
      <c r="D6" s="5" t="n">
        <v>42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on Income from Continuing Operations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2</v>
      </c>
      <c r="C4" s="5" t="n">
        <v>0</v>
      </c>
      <c r="D4" s="5" t="n">
        <v>0</v>
      </c>
    </row>
    <row r="5">
      <c r="A5" s="4" t="inlineStr">
        <is>
          <t>Foreign</t>
        </is>
      </c>
      <c r="B5" s="6" t="n">
        <v>2</v>
      </c>
      <c r="C5" s="6" t="n">
        <v>86</v>
      </c>
      <c r="D5" s="6" t="n">
        <v>68</v>
      </c>
    </row>
    <row r="6">
      <c r="A6" s="4" t="inlineStr">
        <is>
          <t>State and local</t>
        </is>
      </c>
      <c r="B6" s="6" t="n">
        <v>-2</v>
      </c>
      <c r="C6" s="6" t="n">
        <v>0</v>
      </c>
      <c r="D6" s="6" t="n">
        <v>0</v>
      </c>
    </row>
    <row r="7">
      <c r="A7" s="4" t="inlineStr">
        <is>
          <t>Current provision for income taxes, total</t>
        </is>
      </c>
      <c r="B7" s="6" t="n">
        <v>-2</v>
      </c>
      <c r="C7" s="6" t="n">
        <v>86</v>
      </c>
      <c r="D7" s="6" t="n">
        <v>68</v>
      </c>
    </row>
    <row r="8">
      <c r="A8" s="3" t="inlineStr">
        <is>
          <t>Deferred:</t>
        </is>
      </c>
    </row>
    <row r="9">
      <c r="A9" s="4" t="inlineStr">
        <is>
          <t>Federal</t>
        </is>
      </c>
      <c r="B9" s="6" t="n">
        <v>-67</v>
      </c>
      <c r="C9" s="6" t="n">
        <v>33</v>
      </c>
      <c r="D9" s="6" t="n">
        <v>100</v>
      </c>
    </row>
    <row r="10">
      <c r="A10" s="4" t="inlineStr">
        <is>
          <t>Foreign</t>
        </is>
      </c>
      <c r="B10" s="6" t="n">
        <v>11</v>
      </c>
      <c r="C10" s="6" t="n">
        <v>-41</v>
      </c>
      <c r="D10" s="6" t="n">
        <v>-53</v>
      </c>
    </row>
    <row r="11">
      <c r="A11" s="4" t="inlineStr">
        <is>
          <t>State and local</t>
        </is>
      </c>
      <c r="B11" s="6" t="n">
        <v>18</v>
      </c>
      <c r="C11" s="6" t="n">
        <v>6</v>
      </c>
      <c r="D11" s="6" t="n">
        <v>4</v>
      </c>
    </row>
    <row r="12">
      <c r="A12" s="4" t="inlineStr">
        <is>
          <t>Deferred provision for income taxes, total</t>
        </is>
      </c>
      <c r="B12" s="6" t="n">
        <v>-38</v>
      </c>
      <c r="C12" s="6" t="n">
        <v>-2</v>
      </c>
      <c r="D12" s="6" t="n">
        <v>51</v>
      </c>
    </row>
    <row r="13">
      <c r="A13" s="4" t="inlineStr">
        <is>
          <t>Total</t>
        </is>
      </c>
      <c r="B13" s="5" t="n">
        <v>-40</v>
      </c>
      <c r="C13" s="5" t="n">
        <v>84</v>
      </c>
      <c r="D13" s="5" t="n">
        <v>11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The Consolidated Financial Statements of Howmet Aerospace Inc. (formerly known as Arconic Inc.) and subsidiaries (“Howmet” or the “Company”) are prepared in conformity with accounting principles generally accepted in the United States of America ("GAAP") and require management to make certain judgments, estimates, and assumptions. These estimates are based on historical experience and, in some cases, assumptions based on current and future market experience, including considerations relating to the impact of the global pandemic coronavirus (“COVID-19”). The impact of COVID-19 is rapidly changing and of unknown duration and macroeconomic impact and as a result, these considerations remain highly uncertain. We have made our best estimates using all relevant information available at the time, but it is possible that our estimates will differ from our actual results and affect the Consolidated Financial Statements in future periods and potentially require adverse adjustments to the recoverability of goodwill, intangible and long-lived assets, the realizability of deferred tax assets and other judgments and estimations and assumptions. These may affect the reported amounts of assets and liabilities and the disclosure of contingent assets and liabilities at the date of the financial statements. They also may affect the reported amounts of sales and expenses during the reporting period. Actual results could differ from those estimates upon subsequent resolution of identified matters. The separation of Arconic Inc. into two standalone, publicly-traded companies, Howmet Aerospace Inc. and Arconic Corporation, (the “Arconic Inc. Separation Transaction”) occurred on April 1, 2020. The Engineered Products and Forgings ("EP&amp;F") segment remained in the existing company which was renamed Howmet Aerospace Inc. The Global Rolled Products ("GRP") segment was the Spin Co. and was named Arconic Corporation. In the second quarter of 2020, in conjunction with the Arconic Inc. Separation Transaction, the Company realigned its operations by separating the former EP&amp;F segment into four new segments: Engine Products, Fastening Systems, Engineered Structures and Forged Wheels. See Note D for further details. The financial results of Arconic Corporation for all periods prior to the Arconic Inc. Separation Transaction have been retrospectively reflected in the Statement of Consolidated Operations as discontinued operations and, as such, have been excluded from continuing operations and segment results for all periods presented. In addition, the related assets and liabilities associated with Arconic Corporation in the December 2019 Consolidated Balance Sheet are classified as assets and liabilities of discontinued operations. The cash flows, comprehensive income, and equity related to Arconic Corporation have not been segregated and are included in the Statement of Consolidated Cash Flows, Statement of Consolidated Comprehensive Income, and Statement of Changes in Consolidated Equity, respectively, for all periods prior to the Arconic Inc. Separation Transaction. See Note C for additional information related to the Arconic Inc. Separation Transaction and discontinued operations. The Company derived approximately 69%, 71% and 70% of its revenue from products sold to the aerospace end-market for the years ended December 31, 2020, 2019 and 2018. As a result of COVID-19 and its impact on the aerospace industry to-date, the possibility exists that there could be a sustained impact to our operations and financial results. Since the start of the pandemic, certain original equipment manufacturer (“OEM”) customers have reduced production or suspended manufacturing operations in North America and Europe on a temporary basis. While the pandemic has resulted in the temporary closure of a small number of the Company's manufacturing facilities, all of our manufacturing facilities are currently operating. Since the duration of the pandemic is uncertain, the Company is taking a series of actions to address the financial impact, including announcing certain headcount reductions and reducing certain cash outflows by suspending dividends on common stock and reducing the level of its capital expenditures to preserve cash and maintain liquidity. The Company identified a misclassification in the presentation of changes in accounts payable and capital expenditures in its previously issued Statement of Consolidated Cash Flows during 2020. Although management has determined that such misclassification did not materially misstate the Statement of Consolidated Cash Flows for the year ended December 31, 2019, the Company has revised it resulting in a $55 increase to previously reported capital expenditures and decrease to cash provided from investing activities with a corresponding reduction (decrease) in accounts payable, trade and increase in cash provided by operations. A $16 deferred tax error was identified related to periods prior to 2018 during 2020. Although management has determined it was not material to any periods, the Company has revised its Statement of Changes in Consolidated Equity for the years ended December 31, 2019 and 2018 to present the correction as a reduction to Retained Earnings as of December 31, 2017. The accompanying Consolidated Balance Sheet at December 31, 2019 also reflects the revision for such tax item. Principles of Consolidation. The Consolidated Financial Statements include the accounts of Howmet Aerospace Inc. and companies in which Howmet Aerospace Inc. has a controlling interest. Intercompany transactions have been eliminated. Investments in affiliates in which Howmet Aerospace Inc. cannot exercise significant influence that do not have readily determinable fair values are accounted for at cost less impairment, if any, plus or minus changes resulting from observable price changes in orderly transactions for the identical or a similar investment of the same issuer. Management also evaluates whether a Howmet Aerospace Inc. entity or interest is a variable interest entity and whether Howmet Aerospace Inc. is the primary beneficiary. Consolidation is required if both of these criteria are met. Howmet Aerospace Inc. does not have any variable interest entities requiring consolidation. Cash Equivalents. Cash equivalents are highly liquid investments purchased with an original maturity of three months or less. Inventory Valuation. Inventories are carried at the lower of cost and net realizable value with the cost of inventories determined under a combination of the first-in, first-out ("FIFO"), last-in, first-out ("LIFO") and average-cost methods. See Note N for further details. Properties, Plants, and Equipment. Properties, plants, and equipment are recorded at cost. Depreciation is recorded principally on the straight-line method at rates based on the estimated useful lives of the assets. The following table details the weighted-average useful lives of structures and machinery and equipment by reporting segment (numbers in years): Structures Machinery and equipment Engine Products 30 16 Fastening Systems 28 17 Engineered Structures 28 18 Forged Wheels 29 18 Gains or losses from the sale of asset groups are generally recorded in Restructuring and other charges while the sale of individual assets are recorded in Other expense (income), net (see policy below for assets classified as held for sale and discontinued operations). Repairs and maintenance are charged to expense as incurred. Interest related to the construction of qualifying assets is capitalized as part of the construction costs. Properties, plants, and equipment are reviewed for impairment whenever events or changes in circumstances indicate that the carrying amount of such assets (asset group) may not be recoverable. Recoverability of assets is determined by comparing the estimated undiscounted net cash flows of the operations related to the assets (asset group) to their carrying amount. An impairment loss would be recognized when the carrying amount of the assets (asset group) exceeds the estimated undiscounted net cash flows. The amount of the impairment loss to be recorded is measured as the excess of the carrying value of the assets (asset group) over their fair value, with fair value determined using the best information available, which generally is a discounted cash flow ("DCF") model. The determination of what constitutes an asset group, the associated estimated undiscounted net cash flows, and the estimated useful lives of the assets also require significant judgments. See Note O for further details. Goodwill. Goodwill is not amortized; instead, it is reviewed for impairment annually (in the fourth quarter) or more frequently if indicators of impairment exist or if a decision is made to sell or realign a business. A significant amount of judgment is involved in determining if an indicator of impairment has occurred. Such indicators may include deterioration in general economic conditions, negative developments in equity and credit markets, adverse changes in the markets in which an entity operates, increases in input costs that have a negative effect on earnings and cash flows, or a trend of negative or declining cash flows over multiple periods, among others. The fair value that could be realized in an actual transaction may differ from that used to evaluate the impairment of goodwill. Goodwill is allocated among and evaluated for impairment at the reporting unit level, which is defined as an operating segment or one level below an operating segment. Howmet had four reporting units composed of the Engine Products, Fastening Systems, Engineered Structures and Forged Wheels segments. In reviewing goodwill for impairment, an entity has the option to first assess qualitative factors to determine whether the existence of events or circumstances leads to a determination that it is more likely than not (greater than 50%) that the estimated fair value of a reporting unit is less than its carrying amount. If an entity elects to perform a qualitative assessment and determines that an impairment is more likely than not, the entity is then required to perform the quantitative impairment test (described below), otherwise no further analysis is required. An entity also may elect not to perform the qualitative assessment and, instead, proceed directly to the quantitative impairment test. The ultimate outcome of the goodwill impairment review for a reporting unit should be the same whether an entity chooses to perform the qualitative assessment or proceeds directly to the quantitative impairment test. Howmet determines annually, based on facts and circumstances, which of its reporting units will be subject to the qualitative assessment. For those reporting units where a qualitative assessment is either not performed or for which the conclusion is that an impairment is more likely than not, a quantitative impairment test will be performed. Howmet's policy is that a quantitative impairment test be performed for each reporting unit at least once during every three-year period. Under the qualitative assessment, various events and circumstances (or factors) that would affect the estimated fair value of a reporting unit are identified (similar to impairment indicators above). These factors are then classified by the type of impact they would have on the estimated fair value using positive, neutral, and adverse categories based on current business conditions. Additionally, an assessment of the level of impact that a particular factor would have on the estimated fair value is determined using high, medium, and low weighting. Furthermore, management considers the results of the most recent quantitative impairment test completed for a reporting unit and compares the weighted average cost of capital ("WACC") between the current and prior years for each reporting unit. During the first quarter of 2020, Howmet's market capitalization declined significantly compared to the fourth quarter of 2019. Over the same period, the equity value of our peer group companies, and the overall U.S. stock market also declined significantly amid market volatility. In addition, as a result of the COVID-19 pandemic and measures designed to contain the spread, sales globally to customers in the aerospace and commercial transportation industries impacted by COVID-19 have been and are expected to continue to be negatively impacted as a result of disruption in demand. As a result of these macroeconomic factors, we performed a qualitative impairment test to evaluate whether it is more likely than not that the fair value of any of our reporting units is less than its carrying value. As a result of this assessment, the Company performed a quantitative impairment test in the first quarter for the Engineered Structures reporting unit and concluded that though the margin between the fair value of the reporting unit and carrying value had declined from approximately 60% to approximately 15%, it was not impaired. Consistent with prior practice, a discounted cash flow model was used to estimate the current fair value of the reporting unit. The significant assumptions and estimates utilized to determine fair value were developed utilizing current market and forecast information reflecting the disruption in demand that has and is expected to negatively impact the Company’s sales globally in the aerospace industry. During the second and third quarters of 2020, there were no indicators of impairment identified for the Engineered Structures reporting unit. During the 2020 annual review of goodwill in the fourth quarter, management proceeded directly to the quantitative impairment test for all four of its reporting units. The estimated fair values for each of the four reporting units exceeded their respective carrying values by more than 50%, thus, there was no goodwill impairment. Under the quantitative impairment test, the evaluation of impairment involves comparing the current fair value of each reporting unit to its carrying value, including goodwill. Howmet uses a DCF model to estimate the current fair value of its reporting units when testing for impairment, as management believes forecasted cash flows are the best indicator of such fair value. A number of significant assumptions and estimates are involved in the application of the DCF model to forecast operating cash flows, including sales growth, production costs, capital spending, and discount rate. Most of these assumptions vary significantly among the reporting units. Cash flow forecasts are generally based on approved business unit operating plans for the early years and historical relationships in later years. The WACC rate for the individual reporting units is estimated with the assistance of valuation experts. The annual goodwill impairment tests in the fourth quarter of 2020, 2019 and 2018 indicated that goodwill was not impaired for any of the Company’s reporting units. If actual results or external market factors decline significantly from management’s estimates, future goodwill impairment charges (or the amount by which the carrying amount exceeds the reporting unit’s fair value without exceeding the total amount of goodwill allocated to that reporting unit) may be necessary and could be material. In the first quarter of 2020, management transferred its Savannah, Georgia business from the Engine Products reporting unit to the Engineered Structures reporting unit. As a result of the reorganization, these reporting units were evaluated for impairment during the first quarter of 2020. The estimated fair value of each of these reporting units substantially exceeded their carrying value; thus, there was no goodwill impairment. In the second quarter of 2019, the Company transferred its castings operations from Engineered Structures to Engine Products. As a result, these reporting units were evaluated for impairment during the second quarter of 2019. The estimated fair value of each of these reporting units substantially exceeded their carrying value; thus, there was no impairment. In the second quarter of 2019, as a result of the decline in the forecasted financial performance and related impairment of long-lived assets of the Disks asset group which composed business currently in the Engine Products and Engineered Structures segments (see Note O ), the Company also performed an interim impairment evaluation of goodwill for Engine Products. The estimated fair value of the Engine Products reporting unit was substantially in excess of its carrying value; thus, there was no impairment of goodwill. In connection with the interim impairment evaluation of long-lived assets for the Disks asset group in the second quarter of 2018, which resulted from a decline in forecasted financial performance for the business in connection with its updated three-year strategic plan, the Company also performed an interim impairment evaluation of goodwill for Engine Products. The estimated fair value of the reporting unit was substantially in excess of the carrying value; thus, there was no impairment of goodwill. Other Intangible Assets. Intangible assets with indefinite useful lives are not amortized while intangible assets with finite useful lives are amortized generally on a straight-line basis over the periods benefited. The following table details the weighted-average useful lives of software and other intangible assets by reporting segment (numbers in years): Software Other intangible assets Engine Products 7 33 Fastening Systems 6 23 Engineered Structures 4 10 Forged Wheels 4 23 Leases. The Company determines whether a contract contains a lease at inception. The Company leases land and buildings, plant equipment, vehicles, and computer equipment which have been classified as operating leases. Certain real estate leases include one or more options to renew; the exercise of lease renewal options is at the Company’s discretion. The Company includes renewal option periods in the lease term when it is determined that the options are reasonably certain to be exercised. Certain of Howmet's real estate lease agreements include rental payments that either have fixed contractual increases over time or adjust periodically for inflation. Certain of the Company's lease agreements include variable lease payments. The variable portion of payments is not included in the initial measurement of the right-of-use asset or lease liability due to the uncertainty of the payment amount and is recorded as lease cost in the period incurred. The Company also rents or subleases certain real estate to third parties, which is not material to the consolidated financial statements. Operating lease right-of-use assets and lease liabilities with an initial term greater than 12 months are recorded on the balance sheet at the present value of the future minimum lease payments over the lease term at the lease commencement date and are recognized as lease expense on a straight-line basis over the lease term. The Company uses an incremental collateralized borrowing rate based on the information available at the lease commencement date in determining the present value of future payments, as most of its leases do not provide an implicit rate. The operating lease right-of-use assets also include any lease prepayments made and were reduced by lease incentives and accrued exit costs. Environmental Matters. Expenditures for current operations are expensed or capitalized, as appropriate. Expenditures relating to existing conditions caused by past operations, which will not contribute to future sales, are expensed. Liabilities are recorded when remediation costs are probable and can be reasonably estimated. The liability may include costs such as site investigations, consultant fees, feasibility studies, outside contractors, and monitoring expenses. Estimates are generally not discounted or reduced by potential claims for recovery. Claims for recovery are recognized when probable and as agreements are reached with third parties. The estimates also include costs related to other potentially responsible parties to the extent that Howmet has reason to believe such parties will not fully pay their proportionate share. The liability is continuously reviewed and adjusted to reflect current remediation progress, prospective estimates of required activity, and other factors that may be relevant, including changes in technology or regulations. Litigation Matters. For asserted claims and assessments, liabilities are recorded when an unfavorable outcome of a matter is deemed to be probable and the loss is reasonably estimable. Management determines the likelihood of an unfavorable outcome based on many factors such as the nature of the matter, available defenses and case strategy, progress of the matter, views and opinions of legal counsel and other advisors, applicability and success of appeals processes, and the outcome of similar historical matters, among others. Once an unfavorable outcome is deemed probable, management weighs the probability of estimated losses, and the most reasonable loss estimate is recorded. If an unfavorable outcome of a matter is deemed to be reasonably possible, then the matter is disclosed and no liability is recorded. With respect to unasserted claims or assessments, management must first determine that the probability that an assertion will be made is likely, then, a determination as to the likelihood of an unfavorable outcome and the ability to reasonably estimate the potential loss is made. Legal matters are reviewed on a continuous basis to determine if there has been a change in management’s judgment regarding the likelihood of an unfavorable outcome or the estimate of a potential loss. Revenue Recognition. The Company's contracts with customers are comprised of acknowledged purchase orders incorporating the Company’s standard terms and conditions, or for larger customers, may also generally include terms under negotiated multi-year agreements. These contracts with customers typically consist of the manufacture of products which represent single performance obligations that are satisfied upon transfer of control of the product to the customer. The Company produces fastening systems; seamless rolled rings; investment castings, including airfoils; extruded, machined and formed aircraft parts; and forged aluminum commercial vehicle wheels. Transfer of control is assessed based on alternative use of the products we produce and our enforceable right to payment for performance to date under the contract terms. Transfer of control and revenue recognition generally occur upon shipment or delivery of the product, which is when title, ownership and risk of loss pass to the customer and is based on the applicable shipping terms. The shipping terms vary across all businesses and depend on the product, the country of origin, and the type of transportation (truck, train, or vessel). An invoice for payment is issued at time of shipment. Our segments set commercial terms on which Howmet sells products to its customers. These terms are influenced by industry custom, market conditions, product line (specialty versus commodity products), and other considerations. In certain circumstances, Howmet receives advanced payments from its customers for product to be delivered in future periods. These advanced payments are recorded as deferred revenue until the product is delivered and title and risk of loss have passed to the customer in accordance with the terms of the contract. Deferred revenue is included in Other current liabilities and Other noncurrent liabilities and deferred credits on the accompanying Consolidated Balance Sheet. Advanced payments were $97 and $85 at December 31, 2020 and December 31, 2019, respectively. Income Taxes. The provision for income taxes is determined using the asset and liability approach of accounting for income taxes. Under this approach, the provision for income taxes represents income taxes paid or payable (or received or receivable) for the current year plus the change in deferred taxes during the year. Deferred taxes represent the future tax consequences expected to occur when the reported amounts of assets and liabilities are recovered or paid, and result from differences between the financial and tax bases of Howmet’s assets and liabilities and are adjusted for changes in tax rates and tax laws when enacted. Valuation allowances are recorded to reduce deferred tax assets when it is more likely than not that a tax benefit will not be realized. In evaluating the need for a valuation allowance, management considers all potential sources of taxable income, including income available in carryback periods, future reversals of taxable temporary differences, projections of taxable income, and income from tax planning strategies, as well as all available positive and negative evidence. Positive evidence includes factors such as a history of profitable operations, projections of future profitability within the carryforward period, including from tax planning strategies, and Howmet’s experience with similar operations. Existing favorable contracts and the ability to sell products into established markets are additional positive evidence. Negative evidence includes items such as cumulative losses, projections of future losses, or carryforward periods that are not long enough to allow for the utilization of a deferred tax asset based on existing projections of income. Deferred tax assets for which no valuation allowance is recorded may not be realized upon changes in facts and circumstances, resulting in a future charge to establish a valuation allowance. Existing valuation allowances are re-examined under the same standards of positive and negative evidence. If it is determined that it is more likely than not that a deferred tax asset will be realized, the appropriate amount of the valuation allowance, if any, is released. Deferred tax assets and liabilities are also remeasured to reflect changes in underlying tax rates due to law changes and the granting and lapse of tax holidays. In 2018, the Company made a final accounting policy election to apply a tax law ordering approach when considering the need for a valuation allowance on net operating losses expected to offset Global Intangible Low-Taxed Income ("GILTI") inclusions. Under this approach, reductions in cash tax savings are not considered as part of the valuation allowance assessment. Instead, future GILTI inclusions are considered a source of taxable income that support the realizability of deferred tax assets. Tax benefits related to uncertain tax positions taken or expected to be taken on a tax return are recorded when such benefits meet a more likely than not threshold. Otherwise, these tax benefits are recorded when a tax position has been effectively settled, which means that the statute of limitations has expired or the appropriate taxing authority has completed their examination even though the statute of limitations remains open.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 Stock-Based Compensation. Howmet recognizes compensation expense for employee equity grants using the non-substantive vesting period approach, in which the expense is recognized ratably over the requisite service period based on the grant date fair value. Forfeitures are accounted for as they occur. The fair value of new stock options is estimated on the date of grant using a lattice-pricing model. The fair value of performance awards containing a market condition is valued using a Monte Carlo valuation model. Determining the fair value at the grant date requires judgment, including estimates for the average risk-free interest rate, dividend yield, volatility, and exercise behavior. These assumptions may differ significantly between grant dates because of changes in the actual results of these inputs that occur over time. Foreign Currency. The local currency is the functional currency for Howmet’s significant operations outside the United States ("U.S."), except for certain operations in Canada, United Kingdom and France, where the U.S. dollar is used as the functional currency. The determination of the functional currency for Howmet’s operations is made based on the appropriate economic and management indicators. Acquisitions. Howmet’s business acquisitions are accounted for using the acquisition method. The purchase price is allocated to the assets acquired and liabilities assumed based on their estimated fair values. Any excess purchase price over the fair value of the net assets acquired is recorded as goodwill. For all acquisitions, operating results are included in the Statement of Consolidated Operations from the date of the acquisition. Discontinued Operations and Assets Held for Sale. For those businesses where management has committed to a plan to divest, each business is valued at the lower of its carrying amount or estimated fair value less cost to sell. If the carrying amount of the business exceeds its estimated fair value, an impairment loss is recognized. Fair value is estimated using accepted valuation techniques such as a DCF model, valuations performed by third parties, earnings multiples, or indicative bids, when available. A number of significant estimates and assumptions are involved in the application of these techniques, including the forecasting of markets and market share, sales volumes and prices, costs and expenses, and multiple other factors. Management considers historical experience and all available information at the time the estimates are made; however, the fair value that is ultimately realized upon the divestiture of a business may differ from the estimated fair value reflected in the Consolidated Financial Statements. Depreciation and amortization expense is not recorded on assets of a business to be divested once they are classified as held for sale. Businesses to be divested are generally classified in the Consolidated Financial Statements as either discontinued operations or held for sale. For businesses classified as discontinued operations, the balance sheet amounts and results of operations should be reclassified from their historical presentation to assets and liabilities of discontinued operations on the Consolidated Balance Sheet and to discontinued operations on the Statement of Consolidated Operations, respectively, for all periods presented. The gains or losses associated with these divested businesses are recorded in discontinued operations on the Statement of Consolidated Operations. The Statement of Consolidated Cash Flows is not required to be reclassified for discontinued operations for any period. Segment information does not include the assets or operating results of businesses classified as discontinued operations for all periods presented. These businesses are expected to be disposed of within one year. For businesses classified as held for sale that do not qualify for discontinued operations treatment, the balance sheet and cash flow amounts should be reclassified from their historical presentation to assets and liabilities of operations held for sale for all periods presented. The results of operations continue to be reported in continuing operations. The gains or losses associated with these divested businesses are recorded in Restructuring and other charges on the Statement of Consolidated Operations. The segment information includes the assets and operating results of businesses classified as held for sale for all periods presen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Reconciliation of U.S. Federal Statutory Rate to Arconic's Effective Tax Rate (Details) - USD ($) $ in Millions</t>
        </is>
      </c>
      <c r="B1" s="2" t="inlineStr">
        <is>
          <t>3 Months Ended</t>
        </is>
      </c>
      <c r="C1" s="2" t="inlineStr">
        <is>
          <t>12 Months Ended</t>
        </is>
      </c>
    </row>
    <row r="2">
      <c r="B2" s="2" t="inlineStr">
        <is>
          <t>Dec. 31, 2017</t>
        </is>
      </c>
      <c r="C2" s="2" t="inlineStr">
        <is>
          <t>Dec. 31, 2020</t>
        </is>
      </c>
      <c r="D2" s="2" t="inlineStr">
        <is>
          <t>Dec. 31, 2019</t>
        </is>
      </c>
      <c r="E2" s="2" t="inlineStr">
        <is>
          <t>Dec. 31, 2018</t>
        </is>
      </c>
    </row>
    <row r="3">
      <c r="A3" s="3" t="inlineStr">
        <is>
          <t>Income Tax Disclosure [Abstract]</t>
        </is>
      </c>
    </row>
    <row r="4">
      <c r="A4" s="4" t="inlineStr">
        <is>
          <t>U.S. federal statutory rate</t>
        </is>
      </c>
      <c r="C4" s="4" t="inlineStr">
        <is>
          <t>21.00%</t>
        </is>
      </c>
      <c r="D4" s="4" t="inlineStr">
        <is>
          <t>21.00%</t>
        </is>
      </c>
      <c r="E4" s="4" t="inlineStr">
        <is>
          <t>21.00%</t>
        </is>
      </c>
    </row>
    <row r="5">
      <c r="A5" s="4" t="inlineStr">
        <is>
          <t>Foreign tax rate differential</t>
        </is>
      </c>
      <c r="C5" s="4" t="inlineStr">
        <is>
          <t>(1.40%)</t>
        </is>
      </c>
      <c r="D5" s="4" t="inlineStr">
        <is>
          <t>10.60%</t>
        </is>
      </c>
      <c r="E5" s="4" t="inlineStr">
        <is>
          <t>3.20%</t>
        </is>
      </c>
    </row>
    <row r="6">
      <c r="A6" s="4" t="inlineStr">
        <is>
          <t>U.S. and residual tax on foreign earnings</t>
        </is>
      </c>
      <c r="C6" s="4" t="inlineStr">
        <is>
          <t>5.60%</t>
        </is>
      </c>
      <c r="D6" s="4" t="inlineStr">
        <is>
          <t>15.30%</t>
        </is>
      </c>
      <c r="E6" s="4" t="inlineStr">
        <is>
          <t>5.50%</t>
        </is>
      </c>
    </row>
    <row r="7">
      <c r="A7" s="4" t="inlineStr">
        <is>
          <t>U.S. State and local taxes</t>
        </is>
      </c>
      <c r="C7" s="4" t="inlineStr">
        <is>
          <t>2.20%</t>
        </is>
      </c>
      <c r="D7" s="4" t="inlineStr">
        <is>
          <t>0.80%</t>
        </is>
      </c>
      <c r="E7" s="4" t="inlineStr">
        <is>
          <t>(0.40%)</t>
        </is>
      </c>
    </row>
    <row r="8">
      <c r="A8" s="4" t="inlineStr">
        <is>
          <t>Federal (cost) benefit of state tax</t>
        </is>
      </c>
      <c r="C8" s="4" t="inlineStr">
        <is>
          <t>(2.00%)</t>
        </is>
      </c>
      <c r="D8" s="4" t="inlineStr">
        <is>
          <t>1.20%</t>
        </is>
      </c>
      <c r="E8" s="4" t="inlineStr">
        <is>
          <t>0.40%</t>
        </is>
      </c>
    </row>
    <row r="9">
      <c r="A9" s="4" t="inlineStr">
        <is>
          <t>Permanent differences related to asset disposals and items included in restructuring and other charges</t>
        </is>
      </c>
      <c r="C9" s="4" t="inlineStr">
        <is>
          <t>6.80%</t>
        </is>
      </c>
      <c r="D9" s="4" t="inlineStr">
        <is>
          <t>(1.30%)</t>
        </is>
      </c>
      <c r="E9" s="4" t="inlineStr">
        <is>
          <t>(34.30%)</t>
        </is>
      </c>
    </row>
    <row r="10">
      <c r="A10" s="4" t="inlineStr">
        <is>
          <t>Non-deductible officer compensation</t>
        </is>
      </c>
      <c r="C10" s="4" t="inlineStr">
        <is>
          <t>(3.50%)</t>
        </is>
      </c>
      <c r="D10" s="4" t="inlineStr">
        <is>
          <t>(4.90%)</t>
        </is>
      </c>
      <c r="E10" s="4" t="inlineStr">
        <is>
          <t>(0.30%)</t>
        </is>
      </c>
    </row>
    <row r="11">
      <c r="A11" s="4" t="inlineStr">
        <is>
          <t>Statutory tax rate and law changes</t>
        </is>
      </c>
      <c r="C11" s="4" t="inlineStr">
        <is>
          <t>(15.90%)</t>
        </is>
      </c>
      <c r="D11" s="4" t="inlineStr">
        <is>
          <t>(0.60%)</t>
        </is>
      </c>
      <c r="E11" s="4" t="inlineStr">
        <is>
          <t>13.20%</t>
        </is>
      </c>
    </row>
    <row r="12">
      <c r="A12" s="4" t="inlineStr">
        <is>
          <t>Tax holidays</t>
        </is>
      </c>
      <c r="C12" s="4" t="inlineStr">
        <is>
          <t>(0.40%)</t>
        </is>
      </c>
      <c r="D12" s="4" t="inlineStr">
        <is>
          <t>(8.20%)</t>
        </is>
      </c>
      <c r="E12" s="4" t="inlineStr">
        <is>
          <t>(3.00%)</t>
        </is>
      </c>
    </row>
    <row r="13">
      <c r="A13" s="4" t="inlineStr">
        <is>
          <t>Changes in valuation allowances</t>
        </is>
      </c>
      <c r="C13" s="4" t="inlineStr">
        <is>
          <t>74.80%</t>
        </is>
      </c>
      <c r="D13" s="4" t="inlineStr">
        <is>
          <t>(52.20%)</t>
        </is>
      </c>
      <c r="E13" s="4" t="inlineStr">
        <is>
          <t>(1.30%)</t>
        </is>
      </c>
    </row>
    <row r="14">
      <c r="A14" s="4" t="inlineStr">
        <is>
          <t>Changes in uncertain tax positions</t>
        </is>
      </c>
      <c r="C14" s="4" t="inlineStr">
        <is>
          <t>(116.90%)</t>
        </is>
      </c>
      <c r="D14" s="4" t="inlineStr">
        <is>
          <t>0.30%</t>
        </is>
      </c>
      <c r="E14" s="4" t="inlineStr">
        <is>
          <t>26.20%</t>
        </is>
      </c>
    </row>
    <row r="15">
      <c r="A15" s="4" t="inlineStr">
        <is>
          <t>Prior year tax adjustments</t>
        </is>
      </c>
      <c r="C15" s="4" t="inlineStr">
        <is>
          <t>(1.70%)</t>
        </is>
      </c>
      <c r="D15" s="4" t="inlineStr">
        <is>
          <t>44.30%</t>
        </is>
      </c>
      <c r="E15" s="4" t="inlineStr">
        <is>
          <t>(4.20%)</t>
        </is>
      </c>
    </row>
    <row r="16">
      <c r="A16" s="4" t="inlineStr">
        <is>
          <t>Other</t>
        </is>
      </c>
      <c r="C16" s="4" t="inlineStr">
        <is>
          <t>1.00%</t>
        </is>
      </c>
      <c r="D16" s="4" t="inlineStr">
        <is>
          <t>3.90%</t>
        </is>
      </c>
      <c r="E16" s="4" t="inlineStr">
        <is>
          <t>1.20%</t>
        </is>
      </c>
    </row>
    <row r="17">
      <c r="A17" s="4" t="inlineStr">
        <is>
          <t>Effective tax rate</t>
        </is>
      </c>
      <c r="C17" s="4" t="inlineStr">
        <is>
          <t>(23.40%)</t>
        </is>
      </c>
      <c r="D17" s="4" t="inlineStr">
        <is>
          <t>40.00%</t>
        </is>
      </c>
      <c r="E17" s="4" t="inlineStr">
        <is>
          <t>27.80%</t>
        </is>
      </c>
    </row>
    <row r="18">
      <c r="A18" s="4" t="inlineStr">
        <is>
          <t>Foreign recapture</t>
        </is>
      </c>
      <c r="E18" s="5" t="n">
        <v>74</v>
      </c>
    </row>
    <row r="19">
      <c r="A19" s="4" t="inlineStr">
        <is>
          <t>Tax law change</t>
        </is>
      </c>
      <c r="C19" s="5" t="n">
        <v>30</v>
      </c>
    </row>
    <row r="20">
      <c r="A20" s="4" t="inlineStr">
        <is>
          <t>Income tax expense benefit</t>
        </is>
      </c>
      <c r="B20" s="5" t="n">
        <v>272</v>
      </c>
      <c r="E20" s="6" t="n">
        <v>59</v>
      </c>
    </row>
    <row r="21">
      <c r="A21" s="4" t="inlineStr">
        <is>
          <t>Favorable spanish tax case decision</t>
        </is>
      </c>
      <c r="C21" s="6" t="n">
        <v>104</v>
      </c>
    </row>
    <row r="22">
      <c r="A22" s="4" t="inlineStr">
        <is>
          <t>Foreign tax credits amount released</t>
        </is>
      </c>
      <c r="D22" s="5" t="n">
        <v>112</v>
      </c>
    </row>
    <row r="23">
      <c r="A23" s="4" t="inlineStr">
        <is>
          <t>Reserve liability</t>
        </is>
      </c>
      <c r="C23" s="6" t="n">
        <v>64</v>
      </c>
    </row>
    <row r="24">
      <c r="A24" s="4" t="inlineStr">
        <is>
          <t>Tax position</t>
        </is>
      </c>
      <c r="C24" s="5" t="n">
        <v>30</v>
      </c>
    </row>
    <row r="25">
      <c r="A25" s="4" t="inlineStr">
        <is>
          <t>Foreign reserve</t>
        </is>
      </c>
      <c r="E25" s="5" t="n">
        <v>38</v>
      </c>
    </row>
    <row r="26">
      <c r="A26" s="4" t="inlineStr">
        <is>
          <t>Write off</t>
        </is>
      </c>
      <c r="D26" s="6" t="n">
        <v>112</v>
      </c>
    </row>
    <row r="27">
      <c r="A27" s="4" t="inlineStr">
        <is>
          <t>Tax benefit deduction</t>
        </is>
      </c>
      <c r="D27" s="5" t="n">
        <v>24</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Additional Information (Details) - USD ($) $ in Millions</t>
        </is>
      </c>
      <c r="B1" s="2" t="inlineStr">
        <is>
          <t>3 Months Ended</t>
        </is>
      </c>
      <c r="C1" s="2" t="inlineStr">
        <is>
          <t>12 Months Ended</t>
        </is>
      </c>
    </row>
    <row r="2">
      <c r="B2" s="2" t="inlineStr">
        <is>
          <t>Dec. 31, 2017</t>
        </is>
      </c>
      <c r="C2" s="2" t="inlineStr">
        <is>
          <t>Dec. 31, 2020</t>
        </is>
      </c>
      <c r="D2" s="2" t="inlineStr">
        <is>
          <t>Dec. 31, 2019</t>
        </is>
      </c>
      <c r="E2" s="2" t="inlineStr">
        <is>
          <t>Dec. 31, 2018</t>
        </is>
      </c>
    </row>
    <row r="3">
      <c r="A3" s="3" t="inlineStr">
        <is>
          <t>Income Tax Contingency [Line Items]</t>
        </is>
      </c>
    </row>
    <row r="4">
      <c r="A4" s="4" t="inlineStr">
        <is>
          <t>Income tax expense benefit</t>
        </is>
      </c>
      <c r="B4" s="5" t="n">
        <v>272</v>
      </c>
      <c r="E4" s="5" t="n">
        <v>59</v>
      </c>
    </row>
    <row r="5">
      <c r="A5" s="4" t="inlineStr">
        <is>
          <t>Transition tax</t>
        </is>
      </c>
      <c r="E5" s="6" t="n">
        <v>16</v>
      </c>
    </row>
    <row r="6">
      <c r="A6" s="4" t="inlineStr">
        <is>
          <t>Deferred tax balance</t>
        </is>
      </c>
      <c r="E6" s="6" t="n">
        <v>43</v>
      </c>
    </row>
    <row r="7">
      <c r="A7" s="4" t="inlineStr">
        <is>
          <t>Percentage of temporary tax differences that reverse within the carryforward period</t>
        </is>
      </c>
      <c r="C7" s="4" t="inlineStr">
        <is>
          <t>15.00%</t>
        </is>
      </c>
    </row>
    <row r="8">
      <c r="A8" s="4" t="inlineStr">
        <is>
          <t>Percentage of deferred tax asset exclusive of reversing temporary differences</t>
        </is>
      </c>
      <c r="C8" s="4" t="inlineStr">
        <is>
          <t>85.00%</t>
        </is>
      </c>
    </row>
    <row r="9">
      <c r="A9" s="4" t="inlineStr">
        <is>
          <t>Valuation allowances</t>
        </is>
      </c>
      <c r="E9" s="6" t="n">
        <v>46</v>
      </c>
    </row>
    <row r="10">
      <c r="A10" s="4" t="inlineStr">
        <is>
          <t>Foreign tax credits</t>
        </is>
      </c>
      <c r="D10" s="5" t="n">
        <v>88</v>
      </c>
      <c r="E10" s="6" t="n">
        <v>8</v>
      </c>
    </row>
    <row r="11">
      <c r="A11" s="4" t="inlineStr">
        <is>
          <t>Deduction of foreign taxes</t>
        </is>
      </c>
      <c r="D11" s="6" t="n">
        <v>113</v>
      </c>
    </row>
    <row r="12">
      <c r="A12" s="4" t="inlineStr">
        <is>
          <t>Cumulative amount of valuation allowance</t>
        </is>
      </c>
      <c r="C12" s="5" t="n">
        <v>216</v>
      </c>
    </row>
    <row r="13">
      <c r="A13" s="4" t="inlineStr">
        <is>
          <t>Valuation allowance</t>
        </is>
      </c>
      <c r="B13" s="5" t="n">
        <v>2459</v>
      </c>
      <c r="C13" s="6" t="n">
        <v>2307</v>
      </c>
      <c r="D13" s="6" t="n">
        <v>2121</v>
      </c>
      <c r="E13" s="6" t="n">
        <v>2357</v>
      </c>
    </row>
    <row r="14">
      <c r="A14" s="4" t="inlineStr">
        <is>
          <t>Increase (decrease) to valuation allowance</t>
        </is>
      </c>
      <c r="C14" s="5" t="n">
        <v>136</v>
      </c>
      <c r="D14" s="5" t="n">
        <v>19</v>
      </c>
      <c r="E14" s="6" t="n">
        <v>119</v>
      </c>
    </row>
    <row r="15">
      <c r="A15" s="4" t="inlineStr">
        <is>
          <t>Valuation allowance, changes due to losses no longer supported by temporary differences</t>
        </is>
      </c>
      <c r="E15" s="5" t="n">
        <v>20</v>
      </c>
    </row>
    <row r="16">
      <c r="A16" s="4" t="inlineStr">
        <is>
          <t>Percentage of the effect of unrecognized tax benefit, if recorded</t>
        </is>
      </c>
      <c r="C16" s="4" t="inlineStr">
        <is>
          <t>1.00%</t>
        </is>
      </c>
      <c r="D16" s="4" t="inlineStr">
        <is>
          <t>36.00%</t>
        </is>
      </c>
      <c r="E16" s="4" t="inlineStr">
        <is>
          <t>11.00%</t>
        </is>
      </c>
    </row>
    <row r="17">
      <c r="A17" s="4" t="inlineStr">
        <is>
          <t>Interest or penalties recognized</t>
        </is>
      </c>
      <c r="C17" s="5" t="n">
        <v>2</v>
      </c>
      <c r="D17" s="5" t="n">
        <v>6</v>
      </c>
      <c r="E17" s="5" t="n">
        <v>22</v>
      </c>
    </row>
    <row r="18">
      <c r="A18" s="4" t="inlineStr">
        <is>
          <t>Income related to accrued interest and penalties</t>
        </is>
      </c>
      <c r="C18" s="6" t="n">
        <v>25</v>
      </c>
      <c r="D18" s="6" t="n">
        <v>0</v>
      </c>
      <c r="E18" s="6" t="n">
        <v>1</v>
      </c>
    </row>
    <row r="19">
      <c r="A19" s="4" t="inlineStr">
        <is>
          <t>Amount accrued for payment of interest and penalties</t>
        </is>
      </c>
      <c r="C19" s="6" t="n">
        <v>2</v>
      </c>
      <c r="D19" s="6" t="n">
        <v>23</v>
      </c>
      <c r="E19" s="6" t="n">
        <v>21</v>
      </c>
    </row>
    <row r="20">
      <c r="A20" s="4" t="inlineStr">
        <is>
          <t>Domestic Tax Authority</t>
        </is>
      </c>
    </row>
    <row r="21">
      <c r="A21" s="3" t="inlineStr">
        <is>
          <t>Income Tax Contingency [Line Items]</t>
        </is>
      </c>
    </row>
    <row r="22">
      <c r="A22" s="4" t="inlineStr">
        <is>
          <t>Valuation allowance, amount released</t>
        </is>
      </c>
      <c r="C22" s="6" t="n">
        <v>20</v>
      </c>
      <c r="D22" s="6" t="n">
        <v>11</v>
      </c>
    </row>
    <row r="23">
      <c r="A23" s="4" t="inlineStr">
        <is>
          <t>Increase (decrease) to valuation allowance</t>
        </is>
      </c>
      <c r="C23" s="6" t="n">
        <v>58</v>
      </c>
      <c r="D23" s="6" t="n">
        <v>5</v>
      </c>
    </row>
    <row r="24">
      <c r="A24" s="4" t="inlineStr">
        <is>
          <t>Foreign Tax Authority</t>
        </is>
      </c>
    </row>
    <row r="25">
      <c r="A25" s="3" t="inlineStr">
        <is>
          <t>Income Tax Contingency [Line Items]</t>
        </is>
      </c>
    </row>
    <row r="26">
      <c r="A26" s="4" t="inlineStr">
        <is>
          <t>Increase (decrease) to valuation allowance</t>
        </is>
      </c>
      <c r="E26" s="6" t="n">
        <v>61</v>
      </c>
    </row>
    <row r="27">
      <c r="A27" s="4" t="inlineStr">
        <is>
          <t>Tax Authority, Spain | Foreign Tax Authority</t>
        </is>
      </c>
    </row>
    <row r="28">
      <c r="A28" s="3" t="inlineStr">
        <is>
          <t>Income Tax Contingency [Line Items]</t>
        </is>
      </c>
    </row>
    <row r="29">
      <c r="A29" s="4" t="inlineStr">
        <is>
          <t>Increase (decrease) to valuation allowance</t>
        </is>
      </c>
      <c r="C29" s="6" t="n">
        <v>104</v>
      </c>
      <c r="E29" s="5" t="n">
        <v>92</v>
      </c>
    </row>
    <row r="30">
      <c r="A30" s="4" t="inlineStr">
        <is>
          <t>Other Net State Deferred Tax Asset</t>
        </is>
      </c>
    </row>
    <row r="31">
      <c r="A31" s="3" t="inlineStr">
        <is>
          <t>Income Tax Contingency [Line Items]</t>
        </is>
      </c>
    </row>
    <row r="32">
      <c r="A32" s="4" t="inlineStr">
        <is>
          <t>Valuation allowance</t>
        </is>
      </c>
      <c r="D32" s="6" t="n">
        <v>609</v>
      </c>
    </row>
    <row r="33">
      <c r="A33" s="4" t="inlineStr">
        <is>
          <t>Capital Loss Carryforward</t>
        </is>
      </c>
    </row>
    <row r="34">
      <c r="A34" s="3" t="inlineStr">
        <is>
          <t>Income Tax Contingency [Line Items]</t>
        </is>
      </c>
    </row>
    <row r="35">
      <c r="A35" s="4" t="inlineStr">
        <is>
          <t>Valuation allowance, amount released</t>
        </is>
      </c>
      <c r="C35" s="5" t="n">
        <v>1</v>
      </c>
      <c r="D35" s="5" t="n">
        <v>9</v>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Components of Net Deferred Tax Assets and Liabilities (Details) - USD ($) $ in Millions</t>
        </is>
      </c>
      <c r="B1" s="2" t="inlineStr">
        <is>
          <t>Dec. 31, 2020</t>
        </is>
      </c>
      <c r="C1" s="2" t="inlineStr">
        <is>
          <t>Dec. 31, 2019</t>
        </is>
      </c>
      <c r="D1" s="2" t="inlineStr">
        <is>
          <t>Dec. 31, 2018</t>
        </is>
      </c>
      <c r="E1" s="2" t="inlineStr">
        <is>
          <t>Dec. 31, 2017</t>
        </is>
      </c>
    </row>
    <row r="2">
      <c r="A2" s="3" t="inlineStr">
        <is>
          <t>Income Tax Disclosure [Abstract]</t>
        </is>
      </c>
    </row>
    <row r="3">
      <c r="A3" s="4" t="inlineStr">
        <is>
          <t>Deferred tax assets, depreciation</t>
        </is>
      </c>
      <c r="B3" s="5" t="n">
        <v>21</v>
      </c>
      <c r="C3" s="5" t="n">
        <v>10</v>
      </c>
    </row>
    <row r="4">
      <c r="A4" s="4" t="inlineStr">
        <is>
          <t>Deferred tax assets, employee benefits</t>
        </is>
      </c>
      <c r="B4" s="6" t="n">
        <v>364</v>
      </c>
      <c r="C4" s="6" t="n">
        <v>368</v>
      </c>
    </row>
    <row r="5">
      <c r="A5" s="4" t="inlineStr">
        <is>
          <t>Deferred tax assets, loss provisions</t>
        </is>
      </c>
      <c r="B5" s="6" t="n">
        <v>24</v>
      </c>
      <c r="C5" s="6" t="n">
        <v>36</v>
      </c>
    </row>
    <row r="6">
      <c r="A6" s="4" t="inlineStr">
        <is>
          <t>Deferred tax assets, deferred income</t>
        </is>
      </c>
      <c r="B6" s="6" t="n">
        <v>41</v>
      </c>
      <c r="C6" s="6" t="n">
        <v>48</v>
      </c>
    </row>
    <row r="7">
      <c r="A7" s="4" t="inlineStr">
        <is>
          <t>Deferred tax assets, interest</t>
        </is>
      </c>
      <c r="B7" s="6" t="n">
        <v>3</v>
      </c>
      <c r="C7" s="6" t="n">
        <v>56</v>
      </c>
    </row>
    <row r="8">
      <c r="A8" s="4" t="inlineStr">
        <is>
          <t>Deferred tax assets, tax loss carryforwards</t>
        </is>
      </c>
      <c r="B8" s="6" t="n">
        <v>3267</v>
      </c>
      <c r="C8" s="6" t="n">
        <v>2819</v>
      </c>
    </row>
    <row r="9">
      <c r="A9" s="4" t="inlineStr">
        <is>
          <t>Deferred tax assets, tax credit carryforwards</t>
        </is>
      </c>
      <c r="B9" s="6" t="n">
        <v>378</v>
      </c>
      <c r="C9" s="6" t="n">
        <v>379</v>
      </c>
    </row>
    <row r="10">
      <c r="A10" s="4" t="inlineStr">
        <is>
          <t>Deferred tax assets, other</t>
        </is>
      </c>
      <c r="B10" s="6" t="n">
        <v>7</v>
      </c>
      <c r="C10" s="6" t="n">
        <v>23</v>
      </c>
    </row>
    <row r="11">
      <c r="A11" s="4" t="inlineStr">
        <is>
          <t>Deferred tax assets, gross</t>
        </is>
      </c>
      <c r="B11" s="6" t="n">
        <v>4105</v>
      </c>
      <c r="C11" s="6" t="n">
        <v>3739</v>
      </c>
    </row>
    <row r="12">
      <c r="A12" s="4" t="inlineStr">
        <is>
          <t>Valuation allowance</t>
        </is>
      </c>
      <c r="B12" s="6" t="n">
        <v>-2307</v>
      </c>
      <c r="C12" s="6" t="n">
        <v>-2121</v>
      </c>
      <c r="D12" s="5" t="n">
        <v>-2357</v>
      </c>
      <c r="E12" s="5" t="n">
        <v>-2459</v>
      </c>
    </row>
    <row r="13">
      <c r="A13" s="4" t="inlineStr">
        <is>
          <t>Deferred tax assets, net</t>
        </is>
      </c>
      <c r="B13" s="6" t="n">
        <v>1798</v>
      </c>
      <c r="C13" s="6" t="n">
        <v>1618</v>
      </c>
    </row>
    <row r="14">
      <c r="A14" s="4" t="inlineStr">
        <is>
          <t>Deferred tax liabilities, depreciation</t>
        </is>
      </c>
      <c r="B14" s="6" t="n">
        <v>506</v>
      </c>
      <c r="C14" s="6" t="n">
        <v>480</v>
      </c>
    </row>
    <row r="15">
      <c r="A15" s="4" t="inlineStr">
        <is>
          <t>Deferred tax liabilities, employee benefits</t>
        </is>
      </c>
      <c r="B15" s="6" t="n">
        <v>0</v>
      </c>
      <c r="C15" s="6" t="n">
        <v>6</v>
      </c>
    </row>
    <row r="16">
      <c r="A16" s="4" t="inlineStr">
        <is>
          <t>Deferred tax liabilities, loss provisions</t>
        </is>
      </c>
      <c r="B16" s="6" t="n">
        <v>1</v>
      </c>
      <c r="C16" s="6" t="n">
        <v>0</v>
      </c>
    </row>
    <row r="17">
      <c r="A17" s="4" t="inlineStr">
        <is>
          <t>Deferred tax liabilities, deferred expense</t>
        </is>
      </c>
      <c r="B17" s="6" t="n">
        <v>1033</v>
      </c>
      <c r="C17" s="6" t="n">
        <v>939</v>
      </c>
    </row>
    <row r="18">
      <c r="A18" s="4" t="inlineStr">
        <is>
          <t>Deferred tax liabilities, interest</t>
        </is>
      </c>
      <c r="B18" s="6" t="n">
        <v>0</v>
      </c>
      <c r="C18" s="6" t="n">
        <v>0</v>
      </c>
    </row>
    <row r="19">
      <c r="A19" s="4" t="inlineStr">
        <is>
          <t>Deferred tax liabilities, tax loss carryforwards</t>
        </is>
      </c>
      <c r="B19" s="6" t="n">
        <v>0</v>
      </c>
      <c r="C19" s="6" t="n">
        <v>0</v>
      </c>
    </row>
    <row r="20">
      <c r="A20" s="4" t="inlineStr">
        <is>
          <t>Deferred tax liabilities, tax credit carryforwards</t>
        </is>
      </c>
      <c r="B20" s="6" t="n">
        <v>0</v>
      </c>
      <c r="C20" s="6" t="n">
        <v>0</v>
      </c>
    </row>
    <row r="21">
      <c r="A21" s="4" t="inlineStr">
        <is>
          <t>Deferred tax liabilities, other</t>
        </is>
      </c>
      <c r="B21" s="6" t="n">
        <v>13</v>
      </c>
      <c r="C21" s="6" t="n">
        <v>0</v>
      </c>
    </row>
    <row r="22">
      <c r="A22" s="4" t="inlineStr">
        <is>
          <t>Deferred tax liabilities, gross</t>
        </is>
      </c>
      <c r="B22" s="6" t="n">
        <v>1553</v>
      </c>
      <c r="C22" s="6" t="n">
        <v>1425</v>
      </c>
    </row>
    <row r="23">
      <c r="A23" s="4" t="inlineStr">
        <is>
          <t>Deferred tax liabilities, valuation allowance</t>
        </is>
      </c>
      <c r="B23" s="6" t="n">
        <v>0</v>
      </c>
      <c r="C23" s="6" t="n">
        <v>0</v>
      </c>
    </row>
    <row r="24">
      <c r="A24" s="4" t="inlineStr">
        <is>
          <t>Deferred tax liabilities, net</t>
        </is>
      </c>
      <c r="B24" s="5" t="n">
        <v>1553</v>
      </c>
      <c r="C24" s="5" t="n">
        <v>142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Expiration Periods of Deferred Tax Assets (Details) - USD ($) $ in Millions</t>
        </is>
      </c>
      <c r="B1" s="2" t="inlineStr">
        <is>
          <t>Dec. 31, 2020</t>
        </is>
      </c>
      <c r="C1" s="2" t="inlineStr">
        <is>
          <t>Dec. 31, 2019</t>
        </is>
      </c>
      <c r="D1" s="2" t="inlineStr">
        <is>
          <t>Dec. 31, 2018</t>
        </is>
      </c>
      <c r="E1" s="2" t="inlineStr">
        <is>
          <t>Dec. 31, 2017</t>
        </is>
      </c>
    </row>
    <row r="2">
      <c r="A2" s="3" t="inlineStr">
        <is>
          <t>Tax Credit Carryforward [Line Items]</t>
        </is>
      </c>
    </row>
    <row r="3">
      <c r="A3" s="4" t="inlineStr">
        <is>
          <t>Tax loss carryforwards</t>
        </is>
      </c>
      <c r="B3" s="5" t="n">
        <v>3267</v>
      </c>
    </row>
    <row r="4">
      <c r="A4" s="4" t="inlineStr">
        <is>
          <t>Tax credit carryforwards</t>
        </is>
      </c>
      <c r="B4" s="6" t="n">
        <v>378</v>
      </c>
    </row>
    <row r="5">
      <c r="A5" s="4" t="inlineStr">
        <is>
          <t>Other</t>
        </is>
      </c>
      <c r="B5" s="6" t="n">
        <v>460</v>
      </c>
    </row>
    <row r="6">
      <c r="A6" s="4" t="inlineStr">
        <is>
          <t>Valuation allowance</t>
        </is>
      </c>
      <c r="B6" s="6" t="n">
        <v>-2307</v>
      </c>
      <c r="C6" s="5" t="n">
        <v>-2121</v>
      </c>
      <c r="D6" s="5" t="n">
        <v>-2357</v>
      </c>
      <c r="E6" s="5" t="n">
        <v>-2459</v>
      </c>
    </row>
    <row r="7">
      <c r="A7" s="4" t="inlineStr">
        <is>
          <t>Deferred tax assets, net</t>
        </is>
      </c>
      <c r="B7" s="6" t="n">
        <v>1798</v>
      </c>
      <c r="C7" s="5" t="n">
        <v>1618</v>
      </c>
    </row>
    <row r="8">
      <c r="A8" s="4" t="inlineStr">
        <is>
          <t>Expires within 10 years</t>
        </is>
      </c>
    </row>
    <row r="9">
      <c r="A9" s="3" t="inlineStr">
        <is>
          <t>Tax Credit Carryforward [Line Items]</t>
        </is>
      </c>
    </row>
    <row r="10">
      <c r="A10" s="4" t="inlineStr">
        <is>
          <t>Tax loss carryforwards</t>
        </is>
      </c>
      <c r="B10" s="6" t="n">
        <v>378</v>
      </c>
    </row>
    <row r="11">
      <c r="A11" s="4" t="inlineStr">
        <is>
          <t>Tax credit carryforwards</t>
        </is>
      </c>
      <c r="B11" s="6" t="n">
        <v>299</v>
      </c>
    </row>
    <row r="12">
      <c r="A12" s="4" t="inlineStr">
        <is>
          <t>Other</t>
        </is>
      </c>
      <c r="B12" s="6" t="n">
        <v>0</v>
      </c>
    </row>
    <row r="13">
      <c r="A13" s="4" t="inlineStr">
        <is>
          <t>Valuation allowance</t>
        </is>
      </c>
      <c r="B13" s="6" t="n">
        <v>-644</v>
      </c>
    </row>
    <row r="14">
      <c r="A14" s="4" t="inlineStr">
        <is>
          <t>Deferred tax assets, net</t>
        </is>
      </c>
      <c r="B14" s="6" t="n">
        <v>33</v>
      </c>
    </row>
    <row r="15">
      <c r="A15" s="4" t="inlineStr">
        <is>
          <t>Expires within 11-20 years</t>
        </is>
      </c>
    </row>
    <row r="16">
      <c r="A16" s="3" t="inlineStr">
        <is>
          <t>Tax Credit Carryforward [Line Items]</t>
        </is>
      </c>
    </row>
    <row r="17">
      <c r="A17" s="4" t="inlineStr">
        <is>
          <t>Tax loss carryforwards</t>
        </is>
      </c>
      <c r="B17" s="6" t="n">
        <v>262</v>
      </c>
    </row>
    <row r="18">
      <c r="A18" s="4" t="inlineStr">
        <is>
          <t>Tax credit carryforwards</t>
        </is>
      </c>
      <c r="B18" s="6" t="n">
        <v>66</v>
      </c>
    </row>
    <row r="19">
      <c r="A19" s="4" t="inlineStr">
        <is>
          <t>Other</t>
        </is>
      </c>
      <c r="B19" s="6" t="n">
        <v>0</v>
      </c>
    </row>
    <row r="20">
      <c r="A20" s="4" t="inlineStr">
        <is>
          <t>Valuation allowance</t>
        </is>
      </c>
      <c r="B20" s="6" t="n">
        <v>-161</v>
      </c>
    </row>
    <row r="21">
      <c r="A21" s="4" t="inlineStr">
        <is>
          <t>Deferred tax assets, net</t>
        </is>
      </c>
      <c r="B21" s="6" t="n">
        <v>167</v>
      </c>
    </row>
    <row r="22">
      <c r="A22" s="4" t="inlineStr">
        <is>
          <t>No expiration</t>
        </is>
      </c>
    </row>
    <row r="23">
      <c r="A23" s="3" t="inlineStr">
        <is>
          <t>Tax Credit Carryforward [Line Items]</t>
        </is>
      </c>
    </row>
    <row r="24">
      <c r="A24" s="4" t="inlineStr">
        <is>
          <t>Tax loss carryforwards</t>
        </is>
      </c>
      <c r="B24" s="6" t="n">
        <v>2627</v>
      </c>
    </row>
    <row r="25">
      <c r="A25" s="4" t="inlineStr">
        <is>
          <t>Tax credit carryforwards</t>
        </is>
      </c>
      <c r="B25" s="6" t="n">
        <v>13</v>
      </c>
    </row>
    <row r="26">
      <c r="A26" s="4" t="inlineStr">
        <is>
          <t>Other</t>
        </is>
      </c>
      <c r="B26" s="6" t="n">
        <v>389</v>
      </c>
    </row>
    <row r="27">
      <c r="A27" s="4" t="inlineStr">
        <is>
          <t>Valuation allowance</t>
        </is>
      </c>
      <c r="B27" s="6" t="n">
        <v>-1479</v>
      </c>
    </row>
    <row r="28">
      <c r="A28" s="4" t="inlineStr">
        <is>
          <t>Deferred tax assets, net</t>
        </is>
      </c>
      <c r="B28" s="6" t="n">
        <v>1550</v>
      </c>
    </row>
    <row r="29">
      <c r="A29" s="4" t="inlineStr">
        <is>
          <t>Other</t>
        </is>
      </c>
    </row>
    <row r="30">
      <c r="A30" s="3" t="inlineStr">
        <is>
          <t>Tax Credit Carryforward [Line Items]</t>
        </is>
      </c>
    </row>
    <row r="31">
      <c r="A31" s="4" t="inlineStr">
        <is>
          <t>Tax loss carryforwards</t>
        </is>
      </c>
      <c r="B31" s="6" t="n">
        <v>0</v>
      </c>
    </row>
    <row r="32">
      <c r="A32" s="4" t="inlineStr">
        <is>
          <t>Tax credit carryforwards</t>
        </is>
      </c>
      <c r="B32" s="6" t="n">
        <v>0</v>
      </c>
    </row>
    <row r="33">
      <c r="A33" s="4" t="inlineStr">
        <is>
          <t>Other</t>
        </is>
      </c>
      <c r="B33" s="6" t="n">
        <v>71</v>
      </c>
    </row>
    <row r="34">
      <c r="A34" s="4" t="inlineStr">
        <is>
          <t>Valuation allowance</t>
        </is>
      </c>
      <c r="B34" s="6" t="n">
        <v>-23</v>
      </c>
    </row>
    <row r="35">
      <c r="A35" s="4" t="inlineStr">
        <is>
          <t>Deferred tax assets, net</t>
        </is>
      </c>
      <c r="B35" s="5" t="n">
        <v>4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in Valuation Allowance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Balance at beginning of year</t>
        </is>
      </c>
      <c r="B4" s="5" t="n">
        <v>2121</v>
      </c>
      <c r="C4" s="5" t="n">
        <v>2357</v>
      </c>
      <c r="D4" s="5" t="n">
        <v>2459</v>
      </c>
    </row>
    <row r="5">
      <c r="A5" s="4" t="inlineStr">
        <is>
          <t>Increase to allowance</t>
        </is>
      </c>
      <c r="B5" s="6" t="n">
        <v>136</v>
      </c>
      <c r="C5" s="6" t="n">
        <v>19</v>
      </c>
      <c r="D5" s="6" t="n">
        <v>119</v>
      </c>
    </row>
    <row r="6">
      <c r="A6" s="4" t="inlineStr">
        <is>
          <t>Release of allowance</t>
        </is>
      </c>
      <c r="B6" s="6" t="n">
        <v>-50</v>
      </c>
      <c r="C6" s="6" t="n">
        <v>-211</v>
      </c>
      <c r="D6" s="6" t="n">
        <v>-144</v>
      </c>
    </row>
    <row r="7">
      <c r="A7" s="4" t="inlineStr">
        <is>
          <t>Acquisitions and divestitures</t>
        </is>
      </c>
      <c r="B7" s="6" t="n">
        <v>0</v>
      </c>
      <c r="C7" s="6" t="n">
        <v>-2</v>
      </c>
      <c r="D7" s="6" t="n">
        <v>0</v>
      </c>
    </row>
    <row r="8">
      <c r="A8" s="4" t="inlineStr">
        <is>
          <t>Tax apportionment, tax rate and tax law changes</t>
        </is>
      </c>
      <c r="B8" s="6" t="n">
        <v>-23</v>
      </c>
      <c r="C8" s="6" t="n">
        <v>-13</v>
      </c>
      <c r="D8" s="6" t="n">
        <v>-14</v>
      </c>
    </row>
    <row r="9">
      <c r="A9" s="4" t="inlineStr">
        <is>
          <t>Foreign currency translation</t>
        </is>
      </c>
      <c r="B9" s="6" t="n">
        <v>123</v>
      </c>
      <c r="C9" s="6" t="n">
        <v>-29</v>
      </c>
      <c r="D9" s="6" t="n">
        <v>-63</v>
      </c>
    </row>
    <row r="10">
      <c r="A10" s="4" t="inlineStr">
        <is>
          <t>Balance at end of year</t>
        </is>
      </c>
      <c r="B10" s="5" t="n">
        <v>2307</v>
      </c>
      <c r="C10" s="5" t="n">
        <v>2121</v>
      </c>
      <c r="D10" s="5" t="n">
        <v>235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Excluding Interest and Penaltie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Balance at beginning of year</t>
        </is>
      </c>
      <c r="B4" s="5" t="n">
        <v>176</v>
      </c>
      <c r="C4" s="5" t="n">
        <v>148</v>
      </c>
      <c r="D4" s="5" t="n">
        <v>50</v>
      </c>
    </row>
    <row r="5">
      <c r="A5" s="4" t="inlineStr">
        <is>
          <t>Additions for tax positions of the current year</t>
        </is>
      </c>
      <c r="B5" s="6" t="n">
        <v>0</v>
      </c>
      <c r="C5" s="6" t="n">
        <v>34</v>
      </c>
      <c r="D5" s="6" t="n">
        <v>0</v>
      </c>
    </row>
    <row r="6">
      <c r="A6" s="4" t="inlineStr">
        <is>
          <t>Additions for tax positions of prior years</t>
        </is>
      </c>
      <c r="B6" s="6" t="n">
        <v>0</v>
      </c>
      <c r="C6" s="6" t="n">
        <v>0</v>
      </c>
      <c r="D6" s="6" t="n">
        <v>143</v>
      </c>
    </row>
    <row r="7">
      <c r="A7" s="4" t="inlineStr">
        <is>
          <t>Reductions for tax positions of prior years</t>
        </is>
      </c>
      <c r="B7" s="6" t="n">
        <v>-182</v>
      </c>
      <c r="C7" s="6" t="n">
        <v>-1</v>
      </c>
      <c r="D7" s="6" t="n">
        <v>-38</v>
      </c>
    </row>
    <row r="8">
      <c r="A8" s="4" t="inlineStr">
        <is>
          <t>Settlements with tax authorities</t>
        </is>
      </c>
      <c r="B8" s="6" t="n">
        <v>-1</v>
      </c>
      <c r="C8" s="6" t="n">
        <v>0</v>
      </c>
      <c r="D8" s="6" t="n">
        <v>0</v>
      </c>
    </row>
    <row r="9">
      <c r="A9" s="4" t="inlineStr">
        <is>
          <t>Expiration of the statute of limitations</t>
        </is>
      </c>
      <c r="B9" s="6" t="n">
        <v>0</v>
      </c>
      <c r="C9" s="6" t="n">
        <v>-2</v>
      </c>
      <c r="D9" s="6" t="n">
        <v>-6</v>
      </c>
    </row>
    <row r="10">
      <c r="A10" s="4" t="inlineStr">
        <is>
          <t>Foreign currency translation</t>
        </is>
      </c>
      <c r="B10" s="6" t="n">
        <v>9</v>
      </c>
      <c r="C10" s="6" t="n">
        <v>-3</v>
      </c>
      <c r="D10" s="6" t="n">
        <v>-1</v>
      </c>
    </row>
    <row r="11">
      <c r="A11" s="4" t="inlineStr">
        <is>
          <t>Balance at end of year</t>
        </is>
      </c>
      <c r="B11" s="5" t="n">
        <v>2</v>
      </c>
      <c r="C11" s="5" t="n">
        <v>176</v>
      </c>
      <c r="D11" s="5" t="n">
        <v>14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V1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1" customWidth="1" min="5" max="5"/>
    <col width="14" customWidth="1" min="6" max="6"/>
    <col width="21" customWidth="1" min="7" max="7"/>
    <col width="24" customWidth="1" min="8" max="8"/>
    <col width="31" customWidth="1" min="9" max="9"/>
    <col width="21" customWidth="1" min="10" max="10"/>
    <col width="51" customWidth="1" min="11" max="11"/>
    <col width="37" customWidth="1" min="12" max="12"/>
    <col width="31" customWidth="1" min="13" max="13"/>
    <col width="21" customWidth="1" min="14" max="14"/>
    <col width="21" customWidth="1" min="15" max="15"/>
    <col width="21" customWidth="1" min="16" max="16"/>
    <col width="21" customWidth="1" min="17" max="17"/>
    <col width="21" customWidth="1" min="18" max="18"/>
    <col width="20" customWidth="1" min="19" max="19"/>
    <col width="20" customWidth="1" min="20" max="20"/>
    <col width="21" customWidth="1" min="21" max="21"/>
    <col width="21" customWidth="1" min="22" max="22"/>
  </cols>
  <sheetData>
    <row r="1">
      <c r="A1" s="1" t="inlineStr">
        <is>
          <t>Preferred and Common Stock - Additional Information (Details)</t>
        </is>
      </c>
      <c r="B1" s="2" t="inlineStr">
        <is>
          <t>Jun. 29, 2018</t>
        </is>
      </c>
      <c r="C1" s="2" t="inlineStr">
        <is>
          <t>Sep. 16, 2016</t>
        </is>
      </c>
      <c r="D1" s="2" t="inlineStr">
        <is>
          <t>Jul. 25, 2014</t>
        </is>
      </c>
      <c r="E1" s="2" t="inlineStr">
        <is>
          <t>Jun. 30, 2020USD ($)</t>
        </is>
      </c>
      <c r="F1" s="2" t="inlineStr">
        <is>
          <t>Mar. 31, 2020</t>
        </is>
      </c>
      <c r="G1" s="2" t="inlineStr">
        <is>
          <t>Jul. 30, 2015Tranche</t>
        </is>
      </c>
      <c r="H1" s="2" t="inlineStr">
        <is>
          <t>Mar. 31, 2019$ / shares</t>
        </is>
      </c>
      <c r="I1" s="2" t="inlineStr">
        <is>
          <t>Dec. 31, 2018USD ($)$ / shares</t>
        </is>
      </c>
      <c r="J1" s="2" t="inlineStr">
        <is>
          <t>Dec. 31, 2021USD ($)</t>
        </is>
      </c>
      <c r="K1" s="2" t="inlineStr">
        <is>
          <t>Dec. 31, 2020USD ($)class_of_stock$ / sharesshares</t>
        </is>
      </c>
      <c r="L1" s="2" t="inlineStr">
        <is>
          <t>Dec. 31, 2019USD ($)$ / sharesshares</t>
        </is>
      </c>
      <c r="M1" s="2" t="inlineStr">
        <is>
          <t>Dec. 31, 2018USD ($)$ / shares</t>
        </is>
      </c>
      <c r="N1" s="2" t="inlineStr">
        <is>
          <t>Nov. 30, 2020USD ($)</t>
        </is>
      </c>
      <c r="O1" s="2" t="inlineStr">
        <is>
          <t>Sep. 30, 2020USD ($)</t>
        </is>
      </c>
      <c r="P1" s="2" t="inlineStr">
        <is>
          <t>Nov. 30, 2019USD ($)</t>
        </is>
      </c>
      <c r="Q1" s="2" t="inlineStr">
        <is>
          <t>Oct. 15, 2019USD ($)</t>
        </is>
      </c>
      <c r="R1" s="2" t="inlineStr">
        <is>
          <t>Aug. 06, 2019USD ($)</t>
        </is>
      </c>
      <c r="S1" s="2" t="inlineStr">
        <is>
          <t>May 14, 2019USD ($)</t>
        </is>
      </c>
      <c r="T1" s="2" t="inlineStr">
        <is>
          <t>May 02, 2019USD ($)</t>
        </is>
      </c>
      <c r="U1" s="2" t="inlineStr">
        <is>
          <t>Feb. 19, 2019USD ($)</t>
        </is>
      </c>
      <c r="V1" s="2" t="inlineStr">
        <is>
          <t>Dec. 01, 2015USD ($)</t>
        </is>
      </c>
    </row>
    <row r="2">
      <c r="A2" s="3" t="inlineStr">
        <is>
          <t>Preferred Stock</t>
        </is>
      </c>
    </row>
    <row r="3">
      <c r="A3" s="4" t="inlineStr">
        <is>
          <t>Preferred stock, number of classes | class_of_stock</t>
        </is>
      </c>
      <c r="K3" s="6" t="n">
        <v>2</v>
      </c>
    </row>
    <row r="4">
      <c r="A4" s="3" t="inlineStr">
        <is>
          <t>Common Stock</t>
        </is>
      </c>
    </row>
    <row r="5">
      <c r="A5" s="4" t="inlineStr">
        <is>
          <t>Common stock, shares authorized (in shares) | shares</t>
        </is>
      </c>
      <c r="K5" s="6" t="n">
        <v>600000000</v>
      </c>
    </row>
    <row r="6">
      <c r="A6" s="4" t="inlineStr">
        <is>
          <t>Common stock issued (in shares) | shares</t>
        </is>
      </c>
      <c r="K6" s="6" t="n">
        <v>432906377</v>
      </c>
    </row>
    <row r="7">
      <c r="A7" s="4" t="inlineStr">
        <is>
          <t>Common stock outstanding (in shares) | shares</t>
        </is>
      </c>
      <c r="K7" s="6" t="n">
        <v>432906377</v>
      </c>
      <c r="L7" s="6" t="n">
        <v>433000000</v>
      </c>
    </row>
    <row r="8">
      <c r="A8" s="4" t="inlineStr">
        <is>
          <t>Common stock, dividends declared per share (usd per share) | $ / shares</t>
        </is>
      </c>
      <c r="K8" s="7" t="n">
        <v>0.02</v>
      </c>
      <c r="L8" s="7" t="n">
        <v>0.12</v>
      </c>
      <c r="M8" s="7" t="n">
        <v>0.24</v>
      </c>
    </row>
    <row r="9">
      <c r="A9" s="4" t="inlineStr">
        <is>
          <t>Dividends paid per share (usd per share) | $ / shares</t>
        </is>
      </c>
      <c r="H9" s="7" t="n">
        <v>0.06</v>
      </c>
      <c r="I9" s="7" t="n">
        <v>0.06</v>
      </c>
      <c r="L9" s="7" t="n">
        <v>0.02</v>
      </c>
    </row>
    <row r="10">
      <c r="A10" s="4" t="inlineStr">
        <is>
          <t>Number of shares available for issuance (in shares) | shares</t>
        </is>
      </c>
      <c r="K10" s="6" t="n">
        <v>47000000</v>
      </c>
    </row>
    <row r="11">
      <c r="A11" s="4" t="inlineStr">
        <is>
          <t>Common stock reserved for future issuance (in shares) | shares</t>
        </is>
      </c>
      <c r="K11" s="6" t="n">
        <v>33000000</v>
      </c>
    </row>
    <row r="12">
      <c r="A12" s="3" t="inlineStr">
        <is>
          <t>Share Activity</t>
        </is>
      </c>
    </row>
    <row r="13">
      <c r="A13" s="4" t="inlineStr">
        <is>
          <t>Stock repurchased during period</t>
        </is>
      </c>
      <c r="K13" s="5" t="n">
        <v>73000000</v>
      </c>
      <c r="L13" s="5" t="n">
        <v>1150000000</v>
      </c>
    </row>
    <row r="14">
      <c r="A14" s="3" t="inlineStr">
        <is>
          <t>Stock-based Compensation</t>
        </is>
      </c>
    </row>
    <row r="15">
      <c r="A15" s="4" t="inlineStr">
        <is>
          <t>Stock based compensation expense (benefit), before tax</t>
        </is>
      </c>
      <c r="E15" s="5" t="n">
        <v>12000000</v>
      </c>
      <c r="K15" s="6" t="n">
        <v>46000000</v>
      </c>
      <c r="L15" s="6" t="n">
        <v>69000000</v>
      </c>
      <c r="M15" s="5" t="n">
        <v>40000000</v>
      </c>
    </row>
    <row r="16">
      <c r="A16" s="4" t="inlineStr">
        <is>
          <t>Stock based compensation expense, after tax</t>
        </is>
      </c>
      <c r="K16" s="6" t="n">
        <v>42000000</v>
      </c>
      <c r="L16" s="6" t="n">
        <v>63000000</v>
      </c>
      <c r="M16" s="5" t="n">
        <v>31000000</v>
      </c>
    </row>
    <row r="17">
      <c r="A17" s="4" t="inlineStr">
        <is>
          <t>Share-based payment arrangement included in cash bonus award</t>
        </is>
      </c>
      <c r="K17" s="6" t="n">
        <v>2000000</v>
      </c>
      <c r="L17" s="6" t="n">
        <v>21000000</v>
      </c>
    </row>
    <row r="18">
      <c r="A18" s="4" t="inlineStr">
        <is>
          <t>Stock based compensation expense, stock awards percentage</t>
        </is>
      </c>
      <c r="M18" s="4" t="inlineStr">
        <is>
          <t>80.00%</t>
        </is>
      </c>
    </row>
    <row r="19">
      <c r="A19" s="4" t="inlineStr">
        <is>
          <t>Stock-based compensation expense capitalized</t>
        </is>
      </c>
      <c r="I19" s="5" t="n">
        <v>0</v>
      </c>
      <c r="K19" s="6" t="n">
        <v>0</v>
      </c>
      <c r="L19" s="6" t="n">
        <v>0</v>
      </c>
      <c r="M19" s="5" t="n">
        <v>0</v>
      </c>
    </row>
    <row r="20">
      <c r="A20" s="4" t="inlineStr">
        <is>
          <t>Unrecognized compensation costs on non-vested stock option grants (pretax)</t>
        </is>
      </c>
      <c r="K20" s="5" t="n">
        <v>51000000</v>
      </c>
    </row>
    <row r="21">
      <c r="A21" s="4" t="inlineStr">
        <is>
          <t>Unrecognized compensation costs on non-vested awards, weighted average period of recognition in years</t>
        </is>
      </c>
      <c r="K21" s="4" t="inlineStr">
        <is>
          <t>1 year 9 months 18 days</t>
        </is>
      </c>
    </row>
    <row r="22">
      <c r="A22" s="4" t="inlineStr">
        <is>
          <t>Share-based compensation arrangement by share-based payment award, options, grants in period, weighted average grant date fair value (in usd per share) | $ / shares</t>
        </is>
      </c>
      <c r="K22" s="7" t="n">
        <v>2.57</v>
      </c>
      <c r="M22" s="7" t="n">
        <v>9.789999999999999</v>
      </c>
    </row>
    <row r="23">
      <c r="A23" s="4" t="inlineStr">
        <is>
          <t>Average risk-free interest rate. percentage</t>
        </is>
      </c>
      <c r="K23" s="4" t="inlineStr">
        <is>
          <t>0.30%</t>
        </is>
      </c>
    </row>
    <row r="24">
      <c r="A24" s="4" t="inlineStr">
        <is>
          <t>Number of options, outstanding weighted average remaining contractual life</t>
        </is>
      </c>
      <c r="K24" s="4" t="inlineStr">
        <is>
          <t>2 years 10 months 24 days</t>
        </is>
      </c>
    </row>
    <row r="25">
      <c r="A25" s="4" t="inlineStr">
        <is>
          <t>Total intrinsic value of options outstanding</t>
        </is>
      </c>
      <c r="K25" s="5" t="n">
        <v>18000000</v>
      </c>
    </row>
    <row r="26">
      <c r="A26" s="4" t="inlineStr">
        <is>
          <t>Stock options vested (in shares) | shares</t>
        </is>
      </c>
      <c r="K26" s="6" t="n">
        <v>3100000</v>
      </c>
    </row>
    <row r="27">
      <c r="A27" s="4" t="inlineStr">
        <is>
          <t>Weighted average remaining contractual life, vested and exercisable</t>
        </is>
      </c>
      <c r="K27" s="4" t="inlineStr">
        <is>
          <t>2 years 9 months 18 days</t>
        </is>
      </c>
    </row>
    <row r="28">
      <c r="A28" s="4" t="inlineStr">
        <is>
          <t>Weighted average exercise price, vested and exercisable (in usd per share) | $ / shares</t>
        </is>
      </c>
      <c r="K28" s="7" t="n">
        <v>24.32</v>
      </c>
    </row>
    <row r="29">
      <c r="A29" s="4" t="inlineStr">
        <is>
          <t>Total intrinsic value of options vested and exercisable</t>
        </is>
      </c>
      <c r="K29" s="5" t="n">
        <v>18000000</v>
      </c>
    </row>
    <row r="30">
      <c r="A30" s="4" t="inlineStr">
        <is>
          <t>Proceeds from exercise of employee stock options</t>
        </is>
      </c>
      <c r="K30" s="6" t="n">
        <v>33000000</v>
      </c>
      <c r="L30" s="6" t="n">
        <v>56000000</v>
      </c>
      <c r="M30" s="5" t="n">
        <v>16000000</v>
      </c>
    </row>
    <row r="31">
      <c r="A31" s="4" t="inlineStr">
        <is>
          <t>Total tax benefit realized from these exercises</t>
        </is>
      </c>
      <c r="K31" s="6" t="n">
        <v>3000000</v>
      </c>
      <c r="L31" s="6" t="n">
        <v>4000000</v>
      </c>
      <c r="M31" s="6" t="n">
        <v>2000000</v>
      </c>
    </row>
    <row r="32">
      <c r="A32" s="4" t="inlineStr">
        <is>
          <t>Total intrinsic value of options exercised</t>
        </is>
      </c>
      <c r="K32" s="5" t="n">
        <v>14000000</v>
      </c>
      <c r="L32" s="6" t="n">
        <v>17000000</v>
      </c>
      <c r="M32" s="5" t="n">
        <v>7000000</v>
      </c>
    </row>
    <row r="33">
      <c r="A33" s="4" t="inlineStr">
        <is>
          <t>Restructuring and Other Charges</t>
        </is>
      </c>
    </row>
    <row r="34">
      <c r="A34" s="3" t="inlineStr">
        <is>
          <t>Stock-based Compensation</t>
        </is>
      </c>
    </row>
    <row r="35">
      <c r="A35" s="4" t="inlineStr">
        <is>
          <t>Stock based compensation expense (benefit), before tax</t>
        </is>
      </c>
      <c r="L35" s="5" t="n">
        <v>-3000000</v>
      </c>
    </row>
    <row r="36">
      <c r="A36" s="4" t="inlineStr">
        <is>
          <t>Stock options</t>
        </is>
      </c>
    </row>
    <row r="37">
      <c r="A37" s="3" t="inlineStr">
        <is>
          <t>Stock-based Compensation</t>
        </is>
      </c>
    </row>
    <row r="38">
      <c r="A38" s="4" t="inlineStr">
        <is>
          <t>Stock options granted, vesting period</t>
        </is>
      </c>
      <c r="K38" s="4" t="inlineStr">
        <is>
          <t>3 years</t>
        </is>
      </c>
    </row>
    <row r="39">
      <c r="A39" s="4" t="inlineStr">
        <is>
          <t>Share-based compensation arrangement by share-based payment award, expiration period</t>
        </is>
      </c>
      <c r="K39" s="4" t="inlineStr">
        <is>
          <t>10 years</t>
        </is>
      </c>
    </row>
    <row r="40">
      <c r="A40" s="4" t="inlineStr">
        <is>
          <t>Stock options granted, contractual term</t>
        </is>
      </c>
      <c r="K40" s="4" t="inlineStr">
        <is>
          <t>6 months</t>
        </is>
      </c>
    </row>
    <row r="41">
      <c r="A41" s="4" t="inlineStr">
        <is>
          <t>Average risk-free interest rate. percentage</t>
        </is>
      </c>
      <c r="K41" s="4" t="inlineStr">
        <is>
          <t>2.50%</t>
        </is>
      </c>
    </row>
    <row r="42">
      <c r="A42" s="4" t="inlineStr">
        <is>
          <t>Volatility, percentage</t>
        </is>
      </c>
      <c r="K42" s="4" t="inlineStr">
        <is>
          <t>34.00%</t>
        </is>
      </c>
    </row>
    <row r="43">
      <c r="A43" s="4" t="inlineStr">
        <is>
          <t>Dividend yield, percentage</t>
        </is>
      </c>
      <c r="K43" s="4" t="inlineStr">
        <is>
          <t>0.90%</t>
        </is>
      </c>
    </row>
    <row r="44">
      <c r="A44" s="4" t="inlineStr">
        <is>
          <t>Annual pre- and post-vesting forfeitures, percentage</t>
        </is>
      </c>
      <c r="K44" s="4" t="inlineStr">
        <is>
          <t>6.00%</t>
        </is>
      </c>
    </row>
    <row r="45">
      <c r="A45" s="4" t="inlineStr">
        <is>
          <t>Exercise behavior, percentage</t>
        </is>
      </c>
      <c r="K45" s="4" t="inlineStr">
        <is>
          <t>61.00%</t>
        </is>
      </c>
    </row>
    <row r="46">
      <c r="A46" s="4" t="inlineStr">
        <is>
          <t>Life (years)</t>
        </is>
      </c>
      <c r="K46" s="4" t="inlineStr">
        <is>
          <t>6 years</t>
        </is>
      </c>
    </row>
    <row r="47">
      <c r="A47" s="4" t="inlineStr">
        <is>
          <t>Restricted Stock Units (RSUs)</t>
        </is>
      </c>
    </row>
    <row r="48">
      <c r="A48" s="3" t="inlineStr">
        <is>
          <t>Stock-based Compensation</t>
        </is>
      </c>
    </row>
    <row r="49">
      <c r="A49" s="4" t="inlineStr">
        <is>
          <t>Stock options granted, contractual term</t>
        </is>
      </c>
      <c r="K49" s="4" t="inlineStr">
        <is>
          <t>3 years</t>
        </is>
      </c>
    </row>
    <row r="50">
      <c r="A50" s="4" t="inlineStr">
        <is>
          <t>Percentage of remaining share based compensation expenses</t>
        </is>
      </c>
      <c r="K50" s="4" t="inlineStr">
        <is>
          <t>95.00%</t>
        </is>
      </c>
      <c r="L50" s="4" t="inlineStr">
        <is>
          <t>95.00%</t>
        </is>
      </c>
    </row>
    <row r="51">
      <c r="A51" s="4" t="inlineStr">
        <is>
          <t>Share-based compensation arrangement by share-based payment award, options, grants in period, weighted average grant date fair value (in usd per share) | $ / shares</t>
        </is>
      </c>
      <c r="K51" s="7" t="n">
        <v>21.33</v>
      </c>
      <c r="L51" s="7" t="n">
        <v>11.93</v>
      </c>
      <c r="M51" s="7" t="n">
        <v>20.25</v>
      </c>
    </row>
    <row r="52">
      <c r="A52" s="4" t="inlineStr">
        <is>
          <t>Average risk-free interest rate. percentage</t>
        </is>
      </c>
      <c r="L52" s="4" t="inlineStr">
        <is>
          <t>1.60%</t>
        </is>
      </c>
      <c r="M52" s="4" t="inlineStr">
        <is>
          <t>2.70%</t>
        </is>
      </c>
    </row>
    <row r="53">
      <c r="A53" s="4" t="inlineStr">
        <is>
          <t>Volatility, percentage</t>
        </is>
      </c>
      <c r="K53" s="4" t="inlineStr">
        <is>
          <t>48.30%</t>
        </is>
      </c>
      <c r="L53" s="4" t="inlineStr">
        <is>
          <t>33.40%</t>
        </is>
      </c>
      <c r="M53" s="4" t="inlineStr">
        <is>
          <t>32.00%</t>
        </is>
      </c>
    </row>
    <row r="54">
      <c r="A54" s="4" t="inlineStr">
        <is>
          <t>Preferred Class A</t>
        </is>
      </c>
    </row>
    <row r="55">
      <c r="A55" s="3" t="inlineStr">
        <is>
          <t>Preferred Stock</t>
        </is>
      </c>
    </row>
    <row r="56">
      <c r="A56" s="4" t="inlineStr">
        <is>
          <t>Number of shares of preferred stock authorized (in shares) | shares</t>
        </is>
      </c>
      <c r="K56" s="6" t="n">
        <v>660000</v>
      </c>
    </row>
    <row r="57">
      <c r="A57" s="4" t="inlineStr">
        <is>
          <t>Preferred stock par value (usd per share) | $ / shares</t>
        </is>
      </c>
      <c r="K57" s="5" t="n">
        <v>100</v>
      </c>
    </row>
    <row r="58">
      <c r="A58" s="4" t="inlineStr">
        <is>
          <t>Preferred stock dividend declared (usd per share) | $ / shares</t>
        </is>
      </c>
      <c r="K58" s="7" t="n">
        <v>3.75</v>
      </c>
      <c r="L58" s="7" t="n">
        <v>3.75</v>
      </c>
      <c r="M58" s="7" t="n">
        <v>3.75</v>
      </c>
    </row>
    <row r="59">
      <c r="A59" s="4" t="inlineStr">
        <is>
          <t>Preferred stock, shares outstanding (in shares) | shares</t>
        </is>
      </c>
      <c r="K59" s="6" t="n">
        <v>546024</v>
      </c>
      <c r="L59" s="6" t="n">
        <v>546024</v>
      </c>
    </row>
    <row r="60">
      <c r="A60" s="4" t="inlineStr">
        <is>
          <t>Preferred Class B</t>
        </is>
      </c>
    </row>
    <row r="61">
      <c r="A61" s="3" t="inlineStr">
        <is>
          <t>Preferred Stock</t>
        </is>
      </c>
    </row>
    <row r="62">
      <c r="A62" s="4" t="inlineStr">
        <is>
          <t>Number of shares of preferred stock authorized (in shares) | shares</t>
        </is>
      </c>
      <c r="K62" s="6" t="n">
        <v>10000000</v>
      </c>
    </row>
    <row r="63">
      <c r="A63" s="4" t="inlineStr">
        <is>
          <t>Preferred stock par value (usd per share) | $ / shares</t>
        </is>
      </c>
      <c r="K63" s="5" t="n">
        <v>1</v>
      </c>
    </row>
    <row r="64">
      <c r="A64" s="4" t="inlineStr">
        <is>
          <t>Preferred stock, shares outstanding (in shares) | shares</t>
        </is>
      </c>
      <c r="K64" s="6" t="n">
        <v>0</v>
      </c>
      <c r="L64" s="6" t="n">
        <v>0</v>
      </c>
    </row>
    <row r="65">
      <c r="A65" s="4" t="inlineStr">
        <is>
          <t>Share-based Compensation Award, Tranche One | Stock options</t>
        </is>
      </c>
    </row>
    <row r="66">
      <c r="A66" s="3" t="inlineStr">
        <is>
          <t>Stock-based Compensation</t>
        </is>
      </c>
    </row>
    <row r="67">
      <c r="A67" s="4" t="inlineStr">
        <is>
          <t>Share-based compensation arrangement by share-based payment award, award vesting rights, percentage</t>
        </is>
      </c>
      <c r="K67" s="4" t="inlineStr">
        <is>
          <t>33.33%</t>
        </is>
      </c>
    </row>
    <row r="68">
      <c r="A68" s="4" t="inlineStr">
        <is>
          <t>Share-based Compensation Award, Tranche Two | Stock options</t>
        </is>
      </c>
    </row>
    <row r="69">
      <c r="A69" s="3" t="inlineStr">
        <is>
          <t>Stock-based Compensation</t>
        </is>
      </c>
    </row>
    <row r="70">
      <c r="A70" s="4" t="inlineStr">
        <is>
          <t>Share-based compensation arrangement by share-based payment award, award vesting rights, percentage</t>
        </is>
      </c>
      <c r="K70" s="4" t="inlineStr">
        <is>
          <t>33.33%</t>
        </is>
      </c>
    </row>
    <row r="71">
      <c r="A71" s="4" t="inlineStr">
        <is>
          <t>Share-based Compensation Award, Tranche Three | Stock options</t>
        </is>
      </c>
    </row>
    <row r="72">
      <c r="A72" s="3" t="inlineStr">
        <is>
          <t>Stock-based Compensation</t>
        </is>
      </c>
    </row>
    <row r="73">
      <c r="A73" s="4" t="inlineStr">
        <is>
          <t>Share-based compensation arrangement by share-based payment award, award vesting rights, percentage</t>
        </is>
      </c>
      <c r="K73" s="4" t="inlineStr">
        <is>
          <t>33.33%</t>
        </is>
      </c>
    </row>
    <row r="74">
      <c r="A74" s="4" t="inlineStr">
        <is>
          <t>Convertible Debt</t>
        </is>
      </c>
    </row>
    <row r="75">
      <c r="A75" s="3" t="inlineStr">
        <is>
          <t>Common Stock</t>
        </is>
      </c>
    </row>
    <row r="76">
      <c r="A76" s="4" t="inlineStr">
        <is>
          <t>Number of repayment tranches | Tranche</t>
        </is>
      </c>
      <c r="G76" s="6" t="n">
        <v>2</v>
      </c>
    </row>
    <row r="77">
      <c r="A77" s="4" t="inlineStr">
        <is>
          <t>Convertible Debt | Tranche Due December 2015</t>
        </is>
      </c>
    </row>
    <row r="78">
      <c r="A78" s="3" t="inlineStr">
        <is>
          <t>Common Stock</t>
        </is>
      </c>
    </row>
    <row r="79">
      <c r="A79" s="4" t="inlineStr">
        <is>
          <t>Aggregate principal amount</t>
        </is>
      </c>
      <c r="V79" s="5" t="n">
        <v>115000000</v>
      </c>
    </row>
    <row r="80">
      <c r="A80" s="4" t="inlineStr">
        <is>
          <t>Convertible Debt | Tranche Due October 2019</t>
        </is>
      </c>
    </row>
    <row r="81">
      <c r="A81" s="3" t="inlineStr">
        <is>
          <t>Common Stock</t>
        </is>
      </c>
    </row>
    <row r="82">
      <c r="A82" s="4" t="inlineStr">
        <is>
          <t>Aggregate principal amount</t>
        </is>
      </c>
      <c r="Q82" s="5" t="n">
        <v>403000000</v>
      </c>
    </row>
    <row r="83">
      <c r="A83" s="4" t="inlineStr">
        <is>
          <t>Revolving Credit Agreement</t>
        </is>
      </c>
    </row>
    <row r="84">
      <c r="A84" s="3" t="inlineStr">
        <is>
          <t>Share Activity</t>
        </is>
      </c>
    </row>
    <row r="85">
      <c r="A85" s="4" t="inlineStr">
        <is>
          <t>Debt instrument maturity date</t>
        </is>
      </c>
      <c r="B85" s="4" t="inlineStr">
        <is>
          <t>5 years</t>
        </is>
      </c>
      <c r="C85" s="4" t="inlineStr">
        <is>
          <t>5 years</t>
        </is>
      </c>
      <c r="D85" s="4" t="inlineStr">
        <is>
          <t>5 years</t>
        </is>
      </c>
      <c r="F85" s="4" t="inlineStr">
        <is>
          <t>5 years</t>
        </is>
      </c>
    </row>
    <row r="86">
      <c r="A86" s="4" t="inlineStr">
        <is>
          <t>February 2019 ASR total</t>
        </is>
      </c>
    </row>
    <row r="87">
      <c r="A87" s="3" t="inlineStr">
        <is>
          <t>Share Activity</t>
        </is>
      </c>
    </row>
    <row r="88">
      <c r="A88" s="4" t="inlineStr">
        <is>
          <t>Stock repurchase program, authorized amount</t>
        </is>
      </c>
      <c r="U88" s="5" t="n">
        <v>700000000</v>
      </c>
    </row>
    <row r="89">
      <c r="A89" s="4" t="inlineStr">
        <is>
          <t>May 2019 ASR total</t>
        </is>
      </c>
    </row>
    <row r="90">
      <c r="A90" s="3" t="inlineStr">
        <is>
          <t>Share Activity</t>
        </is>
      </c>
    </row>
    <row r="91">
      <c r="A91" s="4" t="inlineStr">
        <is>
          <t>Stock repurchase program, authorized amount</t>
        </is>
      </c>
      <c r="S91" s="5" t="n">
        <v>500000000</v>
      </c>
      <c r="T91" s="5" t="n">
        <v>200000000</v>
      </c>
    </row>
    <row r="92">
      <c r="A92" s="4" t="inlineStr">
        <is>
          <t>August 2019 ASR total</t>
        </is>
      </c>
    </row>
    <row r="93">
      <c r="A93" s="3" t="inlineStr">
        <is>
          <t>Share Activity</t>
        </is>
      </c>
    </row>
    <row r="94">
      <c r="A94" s="4" t="inlineStr">
        <is>
          <t>Stock repurchase program, authorized amount</t>
        </is>
      </c>
      <c r="R94" s="5" t="n">
        <v>200000000</v>
      </c>
    </row>
    <row r="95">
      <c r="A95" s="4" t="inlineStr">
        <is>
          <t>November 2019 open market repurchase</t>
        </is>
      </c>
    </row>
    <row r="96">
      <c r="A96" s="3" t="inlineStr">
        <is>
          <t>Share Activity</t>
        </is>
      </c>
    </row>
    <row r="97">
      <c r="A97" s="4" t="inlineStr">
        <is>
          <t>Stock repurchase program, authorized amount</t>
        </is>
      </c>
      <c r="P97" s="5" t="n">
        <v>50000000</v>
      </c>
    </row>
    <row r="98">
      <c r="A98" s="4" t="inlineStr">
        <is>
          <t>August/September 2020 open market repurchase</t>
        </is>
      </c>
    </row>
    <row r="99">
      <c r="A99" s="3" t="inlineStr">
        <is>
          <t>Share Activity</t>
        </is>
      </c>
    </row>
    <row r="100">
      <c r="A100" s="4" t="inlineStr">
        <is>
          <t>Stock repurchase program, authorized amount</t>
        </is>
      </c>
      <c r="O100" s="5" t="n">
        <v>51000000</v>
      </c>
    </row>
    <row r="101">
      <c r="A101" s="4" t="inlineStr">
        <is>
          <t>November 2020 open market repurchase</t>
        </is>
      </c>
    </row>
    <row r="102">
      <c r="A102" s="3" t="inlineStr">
        <is>
          <t>Share Activity</t>
        </is>
      </c>
    </row>
    <row r="103">
      <c r="A103" s="4" t="inlineStr">
        <is>
          <t>Stock repurchase program, authorized amount</t>
        </is>
      </c>
      <c r="N103" s="5" t="n">
        <v>22000000</v>
      </c>
    </row>
    <row r="104">
      <c r="A104" s="4" t="inlineStr">
        <is>
          <t>2020 Share repurchase total</t>
        </is>
      </c>
    </row>
    <row r="105">
      <c r="A105" s="3" t="inlineStr">
        <is>
          <t>Share Activity</t>
        </is>
      </c>
    </row>
    <row r="106">
      <c r="A106" s="4" t="inlineStr">
        <is>
          <t>Stock repurchase program, remaining repurchase amount</t>
        </is>
      </c>
      <c r="K106" s="5" t="n">
        <v>277000000</v>
      </c>
    </row>
    <row r="107">
      <c r="A107" s="4" t="inlineStr">
        <is>
          <t>Scenario, forecast</t>
        </is>
      </c>
    </row>
    <row r="108">
      <c r="A108" s="3" t="inlineStr">
        <is>
          <t>Stock-based Compensation</t>
        </is>
      </c>
    </row>
    <row r="109">
      <c r="A109" s="4" t="inlineStr">
        <is>
          <t>Cash payments for performance awards</t>
        </is>
      </c>
      <c r="J109" s="5" t="n">
        <v>2300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eferred and Common Stock - Schedule of Share Activity (Details) - shares</t>
        </is>
      </c>
      <c r="B1" s="2" t="inlineStr">
        <is>
          <t>12 Months Ended</t>
        </is>
      </c>
    </row>
    <row r="2">
      <c r="B2" s="2" t="inlineStr">
        <is>
          <t>Dec. 31, 2020</t>
        </is>
      </c>
      <c r="C2" s="2" t="inlineStr">
        <is>
          <t>Dec. 31, 2019</t>
        </is>
      </c>
      <c r="D2" s="2" t="inlineStr">
        <is>
          <t>Dec. 31, 2018</t>
        </is>
      </c>
    </row>
    <row r="3">
      <c r="A3" s="3" t="inlineStr">
        <is>
          <t>Increase (Decrease) in Stockholders' Equity [Roll Forward]</t>
        </is>
      </c>
    </row>
    <row r="4">
      <c r="A4" s="4" t="inlineStr">
        <is>
          <t>Common stock outstanding, beginning balance (in shares)</t>
        </is>
      </c>
      <c r="B4" s="6" t="n">
        <v>433000000</v>
      </c>
    </row>
    <row r="5">
      <c r="A5" s="4" t="inlineStr">
        <is>
          <t>Common stock outstanding, ending balance (in shares)</t>
        </is>
      </c>
      <c r="B5" s="6" t="n">
        <v>432906377</v>
      </c>
      <c r="C5" s="6" t="n">
        <v>433000000</v>
      </c>
    </row>
    <row r="6">
      <c r="A6" s="4" t="inlineStr">
        <is>
          <t>Common stock</t>
        </is>
      </c>
    </row>
    <row r="7">
      <c r="A7" s="3" t="inlineStr">
        <is>
          <t>Increase (Decrease) in Stockholders' Equity [Roll Forward]</t>
        </is>
      </c>
    </row>
    <row r="8">
      <c r="A8" s="4" t="inlineStr">
        <is>
          <t>Common stock outstanding, beginning balance (in shares)</t>
        </is>
      </c>
      <c r="B8" s="6" t="n">
        <v>432855183</v>
      </c>
      <c r="C8" s="6" t="n">
        <v>483270717</v>
      </c>
      <c r="D8" s="6" t="n">
        <v>481416537</v>
      </c>
    </row>
    <row r="9">
      <c r="A9" s="4" t="inlineStr">
        <is>
          <t>Issued for stock-based compensation plans (in shares)</t>
        </is>
      </c>
      <c r="B9" s="6" t="n">
        <v>3896119</v>
      </c>
      <c r="C9" s="6" t="n">
        <v>4436830</v>
      </c>
      <c r="D9" s="6" t="n">
        <v>1854180</v>
      </c>
    </row>
    <row r="10">
      <c r="A10" s="4" t="inlineStr">
        <is>
          <t>Repurchase and retirement of common stock (in shares)</t>
        </is>
      </c>
      <c r="B10" s="6" t="n">
        <v>-3844925</v>
      </c>
      <c r="C10" s="6" t="n">
        <v>-54852364</v>
      </c>
    </row>
    <row r="11">
      <c r="A11" s="4" t="inlineStr">
        <is>
          <t>Common stock outstanding, ending balance (in shares)</t>
        </is>
      </c>
      <c r="B11" s="6" t="n">
        <v>432906377</v>
      </c>
      <c r="C11" s="6" t="n">
        <v>432855183</v>
      </c>
      <c r="D11" s="6" t="n">
        <v>48327071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7" customWidth="1" min="2" max="2"/>
  </cols>
  <sheetData>
    <row r="1">
      <c r="A1" s="1" t="inlineStr">
        <is>
          <t>Preferred and Common Stock - Details For the Share Repurchases (Details) $ / shares in Units, $ in Millions</t>
        </is>
      </c>
      <c r="B1" s="2" t="inlineStr">
        <is>
          <t>12 Months Ended</t>
        </is>
      </c>
    </row>
    <row r="2">
      <c r="B2" s="2" t="inlineStr">
        <is>
          <t>Dec. 31, 2020USD ($)$ / sharesshares</t>
        </is>
      </c>
    </row>
    <row r="3">
      <c r="A3" s="4" t="inlineStr">
        <is>
          <t>August/September 2020 open market repurchase</t>
        </is>
      </c>
    </row>
    <row r="4">
      <c r="A4" s="3" t="inlineStr">
        <is>
          <t>Accelerated Share Repurchases [Line Items]</t>
        </is>
      </c>
    </row>
    <row r="5">
      <c r="A5" s="4" t="inlineStr">
        <is>
          <t>Number of shares (in shares) | shares</t>
        </is>
      </c>
      <c r="B5" s="6" t="n">
        <v>2907094</v>
      </c>
    </row>
    <row r="6">
      <c r="A6" s="4" t="inlineStr">
        <is>
          <t>Average Price (in usd per share) | $ / shares</t>
        </is>
      </c>
      <c r="B6" s="7" t="n">
        <v>17.36</v>
      </c>
    </row>
    <row r="7">
      <c r="A7" s="4" t="inlineStr">
        <is>
          <t>Total | $</t>
        </is>
      </c>
      <c r="B7" s="5" t="n">
        <v>51</v>
      </c>
    </row>
    <row r="8">
      <c r="A8" s="4" t="inlineStr">
        <is>
          <t>November 2020 open market repurchase</t>
        </is>
      </c>
    </row>
    <row r="9">
      <c r="A9" s="3" t="inlineStr">
        <is>
          <t>Accelerated Share Repurchases [Line Items]</t>
        </is>
      </c>
    </row>
    <row r="10">
      <c r="A10" s="4" t="inlineStr">
        <is>
          <t>Number of shares (in shares) | shares</t>
        </is>
      </c>
      <c r="B10" s="6" t="n">
        <v>937831</v>
      </c>
    </row>
    <row r="11">
      <c r="A11" s="4" t="inlineStr">
        <is>
          <t>Average Price (in usd per share) | $ / shares</t>
        </is>
      </c>
      <c r="B11" s="7" t="n">
        <v>23.99</v>
      </c>
    </row>
    <row r="12">
      <c r="A12" s="4" t="inlineStr">
        <is>
          <t>Total | $</t>
        </is>
      </c>
      <c r="B12" s="5" t="n">
        <v>22</v>
      </c>
    </row>
    <row r="13">
      <c r="A13" s="4" t="inlineStr">
        <is>
          <t>2020 Share repurchase total</t>
        </is>
      </c>
    </row>
    <row r="14">
      <c r="A14" s="3" t="inlineStr">
        <is>
          <t>Accelerated Share Repurchases [Line Items]</t>
        </is>
      </c>
    </row>
    <row r="15">
      <c r="A15" s="4" t="inlineStr">
        <is>
          <t>Number of shares (in shares) | shares</t>
        </is>
      </c>
      <c r="B15" s="6" t="n">
        <v>3844925</v>
      </c>
    </row>
    <row r="16">
      <c r="A16" s="4" t="inlineStr">
        <is>
          <t>Average Price (in usd per share) | $ / shares</t>
        </is>
      </c>
      <c r="B16" s="7" t="n">
        <v>18.98</v>
      </c>
    </row>
    <row r="17">
      <c r="A17" s="4" t="inlineStr">
        <is>
          <t>Total | $</t>
        </is>
      </c>
      <c r="B17" s="5" t="n">
        <v>73</v>
      </c>
    </row>
    <row r="18">
      <c r="A18" s="4" t="inlineStr">
        <is>
          <t>February 2019 ASR total</t>
        </is>
      </c>
    </row>
    <row r="19">
      <c r="A19" s="3" t="inlineStr">
        <is>
          <t>Accelerated Share Repurchases [Line Items]</t>
        </is>
      </c>
    </row>
    <row r="20">
      <c r="A20" s="4" t="inlineStr">
        <is>
          <t>Number of shares (in shares) | shares</t>
        </is>
      </c>
      <c r="B20" s="6" t="n">
        <v>36434423</v>
      </c>
    </row>
    <row r="21">
      <c r="A21" s="4" t="inlineStr">
        <is>
          <t>Average Price (in usd per share) | $ / shares</t>
        </is>
      </c>
      <c r="B21" s="7" t="n">
        <v>19.21</v>
      </c>
    </row>
    <row r="22">
      <c r="A22" s="4" t="inlineStr">
        <is>
          <t>Total | $</t>
        </is>
      </c>
      <c r="B22" s="5" t="n">
        <v>700</v>
      </c>
    </row>
    <row r="23">
      <c r="A23" s="4" t="inlineStr">
        <is>
          <t>May 2019 ASR total</t>
        </is>
      </c>
    </row>
    <row r="24">
      <c r="A24" s="3" t="inlineStr">
        <is>
          <t>Accelerated Share Repurchases [Line Items]</t>
        </is>
      </c>
    </row>
    <row r="25">
      <c r="A25" s="4" t="inlineStr">
        <is>
          <t>Number of shares (in shares) | shares</t>
        </is>
      </c>
      <c r="B25" s="6" t="n">
        <v>9016981</v>
      </c>
    </row>
    <row r="26">
      <c r="A26" s="4" t="inlineStr">
        <is>
          <t>Average Price (in usd per share) | $ / shares</t>
        </is>
      </c>
      <c r="B26" s="7" t="n">
        <v>22.18</v>
      </c>
    </row>
    <row r="27">
      <c r="A27" s="4" t="inlineStr">
        <is>
          <t>Total | $</t>
        </is>
      </c>
      <c r="B27" s="5" t="n">
        <v>200</v>
      </c>
    </row>
    <row r="28">
      <c r="A28" s="4" t="inlineStr">
        <is>
          <t>August 2019 ASR total</t>
        </is>
      </c>
    </row>
    <row r="29">
      <c r="A29" s="3" t="inlineStr">
        <is>
          <t>Accelerated Share Repurchases [Line Items]</t>
        </is>
      </c>
    </row>
    <row r="30">
      <c r="A30" s="4" t="inlineStr">
        <is>
          <t>Number of shares (in shares) | shares</t>
        </is>
      </c>
      <c r="B30" s="6" t="n">
        <v>7774279</v>
      </c>
    </row>
    <row r="31">
      <c r="A31" s="4" t="inlineStr">
        <is>
          <t>Average Price (in usd per share) | $ / shares</t>
        </is>
      </c>
      <c r="B31" s="7" t="n">
        <v>25.73</v>
      </c>
    </row>
    <row r="32">
      <c r="A32" s="4" t="inlineStr">
        <is>
          <t>Total | $</t>
        </is>
      </c>
      <c r="B32" s="5" t="n">
        <v>200</v>
      </c>
    </row>
    <row r="33">
      <c r="A33" s="4" t="inlineStr">
        <is>
          <t>November 2019 open market repurchase</t>
        </is>
      </c>
    </row>
    <row r="34">
      <c r="A34" s="3" t="inlineStr">
        <is>
          <t>Accelerated Share Repurchases [Line Items]</t>
        </is>
      </c>
    </row>
    <row r="35">
      <c r="A35" s="4" t="inlineStr">
        <is>
          <t>Number of shares (in shares) | shares</t>
        </is>
      </c>
      <c r="B35" s="6" t="n">
        <v>1626681</v>
      </c>
    </row>
    <row r="36">
      <c r="A36" s="4" t="inlineStr">
        <is>
          <t>Average Price (in usd per share) | $ / shares</t>
        </is>
      </c>
      <c r="B36" s="7" t="n">
        <v>30.74</v>
      </c>
    </row>
    <row r="37">
      <c r="A37" s="4" t="inlineStr">
        <is>
          <t>Total | $</t>
        </is>
      </c>
      <c r="B37" s="5" t="n">
        <v>50</v>
      </c>
    </row>
    <row r="38">
      <c r="A38" s="4" t="inlineStr">
        <is>
          <t>2019 Share repurchase total</t>
        </is>
      </c>
    </row>
    <row r="39">
      <c r="A39" s="3" t="inlineStr">
        <is>
          <t>Accelerated Share Repurchases [Line Items]</t>
        </is>
      </c>
    </row>
    <row r="40">
      <c r="A40" s="4" t="inlineStr">
        <is>
          <t>Number of shares (in shares) | shares</t>
        </is>
      </c>
      <c r="B40" s="6" t="n">
        <v>54852364</v>
      </c>
    </row>
    <row r="41">
      <c r="A41" s="4" t="inlineStr">
        <is>
          <t>Average Price (in usd per share) | $ / shares</t>
        </is>
      </c>
      <c r="B41" s="7" t="n">
        <v>20.97</v>
      </c>
    </row>
    <row r="42">
      <c r="A42" s="4" t="inlineStr">
        <is>
          <t>Total | $</t>
        </is>
      </c>
      <c r="B42" s="5" t="n">
        <v>115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30" customWidth="1" min="2" max="2"/>
  </cols>
  <sheetData>
    <row r="1">
      <c r="A1" s="1" t="inlineStr">
        <is>
          <t>Preferred and Common Stock - Schedule of Activity for Stock Options and Stock Awards (Details) shares in Millions</t>
        </is>
      </c>
      <c r="B1" s="2" t="inlineStr">
        <is>
          <t>12 Months Ended</t>
        </is>
      </c>
    </row>
    <row r="2">
      <c r="B2" s="2" t="inlineStr">
        <is>
          <t>Dec. 31, 2020$ / sharesshares</t>
        </is>
      </c>
    </row>
    <row r="3">
      <c r="A3" s="3" t="inlineStr">
        <is>
          <t>Share-based Compensation Arrangement by Share-based Payment Award, Equity Instruments Other than Options, Nonvested, Number of Shares [Roll Forward]</t>
        </is>
      </c>
    </row>
    <row r="4">
      <c r="A4" s="4" t="inlineStr">
        <is>
          <t>Number of awards, outstanding beginning of year (in shares) | shares</t>
        </is>
      </c>
      <c r="B4" s="6" t="n">
        <v>7</v>
      </c>
    </row>
    <row r="5">
      <c r="A5" s="4" t="inlineStr">
        <is>
          <t>Number of awards, granted (in shares) | shares</t>
        </is>
      </c>
      <c r="B5" s="6" t="n">
        <v>6</v>
      </c>
    </row>
    <row r="6">
      <c r="A6" s="4" t="inlineStr">
        <is>
          <t>Number of awards, exercised (in shares) | shares</t>
        </is>
      </c>
      <c r="B6" s="6" t="n">
        <v>0</v>
      </c>
    </row>
    <row r="7">
      <c r="A7" s="4" t="inlineStr">
        <is>
          <t>Number of awards, converted (in shares) | shares</t>
        </is>
      </c>
      <c r="B7" s="6" t="n">
        <v>-4</v>
      </c>
    </row>
    <row r="8">
      <c r="A8" s="4" t="inlineStr">
        <is>
          <t>Number of awards, expired or forfeited (in shares) | shares</t>
        </is>
      </c>
      <c r="B8" s="6" t="n">
        <v>0</v>
      </c>
    </row>
    <row r="9">
      <c r="A9" s="4" t="inlineStr">
        <is>
          <t>Number of awards, canceled (in shares) | shares</t>
        </is>
      </c>
      <c r="B9" s="6" t="n">
        <v>-1</v>
      </c>
    </row>
    <row r="10">
      <c r="A10" s="4" t="inlineStr">
        <is>
          <t>Number of awards, adjustment (in shares) | shares</t>
        </is>
      </c>
      <c r="B10" s="6" t="n">
        <v>1</v>
      </c>
    </row>
    <row r="11">
      <c r="A11" s="4" t="inlineStr">
        <is>
          <t>Number of awards, performance share adjustment (in shares) | shares</t>
        </is>
      </c>
      <c r="B11" s="6" t="n">
        <v>0</v>
      </c>
    </row>
    <row r="12">
      <c r="A12" s="4" t="inlineStr">
        <is>
          <t>Number of awards, outstanding end of year (in shares) | shares</t>
        </is>
      </c>
      <c r="B12" s="6" t="n">
        <v>9</v>
      </c>
    </row>
    <row r="13">
      <c r="A13" s="3" t="inlineStr">
        <is>
          <t>Share-based Compensation Arrangement by Share-based Payment Award, Equity Instruments Other than Options, Nonvested, Weighted Average Grant Date Fair Value [Abstract]</t>
        </is>
      </c>
    </row>
    <row r="14">
      <c r="A14" s="4" t="inlineStr">
        <is>
          <t>Weighted average FMV per award, outstanding beginning of year (in usd per share) | $ / shares</t>
        </is>
      </c>
      <c r="B14" s="7" t="n">
        <v>22.05</v>
      </c>
    </row>
    <row r="15">
      <c r="A15" s="4" t="inlineStr">
        <is>
          <t>Weighted average FMV per award, granted (in usd per share) | $ / shares</t>
        </is>
      </c>
      <c r="B15" s="8" t="n">
        <v>10.89</v>
      </c>
    </row>
    <row r="16">
      <c r="A16" s="4" t="inlineStr">
        <is>
          <t>Weighted average FMV per award, exercised (in usd per share) | $ / shares</t>
        </is>
      </c>
      <c r="B16" s="6" t="n">
        <v>0</v>
      </c>
    </row>
    <row r="17">
      <c r="A17" s="4" t="inlineStr">
        <is>
          <t>Weighted average FMV per award, converted (in usd per share) | $ / shares</t>
        </is>
      </c>
      <c r="B17" s="8" t="n">
        <v>19.54</v>
      </c>
    </row>
    <row r="18">
      <c r="A18" s="4" t="inlineStr">
        <is>
          <t>Weighted average FMV per award, expired or forfeited (in usd per share) | $ / shares</t>
        </is>
      </c>
      <c r="B18" s="8" t="n">
        <v>19.57</v>
      </c>
    </row>
    <row r="19">
      <c r="A19" s="4" t="inlineStr">
        <is>
          <t>Weighted average FMV per award, canceled (in usd per share) | $ / shares</t>
        </is>
      </c>
      <c r="B19" s="8" t="n">
        <v>23.84</v>
      </c>
    </row>
    <row r="20">
      <c r="A20" s="4" t="inlineStr">
        <is>
          <t>Weighted average FMV per award, adjustment (in usd per share) | $ / shares</t>
        </is>
      </c>
      <c r="B20" s="8" t="n">
        <v>19.1</v>
      </c>
    </row>
    <row r="21">
      <c r="A21" s="4" t="inlineStr">
        <is>
          <t>Weighted average FMV per award, performance share adjustment (in usd per share) | $ / shares</t>
        </is>
      </c>
      <c r="B21" s="8" t="n">
        <v>21.2</v>
      </c>
    </row>
    <row r="22">
      <c r="A22" s="4" t="inlineStr">
        <is>
          <t>Weighted average FMV per award, outstanding, end of year (in usd per share) | $ / shares</t>
        </is>
      </c>
      <c r="B22" s="7" t="n">
        <v>13.68</v>
      </c>
    </row>
    <row r="23">
      <c r="A23" s="4" t="inlineStr">
        <is>
          <t>Stock options</t>
        </is>
      </c>
    </row>
    <row r="24">
      <c r="A24" s="3" t="inlineStr">
        <is>
          <t>Share-based Compensation Arrangement by Share-based Payment Award, Options, Outstanding [Roll Forward]</t>
        </is>
      </c>
    </row>
    <row r="25">
      <c r="A25" s="4" t="inlineStr">
        <is>
          <t>Number of options outstanding at the beginning of the year (in shares) | shares</t>
        </is>
      </c>
      <c r="B25" s="6" t="n">
        <v>7</v>
      </c>
    </row>
    <row r="26">
      <c r="A26" s="4" t="inlineStr">
        <is>
          <t>Number of options granted (in shares) | shares</t>
        </is>
      </c>
      <c r="B26" s="6" t="n">
        <v>0</v>
      </c>
    </row>
    <row r="27">
      <c r="A27" s="4" t="inlineStr">
        <is>
          <t>Number of options exercised (in shares) | shares</t>
        </is>
      </c>
      <c r="B27" s="6" t="n">
        <v>-2</v>
      </c>
    </row>
    <row r="28">
      <c r="A28" s="4" t="inlineStr">
        <is>
          <t>Number of options converted (in shares) | shares</t>
        </is>
      </c>
      <c r="B28" s="6" t="n">
        <v>0</v>
      </c>
    </row>
    <row r="29">
      <c r="A29" s="4" t="inlineStr">
        <is>
          <t>Number of options expired or forfeited (in shares) | shares</t>
        </is>
      </c>
      <c r="B29" s="6" t="n">
        <v>-1</v>
      </c>
    </row>
    <row r="30">
      <c r="A30" s="4" t="inlineStr">
        <is>
          <t>Number of options canceled (in shares) | shares</t>
        </is>
      </c>
      <c r="B30" s="6" t="n">
        <v>-1</v>
      </c>
    </row>
    <row r="31">
      <c r="A31" s="4" t="inlineStr">
        <is>
          <t>Number of options adjustment (in shares) | shares</t>
        </is>
      </c>
      <c r="B31" s="6" t="n">
        <v>0</v>
      </c>
    </row>
    <row r="32">
      <c r="A32" s="4" t="inlineStr">
        <is>
          <t>Performance share adjustment (in shares) | shares</t>
        </is>
      </c>
      <c r="B32" s="6" t="n">
        <v>0</v>
      </c>
    </row>
    <row r="33">
      <c r="A33" s="4" t="inlineStr">
        <is>
          <t>Number of options outstanding at the end of the year (in shares) | shares</t>
        </is>
      </c>
      <c r="B33" s="6" t="n">
        <v>3</v>
      </c>
    </row>
    <row r="34">
      <c r="A34" s="3" t="inlineStr">
        <is>
          <t>Share-based Compensation Arrangement by Share-based Payment Award, Options, Outstanding, Weighted Average Exercise Price [Abstract]</t>
        </is>
      </c>
    </row>
    <row r="35">
      <c r="A35" s="4" t="inlineStr">
        <is>
          <t>Weighted average exercise price, outstanding beginning of year (in usd per share) | $ / shares</t>
        </is>
      </c>
      <c r="B35" s="7" t="n">
        <v>25.75</v>
      </c>
    </row>
    <row r="36">
      <c r="A36" s="4" t="inlineStr">
        <is>
          <t>Weighted average exercise price, granted (in usd per share) | $ / shares</t>
        </is>
      </c>
      <c r="B36" s="6" t="n">
        <v>0</v>
      </c>
    </row>
    <row r="37">
      <c r="A37" s="4" t="inlineStr">
        <is>
          <t>Weighted average exercise price, exercised (in usd per share) | $ / shares</t>
        </is>
      </c>
      <c r="B37" s="8" t="n">
        <v>21.65</v>
      </c>
    </row>
    <row r="38">
      <c r="A38" s="4" t="inlineStr">
        <is>
          <t>Weighted average exercise price, converted (in usd per share) | $ / shares</t>
        </is>
      </c>
      <c r="B38" s="6" t="n">
        <v>0</v>
      </c>
    </row>
    <row r="39">
      <c r="A39" s="4" t="inlineStr">
        <is>
          <t>Weighted average exercise price, expired or forfeited (in usd per share) | $ / shares</t>
        </is>
      </c>
      <c r="B39" s="8" t="n">
        <v>30.12</v>
      </c>
    </row>
    <row r="40">
      <c r="A40" s="4" t="inlineStr">
        <is>
          <t>Weighted average exercise price, expired or canceled (in usd per share) | $ / shares</t>
        </is>
      </c>
      <c r="B40" s="8" t="n">
        <v>27.85</v>
      </c>
    </row>
    <row r="41">
      <c r="A41" s="4" t="inlineStr">
        <is>
          <t>Weighted average exercise price, expired or adjustment (in usd per share) | $ / shares</t>
        </is>
      </c>
      <c r="B41" s="8" t="n">
        <v>24.35</v>
      </c>
    </row>
    <row r="42">
      <c r="A42" s="4" t="inlineStr">
        <is>
          <t>Weighted average exercise price, performance share adjustment (in usd per share) | $ / shares</t>
        </is>
      </c>
      <c r="B42" s="6" t="n">
        <v>0</v>
      </c>
    </row>
    <row r="43">
      <c r="A43" s="4" t="inlineStr">
        <is>
          <t>Weighted average exercise price, outstanding end of year (in usd per share) | $ / shares</t>
        </is>
      </c>
      <c r="B43" s="7" t="n">
        <v>24.4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6:43:33Z</dcterms:created>
  <dcterms:modified xmlns:dcterms="http://purl.org/dc/terms/" xmlns:xsi="http://www.w3.org/2001/XMLSchema-instance" xsi:type="dcterms:W3CDTF">2021-02-16T16:43:33Z</dcterms:modified>
</cp:coreProperties>
</file>